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DENTIFIABLE 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ACQUISITION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INCOME TAXES" sheetId="24" state="visible" r:id="rId24"/>
    <sheet xmlns:r="http://schemas.openxmlformats.org/officeDocument/2006/relationships" name="COMPARATIVE FINANCIAL INFORMATI"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OSS PER COMMON SHARE (Tables)" sheetId="29" state="visible" r:id="rId29"/>
    <sheet xmlns:r="http://schemas.openxmlformats.org/officeDocument/2006/relationships" name="PROPERTY AND EQUIPMENT (Tables)" sheetId="30" state="visible" r:id="rId30"/>
    <sheet xmlns:r="http://schemas.openxmlformats.org/officeDocument/2006/relationships" name="OTHER NON-CURRENT ASSETS (Table" sheetId="31" state="visible" r:id="rId31"/>
    <sheet xmlns:r="http://schemas.openxmlformats.org/officeDocument/2006/relationships" name="IDENTIFIABLE INTANGIBLE ASSETS " sheetId="32" state="visible" r:id="rId32"/>
    <sheet xmlns:r="http://schemas.openxmlformats.org/officeDocument/2006/relationships" name="GOODWILL (Tables)" sheetId="33" state="visible" r:id="rId33"/>
    <sheet xmlns:r="http://schemas.openxmlformats.org/officeDocument/2006/relationships" name="ACCOUNTS PAYABLE AND ACCRUED 34"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ACQUISITIONS (Tables)" sheetId="38" state="visible" r:id="rId38"/>
    <sheet xmlns:r="http://schemas.openxmlformats.org/officeDocument/2006/relationships" name="SUPPLEMENTAL CASH FLOW INFORM39" sheetId="39" state="visible" r:id="rId39"/>
    <sheet xmlns:r="http://schemas.openxmlformats.org/officeDocument/2006/relationships" name="INCOME TAXES (Tables)" sheetId="40" state="visible" r:id="rId40"/>
    <sheet xmlns:r="http://schemas.openxmlformats.org/officeDocument/2006/relationships" name="COMPARATIVE FINANCIAL INFORMA41" sheetId="41" state="visible" r:id="rId41"/>
    <sheet xmlns:r="http://schemas.openxmlformats.org/officeDocument/2006/relationships" name="ORGANIZATION AND DESCRIPTION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LOSS PER COMMON SHARE (Details)" sheetId="46" state="visible" r:id="rId46"/>
    <sheet xmlns:r="http://schemas.openxmlformats.org/officeDocument/2006/relationships" name="LOSS PER COMMON SHARE ((Details" sheetId="47" state="visible" r:id="rId47"/>
    <sheet xmlns:r="http://schemas.openxmlformats.org/officeDocument/2006/relationships" name="PROPERTY AND EQUIPMENT (Details" sheetId="48" state="visible" r:id="rId48"/>
    <sheet xmlns:r="http://schemas.openxmlformats.org/officeDocument/2006/relationships" name="PROPERTY AND EQUIPMENT (Detai49" sheetId="49" state="visible" r:id="rId49"/>
    <sheet xmlns:r="http://schemas.openxmlformats.org/officeDocument/2006/relationships" name="OTHER NON-CURRENT ASSETS (Detai" sheetId="50" state="visible" r:id="rId50"/>
    <sheet xmlns:r="http://schemas.openxmlformats.org/officeDocument/2006/relationships" name="IDENTIFIABLE INTANGIBLE ASSET51" sheetId="51" state="visible" r:id="rId51"/>
    <sheet xmlns:r="http://schemas.openxmlformats.org/officeDocument/2006/relationships" name="IDENTIFIABLE INTANGIBLE ASSET52" sheetId="52" state="visible" r:id="rId52"/>
    <sheet xmlns:r="http://schemas.openxmlformats.org/officeDocument/2006/relationships" name="IDENTIFIABLE INTANGIBLE ASSET53" sheetId="53" state="visible" r:id="rId53"/>
    <sheet xmlns:r="http://schemas.openxmlformats.org/officeDocument/2006/relationships" name="GOODWILL (Details)" sheetId="54" state="visible" r:id="rId54"/>
    <sheet xmlns:r="http://schemas.openxmlformats.org/officeDocument/2006/relationships" name="ACCOUNTS PAYABLE AND ACCRUED 55" sheetId="55" state="visible" r:id="rId55"/>
    <sheet xmlns:r="http://schemas.openxmlformats.org/officeDocument/2006/relationships" name="ACCOUNTS RECEIVABLE FINANCING (" sheetId="56" state="visible" r:id="rId56"/>
    <sheet xmlns:r="http://schemas.openxmlformats.org/officeDocument/2006/relationships" name="DEBT (Details)" sheetId="57" state="visible" r:id="rId57"/>
    <sheet xmlns:r="http://schemas.openxmlformats.org/officeDocument/2006/relationships" name="DEBT (Parenthetical) (Details)" sheetId="58" state="visible" r:id="rId58"/>
    <sheet xmlns:r="http://schemas.openxmlformats.org/officeDocument/2006/relationships" name="DEBT (Details Textual)" sheetId="59" state="visible" r:id="rId59"/>
    <sheet xmlns:r="http://schemas.openxmlformats.org/officeDocument/2006/relationships" name="DEBT (Details 1)" sheetId="60" state="visible" r:id="rId60"/>
    <sheet xmlns:r="http://schemas.openxmlformats.org/officeDocument/2006/relationships" name="STOCKHOLDERS' EQUITY (Details T"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2" sheetId="64" state="visible" r:id="rId64"/>
    <sheet xmlns:r="http://schemas.openxmlformats.org/officeDocument/2006/relationships" name="STOCKHOLDERS' EQUITY (Details 3" sheetId="65" state="visible" r:id="rId65"/>
    <sheet xmlns:r="http://schemas.openxmlformats.org/officeDocument/2006/relationships" name="STOCKHOLDERS' EQUITY (Details 4" sheetId="66" state="visible" r:id="rId66"/>
    <sheet xmlns:r="http://schemas.openxmlformats.org/officeDocument/2006/relationships" name="STOCKHOLDERS' EQUITY (Details 5" sheetId="67" state="visible" r:id="rId67"/>
    <sheet xmlns:r="http://schemas.openxmlformats.org/officeDocument/2006/relationships" name="STOCKHOLDERS' EQUITY (Parenthet" sheetId="68" state="visible" r:id="rId68"/>
    <sheet xmlns:r="http://schemas.openxmlformats.org/officeDocument/2006/relationships" name="STOCKHOLDERS' EQUITY (Details 6"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EGMENT INFORMATION (Details)" sheetId="74" state="visible" r:id="rId74"/>
    <sheet xmlns:r="http://schemas.openxmlformats.org/officeDocument/2006/relationships" name="ACQUISITIONS (Details Textual)" sheetId="75" state="visible" r:id="rId75"/>
    <sheet xmlns:r="http://schemas.openxmlformats.org/officeDocument/2006/relationships" name="ACQUISITIONS (Details)" sheetId="76" state="visible" r:id="rId76"/>
    <sheet xmlns:r="http://schemas.openxmlformats.org/officeDocument/2006/relationships" name="ACQUISITIONS (Details 1)" sheetId="77" state="visible" r:id="rId77"/>
    <sheet xmlns:r="http://schemas.openxmlformats.org/officeDocument/2006/relationships" name="RELATED PARTY TRANSACTIONS (Det" sheetId="78" state="visible" r:id="rId78"/>
    <sheet xmlns:r="http://schemas.openxmlformats.org/officeDocument/2006/relationships" name="SUPPLEMENTAL CASH FLOW INFORM79" sheetId="79" state="visible" r:id="rId79"/>
    <sheet xmlns:r="http://schemas.openxmlformats.org/officeDocument/2006/relationships" name="INCOME TAXES (Details Textual)"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3)" sheetId="84" state="visible" r:id="rId84"/>
    <sheet xmlns:r="http://schemas.openxmlformats.org/officeDocument/2006/relationships" name="COMPARATIVE FINANCIAL INFORMA85" sheetId="85" state="visible" r:id="rId85"/>
  </sheets>
  <definedNames/>
  <calcPr calcId="124519" fullCalcOnLoad="1"/>
</workbook>
</file>

<file path=xl/sharedStrings.xml><?xml version="1.0" encoding="utf-8"?>
<sst xmlns="http://schemas.openxmlformats.org/spreadsheetml/2006/main" uniqueCount="1680">
  <si>
    <t>Document And Entity Information - USD ($)</t>
  </si>
  <si>
    <t>7 Months Ended</t>
  </si>
  <si>
    <t>Dec. 31, 2016</t>
  </si>
  <si>
    <t>Apr. 12, 2017</t>
  </si>
  <si>
    <t>Jun. 30, 2016</t>
  </si>
  <si>
    <t>Document And Entity Information [Abstract]</t>
  </si>
  <si>
    <t>Entity Registrant Name</t>
  </si>
  <si>
    <t>Staffing 360 Solutions, Inc.</t>
  </si>
  <si>
    <t>Entity Central Index Key</t>
  </si>
  <si>
    <t>Current Fiscal Year End Date</t>
  </si>
  <si>
    <t>--12-31</t>
  </si>
  <si>
    <t>Entity Filer Category</t>
  </si>
  <si>
    <t>Smaller Reporting Company</t>
  </si>
  <si>
    <t>Trading Symbol</t>
  </si>
  <si>
    <t>STAF</t>
  </si>
  <si>
    <t>Document Type</t>
  </si>
  <si>
    <t>10-KT</t>
  </si>
  <si>
    <t>Amendment Flag</t>
  </si>
  <si>
    <t>false</t>
  </si>
  <si>
    <t>Document Period End Date</t>
  </si>
  <si>
    <t>Dec. 31,
		2016</t>
  </si>
  <si>
    <t>Document Fiscal Period Focus</t>
  </si>
  <si>
    <t>FY</t>
  </si>
  <si>
    <t>Document Fiscal Year Focus</t>
  </si>
  <si>
    <t>Entity Current Reporting Status</t>
  </si>
  <si>
    <t>Yes</t>
  </si>
  <si>
    <t>Entity Well-known Seasoned Issuer</t>
  </si>
  <si>
    <t>No</t>
  </si>
  <si>
    <t>Entity Voluntary Filers</t>
  </si>
  <si>
    <t>Entity Public Float</t>
  </si>
  <si>
    <t>Entity Common Stock, Shares Outstanding</t>
  </si>
  <si>
    <t>CONSOLIDATED BALANCE SHEETS - USD ($) $ in Thousands</t>
  </si>
  <si>
    <t>May 31, 2016</t>
  </si>
  <si>
    <t>May 31, 2015</t>
  </si>
  <si>
    <t>Current Assets:</t>
  </si>
  <si>
    <t>Cash and cash equivalents</t>
  </si>
  <si>
    <t>Accounts receivable, net</t>
  </si>
  <si>
    <t>Prepaid expenses and other current assets</t>
  </si>
  <si>
    <t>Total Current Assets</t>
  </si>
  <si>
    <t>Property and equipment, net</t>
  </si>
  <si>
    <t>Goodwill</t>
  </si>
  <si>
    <t>Identifiable Intangible assets, net</t>
  </si>
  <si>
    <t>Other assets</t>
  </si>
  <si>
    <t>Total Assets</t>
  </si>
  <si>
    <t>Current Liabilities:</t>
  </si>
  <si>
    <t>Accounts payable and accrued expenses</t>
  </si>
  <si>
    <t>Current portion of long term debt</t>
  </si>
  <si>
    <t>Accounts receivable financing</t>
  </si>
  <si>
    <t>Other current liabilities</t>
  </si>
  <si>
    <t>Total Current Liabilities</t>
  </si>
  <si>
    <t>Long-term debt</t>
  </si>
  <si>
    <t>Other long-term liabilities</t>
  </si>
  <si>
    <t>Total Liabilities</t>
  </si>
  <si>
    <t>Series D Preferred Stock, 5,000 designated, $10,000 stated value; 93, 0 and 0 shares issued and outstanding, respectively</t>
  </si>
  <si>
    <t>Commitments and contingencies</t>
  </si>
  <si>
    <t xml:space="preserve"> </t>
  </si>
  <si>
    <t>Staffing 360 Solutions, Inc. Equity:</t>
  </si>
  <si>
    <t>Common stock, $0.00001 par value, 20,000,000 shares authorized; 9,139,795, 6,306,744 and 4,368,924 shares issued and outstanding as of December 31, 2016, May 31, 2016 and 2015, respectively</t>
  </si>
  <si>
    <t>Additional paid in capital</t>
  </si>
  <si>
    <t>Accumulated other comprehensive income</t>
  </si>
  <si>
    <t>Accumulated deficit</t>
  </si>
  <si>
    <t>Total Staffing 360 Solutions, Inc. Equity</t>
  </si>
  <si>
    <t>Non-controlling interest</t>
  </si>
  <si>
    <t>Total Equity</t>
  </si>
  <si>
    <t>Total Liabilities, Mezzanine Equity and Equity</t>
  </si>
  <si>
    <t>Series A Preferred Stock [Member]</t>
  </si>
  <si>
    <t>Preferred stock value</t>
  </si>
  <si>
    <t>Series B Preferred Stock [Member]</t>
  </si>
  <si>
    <t>Series C Preferred Stock [Member]</t>
  </si>
  <si>
    <t>CONSOLIDATED BALANCE SHEETS (Parenthetical) - $ / shares</t>
  </si>
  <si>
    <t>Preferred Stock, Shares Designated</t>
  </si>
  <si>
    <t>Preferred Stock, Par or Stated Value Per Share (in dollars per share)</t>
  </si>
  <si>
    <t>Preferred Stock, Shares Issued</t>
  </si>
  <si>
    <t>Preferred Stock, Shares Outstanding</t>
  </si>
  <si>
    <t>Preferred Stock, Shares Authorized</t>
  </si>
  <si>
    <t>Common Stock, Par or Stated Value Per Share (in dollars per share)</t>
  </si>
  <si>
    <t>Common Stock, Shares Authorized</t>
  </si>
  <si>
    <t>Common Stock, Shares, Issued</t>
  </si>
  <si>
    <t>Common Stock, Shares, Outstanding</t>
  </si>
  <si>
    <t>CONSOLIDATED STATEMENTS OF OPERATIONS - USD ($) $ in Thousands</t>
  </si>
  <si>
    <t>12 Months Ended</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Impairment of identifiable intangibles</t>
  </si>
  <si>
    <t>Operating expenses - restructuring</t>
  </si>
  <si>
    <t>Total Operating Expenses</t>
  </si>
  <si>
    <t>Loss From Operations</t>
  </si>
  <si>
    <t>Other (Expenses) Income:</t>
  </si>
  <si>
    <t>Interest expense</t>
  </si>
  <si>
    <t>Amortization of beneficial conversion feature</t>
  </si>
  <si>
    <t>Amortization of debt discount and deferred financing</t>
  </si>
  <si>
    <t>Other (expense) income</t>
  </si>
  <si>
    <t>Gain on conversion of earn-out liability - restructuring</t>
  </si>
  <si>
    <t>Interest expense - restructuring</t>
  </si>
  <si>
    <t>Gain on settlement of debt - restructuring</t>
  </si>
  <si>
    <t>Modification expense</t>
  </si>
  <si>
    <t>Modification expense - restructuring</t>
  </si>
  <si>
    <t>Total Other Expenses</t>
  </si>
  <si>
    <t>Loss Before Provision For Income Tax</t>
  </si>
  <si>
    <t>(Provision for) benefit from income taxes</t>
  </si>
  <si>
    <t>Net Loss From Continued Operations</t>
  </si>
  <si>
    <t>Net Loss From Discontinued Operations</t>
  </si>
  <si>
    <t>Net Loss</t>
  </si>
  <si>
    <t>Net loss attributable to non-controlling interest</t>
  </si>
  <si>
    <t>Net Loss Before Preferred Share Dividends</t>
  </si>
  <si>
    <t>Dividends - Series A preferred stock</t>
  </si>
  <si>
    <t>Net loss attributable to common stock</t>
  </si>
  <si>
    <t>Basic and Diluted Net Loss per Share:</t>
  </si>
  <si>
    <t>Continuing Operations</t>
  </si>
  <si>
    <t>Discontinued Operations</t>
  </si>
  <si>
    <t>Attributable to Common Stock</t>
  </si>
  <si>
    <t>Weighted Average Shares Outstanding – Basic and Diluted</t>
  </si>
  <si>
    <t>CONSOLIDATED STATEMENTS OF COMPREHENSIVE LOSS - USD ($) $ in Thousands</t>
  </si>
  <si>
    <t>Statement Of Income And Comprehensive Income [Abstract]</t>
  </si>
  <si>
    <t>Other Comprehensive Income</t>
  </si>
  <si>
    <t>Foreign exchange translation</t>
  </si>
  <si>
    <t>Comprehensive Loss Attributable to the Company</t>
  </si>
  <si>
    <t>STATEMENTS OF CHANGES IN EQUITY - USD ($) $ in Thousands</t>
  </si>
  <si>
    <t>Total</t>
  </si>
  <si>
    <t>LTIP [Member]</t>
  </si>
  <si>
    <t>Officers[Member]</t>
  </si>
  <si>
    <t>Consultants [Member]</t>
  </si>
  <si>
    <t>Directors [Member]</t>
  </si>
  <si>
    <t>Private Placement Agents [Member]</t>
  </si>
  <si>
    <t>Employee [Member]</t>
  </si>
  <si>
    <t>Conversion of Convertible Notes Payable [Member]</t>
  </si>
  <si>
    <t>Conversion of Accrued Interest Related to Convertible Notes Payable [Member]</t>
  </si>
  <si>
    <t>Convertible Notes [Member]</t>
  </si>
  <si>
    <t>Series A Convertible Bonds One [Member]</t>
  </si>
  <si>
    <t>Interest on Debt [Member]</t>
  </si>
  <si>
    <t>Series B Convertible Bonds [Member]</t>
  </si>
  <si>
    <t>Extensions of Series A Convertible Bonds [Member]</t>
  </si>
  <si>
    <t>Extensions of Convertible Note [Member]</t>
  </si>
  <si>
    <t>Conversion of Initio Promissory Notes Debt [Member]</t>
  </si>
  <si>
    <t>Conversion of Initio Promissory Notes Interest [Member]</t>
  </si>
  <si>
    <t>Series A Convertible Bonds Two [Member]</t>
  </si>
  <si>
    <t>Issuance of Convertible Notes Payable [Member]</t>
  </si>
  <si>
    <t>Extensions of Series B Convertible Bonds [Member]</t>
  </si>
  <si>
    <t>Extension of Series B Bond Offerings [Member]Private Placement Agents [Member]</t>
  </si>
  <si>
    <t>Promissory Notes [Member]</t>
  </si>
  <si>
    <t>Trilogy Capital Partners Agreement [Member]</t>
  </si>
  <si>
    <t>Private Placement, Common Stock [Member]</t>
  </si>
  <si>
    <t>Private Placement, Preferred Stock [Member]</t>
  </si>
  <si>
    <t>Series D Preferred Stock [Member]</t>
  </si>
  <si>
    <t>Preferred Stock [Member]Series A Preferred Stock [Member]</t>
  </si>
  <si>
    <t>Preferred Stock [Member]Series A Preferred Stock [Member]LTIP [Member]</t>
  </si>
  <si>
    <t>Preferred Stock [Member]Series A Preferred Stock [Member]Officers[Member]</t>
  </si>
  <si>
    <t>Preferred Stock [Member]Series A Preferred Stock [Member]Consultants [Member]</t>
  </si>
  <si>
    <t>Preferred Stock [Member]Series A Preferred Stock [Member]Directors [Member]</t>
  </si>
  <si>
    <t>Preferred Stock [Member]Series A Preferred Stock [Member]Private Placement Agents [Member]</t>
  </si>
  <si>
    <t>Preferred Stock [Member]Series A Preferred Stock [Member]Employee [Member]</t>
  </si>
  <si>
    <t>Preferred Stock [Member]Series A Preferred Stock [Member]Conversion of Convertible Notes Payable [Member]</t>
  </si>
  <si>
    <t>Preferred Stock [Member]Series A Preferred Stock [Member]Conversion of Accrued Interest Related to Convertible Notes Payable [Member]</t>
  </si>
  <si>
    <t>Preferred Stock [Member]Series A Preferred Stock [Member]Convertible Notes [Member]</t>
  </si>
  <si>
    <t>Preferred Stock [Member]Series A Preferred Stock [Member]Series A Convertible Bonds One [Member]</t>
  </si>
  <si>
    <t>Preferred Stock [Member]Series A Preferred Stock [Member]Interest on Debt [Member]</t>
  </si>
  <si>
    <t>Preferred Stock [Member]Series A Preferred Stock [Member]Series B Convertible Bonds [Member]</t>
  </si>
  <si>
    <t>Preferred Stock [Member]Series A Preferred Stock [Member]Extensions of Series A Convertible Bonds [Member]</t>
  </si>
  <si>
    <t>Preferred Stock [Member]Series A Preferred Stock [Member]Extensions of Convertible Note [Member]</t>
  </si>
  <si>
    <t>Preferred Stock [Member]Series A Preferred Stock [Member]Conversion of Initio Promissory Notes Debt [Member]</t>
  </si>
  <si>
    <t>Preferred Stock [Member]Series A Preferred Stock [Member]Conversion of Initio Promissory Notes Interest [Member]</t>
  </si>
  <si>
    <t>Preferred Stock [Member]Series A Preferred Stock [Member]Series A Convertible Bonds Two [Member]</t>
  </si>
  <si>
    <t>Preferred Stock [Member]Series A Preferred Stock [Member]Issuance of Convertible Notes Payable [Member]</t>
  </si>
  <si>
    <t>Preferred Stock [Member]Series A Preferred Stock [Member]Extensions of Series B Convertible Bonds [Member]</t>
  </si>
  <si>
    <t>Preferred Stock [Member]Series A Preferred Stock [Member]Extension of Series B Bond Offerings [Member]Private Placement Agents [Member]</t>
  </si>
  <si>
    <t>Preferred Stock [Member]Series A Preferred Stock [Member]Promissory Notes [Member]</t>
  </si>
  <si>
    <t>Preferred Stock [Member]Series A Preferred Stock [Member]Trilogy Capital Partners Agreement [Member]</t>
  </si>
  <si>
    <t>Preferred Stock [Member]Series A Preferred Stock [Member]Private Placement, Common Stock [Member]</t>
  </si>
  <si>
    <t>Preferred Stock [Member]Series A Preferred Stock [Member]Private Placement, Preferred Stock [Member]</t>
  </si>
  <si>
    <t>Preferred Stock [Member]Series B Preferred Stock [Member]</t>
  </si>
  <si>
    <t>Preferred Stock [Member]Series B Preferred Stock [Member]LTIP [Member]</t>
  </si>
  <si>
    <t>Preferred Stock [Member]Series B Preferred Stock [Member]Officers[Member]</t>
  </si>
  <si>
    <t>Preferred Stock [Member]Series B Preferred Stock [Member]Consultants [Member]</t>
  </si>
  <si>
    <t>Preferred Stock [Member]Series B Preferred Stock [Member]Directors [Member]</t>
  </si>
  <si>
    <t>Preferred Stock [Member]Series B Preferred Stock [Member]Private Placement Agents [Member]</t>
  </si>
  <si>
    <t>Preferred Stock [Member]Series B Preferred Stock [Member]Employee [Member]</t>
  </si>
  <si>
    <t>Preferred Stock [Member]Series B Preferred Stock [Member]Conversion of Convertible Notes Payable [Member]</t>
  </si>
  <si>
    <t>Preferred Stock [Member]Series B Preferred Stock [Member]Conversion of Accrued Interest Related to Convertible Notes Payable [Member]</t>
  </si>
  <si>
    <t>Preferred Stock [Member]Series B Preferred Stock [Member]Convertible Notes [Member]</t>
  </si>
  <si>
    <t>Preferred Stock [Member]Series B Preferred Stock [Member]Series A Convertible Bonds One [Member]</t>
  </si>
  <si>
    <t>Preferred Stock [Member]Series B Preferred Stock [Member]Interest on Debt [Member]</t>
  </si>
  <si>
    <t>Preferred Stock [Member]Series B Preferred Stock [Member]Series B Convertible Bonds [Member]</t>
  </si>
  <si>
    <t>Preferred Stock [Member]Series B Preferred Stock [Member]Extensions of Series A Convertible Bonds [Member]</t>
  </si>
  <si>
    <t>Preferred Stock [Member]Series B Preferred Stock [Member]Extensions of Convertible Note [Member]</t>
  </si>
  <si>
    <t>Preferred Stock [Member]Series B Preferred Stock [Member]Conversion of Initio Promissory Notes Debt [Member]</t>
  </si>
  <si>
    <t>Preferred Stock [Member]Series B Preferred Stock [Member]Conversion of Initio Promissory Notes Interest [Member]</t>
  </si>
  <si>
    <t>Preferred Stock [Member]Series B Preferred Stock [Member]Series A Convertible Bonds Two [Member]</t>
  </si>
  <si>
    <t>Preferred Stock [Member]Series B Preferred Stock [Member]Issuance of Convertible Notes Payable [Member]</t>
  </si>
  <si>
    <t>Preferred Stock [Member]Series B Preferred Stock [Member]Extensions of Series B Convertible Bonds [Member]</t>
  </si>
  <si>
    <t>Preferred Stock [Member]Series B Preferred Stock [Member]Extension of Series B Bond Offerings [Member]Private Placement Agents [Member]</t>
  </si>
  <si>
    <t>Preferred Stock [Member]Series B Preferred Stock [Member]Promissory Notes [Member]</t>
  </si>
  <si>
    <t>Preferred Stock [Member]Series B Preferred Stock [Member]Trilogy Capital Partners Agreement [Member]</t>
  </si>
  <si>
    <t>Preferred Stock [Member]Series B Preferred Stock [Member]Private Placement, Common Stock [Member]</t>
  </si>
  <si>
    <t>Preferred Stock [Member]Series B Preferred Stock [Member]Private Placement, Preferred Stock [Member]</t>
  </si>
  <si>
    <t>Preferred Stock [Member]Series C Preferred Stock [Member]</t>
  </si>
  <si>
    <t>Preferred Stock [Member]Series C Preferred Stock [Member]LTIP [Member]</t>
  </si>
  <si>
    <t>Preferred Stock [Member]Series C Preferred Stock [Member]Officers[Member]</t>
  </si>
  <si>
    <t>Preferred Stock [Member]Series C Preferred Stock [Member]Consultants [Member]</t>
  </si>
  <si>
    <t>Preferred Stock [Member]Series C Preferred Stock [Member]Directors [Member]</t>
  </si>
  <si>
    <t>Preferred Stock [Member]Series C Preferred Stock [Member]Private Placement Agents [Member]</t>
  </si>
  <si>
    <t>Preferred Stock [Member]Series C Preferred Stock [Member]Employee [Member]</t>
  </si>
  <si>
    <t>Preferred Stock [Member]Series C Preferred Stock [Member]Conversion of Convertible Notes Payable [Member]</t>
  </si>
  <si>
    <t>Preferred Stock [Member]Series C Preferred Stock [Member]Conversion of Accrued Interest Related to Convertible Notes Payable [Member]</t>
  </si>
  <si>
    <t>Preferred Stock [Member]Series C Preferred Stock [Member]Convertible Notes [Member]</t>
  </si>
  <si>
    <t>Preferred Stock [Member]Series C Preferred Stock [Member]Series A Convertible Bonds One [Member]</t>
  </si>
  <si>
    <t>Preferred Stock [Member]Series C Preferred Stock [Member]Interest on Debt [Member]</t>
  </si>
  <si>
    <t>Preferred Stock [Member]Series C Preferred Stock [Member]Series B Convertible Bonds [Member]</t>
  </si>
  <si>
    <t>Preferred Stock [Member]Series C Preferred Stock [Member]Extensions of Series A Convertible Bonds [Member]</t>
  </si>
  <si>
    <t>Preferred Stock [Member]Series C Preferred Stock [Member]Extensions of Convertible Note [Member]</t>
  </si>
  <si>
    <t>Preferred Stock [Member]Series C Preferred Stock [Member]Conversion of Initio Promissory Notes Debt [Member]</t>
  </si>
  <si>
    <t>Preferred Stock [Member]Series C Preferred Stock [Member]Conversion of Initio Promissory Notes Interest [Member]</t>
  </si>
  <si>
    <t>Preferred Stock [Member]Series C Preferred Stock [Member]Series A Convertible Bonds Two [Member]</t>
  </si>
  <si>
    <t>Preferred Stock [Member]Series C Preferred Stock [Member]Issuance of Convertible Notes Payable [Member]</t>
  </si>
  <si>
    <t>Preferred Stock [Member]Series C Preferred Stock [Member]Extensions of Series B Convertible Bonds [Member]</t>
  </si>
  <si>
    <t>Preferred Stock [Member]Series C Preferred Stock [Member]Extension of Series B Bond Offerings [Member]Private Placement Agents [Member]</t>
  </si>
  <si>
    <t>Preferred Stock [Member]Series C Preferred Stock [Member]Promissory Notes [Member]</t>
  </si>
  <si>
    <t>Preferred Stock [Member]Series C Preferred Stock [Member]Trilogy Capital Partners Agreement [Member]</t>
  </si>
  <si>
    <t>Preferred Stock [Member]Series C Preferred Stock [Member]Private Placement, Common Stock [Member]</t>
  </si>
  <si>
    <t>Preferred Stock [Member]Series C Preferred Stock [Member]Private Placement, Preferred Stock [Member]</t>
  </si>
  <si>
    <t>Preferred Stock [Member]Series D Preferred Stock [Member]</t>
  </si>
  <si>
    <t>Preferred Stock [Member]Series D Preferred Stock [Member]LTIP [Member]</t>
  </si>
  <si>
    <t>Preferred Stock [Member]Series D Preferred Stock [Member]Officers[Member]</t>
  </si>
  <si>
    <t>Preferred Stock [Member]Series D Preferred Stock [Member]Consultants [Member]</t>
  </si>
  <si>
    <t>Preferred Stock [Member]Series D Preferred Stock [Member]Directors [Member]</t>
  </si>
  <si>
    <t>Preferred Stock [Member]Series D Preferred Stock [Member]Private Placement Agents [Member]</t>
  </si>
  <si>
    <t>Preferred Stock [Member]Series D Preferred Stock [Member]Employee [Member]</t>
  </si>
  <si>
    <t>Preferred Stock [Member]Series D Preferred Stock [Member]Conversion of Convertible Notes Payable [Member]</t>
  </si>
  <si>
    <t>Preferred Stock [Member]Series D Preferred Stock [Member]Conversion of Accrued Interest Related to Convertible Notes Payable [Member]</t>
  </si>
  <si>
    <t>Preferred Stock [Member]Series D Preferred Stock [Member]Convertible Notes [Member]</t>
  </si>
  <si>
    <t>Preferred Stock [Member]Series D Preferred Stock [Member]Series A Convertible Bonds One [Member]</t>
  </si>
  <si>
    <t>Preferred Stock [Member]Series D Preferred Stock [Member]Interest on Debt [Member]</t>
  </si>
  <si>
    <t>Preferred Stock [Member]Series D Preferred Stock [Member]Series B Convertible Bonds [Member]</t>
  </si>
  <si>
    <t>Preferred Stock [Member]Series D Preferred Stock [Member]Extensions of Series A Convertible Bonds [Member]</t>
  </si>
  <si>
    <t>Preferred Stock [Member]Series D Preferred Stock [Member]Extensions of Convertible Note [Member]</t>
  </si>
  <si>
    <t>Preferred Stock [Member]Series D Preferred Stock [Member]Conversion of Initio Promissory Notes Debt [Member]</t>
  </si>
  <si>
    <t>Preferred Stock [Member]Series D Preferred Stock [Member]Conversion of Initio Promissory Notes Interest [Member]</t>
  </si>
  <si>
    <t>Preferred Stock [Member]Series D Preferred Stock [Member]Series A Convertible Bonds Two [Member]</t>
  </si>
  <si>
    <t>Preferred Stock [Member]Series D Preferred Stock [Member]Issuance of Convertible Notes Payable [Member]</t>
  </si>
  <si>
    <t>Preferred Stock [Member]Series D Preferred Stock [Member]Extensions of Series B Convertible Bonds [Member]</t>
  </si>
  <si>
    <t>Preferred Stock [Member]Series D Preferred Stock [Member]Extension of Series B Bond Offerings [Member]Private Placement Agents [Member]</t>
  </si>
  <si>
    <t>Preferred Stock [Member]Series D Preferred Stock [Member]Promissory Notes [Member]</t>
  </si>
  <si>
    <t>Preferred Stock [Member]Series D Preferred Stock [Member]Trilogy Capital Partners Agreement [Member]</t>
  </si>
  <si>
    <t>Preferred Stock [Member]Series D Preferred Stock [Member]Private Placement, Common Stock [Member]</t>
  </si>
  <si>
    <t>Preferred Stock [Member]Series D Preferred Stock [Member]Private Placement, Preferred Stock [Member]</t>
  </si>
  <si>
    <t>Common Stock [Member]</t>
  </si>
  <si>
    <t>Common Stock [Member]LTIP [Member]</t>
  </si>
  <si>
    <t>Common Stock [Member]Officers[Member]</t>
  </si>
  <si>
    <t>Common Stock [Member]Consultants [Member]</t>
  </si>
  <si>
    <t>Common Stock [Member]Directors [Member]</t>
  </si>
  <si>
    <t>Common Stock [Member]Private Placement Agents [Member]</t>
  </si>
  <si>
    <t>Common Stock [Member]Employee [Member]</t>
  </si>
  <si>
    <t>Common Stock [Member]Conversion of Convertible Notes Payable [Member]</t>
  </si>
  <si>
    <t>Common Stock [Member]Conversion of Accrued Interest Related to Convertible Notes Payable [Member]</t>
  </si>
  <si>
    <t>Common Stock [Member]Convertible Notes [Member]</t>
  </si>
  <si>
    <t>Common Stock [Member]Series A Convertible Bonds One [Member]</t>
  </si>
  <si>
    <t>Common Stock [Member]Interest on Debt [Member]</t>
  </si>
  <si>
    <t>Common Stock [Member]Series B Convertible Bonds [Member]</t>
  </si>
  <si>
    <t>Common Stock [Member]Extensions of Series A Convertible Bonds [Member]</t>
  </si>
  <si>
    <t>Common Stock [Member]Extensions of Convertible Note [Member]</t>
  </si>
  <si>
    <t>Common Stock [Member]Conversion of Initio Promissory Notes Debt [Member]</t>
  </si>
  <si>
    <t>Common Stock [Member]Conversion of Initio Promissory Notes Interest [Member]</t>
  </si>
  <si>
    <t>Common Stock [Member]Series A Convertible Bonds Two [Member]</t>
  </si>
  <si>
    <t>Common Stock [Member]Issuance of Convertible Notes Payable [Member]</t>
  </si>
  <si>
    <t>Common Stock [Member]Extensions of Series B Convertible Bonds [Member]</t>
  </si>
  <si>
    <t>Common Stock [Member]Extension of Series B Bond Offerings [Member]Private Placement Agents [Member]</t>
  </si>
  <si>
    <t>Common Stock [Member]Promissory Notes [Member]</t>
  </si>
  <si>
    <t>Common Stock [Member]Trilogy Capital Partners Agreement [Member]</t>
  </si>
  <si>
    <t>Common Stock [Member]Private Placement, Common Stock [Member]</t>
  </si>
  <si>
    <t>Common Stock [Member]Private Placement, Preferred Stock [Member]</t>
  </si>
  <si>
    <t>Additional Paid-in Capital [Member]</t>
  </si>
  <si>
    <t>Additional Paid-in Capital [Member]LTIP [Member]</t>
  </si>
  <si>
    <t>Additional Paid-in Capital [Member]Officers[Member]</t>
  </si>
  <si>
    <t>Additional Paid-in Capital [Member]Consultants [Member]</t>
  </si>
  <si>
    <t>Additional Paid-in Capital [Member]Directors [Member]</t>
  </si>
  <si>
    <t>Additional Paid-in Capital [Member]Private Placement Agents [Member]</t>
  </si>
  <si>
    <t>Additional Paid-in Capital [Member]Employee [Member]</t>
  </si>
  <si>
    <t>Additional Paid-in Capital [Member]Conversion of Convertible Notes Payable [Member]</t>
  </si>
  <si>
    <t>Additional Paid-in Capital [Member]Conversion of Accrued Interest Related to Convertible Notes Payable [Member]</t>
  </si>
  <si>
    <t>Additional Paid-in Capital [Member]Convertible Notes [Member]</t>
  </si>
  <si>
    <t>Additional Paid-in Capital [Member]Series A Convertible Bonds One [Member]</t>
  </si>
  <si>
    <t>Additional Paid-in Capital [Member]Interest on Debt [Member]</t>
  </si>
  <si>
    <t>Additional Paid-in Capital [Member]Series B Convertible Bonds [Member]</t>
  </si>
  <si>
    <t>Additional Paid-in Capital [Member]Extensions of Series A Convertible Bonds [Member]</t>
  </si>
  <si>
    <t>Additional Paid-in Capital [Member]Extensions of Convertible Note [Member]</t>
  </si>
  <si>
    <t>Additional Paid-in Capital [Member]Conversion of Initio Promissory Notes Debt [Member]</t>
  </si>
  <si>
    <t>Additional Paid-in Capital [Member]Conversion of Initio Promissory Notes Interest [Member]</t>
  </si>
  <si>
    <t>Additional Paid-in Capital [Member]Series A Convertible Bonds Two [Member]</t>
  </si>
  <si>
    <t>Additional Paid-in Capital [Member]Extensions of Series B Convertible Bonds [Member]</t>
  </si>
  <si>
    <t>Additional Paid-in Capital [Member]Trilogy Capital Partners Agreement [Member]</t>
  </si>
  <si>
    <t>Additional Paid-in Capital [Member]Private Placement, Common Stock [Member]</t>
  </si>
  <si>
    <t>Accumulated Other Comprehensive Income (Loss) [Member]</t>
  </si>
  <si>
    <t>Accumulated Other Comprehensive Income (Loss) [Member]LTIP [Member]</t>
  </si>
  <si>
    <t>Accumulated Other Comprehensive Income (Loss) [Member]Officers[Member]</t>
  </si>
  <si>
    <t>Accumulated Other Comprehensive Income (Loss) [Member]Consultants [Member]</t>
  </si>
  <si>
    <t>Accumulated Other Comprehensive Income (Loss) [Member]Directors [Member]</t>
  </si>
  <si>
    <t>Accumulated Other Comprehensive Income (Loss) [Member]Private Placement Agents [Member]</t>
  </si>
  <si>
    <t>Accumulated Other Comprehensive Income (Loss) [Member]Employee [Member]</t>
  </si>
  <si>
    <t>Accumulated Other Comprehensive Income (Loss) [Member]Conversion of Convertible Notes Payable [Member]</t>
  </si>
  <si>
    <t>Accumulated Other Comprehensive Income (Loss) [Member]Conversion of Accrued Interest Related to Convertible Notes Payable [Member]</t>
  </si>
  <si>
    <t>Accumulated Other Comprehensive Income (Loss) [Member]Convertible Notes [Member]</t>
  </si>
  <si>
    <t>Accumulated Other Comprehensive Income (Loss) [Member]Series A Convertible Bonds One [Member]</t>
  </si>
  <si>
    <t>Accumulated Other Comprehensive Income (Loss) [Member]Interest on Debt [Member]</t>
  </si>
  <si>
    <t>Accumulated Other Comprehensive Income (Loss) [Member]Series B Convertible Bonds [Member]</t>
  </si>
  <si>
    <t>Accumulated Other Comprehensive Income (Loss) [Member]Extensions of Series A Convertible Bonds [Member]</t>
  </si>
  <si>
    <t>Accumulated Other Comprehensive Income (Loss) [Member]Extensions of Convertible Note [Member]</t>
  </si>
  <si>
    <t>Accumulated Other Comprehensive Income (Loss) [Member]Conversion of Initio Promissory Notes Debt [Member]</t>
  </si>
  <si>
    <t>Accumulated Other Comprehensive Income (Loss) [Member]Conversion of Initio Promissory Notes Interest [Member]</t>
  </si>
  <si>
    <t>Accumulated Other Comprehensive Income (Loss) [Member]Series A Convertible Bonds Two [Member]</t>
  </si>
  <si>
    <t>Accumulated Other Comprehensive Income (Loss) [Member]Extensions of Series B Convertible Bonds [Member]</t>
  </si>
  <si>
    <t>Accumulated Other Comprehensive Income (Loss) [Member]Trilogy Capital Partners Agreement [Member]</t>
  </si>
  <si>
    <t>Accumulated Other Comprehensive Income (Loss) [Member]Private Placement, Common Stock [Member]</t>
  </si>
  <si>
    <t>Noncontrolling Interest [Member]</t>
  </si>
  <si>
    <t>Noncontrolling Interest [Member]LTIP [Member]</t>
  </si>
  <si>
    <t>Noncontrolling Interest [Member]Officers[Member]</t>
  </si>
  <si>
    <t>Noncontrolling Interest [Member]Consultants [Member]</t>
  </si>
  <si>
    <t>Noncontrolling Interest [Member]Directors [Member]</t>
  </si>
  <si>
    <t>Noncontrolling Interest [Member]Private Placement Agents [Member]</t>
  </si>
  <si>
    <t>Noncontrolling Interest [Member]Employee [Member]</t>
  </si>
  <si>
    <t>Noncontrolling Interest [Member]Conversion of Convertible Notes Payable [Member]</t>
  </si>
  <si>
    <t>Noncontrolling Interest [Member]Conversion of Accrued Interest Related to Convertible Notes Payable [Member]</t>
  </si>
  <si>
    <t>Noncontrolling Interest [Member]Convertible Notes [Member]</t>
  </si>
  <si>
    <t>Noncontrolling Interest [Member]Series A Convertible Bonds One [Member]</t>
  </si>
  <si>
    <t>Noncontrolling Interest [Member]Interest on Debt [Member]</t>
  </si>
  <si>
    <t>Noncontrolling Interest [Member]Series B Convertible Bonds [Member]</t>
  </si>
  <si>
    <t>Noncontrolling Interest [Member]Extensions of Series A Convertible Bonds [Member]</t>
  </si>
  <si>
    <t>Noncontrolling Interest [Member]Extensions of Convertible Note [Member]</t>
  </si>
  <si>
    <t>Noncontrolling Interest [Member]Conversion of Initio Promissory Notes Debt [Member]</t>
  </si>
  <si>
    <t>Noncontrolling Interest [Member]Conversion of Initio Promissory Notes Interest [Member]</t>
  </si>
  <si>
    <t>Noncontrolling Interest [Member]Series A Convertible Bonds Two [Member]</t>
  </si>
  <si>
    <t>Noncontrolling Interest [Member]Issuance of Convertible Notes Payable [Member]</t>
  </si>
  <si>
    <t>Noncontrolling Interest [Member]Extensions of Series B Convertible Bonds [Member]</t>
  </si>
  <si>
    <t>Noncontrolling Interest [Member]Extension of Series B Bond Offerings [Member]Private Placement Agents [Member]</t>
  </si>
  <si>
    <t>Noncontrolling Interest [Member]Promissory Notes [Member]</t>
  </si>
  <si>
    <t>Noncontrolling Interest [Member]Trilogy Capital Partners Agreement [Member]</t>
  </si>
  <si>
    <t>Noncontrolling Interest [Member]Private Placement, Common Stock [Member]</t>
  </si>
  <si>
    <t>Noncontrolling Interest [Member]Private Placement, Preferred Stock [Member]</t>
  </si>
  <si>
    <t>Accumulated Deficit [Member]</t>
  </si>
  <si>
    <t>Accumulated Deficit [Member]LTIP [Member]</t>
  </si>
  <si>
    <t>Accumulated Deficit [Member]Officers[Member]</t>
  </si>
  <si>
    <t>Accumulated Deficit [Member]Consultants [Member]</t>
  </si>
  <si>
    <t>Accumulated Deficit [Member]Directors [Member]</t>
  </si>
  <si>
    <t>Accumulated Deficit [Member]Private Placement Agents [Member]</t>
  </si>
  <si>
    <t>Accumulated Deficit [Member]Employee [Member]</t>
  </si>
  <si>
    <t>Accumulated Deficit [Member]Conversion of Convertible Notes Payable [Member]</t>
  </si>
  <si>
    <t>Accumulated Deficit [Member]Conversion of Accrued Interest Related to Convertible Notes Payable [Member]</t>
  </si>
  <si>
    <t>Accumulated Deficit [Member]Convertible Notes [Member]</t>
  </si>
  <si>
    <t>Accumulated Deficit [Member]Series A Convertible Bonds One [Member]</t>
  </si>
  <si>
    <t>Accumulated Deficit [Member]Interest on Debt [Member]</t>
  </si>
  <si>
    <t>Accumulated Deficit [Member]Series B Convertible Bonds [Member]</t>
  </si>
  <si>
    <t>Accumulated Deficit [Member]Extensions of Series A Convertible Bonds [Member]</t>
  </si>
  <si>
    <t>Accumulated Deficit [Member]Extensions of Convertible Note [Member]</t>
  </si>
  <si>
    <t>Accumulated Deficit [Member]Conversion of Initio Promissory Notes Debt [Member]</t>
  </si>
  <si>
    <t>Accumulated Deficit [Member]Conversion of Initio Promissory Notes Interest [Member]</t>
  </si>
  <si>
    <t>Accumulated Deficit [Member]Series A Convertible Bonds Two [Member]</t>
  </si>
  <si>
    <t>Accumulated Deficit [Member]Issuance of Convertible Notes Payable [Member]</t>
  </si>
  <si>
    <t>Accumulated Deficit [Member]Extensions of Series B Convertible Bonds [Member]</t>
  </si>
  <si>
    <t>Accumulated Deficit [Member]Extension of Series B Bond Offerings [Member]Private Placement Agents [Member]</t>
  </si>
  <si>
    <t>Accumulated Deficit [Member]Promissory Notes [Member]</t>
  </si>
  <si>
    <t>Accumulated Deficit [Member]Trilogy Capital Partners Agreement [Member]</t>
  </si>
  <si>
    <t>Accumulated Deficit [Member]Private Placement, Common Stock [Member]</t>
  </si>
  <si>
    <t>Accumulated Deficit [Member]Private Placement, Preferred Stock [Member]</t>
  </si>
  <si>
    <t>Balance at May. 31, 2014</t>
  </si>
  <si>
    <t>Balance (in shares) at May. 31, 2014</t>
  </si>
  <si>
    <t>Shares issued for stock-based compensation</t>
  </si>
  <si>
    <t>Shares issued for stock-based compensation, shares</t>
  </si>
  <si>
    <t>Stock issued for services</t>
  </si>
  <si>
    <t>Stock issued for services, shares</t>
  </si>
  <si>
    <t>Stock issued pursuant to conversion of debt</t>
  </si>
  <si>
    <t>Stock issued pursuant to conversion of debt, shares</t>
  </si>
  <si>
    <t>Shares issued as conversion of accounts payable</t>
  </si>
  <si>
    <t>Shares issued as conversion of Accounts Payable, shares</t>
  </si>
  <si>
    <t>Shares issued for conversion of earnout liability</t>
  </si>
  <si>
    <t>Shares issued for conversion of earnout liability, shares</t>
  </si>
  <si>
    <t>Shares issued as a bonus</t>
  </si>
  <si>
    <t>Shares issued as a bonus, shares</t>
  </si>
  <si>
    <t>Beneficial conversion feature</t>
  </si>
  <si>
    <t>Warrants issued</t>
  </si>
  <si>
    <t>Options issued</t>
  </si>
  <si>
    <t>Dividends - Preferred Stock - Series A</t>
  </si>
  <si>
    <t>Foreign currency translation gain</t>
  </si>
  <si>
    <t>Net loss</t>
  </si>
  <si>
    <t>Balance at May. 31, 2015</t>
  </si>
  <si>
    <t>Balance (in shares) at May. 31, 2015</t>
  </si>
  <si>
    <t>Shares issued for conversion of accrued bonuses</t>
  </si>
  <si>
    <t>Shares issued for conversion of accrued bonuses, shares</t>
  </si>
  <si>
    <t>Shares issued pursuant to acquisition of subsidiary</t>
  </si>
  <si>
    <t>Shares issued pursuant to acquisition of subsidiary, shares</t>
  </si>
  <si>
    <t>Shares issued</t>
  </si>
  <si>
    <t>Shares issued, shares</t>
  </si>
  <si>
    <t>Tender offer</t>
  </si>
  <si>
    <t>Tender offer, shares</t>
  </si>
  <si>
    <t>Warrant exchange</t>
  </si>
  <si>
    <t>Warrant exchange, shares</t>
  </si>
  <si>
    <t>Purchase of non-controlling interest</t>
  </si>
  <si>
    <t>Balance at May. 31, 2016</t>
  </si>
  <si>
    <t>Balance (in shares) at May. 31, 2016</t>
  </si>
  <si>
    <t>Shares issued in connection with conversion of private placement, shares</t>
  </si>
  <si>
    <t>Balance at Dec. 31, 2016</t>
  </si>
  <si>
    <t>Balance (in shares) at Dec. 31, 2016</t>
  </si>
  <si>
    <t>CONSOLIDATED STATEMENTS OF CASH FLOWS - USD ($) $ in Thousands</t>
  </si>
  <si>
    <t>CASH FLOWS FROM OPERATING ACTIVITIES:</t>
  </si>
  <si>
    <t>Adjustments to reconcile net loss to net cash provided by (used in) operating activities:</t>
  </si>
  <si>
    <t>Net loss from discontinued operations</t>
  </si>
  <si>
    <t>Depreciation</t>
  </si>
  <si>
    <t>Write off of property and equipment</t>
  </si>
  <si>
    <t>Amortization of identifiable intangible assets</t>
  </si>
  <si>
    <t>Amortization of debt discount, deferred financing costs and beneficial conversion feature</t>
  </si>
  <si>
    <t>Stock based compensation</t>
  </si>
  <si>
    <t>Warrants issued as interest to noteholders</t>
  </si>
  <si>
    <t>Gain on settlement of debt</t>
  </si>
  <si>
    <t>Gain on conversion of earn-out liability</t>
  </si>
  <si>
    <t>Interest paid in common stock</t>
  </si>
  <si>
    <t>Changes in operating assets and liabilities:</t>
  </si>
  <si>
    <t>Accounts receivable</t>
  </si>
  <si>
    <t>Accounts payable - Related parties</t>
  </si>
  <si>
    <t>Other, net</t>
  </si>
  <si>
    <t>NET CASH (USED IN) PROVIDED BY OPERATING ACTIVITIES - CONTINUING OPERATIONS</t>
  </si>
  <si>
    <t>NET CASH PROVIDED BY OPERATING ACTIVITIES - DISCONTINUED OPERATIONS</t>
  </si>
  <si>
    <t>NET CASH (USED IN) PROVIDED BY OPERATING ACTIVITIES</t>
  </si>
  <si>
    <t>CASH FLOWS FROM INVESTING ACTIVITIES:</t>
  </si>
  <si>
    <t>Acquisition of businesses, net of cash acquired</t>
  </si>
  <si>
    <t>Acquisition - payments due to seller</t>
  </si>
  <si>
    <t>Payments for earn-outs</t>
  </si>
  <si>
    <t>Posting of surety bond</t>
  </si>
  <si>
    <t>Cash relinquished in sale of subsidiary</t>
  </si>
  <si>
    <t>Purchase of variable interest entity</t>
  </si>
  <si>
    <t>Purchase of property and equipment</t>
  </si>
  <si>
    <t>NET CASH USED IN INVESTING ACTIVITIES</t>
  </si>
  <si>
    <t>CASH FLOWS FROM FINANCING ACTIVITIES:</t>
  </si>
  <si>
    <t>Third-party financing costs</t>
  </si>
  <si>
    <t>Proceeds from convertible notes</t>
  </si>
  <si>
    <t>Third party financing cost associated with repayment of debt</t>
  </si>
  <si>
    <t>Repayment of convertible notes</t>
  </si>
  <si>
    <t>Proceeds from promissory notes</t>
  </si>
  <si>
    <t>Repayment of promissory notes</t>
  </si>
  <si>
    <t>Proceeds from accounts receivable financing, net</t>
  </si>
  <si>
    <t>Proceeds (prepayment) from overadvance of accounts receivable financing</t>
  </si>
  <si>
    <t>Proceeds from private placements</t>
  </si>
  <si>
    <t>Financing cost associated with private placements</t>
  </si>
  <si>
    <t>Proceeds from sale of bonds</t>
  </si>
  <si>
    <t>Repayment of bonds</t>
  </si>
  <si>
    <t>NET CASH PROVIDED BY FINANCING ACTIVITIES</t>
  </si>
  <si>
    <t>NET (DECREASE) INCREASE IN CASH</t>
  </si>
  <si>
    <t>Foreign currency translation</t>
  </si>
  <si>
    <t>CASH - Beginning of period</t>
  </si>
  <si>
    <t>CASH - End of period</t>
  </si>
  <si>
    <t>ORGANIZATION AND DESCRIPTION OF BUSINESS</t>
  </si>
  <si>
    <t>Organization Consolidation And Presentation Of Financial Statements [Abstract]</t>
  </si>
  <si>
    <t>Organization and Description of Business</t>
  </si>
  <si>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The Company effected a one-for-ten reverse stock split on September 17, 2015. Following the reverse split, the Company’s issued and outstanding shares of common stock decreased from 45,732,674 to 4,573,360. All share and per share information in these consolidated financial statements has been retroactively adjusted to reflect this reverse stock split. </t>
  </si>
  <si>
    <t>SUMMARY OF SIGNIFICANT ACCOUNTING POLICIES</t>
  </si>
  <si>
    <t>Accounting Policies [Abstract]</t>
  </si>
  <si>
    <t>Summary of significant accounting policies</t>
  </si>
  <si>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The accompanying consolidated financial statements have been prepared on a going concern basis which implies the Company will continue to meet its obligations for the next 12 months as of the date these financial statements are issued. In July 2016, the Company received an unfavorable ruling in the matter of Staffing 360 Solutions, Inc. v. Former Officers of Staffing 360 Solutions, Inc., for which, as of the December 31, 2016, $1,607 has been accrued. The timing of payment for this loss is not yet known. It requires confirmation of the award by a Court, the date for which has not yet been set. On January 26, 2017, the Company entered into a $7,400 million financing transaction with Jackson Investment Group, LLC. The capital was used in part to pay short-term debt obligations. As of the date these financial statements are issued, the Company has approximately $4,377 million associated with debt and other amortizing obligations, due in the next 12 months. The Company’s projected cash flows from operations include the assumption that the arbitration loss will be paid in the next 12 months, and are sufficient to address this and its other obligations in the normal course of business. While management’s projected cash flows are forecasted to be sufficient to meet the Company’s obligations over the next 12 months, management believes it is prudent to continue its capital raising efforts in case its forecast is not achieved. Management’s plan to continue as a going concern includes raising capital in the form of debt or equity, increased gross profit from organic revenue growth and managing and reducing operating and overhead costs. However, management cannot provide any assurances that the Company will be successful in accomplishing any of its plans. Management also cannot provide any assurance that unforeseen circumstances that could occur at any time within the next twelve months or thereafter will not increase the need for the Company to raise additional capital on an immediate basis. In addition, the Company has received a letter of support from a significant shareholder pertaining to the arbitration loss, whereby the shareholder has agreed to provide funds to the Company sufficient to settle the arbitration loss in full referred to in Note 12, in return for consideration as may be agreed. However, based upon an evaluation of the Company’s continued growth trajectory, past success in raising capital and meetings its obligations as well as its plans for raising capital discussed above, management believes that the Company is a going concern. Change of Year End On February 28, 2017, the Board of Directors (the “Board”) approved the change of the Company’s fiscal year end from May 31 to a 52-53 week year ending on the Saturday closest to the 31 st Variable Interest Entities On May 17, 2014, the Company purchased 49% of the issued and outstanding common stock of PeopleServe PRS, Inc. (“PRS”). At the date of acquisition, the Company concluded that the Company was the primary beneficiary of PRS's results as it would have effective control over the operations of PRS, similarly to PeopleSERVE, Inc. (“PSI”), and expected to absorb the majority of PRS’ expected losses and expected residual returns. Accordingly, the Company consolidated the results of PRS. All inter-company transactions have been eliminated. Non-controlling interest in PRS was recorded in accordance with the provisions of Accounting Standards Codification (“ASC”) 810 “Consolidation”, and reported as a component of equity, separate from the parent company’s equity. As of May 31, 2015, the total assets and liabilities of PRS are $2,531 and $1,610, respectively. The total revenue and expenses for the year ended May 31, 2015 are $11,177 and $10,254, respectively. On April 29, 2016, the Company entered into an Agreement whereby it purchased the remaining 51% of ownership of PRS. The purchase was recorded in the consolidated balance sheet as a $981 increase in paid in capital and a $1,081 reduction in non-controlling interest. On the date of the Agreement, the Company paid cash of $100 to the PRS shareholder. Upon payment and as of May 31, 2016, the Company now owns 100% of PRS and will no longer report non-controlling interest for PRS.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the Company may differ materially and adversely from its estimates. To the extent there are material differences between estimates and the actual results, future results of operations will be affected. Significant estimates for the Transition Period and years ended May 31, 2016 and 2015, respectively, include the valuation of intangible assets, including goodwill, liabilities associated with earn-out obligations, testing long-lived assets for impairment, valuation reserves against deferred tax assets and valuation of financial instruments.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axes Collected from Customers and Remitted to Governmental Agencies The Company records taxes on customer transactions due to governmental agencies as a receivable and a liability on the consolidated balance sheets. Advertising Costs Costs for advertising are expensed when incurred. Advertising expenses for the Company are not material.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Cash and Cash Equivalents The Company considers all highly liquid instruments with original maturities of three months or less when acquired, to be cash equivalents. The Company had no cash equivalents at December 31, 2016, May 31, 2016 and May 31, 2015.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t December 31, 2016, May 31, 2016 and 2015, the Company had an allowance for doubtful accounts of $372, $382, and $270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 straight-line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December 31, 2016, May 31, 2016 and 2015. Cash is considered to be highly liquid and easily tradable as of December 31, 2016, May 31, 2016 and 2015,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dentifiable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here were no impairments recorded for the periods presented. Due to the Company changing its year end to the Saturday closest to the 31 st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 Accumulated Other Comprehensive Income (Loss) Accumulated other comprehensive income (loss) consisted of cumulative foreign currency translation adjustments at December 31, 2016, May 31, 2016 and 2015. 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now presented in the balance sheet as a direct deduction from the debt liability, consistent with the presentation of a debt discount. The Company has reclassified the Midcap Additional Term Loan from Long-term debt to Other long-term liabilities, as this represents the long-term portion of funds received from the Accounts receivable financing facility. This reclassification had no material impact on reported results of operations. Discontinued Operations On February 27, 2015, the Company entered into a Stock Purchase Agreement to sell Cyber 360, Inc. (“Cyber 360”) to former owners of The Revolution Group, Ltd. with an effective date of January 1, 2015 for an aggregate purchase price of $1.00 (whole dollars) and the settlement of the remaining earn-out obligation under the original purchase agreement. In connection with the sale, all agreements executed in connection with the original acquisition of Cyber 360’s business and all obligations thereunder, except as set forth below, were terminated. As a result of the sale, the Company no longer owns Cyber 360. In connection with the sale and in full settlement of the remaining earn-out obligations, the Company issued 113,405 shares of the Company’s common stock with a fair value of $3.00 per share. In accordance with ASC 205-20 “Discontinued Operations”, the results of the discontinued business have been presented as discontinued operations for the fiscal year ended May 31, 2015. The operational results of Cyber 360 are presented in the “Net loss from discontinued operations” line item on the fiscal 2015 Consolidated Statements of Operations. Revenue, operating loss, and net loss from discontinued operations were as follows:
Transition Period Ended
For the Years Ended
December 31,
May 31,
May 31,
2016
2016
2015
Revenue
$
—
$
—
$
1,936
Operating loss
$
—
$
—
$
(44
)
Net loss from discontinued operations
$
—
$
—
$
(47
) Recent Accounting Pronounc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s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t>
  </si>
  <si>
    <t>Earnings Per Share [Abstract]</t>
  </si>
  <si>
    <t>Loss Per Common Share</t>
  </si>
  <si>
    <t xml:space="preserve">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December 31, 2016, May 31, 2016 and 2015 have been excluded from the per share computations, since their inclusion would be anti-dilutive:
December 31,
May 31,
2016
2016
2015
Convertible bonds - Series A
—
—
19,376
Convertible bonds - Series B
5,437
5,582
83,433
Convertible promissory notes
2,873,957
1,761,380
64,137
Convertible preferred shares
592,191
524,630
216,191
Warrants
33,630
83,764
1,243,194
Options
319,500
320,500
337,000
Total
3,824,715
2,695,856
1,963,331
Convertible preferred shares include the Company’s Series D Preferred Stock which contains both a fixed and variable conversion feature that fluctuates with the Company’s stock price. In addition, other restrictions prevent the holders from converting all of the Series D Preferred Stock at the same time. As a result, it is difficult to estimate the exact amount of shares of common stock the Series D Preferred Stock could be converted into at any time. As a result, only the fixed portion of the conversion features are included in the amounts above. In April 2017, the Company entered into an agreement with Holders of the Series D Preferred shares to redeem the remaining 62 1,500 300,000 </t>
  </si>
  <si>
    <t>PROPERTY AND EQUIPMENT</t>
  </si>
  <si>
    <t>Property Plant And Equipment [Abstract]</t>
  </si>
  <si>
    <t>Property and Equipment</t>
  </si>
  <si>
    <t>NOTE 4 – PROPERTY AND EQUIPMENT Property and equipment consists of the following:
December 31,
May 31,
2016
2016
2015
Computer software
$
90
$
90
$
139
Office equipment
33
33
30
Computer equipment
696
546
313
Furniture and fixtures
278
224
185
Leasehold improvements
472
456
76
Total property and equipment, gross
1,569
1,349
743
Accumulated depreciation
(650
)
(469
)
(237
)
Total property and equipment, net
$
919
$
880
$
506
Depreciation expense for the Transition Period and years ended May 31, 2016 and 2015, was $181, $232, and $158, respectively. In addition, the Company wrote off fixed assets totaling $0, $49 and $46 for the same periods, respectively.</t>
  </si>
  <si>
    <t>OTHER NON-CURRENT ASSETS</t>
  </si>
  <si>
    <t>Other Assets Noncurrent [Abstract]</t>
  </si>
  <si>
    <t>Other Non-Current Assets</t>
  </si>
  <si>
    <t>NOTE 5 – OTHER NON-CURRENT ASSETS The following provides a breakdown of other non-current assets:
December 31,
May 31,
2016
2016
2015
Surety bond
$
1,405
$
1,405
$
—
Investment in captive insurance entity
3,039
2,378
1,799
Other non-current assets
129
163
105
Total
$
4,573
$
3,946
$
1,904</t>
  </si>
  <si>
    <t>IDENTIFIABLE INTANGIBLE ASSETS</t>
  </si>
  <si>
    <t>Schedule Of Investments [Abstract]</t>
  </si>
  <si>
    <t>Identifiable Intangible Assets</t>
  </si>
  <si>
    <t>NOTE 6 – IDENTIFIABLE INTANGIBLE ASSETS The following provides a breakdown of identifiable intangible assets as of:
December 31, 2016
Tradenames
Non-Compete
Customer Relationships
Total
Identifiable intangible assets, gross
$
6,289
$
2,368
$
9,890
$
18,547
Accumulated impairment losses
(311
)
(142
)
(1,084
)
(1,537
)
Accumulated amortization
(1,253
)
(1,661
)
(4,947
)
(7,861
)
Identifiable intangible assets, net
$
4,725
$
565
$
3,859
$
9,149
May 31, 2016
Tradenames
Non-Compete
Customer Relationships
Total
Identifiable intangible assets, gross
$
6,289
$
2,368
$
9,890
$
18,547
Accumulated impairment losses
(311
)
(142
)
(1,084
)
(1,537
)
Accumulated amortization
(1,241
)
(1,345
)
(3,683
)
(6,269
)
Identifiable intangible assets, net
$
4,737
$
881
$
5,123
$
10,741
May 31, 2015
Tradenames
Non-Compete
Customer Relationships
Total
Identifiable intangible assets, gross
$
5,892
$
2,368
$
7,483
$
15,743
Accumulated impairment losses
(311
)
(142
)
(1,084
)
(1,537
)
Accumulated amortization
(666
)
(801
)
(2,170
)
(3,637
)
Identifiable intangible assets, net
$
4,915
$
1,425
$
4,229
$
10,569
The weighted average useful life remaining of identifiable intangible assets remaining is 7.1 years. Amortization of identifiable intangible assets for the Transition Period, years ended May 31, 2016 and 2015 was $1,592, $2,632, and $2,553, respectively. As of December 31, 2016, estimated annual amortization expense for each of the next five fiscal years is as follows:
As of December 31,
Amount
2017
$
2,728
2018
861
2019
629
2020
629
2021
629
Thereafter
3,673
Total
$
9,149</t>
  </si>
  <si>
    <t>GOODWILL</t>
  </si>
  <si>
    <t>Goodwill And Intangible Assets Disclosure [Abstract]</t>
  </si>
  <si>
    <t>NOTE 7 – GOODWILL The following table provides a roll forward of goodwill:
December 31,
May 31,
2016
2016
2015
Beginning balance, gross
$
16,121
$
9,688
$
9,607
Accumulated impairment losses
(1,288
)
(1,288
)
(1,288
)
Beginning balance, net
14,833
8,400
8,319
Acquisitions
—
6,433
—
Purchase accounting adjustment
946
—
81
Ending balance, net
$
15,779
$
14,833
$
8,400</t>
  </si>
  <si>
    <t>ACCOUNTS PAYABLE AND ACCRUED EXPENSES</t>
  </si>
  <si>
    <t>Payables And Accruals [Abstract]</t>
  </si>
  <si>
    <t>Accounts Payable and Accrued Expenses</t>
  </si>
  <si>
    <t>NOTE 8 – ACCOUNTS PAYABLE AND ACCRUED EXPENSES The following provides a breakdown of accounts payable and accrued expenses:
December 31,
May 31,
2016
2016
2015
Accounts payable
$
5,921
$
5,530
$
3,816
Accrued payroll, taxes and bonuses
6,827
6,218
4,016
Other accrued expenses
5,362
5,847
3,450
Total
$
18,110
$
17,595
$
11,282</t>
  </si>
  <si>
    <t>ACCOUNTS RECEIVABLE FINANCING</t>
  </si>
  <si>
    <t>Accounts Receivable Financing [Abstract]</t>
  </si>
  <si>
    <t>Accounts Receivable Financing</t>
  </si>
  <si>
    <t>NOTE 9 – ACCOUNTS RECEIVABLE FINANCING Sterling National Bank In November 2013, Control Solutions International, Inc. (“CSI”), entered into a financing services agreement by which it assigns accounts receivable to fund working capital with Sterling National Bank (“Sterling”). Pursuant to this agreement, Sterling may advance up to 90% of the face value of eligible accounts receivable. The borrowings carry interest at a rate of 0.025% per day, or 9.0% per annum, from the date of the advance until the date of repayment. There is no ending date to the agreement, only a closing fee of $500 (whole dollars) upon termination. ABN AMRO Commercial Finance In February 2014, Longbridge Recruitment 360 Limited, wholly owned by Staffing 360 Solutions Limited (“Staffing U.K.”) entered into an agreement with ABN AMRO Commercial Finance PLC (“ABN AMRO”) under which it borrows money against eligible accounts receivable. Under this agreement, the Borrower may receive advances of up to 90% on temporary placements and 75% on permanent placements of the face value of eligible receivables. The borrowings carried interest at a rate of 2.50% above the Sterling Libor rate of 3.90%. The aggregate limit is £1,250, which is cross guaranteed by all of our U.K. subsidiaries and backed by all of the assets of our U.K. entities. On November 5, 2015, an amendment to the existing agreement with ABN AMRO was entered into, raising the limit on the line from £1.25 million to £3.5 million at a 2.5% interest rate plus the Bank of England base rate of 0.5%. With this new agreement the borrower receives advances of 90% on both temporary and permanent placements of the face value of eligible receivables. Additionally, a two-year term loan was entered into with ABN-AMRO Commercial Finance for £750 to partially fund the acquisition of The JM Group Limited (“The JM Group”) and it bears an interest rate of 3% plus the Bank of England base rate of 0.5%. The new facility and the term loan are cross guaranteed by all of our UK subsidiaries and backed by all of the assets of our U.K. entities. On March 29, 2017, Longbridge Recruitment 360 Limited and The JM Group each received a reservation of rights letter from ABN AMRO bank with respect to technical noncompliance with certain financial covenants contained in their financing documents with the bank. There was no financial impact of receiving this letter. Wells Fargo Bank, NA Effective November 1, 2012, the Company’s subsidiary, Monroe Staffing Services, LLC (“Monroe”) entered into a $14.0 million line of credit (“Credit and Security Agreement”) with Wells Fargo Bank, NA. The Credit and Security Agreement was subject to certain accounts receivable limitations with interest at one month Libor plus 5.0% on the greater of $5.0 million or the actual loan balance outstanding, and was to expire on October 31, 2015. The Credit and Security Agreement was subject to an annual facility fee, certain covenants and was secured by all of the assets of Monroe. Effective July 25, 2014, the Company joined with its subsidiaries, Monroe, PSI and PRS, (collectively the “Borrowers”) in an Amended and Restated Credit and Security Agreement and a new Credit and Security Agreement (“Credit Facility”) with Wells Fargo Bank, NA. This Credit Facility increased the line of credit amount from $14.0 million to $15.0 million and modified the covenants to permit, with certain limitations, the transfer of funds amongst the Borrowers. All other terms and conditions remained unchanged. On April 8, 2015, the Company effectively cancelled the Wells Fargo Credit Facility. Associated with this cancellation, the Company paid an early termination fee of $100. The effective rate during the year ended May 31, 2015 was 5.15%. At December 31, 2016, May 31, 2016 and 2015, the balance outstanding under this Credit Facility was $0. Midcap Funding Trust On April 8, 2015, Monroe and PSI, each a wholly owned subsidiary of the Company, entered into a $22.0 million revolving loan facility with MidCap Funding X Trust (“MidCap”), with the option to increase the amount to up to $47.0 million. On July 13, 2015, in connection with the Company’s acquisition of Lighthouse Placement Services, LLC (“Lighthouse”), the $22.0 million revolving loan facility was amended to include Lighthouse and the Company’s existing subsidiary, Faro Recruitment America, Inc., as borrowers. The revolving loan’s term is four years. The interest rate is LIBOR plus 4.0%, with a LIBOR floor of 1.0% per annum. The Company may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April 8, 2015, PRS entered into a $3.0 million revolving loan facility with MidCap. At the time, the Company held a 49% equity interest in PRS. The revolving loan’s term was four years. The interest rate was LIBOR plus 4.0%, with a LIBOR floor of 1.0% per annum. The Company may prepay all or any portion of the balance at any time subject to a prepayment premium of: (i) 2.0% if prepaid in the first year of the loan; and (ii) 1.0% if prepaid thereafter. This loan was secured by a first priority lien in favor of MidCap on all of the Company’s US based assets except for the assets of CSI. The Company entered into customary pledge and guaranty agreements to evidence the security interest in favor of MidCap. On July 11, 2016, the Company, PRS and MidCap amended the agreements to join the PRS facility with Monroe and PSI’s facility for a total facility of $25.0 million (the “Midcap Facility”). The availability to the Company under the Midcap Facility is reduced by any outstanding letters of credit. The Midcap Facility allows the Company to issue letters of credit up to $150. As of December 31, 2016, $85 letters of credit were issued and outstanding. In addition, in January 2017, Midcap further reduced the Company’s availability for any past due taxes. The reserve to reduce the Company’s availability builds at a rate of $2.5 per day up to the amount of the past due taxes.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During the period August 31, 2015 through May 31, 2016, the Company was not in compliance with one or more of the covenants, however, did receive a waiver from MidCap for such covenants during this period. On July 11, 2016, the Company and MidCap amended the agreement and related covenants prospectively. The Company has been in compliance with the covenants. At December 31, 2016, May 31, 2016 and 2015, the total outstanding balance of all facilities was $15,605, $14,729, and $13,016, respectively. Midcap Financial Trust – Additional Term Loan On April 8, 2015, the Company entered into an additional four-year term loan with Midcap Financial Trust, associated with the accounts receivable financing line of credit, of up to $1,300 bearing interest at 4.0% plus LIBOR, with a LIBOR floor of 1.0% per annum, provided, that the Additional Term Loan shall be limited to an amount equal to 5.0% of each $1,000 of the aggregate net amount of the Eligible Accounts (as such term is defined in the S360 Credit Agreement) minus the amount of any reserves and/or adjustments provided for in the S360 Credit Agreement. The initial borrowing of the Additional Term Loan was $700 and shall be payable in full on April 8, 2019. As of May 31, 2015, the outstanding balance was $700. Subsequently, there were two additional borrowings for $50 each. On February 8, 2016, the Company amended the terms of the agreement to draw an additional $500 and adjust the interest rate to 9.0% plus LIBOR, with a LIBOR floor of 1%. The maturity date was unchanged. As part of the amendment, the Company issued Midcap Financial Trust 25,000 shares of common stock and recorded a debt discount of $65. Net of the remaining unamortized debt discount of $57, the remaining loan balance is $1,243. As of December 31, 2016, the outstanding balance is $1,300. On January 26, 2017, the payment terms of the Additional Term Loan were amended. Commencing on February 1, 2017 and continuing the first day of each calendar month, the Company shall make principal payments of $50 each month with the entire remaining balance due on the maturity date. In addition, in the event the Company should raise capital in aggregate of $2.5 million, the Company must paid $500 of such capital towards the Additional Term Loan; and if the Company should raise capital cumulatively in aggregate of $4.0 million, an additional $500 of such capital must be paid towards the Additional Term Loan. The Company has reclassified the Midcap Additional Term Loan from Long-term debt to Other current liabilities for $550 and Other long-term liabilities for $750, as this represents funds received from the Accounts receivable financing facility. These reclassifications had no impact on reported results of operations.</t>
  </si>
  <si>
    <t>DEBT</t>
  </si>
  <si>
    <t>Debt Disclosure [Abstract]</t>
  </si>
  <si>
    <t>Debt</t>
  </si>
  <si>
    <t xml:space="preserve">NOTE 10 – DEBT
December 31,
May 31,
2016
2016
2015
Bonds:
Bonds - Series A
$
—
$
—
$
175
Bonds - Series B
50
55
981
Convertible Notes:
12% Convertible Note
—
—
100
8% Convertible Note (February 5, 2015)
—
—
204
Non-interest bearing convertible note (January 6, 2016)
359
359
—
Non-interest bearing convertible note (September 10, 2016)
477
—
—
8% Convertible Note (July 8, 2015)
1,960
3,920
—
8% Convertible Note (February 8, 2016)
728
728
—
Lighthouse - Seller Note #1
1,874
2,124
—
Lighthouse - Seller Note #2
234
390
—
Promissory Notes:
The JM Group - Seller Note
—
—
—
Staffing (UK) - Seller Note
112
144
199
PeopleServe - Seller Note
329
789
1,578
Term Loans:
Sterling National Bank
168
272
52
Midcap Financial Trust
2,025
2,375
2,937
ABN AMRO
694
821
—
Less Debt Discount
(1,374
)
(2,693
)
(1,323
)
Total Debt
7,636
9,284
4,903
Less: Current Portion
(3,639
)
(6,098
)
(2,591
)
Total Long-Term Debt
$
3,997
$
3,186
$
2,312
From April 21, 2014 through May 27, 2014, the Company raised $950 from two accredited investors through the issuance of five short-term, 12% convertible promissory notes. The holders of these notes received an aggregate of 19,000 common stock shares. These notes had varying maturity dates. During July 2014, the Company amended and restated each of the five aforementioned promissory notes. Other than for $150, which was repaid, the remaining balance of $800 was amended and restated with the same basic terms as the original promissory notes, other than that they became due upon demand. These note holders received either 250 or 500 common stock shares monthly for every $100 loaned. The holder could convert, at their sole election, the principal amount and unpaid interest into common stock shares at $15.00 per share. These notes were paid in full in April 2015. From May 14, 2014 through May 19, 2014, the Company raised $600 from five accredited investors through the issuance of five short-term 12% convertible promissory notes. These notes were payable upon the earlier of the (i) completion of the Company’s Series A Bond offering, (ii) completion of the Company’s senior debt facility, or (iii) July 12, 2014. These note holders received an aggregate of 12,000 common stock shares. These holders were entitled to convert, at their sole election, the principal amount and any unpaid interest into common stock shares at $15.00 per share. On July 14, 2014, all five of these holders converted principal of $600 into 40,000 common stock shares and accrued interest of $12 into 792 common stock shares. On May 27, 2014, the Company raised $50 from an accredited investor through the issuance of a short-term 12% convertible promissory note. This note was payable upon the earlier of the (i) completion of the Company’s Series A Bond offering, (ii) completion of the Company’s senior debt facility, or (iii) July 12, 2014. The note holder received 1,000 common stock shares. The note holder was entitled to convert, at his sole election, the principal amount and any unpaid interest into common stock shares at $15.00 per share. On July 25, 2014, the Company repaid this note. On June 22, 2014, the Company raised $100 from an accredited investor through the issuance of a short-term 12% convertible promissory note. This note was payable upon the earlier of the (i) completion of the Series A Bond Offering, (ii) completion of the Company’s senior debt facility, or (iii) eight weeks from the original issuance date. The note holder received 2,000 common stock shares. The holder was entitled to convert, at his sole election, the principal amount and any unpaid interest due under the note into common stock shares at $15.00 per share. The Company recorded a debt discount of $29 and a beneficial conversion feature of $64 for the issuance of the 2,000 common stock shares . Series A Bonds On July 29, 2014, the Company completed its Series A bond financing. The Company raised an aggregate of $4,059 from 70 accredited investors and issued an aggregate of 40,585 common stock shares. As part of the Series A Bond offering, the placement agent was entitled to: (i) a fee in cash up to an amount equal to 10% of the aggregate gross proceeds, (ii) a non-accountable expense allowance of up to 2% of the aggregate gross proceeds, and (iii) common stock shares equal to 10% of the aggregate number of common stock shares issued. The placement agent was paid $487 and issued 1,210 common stock shares. Each bond purchaser received additional equity consideration of 500 common stock shares for each $50 investment. Accordingly, the Company issued an aggregate of 40,585 common stock shares to the bond purchasers and recorded a debt discount of $662 and beneficial conversion of $1,883. Through May 31, 2015, the debt discount and beneficial conversion feature were fully amortized. On or about September 10, 2014, the Company offered an early conversion incentive to all outstanding Series A Bonds to convert principal and interest on or prior to the maturity date of October 15, 2014. The conversion terms offered a discount from the original terms of $15.00 per common stock share with no warrants to conversion at $10.00 per common stock share and one warrant exercisable until October 15, 2017 at $20.00 per common stock share for every $2.00 of principal and interest converted. The modification of conversion price from $20.00 to $10.00 resulted in the Company recording a modification expense of $1,977. On October 15, 2014, certain bondholders elected to convert a portion of the outstanding Series A Bonds under the conversion terms totaling $3,529 in principal and $181 in accrued interest into 370,969 common stock shares and 185,486 warrants exercisable at $20.00 per common stock share. The additional modification associated with the inclusion of warrants resulted in the Company recording a modification expense of $951. On October 15, 2014, the Company agreed with the remaining 10 bond holders to extend the maturity date of the outstanding Convertible Bonds, $530 in principal and $27 in accrued interest. In addition, the Company accelerated the remaining interest expense and recorded $24 of interest expense as part of the restructuring. Eight of these bond holders totaling $430 in principal agreed to extend the maturity to April 15, 2015 in exchange for 4,513 common stock shares, valued at $63. The remaining two bond holders totaling $100 in principal and $7 in accrued interest were repaid in full on December 11, 2014. On May 11, 2015, the Company agreed with three of the remaining 10 bond holders to extend the maturity date of the outstanding Convertible Bonds, $175 in principal and $16 in accrued interest. The three remaining bond holders agreed to extend the maturity to October 15, 2015 in exchange for 7,382 common stock shares, valued at $48. The remaining seven bond holders totaling $255 in principal and $286 in accrued interest were repaid in full in May 2015. On November 10, 2015, the Company agreed to amend and extend the maturity date of the bonds to April 15, 2016. The three remaining bond holders agreed to extend the maturity to April 15, 2016 in exchange for 4,375 common stock shares, valued at $244. During the fiscal years ended May 31, 2016 and 2015, the Company recorded $18 and $202 of interest expense. In addition, t he Company recorded amortization of debt discount and beneficial conversion feature of $0 and $2,176, respectively. Net of the remaining unamortized debt discount of $0, the remaining loan balance is $0. Series B Bonds From October 3, 2014 through November 24, 2014, the Company completed multiple closings of its best efforts private offering of 12% Series B Convertible Bonds (“Series B Bonds”) with certain accredited investors. Pursuant to purchase agreements, the Company issued Series B Bonds in the aggregate of $982 to 21 accredited investors. In addition to the Series B Bonds, each holder received 500 common stock shares for each $50 principal amount of Series B Bond investment. Accordingly, the Company issued an aggregate of 9,815 common stock shares to the holders. As a result, the Company recorded a debt discount of $124 and a beneficial conversion of $100. As part of the Series B Bond offering, the placement agent was entitled to: (i) a fee in cash of $88 which equals 9% of the aggregate gross proceeds raised, plus reimbursement of certain expense, (ii) 589 common stock shares equal to 6% of the Equity Consideration issued, and (iii) a three year warrant, exercisable at $20.00 per share, to purchase 2,945 common stock shares with such exercise price subject to certain adjustments. On or prior to September 30, 2015 (the “Maturity Date”), the holder must notify the Company whether the repayment will be made in cash or in common stock shares of the Company. At the Maturity Date, if the Series B Bond will be repaid in common stock shares, then the Series B Bond shall be repaid in common stock shares as follows: (i) in the event the Company’s common stock shares are trading at $26.70 or higher based on a 10-Day VWAP immediately prior to the Maturity Date, then the repayment conversion price shall be set at $20.00 per share, or (ii) in the event the Company’s common stock shares are trading below $26.70 based on a 10-Day Volume Weighted Average Price (“VWAP”), then the repayment conversion price shall be set at a 25% discount to the 10-Day VWAP calculated immediately prior to the Maturity Date, provided however, that in no event will the repayment conversion price be less than $15.00. The holders may elect to convert the Series B Bonds, including all unpaid coupon payments, at any time prior to the Maturity Date into common stock shares at a conversion price of $20.00 per share. On November 13, 2014, the Series B Bond agreement was amended as follows: (i) in the event the Company’s common stock shares are trading at $26.70 or higher based on a 10-Day VWAP immediately prior to the Maturity Date, then the repayment price shall be set at $20.00 per share, or (ii) in the event the Company’s common stock shares are trading below $26.70 based on a 10-Day VWAP, then the repayment price shall be set at a 25% discount to the 10-Day VWAP calculated immediately prior to the Maturity Date, provided however, that in no event will the repayment conversion price be less than $12.00. The purchasers may elect to convert the Series B Bonds, including all accrued but unpaid coupon payments at any time prior to the Maturity Date into common stock shares at a conversion price of $20.00 per share. As a result of the amendment, the Company recorded a modification expense totaling $154. Effective October 30, 2015, the Company entered into the following amended agreements:
•
Amendment 1 - Series B Holders owning an aggregate principal amount of $55 in Series B Bonds agreed to extend the Maturity Date of the Series B Bond to March 31, 2016 and decrease the conversion rate and the price of common stock issued as interest payments on the Series B Bonds to $10.00 per share. As consideration for amending the terms of the Series B Bonds, these Series B Holders received 2,500 shares of common stock for each $100 of principal amount of Series B Bond investment. The principal and accrued but unpaid interest will be due on the date of maturity.
•
Amendment 2a - Series B Holders owning an aggregate principal amount of $427 in Series B Bonds agreed to modify the terms of the Series B Bonds to provide that (i) the Company shall make payments on the principal amount of the Series B Bonds in six equal tranches, every month, beginning on December 15, 2015 and (ii) the Company shall pay all accrued interest on the Series B Bonds by December 11, 2015, as calculated through December 15, 2015, at an increased rate of 18% beginning September 30, 2015. The interest rate reverted back to 12% for all interest payments made after December 15, 2015. In addition, the conversion rate and the price of common stock issued as interest payments on the Series B Bonds decreased from $12.00 to $10.00 per share. In May 2016, these bonds were paid in full.
•
Amendment 2b - On December 8, 2015 and December 9, 2015, two Series B Bond Holders owning an aggregate principal amount of $400 in Series B Bonds agreed to modify the terms of the Series B Bonds to provide that (i) the Company shall make payments on the principal amount of the Series B Bonds in six equal tranches, every month, beginning on December 15, 2015, (ii) the Company shall pay all accrued interest on the Series B Bond, as calculated through December 15, 2015, at an increased rate of 18% beginning September 30, 2015. The interest rate reverted back to 12% for all interest payments made after December 15, 2015. In addition, the conversion rate and the price of common stock issued as interest payments on the Series B Bonds decreased from $12.00 to $10.00 per share. In May 2016, these bonds were paid in full.
•
Amendment 3a - Series B Holders owning an aggregate principal amount of $75 in Series B Bonds agreed to extend the Maturity Date until November 6, 2015. These bond holders were paid in full ($75 in principal and $3 in accrued interest) in accordance with the term of the amendment. In May 2016, these bonds were paid in full. As a result of the change in conversion rate from $12.00 per share to $10.00 per share in Amendments 1, 2a and 2b, the Company recorded a modification expense totaling $72. The remaining Series B Holder who did not agree to the amended terms described above was paid in full ($25 in principal and $1 in accrued interest) in accordance with the original terms of the Series B Bonds. As part of the Series B Bond amendments, the placement agent was entitled to 2% of the aggregate amount extended under amendments 1, 2a and 2b as equity consideration for a total of 17,630 common stock shares valued at $80. On March 30, 2016, the Series B holders of Amendment 1, further extended the maturity date to September 30, 2016. As consideration for amending the terms of the Series B Bonds, they received 2,750 shares of common stock valued at $12. The principal and accrued but unpaid interest will be due on the date of maturity. O n September 30, 2016, the Company amended two Series B bonds totaling $50. The holders received a total of 1,250 common stock shares. In addition, the bonds were extended for six months and will mature on March 31, 2017. On October 27, 2016 the Company paid $5 in principal and interest. Through December 31, 2016, the Company paid a total of $931 in principal. Net of the unamortized debt discount and beneficial conversion of $0, the remaining loan balance is $50. 12% Convertible Note On December 10, 2014, the Company issued a 12% promissory note in the amount of $100. On or prior to the maturity date, April 15, 2015, the holder could elect to convert all or part of the principal and accrued interest into common stock shares at $10.00 per share. In addition, for every $1.00 of principal converted, the Company will issue a warrant to purchase one-half of a common stock share at $20.00 per common stock share exercisable for a term of three years. As additional consideration, the Company agreed to issue 1,000 common stock shares upon execution of this agreement. Accordingly, the Company recorded an original issue discount of $5 for the 1,000 common stock shares issued which was fully amortized as of May 31, 2015. On May 11, 2015, the Company agreed to extend the maturity date of the note, $100 in principal and $11 in accrued interest and agreed to extend the maturity to October 15, 2015 in exchange for 2,787 common stock shares, valued at $18. On November 10, 2015, the Company agreed to further amend and extend the maturity date of the note to April 15, 2016 and agreed to pay one-sixth of the principal amount on the 15 th In May 2016, this note was repaid in full. 8% Convertible Note On February 5, 2015, the Company issued an 8% promissory note in the amount of $204 due on November 5, 2015, with a conversion feature commencing 180 days after the loan issuance date. The loan was convertible at a 39% discount to the average share price on the lowest three trading prices during the ten days prior to conversion. In connection with this note, the Company recorded a $178 discount related to the beneficial conversion feature of the note to be amortized over the life of the note or until the note was converted or repaid. On July 24, 2015, the Company paid the note holder $283 as full payment of the debt. The cash payment was applied against the principal balance of $204, accrued interest of $8 and a prepayment fee of $71. In accordance with ASC 470-50-40-2 “Debt Modifications and Extinguishments”, the difference between the reacquisition price of the debt and the net carrying amount of the extinguished debt shall be recognized in income as gains and losses. In addition, the reporting entity should derecognize the beneficial conversion feature (“BCF”) by calculating the intrinsic value of the conversion option at the extinguishment date and allocate that amount to additional paid in capital to redeem the BCF. As a result of the early extinguishment, the Company reversed the remaining unamortized portion of the debt discount of $66 and recognized it as a loss. In addition, the Company derecognized the BCF by calculating the intrinsic value of the conversion feature on the date of extinguishment amounting to $170 and allocated to additional paid in capital. The net effect amounted in a gain on early debt extinguishment amounting to $32. During the fiscal year ended May 31, 2016, the Company recorded $2 of interest expense and paid in full all accrued interest related to this loan totaling $8. Non-interest bearing convertible note - June 23, 2015 On June 23, 2015, the Company issued a non-interest bearing $359 convertible promissory note. The financing had an OID of $54, a term of six months and was convertible into common stock at a price of $11.50 per share. As part of the debt raise, other debt issuance costs amounted to $5 which related to legal fees and $54 related to the OID. This note was paid in full in December 2015. Non-interest bearing convertible note – January 6, 2016 On January 6, 2016, the Company issued a non-interest bearing $359 convertible promissory note. The financing had an OID of $54, a term of six months and was convertible into common stock at a price of $11.50 per share. As part of the debt raise, other debt issuance costs amounted to $5 which related to legal fees and $54 related to the OID. On July 8, 2016, the Company paid $59 in the form of an extension fee and extended the term for an additional six months. This note was paid in full in January 2017. Non-interest bearing convertible note - September 10, 2016 On September 10, 2016, the Company entered into a non-interest bearing convertible note for $ 477 400 March 2017 Non-interest bearing convertible note - April 11, 2017 On April 11, 2017, the Company entered into a non-interest bearing convertible note for $ 477 400 October 2017 8% Convertible Note – July 8, 2015 On July 8, 2015, the Company issued an 8% convertible debenture valued at $3.92 million with a maturity date of April 1, 2017. Principal payments were due as follows: July 1, 2016 - $980, October 2016 - $980, January 1, 2017 - $980 and April 1, 2017 - $980. The financing had an OID of $280, a term of 21 months and was convertible into common stock at a price of $10.00 per share at the lender’s election. In connection with the financing, the Company issued 125,000 shares of common stock and 392,000 warrants exercisable for a term of five years at an initial exercise price of $10.00 (subject to adjustment). As part of the debt raise, other debt issuance costs amounted to $409, $129 of which related to legal and due diligence fees and $280 related to the OID. On December 30, 2015, the Company converted the 392,000 warrants to 100,000 Series B preferred shares. As a result of the conversion of warrants to preferred shares, the Company reduced the debt discount by $855. As a result of the OID, the common shares and preferred shares issued, the Company recorded a debt discount and beneficial conversion expense of $2,820. For the Transition Period and the fiscal years ended May 31, 2016 and 2015, the Company recorded amortization expense totaling $980, $1,619 and $0, respectively. On July 1, 2016, the Company paid cash of $980 in principal and on October 1, 2016, the Company separately converted $980 in principal into 890,910 shares of common stock. Net of the remaining unamortized debt discount of $419, the remaining loan balance was $1,541. 8% Convertible Note – February 8, 2016 On February 8, 2016, the Company issued an 8% convertible debenture valued at $728 with a maturity date of July 1, 2017. Principal payments were due as follows: January 1, 2017 - $364 and July 1, 2017 - $364. The financing had a 12% OID amounting to $78, a term of 15 months and is convertible into common stock at a price of $10.00 per share at the lender’s election. In connection with the financing, the Company issued 13,000 shares of series B preferred stock. As a result of the OID, the debt issuance costs, and preferred shares issued, the Company recorded a debt discount of $187. For the fiscal years ended May 31, 2016 and 2015, the Company recorded amortization expense totaling $42 and $0, respectively. Net of the remaining unamortized debt discount of $145, the remaining loan balance was $583. As part of the debt raise, other debt issuance costs amounted to $150, $72 of which related to legal fees and commissions and $78 related to the OID. Amendment of 8% Convertible Note – July 8, 2015 and 8% Convertible Note – February 8, 2016 On January 3, 2017, the Company entered into an amendment agreement in which, the parties refinanced an aggregate amount of $2.7 million of indebtedness and extending all amortization payments for the two 8% convertible notes dated July 8, 2015 and February 8, 2016 (collectively, the “Amendment”) to October 1, 2018, which was approximately 21 months from the date of the refinancing. The Amendment had a new face value of $3.1 million, and an 8% interest rate, with no interest payments due until October 1, 2017, payable quarterly thereafter, and an overall term of 21 months with principal due at maturity. The Amendment was convertible into shares of common stock at a price of $3.00 per share at holder’s election, and the holder has agreed to eliminate the 20% pre-payment penalty for an early redemption. In connection with the refinancing, the Company issued the holder 600,000 shares of common stock, valued at $498. The Amendment resulted in the extinguishment of the old notes of $2.7 million and recording of the new debt and debt issue costs. The Company recorded a $923 Lighthouse Promissory Notes On July 8, 2015, the Company acquired Lighthouse. In connection with the acquisition, the Company issued an unsecured promissory note of $2,498 bearing interest at 6% over three years (“Lighthouse - Seller Note #1”), and an unsecured promissory note of $625 bearing interest at 6% over two years (“Lighthouse - Seller Note #2”) (collectively, the “Lighthouse Notes”). The remaining principal payments for Lighthouse – Seller Note #1 are due as follows: January 8, 2017 - $125, April 8, 2017 - $125, July 8, 2017 - $125, October 8, 2017 - $375, January 8, 2018 - $375, April 8, 2018 - $375 and July 8, 2018 - $375. The remaining principal payments for Lighthouse – Seller Note #2 are due as follows: January 8, 2017 - $78, April 8, 2017 - $78 and July 8, 2017 - $78. The Lighthouse Notes and any unpaid accrued interest are convertible at any time prior to maturity at a conversion price equal to the greater of (i) 80% of the VWAP price as of the date of notice given and (ii) the Company’s common stock price as of the date of notice given. During the Transition Period, the Company paid $406 in principal towards the Lighthouse Notes. Sterling National Bank Promissory Note On December 16, 2014, the Company issued a promissory note to Sterling National bank in the amount of $250. The note bears interest at 18% per annum and originally had a maturity date of March 31, 2015 that was subsequently modified to have no maturity date. Through May 31, 2016, the note was paid in full. On July 24, 2015, the Company, through its wholly owned subsidiary CSI, issued a promissory note to Sterling National Bank in the amount of $350. The note bears interest at 18% per annum and has a maturity date of October 24, 2017. The remaining principal and interest payments are paid monthly at $18 per month through maturity. The JM Group Promissory Note Pursuant to the acquisition of The JM Group on November 5, 2015, the Company executed and delivered to the sellers a six-month promissory note (“The JM Group Promissory Note”) in the principal amount of £500 ($770). The JM Group Promissory Note bears interest at the rate of 6% per annum. Payments were made in three monthly installments beginning on the four-month anniversary of the closing date . ABN AMRO Term Loan On November 5, 2015, the Company entered into a two-year term loan agreement with ABN AMRO Bank in the amount of £750 ($1,096), Principal payments are made in monthly installments of £31. This loan bears interest at 3.0% plus the Bank of England base rate of 0.5%. In June 2016, the Company borrowed an additional £250. All terms of the original loan remain unchanged. For the Transition Period, the Company paid principal totaling $270. As of December 31, 2016, the remaining principal balance is £563 ($704). On March 29, 2017, Longbridge Recruitment 360 Limited and The JM Group each received a reservation of rights letter from ABN AMRO bank with respect to technical noncompliance with certain financial covenants contained in their financing documents with the bank. There was no financial impact of receiving this letter. Midcap Financial Trust – Term Loan On April 8, 2015, the Company entered in to a four-year term loan agreement with Midcap Financial Trust in the amount of $3,000. This loan bears interest at 9.0% plus LIBOR, with a LIBOR floor of 1.0% per annum with principal payments of $62.5 per month. On February 8, 2016 the Company amended the terms of the agreement to modify the principal amortization and the maturity date to September 1, 2018. As a result, principal payments for the Midcap Financial Trust - Term Loan are as follows: March 2016 to June 2016, no principal due; July 2016 to October 2016, $37.5 per month; November 2016 to August 2018 - $100 per month; and $25 due on September 1, 2018. Through December 31, 2016, the Company repaid principal of $975. As of December 31, 2016, the remaining principal balance is $2,025. Jackson Investment Group Term Loan On January 26, 2017, the Company entered into a note and warrant purchase agreement with Jackson Investment Group LLC (“JIG”) for $7,400. Under the terms of this agreement, the Company issued to the JIG 1,650,000 shares of common stock and warrant agreement which allows JIG to purchase up to 3,150,000 shares of common stock at $1.35 per share. The note accrues interest on the principal amount at a rate of 6% per annum and has a maturity date of July 25, 2018. No interest or principal is payable until maturity. 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can be converted into shares of common stock, at the sole election of JIG prior to maturity, at a conversion price equal to $2.00 per share. On March 14, 2017, the Company and JIG amended the Warrant Agreement to include a blocker preventing JIG from owning more than 19.99% of the Company’s shares outstanding as of January 26, 2017, until the such ownership is approved by the shareholders consistent with Nasdaq Rule 5635(b). In connection with the warrant agreement associated with this note, beginning on the date six months from the note agreement closing date, the warrant entitles JIG to purchase up to 3,150,000 shares of common stock at an initial exercise price of $1.35 per share (subject to adjustment). The warrants are exercisable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In April 2017, the Company amended the note and warrant purchase agreement with JIG and entered into a second subordinated secured note with JIG for $1,650. Under the terms of this amended agreement, the Company issued to JIG 296,984 shares of common stock, with an additional 370,921 shares of common stock to be issued upon shareholder approval of the issuance of shares to JIG in excess of the 19.99% limit, and amended the warrant agreement to allow JIG to purchase up to an additional 825,463 shares of common stock at $1.00 per share. The original warrant agreement was also amended to increase JIG’s warrants to 3,702,075 based on the anti-dilution clause contained therein, and adjust the exercise price to $1.00 per warrant.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until maturity. 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can be converted into shares of common stock, at the sole election of JIG prior to maturity, at a conversion price equal to $1.50 per share. The proceeds of this transaction were used to redeem the remaining shares and conversion rights of the Series D Preferred Stock. Scheduled principal payments of debt as of December 31, 2016 are as follows:
As of December 31, 2016
Amount
2017
$
4,141
2018
4,869
Total
$
9,010
Scheduled principal payments of debt as of April 1, 2017, reflecting the transactions after December 31, 2016, are as follows:
As of April 1, 2017
Amount
2017
$
4,322
2018
9,275
Total
$
13,597
In November of 2016, the Company engaged Source Capital Group, Inc. to act as a placement agent to conduct a general solicitation private placement offering solely to accredited investors under Rule 506(c) of Regulation D promulgated by the Securities and Exchange Commission under the Securities Act. The private placement expired on January 31, 2017 </t>
  </si>
  <si>
    <t>STOCKHOLDERS' EQUITY</t>
  </si>
  <si>
    <t>Stockholders Equity Note [Abstract]</t>
  </si>
  <si>
    <t>Stockholders' Equity</t>
  </si>
  <si>
    <t>NOTE 11 – STOCKHOLDERS’ EQUITY On September 17, 2015, the Company effected a one-for-ten reverse stock split. Following the reverse split, the Company’s issued and outstanding shares of common stock decreased from 45,732,674 to 4,573,360. All share and per share information has been retroactively adjusted to reflect this reverse stock split. On March 23, 2016, the Company’s universal shelf registration statement (“Shelf Registration”), originally filed on Form S-3 on January 4, 2016 with the United States Securities and Exchange Commission, was declared effective. On April 4, 2016, the Company, through a public offering under the Shelf Registration, sold 527,000 shares of common stock at $2.85 for a total of $1,502. In May 2016, the Company, through a public offering under the Shelf Registration, sold 361,705 shares of common stock at $2.35 for a total of $850. The issuance of 2,833,051 common stock shares during the Transition Period is summarized below:
Number of
Fair Value at
Common Stock
Fair Value at
Issuance
Shares issued to/for:
Shares
Issuance
(per share)
Consultants
38,297
$
65,808
$
1.56
—
$
1.96
Board and committees members
12,750
19,584
1.03
—
1.99
Employees
9,800
7,752
0.69
—
1.59
Acquisition of subsidiaries
20,000
20,400
1.02
—
1.02
Extension of Series B convertible bonds
1,250
1,700
1.36
—
1.36
Private placement
210,645
495,007
2.35
—
2.35
Conversion of Series B preferred stock
133,000
198,170
1.49
—
1.49
Conversion of Series C preferred stock
175,439
331,580
1.89
—
1.89
Conversion of Series D preferred stock
1,340,960
2,157,467
1.31
—
1.74
Shares issued in connection with conversion of convertible notes
890,910
1,149,274
1.29
—
1.29
2,833,051
$
4,446,742
The Company’s authorized common stock consists of 20,000,000 shares having a par value of $0.00001. As of December 31, 2016 and May 31, 2016, the Company has issued and outstanding 9,139,795, and 6,306,744 common stock shares, respectively. On January 26, 2017, the Company received shareholder approval to amend the Company’s Articles of Incorporation to increase the number of shares of common stock available for issuance from 20,000,000 to 40,000,000. Subsequent to December 31, 2016, the Company issued 600,000 shares as part of the January 2017 Amendment, 1,650,000 shares in connection with the JIG Term Loan, 790,000 shares to employee and board members, 1,673,000 shares as part of Series D conversions, 300,000 shares in connection with the April 2017 Series D pay off, and 296,984 shares related to the April 2017 JIG Amendment. Convertible Preferred Shares Series A Preferred Stock On May 29, 2015, the Company filed a Certificate of Designations, Preferences and Rights of Series A Preferred Stock with the Nevada Secretary of State, whereby the Company designated 1,663,008 shares of preferred stock as Series A Preferred Stock, par value $0.00001 per share. The Series A Preferred Stock has a stated value of $10.00 per share and is entitled to a 12% dividend, payable pursuant to Nevada law. Shares of the Series A Preferred Stock are convertible into shares of common stock at the holder’s election at any time prior to December 31, 2018 (the “Redemption Date”), at a conversion rate of one and three tenths (1.3) shares of common stock for every 10 shares of Series A Preferred Stock that the Holder elects to convert. Except as otherwise required by law, the Series A Preferred Stock shall have no voting rights.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ill be entitled to receive cash dividends at the rate of 12%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for each $1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As of December 31, 2016, May 31, 2016 and 2015, we had issued and outstanding 1,663,008 Series A Preferred Stock shares and accrued dividends totaling $366, $250 and $50, respectively. Under Nevada law, except as otherwise provided in the articles of incorporation, no distribution (including dividends on, or redemption or repurchases of, shares of capital stock) may be made if, after giving effect to such distribution, the corporation would not be able to pay its debts as they become due in the usual course of business, or the corporation’s total assets would be less than the sum of its total liabilities plus the amount that would be needed at the time of a liquidation to satisfy the preferential rights of preferred stockholders. As a result, the Company has not paid any dividends associated with the Series A Preferred Stock. Series B Preferred Stock On December 30, 2015, the Company filed a Certificate of Designations, Preferences and Rights of Series B Preferred Stock with the Nevada Secretary of State, pursuant to which the Company designated 200,000 shares as Series B Preferred Stock, par value $0.00001 per share. The Series B Preferred Stock shall have a stated value of $10.00 per share. Except as otherwise required by law, the Series B Preferred Stock shall have no voting rights. In the event of a liquidation, dissolution or winding up of the Company, the remaining assets of the Company available for distribution to its stockholders shall be distributed on a pari passu basis among the holders of shares of the Series B Preferred Stock and the holders of the Company’s common stock, par value $0.00001 per share, pro rata based on the number of shares held by each such holder. There will be no dividends associated with the Series B Preferred Stock or payable to the holders. If a holder elects to convert the Series B Preferred Stock into common stock, then the holder will have the same rights and receive the same dividends, if any, as the holders of the common Stock. At any time, each holder may elect to convert the shares of Series B Preferred Stock held by such holder into shares of common stock. Upon the Series B Conversion, a holder shall receive one share of common stock for every one share of Series B Preferred Stock that the holder elects to convert; provided, however, that (i) to the extent that the holder’s right to receive such amount of common Stock upon conversion of the shares of Series B Preferred Stock would result in the holder holding in excess of 4.99% of the number of shares of common stock outstanding immediately after giving effect to the issuance of shares of common stock issuable upon exercise of the Series B Preferred Stock, then the holder shall not be entitled to convert such shares of Series B Preferred Stock into a number of common stock that exceeds such beneficial ownership limitation, and (ii) notwithstanding any other provision of the Certificate of Designation to the contrary, in no event can conversion of the Series B Preferred Stock pursuant the Certificate of Designation result in the issuance of shares of common stock that would exceed the “Exchange Cap”. The "Exchange Cap" shall be deemed to have been reached if, at any time prior to the shareholders of the Company approving any transaction(s) pursuant to which Series B Preferred Stock, any stock or other securities convertible into or exchangeable for common stock and/or common stock are issuable that may be aggregated with such shares of common stock issuable upon conversion of Series B Preferred Stock, the number of shares of common stock issuable under outstanding shares of Series B Preferred Stock and other convertible securities and shares of common stock issued pursuant to such transactions(s) would exceed 19.9% of the shares of common stock outstanding as of the date of the earliest transaction(s). The holders of two-thirds of the Series B Preferred Stock then outstanding, upon notice to the Company, may increase or decrease the beneficial ownership limitation; provided, that the beneficial ownership limitation in no event shall exceed 9.99% of the number of shares of the common stock outstanding immediately after giving effect to the issuance of shares of common stock upon conversion of the outstanding Series B Preferred Stock. On December 30, 2015, the Company converted 392,000 warrants to 100,000 Series B Preferred Stock. In connection with the February 8, 2016 Note, the Company issued 13,000 shares of Series B Preferred Stock. In April 2016, the Company issued 20,000 shares of Series B Preferred Stock for advisory services rendered. On July 8, 2016, holders of Series B Preferred Stock elected to convert all 133,000 shares to 133,000 shares of common stock. At December 31, 2016, the Company has no Series B shares issued and outstanding. Series C Preferred Stock On April 6, 2016, the Company filed a Certificate of Designation of Series C Preferred Shares with the Nevada Secretary of State, whereby the Company designated 500,000 shares as Series C Preferred Shares, par value $0.00001 per share. The Series C Preferred Shares shall have a stated value of $1.00 per share (the “Stated Value”). The Certificate of Designation sets forth the voting powers, designations, preferences, privileges, limitations, restrictions and relative rights applicable to the Series C Preferred Shares. Except as otherwise required by law, the Series C Preferred Shares shall have no voting rights. Upon any liquidation, dissolution or winding-up of the Company, whether voluntary or involuntary, the holders of shares of the Series C Preferred Shares shall (i) first be entitled to receive out of the assets, whether capital or surplus, of the Company an amount equal to $0.00001 for each share of Series C Preferred Shares before any distribution or payment shall be made to the holders of any junior securities and (ii) then be entitled to receive out of the assets, whether capital or surplus, of the Company the same amount that a holder of Company’s common stock would receive if the Series C Preferred Shares were fully converted (disregarding for such purposes any conversion limitations under the Certificate of Designation) to common stock which amounts shall be paid pari passu with all holders of common stock. Except for stock dividends or distributions for which adjustments are to be made pursuant to the Certificate of Designation, Holders are entitled to dividends on shares of Series C Preferred Shares equal (on an as-if-converted-to-Common-Stock basis) to and in the same form as dividends actually paid on shares of the common stock when, as and if such dividends are paid on shares of the common stock. No other dividends shall be paid on shares of Series C Preferred Shares. Each share of Series C Preferred Shares shall be convertible at the option of the Holder thereof, into that number of shares of common stock (subject to the limitations set forth in the Certificate of Designation) determined by dividing the Stated Value of such share of Series C Preferred Shares by the conversion price for the Series C Preferred Shares, which shall equal $1.00, subject to adjustment in accordance with the Certificate of Designation. Holders may effect conversions by providing the Company with a conversion notice in accordance with form and procedures set forth in the Certificate of Designation. The shares of common stock underlying the Series C Preferred Shares offered by this prospectus supplement will be fully paid and non-assessable. The “Beneficial Ownership Limitation” with respect to the Series C Preferred Shares is 4.99% of the number of shares of the common stock outstanding immediately after giving effect to the issuance of shares of common stock issuable upon conversion of Series C Preferred Shares held by the applicable Holder. A Holder, upon notice to the Company, may increase or decrease the Beneficial Ownership Limitation applicable to its Series C Preferred Shares; provided, that the Beneficial Ownership Limitation in no event shall exceed 9.99% of the number of shares of the common stock outstanding immediately after giving effect to the issuance of shares of common stock issuable upon conversion of Series C Preferred Shares held by the applicable Holder. On April 7, 2016 the Company issued 175,439 shares of Series C Preferred Shares at $2.85 for a total of $500. On June 16, 2016, the Company filed an Amendment to the Certificate of Designation for the Series C Preferred Stock, par value $0.00001 per share. The Amendment increased the number of Series C Preferred Stock from 500,000 shares authorized to 2,000,000 shares authorized. On June 24, 2016, holders of Series C Preferred Stock elected to convert all 175,439 shares to 175,439 shares of common stock. At December 31, 2016, the Company has no Series C shares issued and outstanding. Series D Preferred Stock On June 27, 2016, the Company filed a Certificate of Designation of Series D Preferred Stock with the Nevada Secretary of State, whereby the Company designated 5,000 shares as Series D Preferred, par value $0.00001 per share (the “Series D Preferred Stock”). The Series D Preferred Stock shall have a face value of $10,000 (whole dollars) per share (the “Face Value”), original issue discount of 5% (“OID”) and conversion price of $2.50 per share. The Certificate of Designation sets forth the voting powers, designations, preferences, privileges, limitations, restrictions and relative rights applicable to the Series D Preferred Stock. Except as otherwise required by law, the Series D Preferred Stock shall have no voting rights, except: (a) during a period where a dividend (or part of a dividend) is in arrears; (b) on a proposal to reduce the Company's share capital; (c) on a resolution to approve the terms of a buy-back agreement; (d) on a proposal to wind up the Company; (e) on a proposal for the disposal of all or substantially all the Company's property, business and undertaking; and (f) during the winding-up of the entity. Upon any liquidation, dissolution or winding up of the Company, whether voluntary or involuntary, after payment or provision for payment of debts and other liabilities of the Company, pari passu with any distribution or payment made to the holders of Preferred Stock and common stock by reason of their ownership thereof, the holders of Series D Preferred Stock (each a “Holder”) will be entitled to be paid out of the assets of the Company available for distribution to its stockholders an amount with respect to each share of Series D Preferred Stock equal to $10,000.00 (whole dollars), plus an amount equal to any accrued but unpaid In-Kind Accrual thereon. Commencing on the date of the issuance of any such shares of Series D Preferred Stock, each outstanding share of Series D Preferred Stock will accrue a cumulative in-kind payment accrual (“In-Kind Accrual”), at a rate equal to 6.50% per annum, subject to adjustment as provided in this Certificate of Designations, of the Face Value. In-Kind Accrual will be payable with respect to any shares of Series D Preferred Stock upon any of the following: (a) upon redemption of such shares in accordance with the Certificate of Designation; (b) upon conversion of such shares in accordance with the Certificate of Designation; and (c) when, as and if otherwise declared by the Board of the Company. Each share of Series D Preferred Stock shall be convertible at the option of the Company and Holder thereof, in accordance with the Certificate of Designation, into that number of shares of common stock (subject to the limitations set forth in the Certificate of Designation) determined by dividing the Face Value of such share of Series D Preferred Stock by the conversion price for the Series D Preferred Stock, which shall equal $2.50, subject to adjustment in accordance with the Certificate of Designation. Holders may effect conversions by providing the Company with a conversion notice in accordance with form and procedures set forth in the Certificate of Designation. The shares of common stock underlying the Series D Preferred Stock offered by this prospectus supplement will be fully paid and non-assessable. The Company may not issue shares of common stock to any Holder which, when aggregated with all other shares of common stock then deemed beneficially owned by such Holder, would result in such Holder owning more than 4.99% of all common stock outstanding immediately after giving effect to such issuance; provided, however, that such Holder may increase such amount to 9.99% upon not less than 61 days’ prior notice to the Company. On June 24, 2016, the Company entered into a Securities Purchase Agreement with certain purchasers pursuant to which the Company sold to the purchasers 211 shares of the Company’s Series D Preferred Stock at a face value of $10,000 (whole dollars) per share of Series D Preferred, and Original Issue Discount of 5% and a conversion price into common stock of $2.50 per share, for aggregate proceeds of approximately $2,000 before placement fees and estimated offering expenses. The offering of the Series D Preferred Stock was made under the Company’s Shelf Registration. During the Transition Period, holders of this series converted 118 shares of Series D Preferred Stock to 1,340,960 shares of common stock.
Shares
Balance
Face Value
211
$
2,110
Original Issue Discount
(110
)
Beneficial Conversion Feature
(615
)
Beginning Balance, Net
1,385
Conversions
(118
)
(773
)
Ending Balance, Net
93
$
612
Subsequent to December 31, 2016, holders of Series D Preferred Stock, converted an additional 31.3 units resulting in the issuance of 1,673,000 Due to the contingent nature of the cash redemption feature of the Series D Preferred Stock, the Company has classified the shares as temporary equity on the consolidated balance sheets. In addition, at the commitment date these were issued, the Company determined that a beneficial conversion feature existed in the amount of $615, which was recorded within Additional Paid-In Capital on the consolidated balance sheet. On September 22, 2016, the Company and Holders of the Series D Preferred shares agreed that a Trigger Event, as defined in the Stock Purchase Agreement between Staffing 360 Solutions, Inc. and Holders of the Series D Preferred shares dated June 24, 2016, filed as an exhibit to our Current Report on Form 8-K on June 27, 2016 (the “Series D Purchase Agreement”), had occurred as of September 22, 2016. A Trigger Event gives the holders of the Series D Preferred Stock certain additional rights and removes certain restrictions in respect of the Series D Preferred Stock, as set forth in the Series D Purchase Agreement. Holders of the Series D Preferred shares has agreed not to submit any additional conversion notices until the Company obtains stockholder approval for the transaction, so long as such approval is obtained by January 31, 2017. The Company obtained stockholder approval for the transaction on January 26, 2017 and has subsequently issued 1,673,000 shares as part of Series D conversion. In April 2017, the Company entered into an agreement with Holders of the Series D Preferred shares to redeem the remaining 62 shares of Series D Preferred Stock and terminate all future conversion rights, in return for $1,500 in cash and 300,000 shares of common stock. Warrants On March 29, 2016, the Company filed a Tender Offer Statement (“Tender Offer”), offering to certain holders of the Company’s outstanding warrants to elect to receive an aggregate of 906,633 shares of the Company’s common stock, by agreeing to receive 20 common stock shares in exchange for every 100 warrants tendered by the holders of Warrants. The Warrants consisted of (i) warrants to purchase an aggregate of 89,729 Shares issued to certain investors in connection with private placement offerings from April and June of 2013, (ii) warrants to purchase an aggregate of 86,362 Shares issued to certain investors in connection with a bridge financing from November and December of 2013, (iii) warrants to purchase an aggregate of 500,000 Shares that were issued to certain investors in connection with the Company’s private placement offerings from January through March of 2014, (iv) warrants to purchase an aggregate of 185,510 Shares that were issued upon the conversion of outstanding Series A Bonds that were issued in July 2014, (v) warrants to purchase 2,945 Shares issued to the placement agent in connection with the offering of Series B Bonds in October and November of 2014, (vi) warrants to purchase 12,000 Shares issued to MidCap Financial Trust in connection with the Company’s accounts receivable credit facility and term loan in April of 2015, (vii) warrants to purchase 30,087 Shares issued to a placement agent in connection with several of the Company’s capital raises across the calendar year 2015. The Tender Offer expired on April 26, 2016 and as of that date, a total of 822,224 warrants were validly tendered and not withdrawn. Such tendered warrants represented approximately 91% of the warrants included in the Tender Offer. Under the terms of the Tender Offer, the Company accepted all tendered warrants, and issued an aggregate of 164,477 shares of our common stock in exchange. In the month of May 2016, in separate agreements, various other warrant holders elected to receive an aggregate of 128,557 shares of the Company’s common stock, by agreeing to receive 35 shares of common stock in exchange for every 100 warrants. Transactions involving the Company’s warrant issuance are summarized as follows:
Weighted
Number of
Average
Shares
Price Per Share
Outstanding at May 31, 2014
671,180
$
19.70
Issued
572,014
15.00
Exercised
—
—
Expired or cancelled
—
—
Outstanding at May 31, 2015
1,243,194
17.60
Issued
422,087
11.10
Exercised
—
—
Converted to common shares
(1,189,517
)
10.49
Converted to preferred shares
(392,000
)
10.00
Expired or cancelled
—
—
Outstanding at May 31, 2016
83,764
$
19.42
Issued
—
—
Expired or cancelled
(50,134
)
19.83
Outstanding at December 31, 2016
33,630
$
19.38
The following table summarizes warrants outstanding as of December 31, 2016:
Number
Weighted
Weighted
Exercise
Outstanding
Remaining
Average
Price
and Exercisable
Life (years)
Exercise price
$ 10.25 - $ 20.00
33,630
1.24
$
19.38
Stock Optio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250,000 shares of common stock has been reserved for issuance under this plan. The 2014 Plan expires on January 28, 2024. As of December 31, 2016, all 250,000 shares have been issued. Our Board will administer the plan unless and until the Board delegates administration to a committee, consisting of one or more members, that has been appointed by the Board, except that once our common stock begins trading publicly, the committee will consist solely of two or more outside directors as defined in the Treasury Regulations promulgated under Section 162(m) of the Internal Revenue Code of 1986, as amended. The authority to administer the 2014 Plan currently resides with the Compensation Committee of the Board (the “Compensation Committee”). They have the power to determine which persons eligible under the plan will be granted option awards. Transferability Option awards are not transferable other than by will or by the laws of descent and distribution unless otherwise provided in the individual option agreement. Change of Control Event In the event of a change in control, then, without the consent or action required of any holder of an option award (in such holder’s capacity as such): (i) Any surviving corporation or acquiring corporation or any parent or affiliate thereof, as determined by the Board in its discretion, will assume or continue any option awards outstanding under the plan in all or in part or shall substitute to similar stock awards in all or in part; or (ii) In the event any surviving corporation or acquiring corporation does not assume or continue any option awards or substitute to similar stock awards, for those outstanding under the plan, then: (a) all unvested option awards will expire (b) vested options will terminate if not exercised at or prior to such change in control; or (iii) Upon change in control the Board may, in its sole discretion, accelerate the vesting, partially or in full, in the sole discretion of the Board and on a case-by-case basis of one or more option awards as the Board may determine to be appropriate prior to such events. Notwithstanding the above, in case of change in control, in the event all or substantially all of the shares of common stock of the company are to be exchanged for securities of another company, then each holder of an option award shall be obliged to sell or exchange, as the case may be, any shares such holder hold or purchased under the plan, in accordance with the instructions issued by the Board, whose determination shall be final. Termination of Employment/Relationship In the event of termination of the option holders employment with the Company or any of its affiliates, or if applicable, the termination of services given to the Company or any of its affiliates by consultants of the Company or any of its affiliates for cause (as defined in the plan), all outstanding option awards granted to such option holder (whether vested or not) will immediately expire and terminate on the date of such termination and the holder of option awards will not have any right in connection to such outstanding option awards, unless otherwise determined by the board of directors. The shares of common stock covered by such option awards will revert to the plan. 2015 Omnibus Incentive Plan On September 23, 2015, our Board adopted the 2015 Omnibus Incentive Plan (the “2015 Plan”). This plan has not been approved by our stockholders. Under the 2015 Plan, we may grant option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450,000 shares of common stock to be available for awards under the 2015 Plan (“Awards”). The number of shares available for grant pursuant to Awards under the 2015 Plan is referred to as the “Available Shares”. If an Award is forfeited, canceled, or if any Option terminates, expires or lapses without being exercised, the common stock subject to such Award will again be made available for future grant. However, shares that are used to pay the exercise price of an Option or that are withheld to satisfy the Participant’s tax withholding obligation will not be available for re-grant under the 2015 Plan. The Plan will have a term of ten years and no further Awards may be granted under the 2015 Plan after that date. Awards Available for Grant The Compensation Committee may grant Awards of Non-Qualified Stock Options, Incentive Stock Options, Stock Appreciation Rights, Restricted Stock Awards, Restricted Stock Units, Stock Bonus Awards, Performance Compensation Awards (including cash bonus awards) (each as defined under the 2015 Plan) or any combination of the foregoing. Notwithstanding, the Compensation Committee may not grant to any one person in any one calendar year Awards (i) for more than 150,000 shares of common stock in the aggregate or (ii) payable in cash in an amount exceeding $600 in the aggregate. Transferability Each Award may be exercised during the participant’s lifetime only by the participant or, if permissible under applicable law, by the participant’s guardian or legal representative and may not be otherwise transferred or encumbered by a participant other than by will or by the laws of descent and distribution. The Compensation Committee, however, may permit Awards (other than Incentive Stock Options) to be transferred to family members, a trust for the benefit of such family members, a partnership or limited liability company whose partners or stockholders are the participant and his or her family members or anyone else approved by it. Change in Control Except to the extent otherwise provided in an Award, in the event of a Change in Control (as defined under the 2015 Plan), all outstanding Options and equity awards (other than performance compensation awards) issued under the Plan will become fully vested and performance compensation awards will vest, as determined by the Compensation Committee, based on the level of attainment of the specified performance goals. In general, the Compensation Committee may, in its discretion, cancel outstanding Awards and pay the value of such Awards to the participants in connection with a Change in Control. The Compensation Committee can also provide otherwise in an Award under the 2015 Plan. Through December 31, 2016, the Company had granted 242,500 options to purchase common stock with an exercise price of $20.00 per share and 107,000 options to purchase common stock with an exercise price of $10.00 per share. On December 8, 2014, the Company modified the exercise price on its unvested 138,000 options from an exercise price of $20.00 per share to $10.00 per share. There are 75,000 options with an exercisable term of five years and all others have an exercisable term of ten years. The fair value of stock options granted was estimated at the date of grant using the Black-Scholes options pricing model. The Company used the following assumptions for determining the fair value of options granted under the Black-Scholes option pricing model:
Exercise price:
$10.00 - $20.00
Market price at date of grant:
$3.00 - $19.90
Volatility:
50.57% - 162.52%
Expected dividend rate:
0% - 0%
Expected terms (years):
5 - 10
Risk-free interest rate:
1.45% - 2.77% A summary of the activity during the Transition Period and year ended May 31, 2016 and 2015 of the Company’s 2014</t>
  </si>
  <si>
    <t>COMMITMENTS AND CONTINGENCIES</t>
  </si>
  <si>
    <t>Commitments And Contingencies Disclosure [Abstract]</t>
  </si>
  <si>
    <t>Commitments and Contingencies</t>
  </si>
  <si>
    <t>NOTE 12 – COMMITMENTS AND CONTINGENCIES Employment Agreements On January 3, 2014, in connection with the acquisition of Initio International Holdings (“Initio”) (the “Initio Acquisition”), the Company entered into an employment agreement with Brendan Flood (“Flood Employment Agreement”). Pursuant to the Flood Employment Agreement, Mr. Flood will serve as Executive Chairman of the Board, as well as, Chief Executive Officer of Initio. Mr. Flood will be paid a salary of £192 per annum, less statutory deductions, plus other benefits including reimbursement for reasonable expenses, paid vacation and insurance coverage for his roles with both the Company and Staffing (UK). Mr. Flood’s salary will be adjusted (but not decreased) annually based upon the Consumer Price Index for All Urban Consumers for the Northeast Region as determined by the United States Department of Labor Bureau of Labor Statistics (the “CPI Adjustment”). Mr. Flood will also be entitled to an annual bonus of up to 50% of his annual base salary based reaching certain financial milestones. Additionally, through the fiscal year ended May 31, 2015, Mr. Flood was entitled to a Gross Profit Appreciation Participation Bonus, which entitled the participants to 10% of Initio’s Excess Gross Profit, which was defined as the increase in Initio gross profits in excess of 120% of the base year’s gross profit, up to $400. Mr. Flood’s participating level was 62.5%. The Flood Employment Agreement has a term of five years and will automatically renew thereafter unless 12 months written notice is provided by either party. The employment agreement includes customary non-compete/solicitation language for a period of 12 months after termination of employment. Effective September 18, 2015, the Board appointed Brendan Flood, the Company’s Executive Chairman, to serve as the interim Chief Financial Officer while the Company actively searched for a permanent Chief Financial Officer. Mr. Flood did not receive additional compensation for his role as interim Chief Financial Officer. On January 1, 2016, the Company amended the Flood Employment Agreement which provides for Mr. Flood to receive a salary of £270 (approximately $350), a car allowance of £15 (approximately $19) per annum and a pension contribution of £6 (approximately $8) per annum. All other terms of Mr. Flood’s employment agreement were unchanged. On January 1, 2017, the Company increased Mr. Flood’s salary by 1.9% per the CPI Adjustment. On January 3, 2014, in connection with the Initio Acquisition, the Company entered into an employment agreement with Matt Briand (“Briand Employment Agreement”). Pursuant to the Briand Employment Agreement, Mr. Briand will serve as Co-Chief Executive Officer of the Company, as well as, Chief Executive Officer of Monroe. Mr. Briand will be paid a salary of $300 per annum, plus other benefits including reimbursement for reasonable expenses, paid vacation and insurance coverage for his roles with both the Company and Monroe. Annually, Mr. Briand’s salary will for adjusted by the CPI Adjustment. Mr. Briand will also be entitled to an annual bonus of up to 50% of his annual base salary based on reaching certain financial milestones. Additionally, through the fiscal year ended May 31, 2015, Mr. Briand was entitled to Gross Profit Appreciation Participation, which entitles the participants to 10% of Initio’s Excess Gross Profit, which was defined as the increase in Initio gross profits in excess of 120% of the base year’s gross profit, up to $400. Mr. Briand’s participating level was 37.5%. The Brian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On January 27, 2015, Mr. Briand was given the additional title of President. On January 1, 2016, the Company amended the Briand Employment Agreement which provides for Mr. Briand to receive a salary of $350. All other terms of Mr. Briand’s employment agreement were unchanged. On January 1, 2017, the Company increased Mr. Briand’s salary by 1.9% per the CPI Adjustment. On February 5, 2016, the Company entered into a Letter of Employment with Mr. David Faiman that appointed him as the Company’s Chief Financial Officer effective March 1, 2016. Under the Letter of Employment, Mr. Faiman will receive an annual base salary of $275. Annually, Mr. Faiman’s salary will be adjusted for the CPI Adjustment. Earn-out Liabilities and Stock Value Guarantees The earn-out liability is comprised of contractual contingent liabilities resulting from the Company’s acquisitions. The provisions state that the seller of a business may receive additional future compensation based upon the business achieving certain future financial performance levels. The earn-out transactions were accounted for under the purchase method in accordance with ASC 805. Pursuant to the acquisition of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At closing, the Company estimated the performance-based compensation would be $2,100. During the Transition Period and years ending May 31, 2016 and 2015, the Company paid $79, $159 and $280, respectively, towards the earn-out liability. At December 31, 2016, the remaining balance was $1,320 of which $138 is recorded in other current liabilities and $1,182 is recorded in other long-term liabilities. Pursuant to the acquisition of Lighthouse, the sellers received 62,460 10.00 500 Pursuant to the acquisition of The JM Group, the purchase price includes a cash payment to the shareholders for performance-based compensation of (a) £ 850 90 90 850 1,180 1,026 In addition, 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 40,000 10.00 346 346 100 100 Lease Obligations The Company is party to multiple lease agreements for office space. The agreements require monthly rental payments through February 2022. Total minimum obligations are approximately $848, $636, $550, $382, $319 and $38 for the twelve months ended December 31, 2017, 2018, 2019, 2020, 2021 and beyond, respectively. For the Transition Period, year ended May 31, 2016 and 2015, rent expense amounted to $571, $1,067, and $1,034 respectively.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now the Company is awaiting further instruction from the United States Court of Appeals for the Fifth Circuit. We believe that the Company acted in a manner consistent with our contractual rights, and we intend to aggressively defend the Company against NewCSI. Nevertheless, there can be no assurance that the outcome of this litigation will be favorable to the Company. Staffing 360 Solutions, Inc. v. Former Officers of Staffing 360 Solutions, Inc. On November 13, 2015, in a separate proceeding, the Company initiated an arbitration proceeding before JAMS against three former officers of the Company. In its demand for arbitration and statement of claim, the Company alleged that these individuals breached their employment agreements with the Company and the fiduciary duties each owed to the Company. The three respondents responded with a counterclaim alleging wrongful termination and have moved to dismiss the arbitration, as well as moved for severance in relation to the remainder of their contracts. On July 20, 2016, the arbitrator decided in favor of both of the respondents’ motions. Further on September 21, 2016 the arbitrator rendered the final award, which was set at $1,433. The Company is awaiting an order from the Court confirming the award. In addition, the Company has calculated interest and made a payment towards legal fees included in the final award amount. As of December 31, 2016 the balance is $1,607. This amount has already been fully accrued for and expensed on the Company’s balance sheet. Other Matters On February 17, 2016, a previous law firm filed suit in the Supreme Court of the State of New York alleging that the Company owes $759, for legal services rendered. The Company disagreed with the quantity and quality of legal services provided by the firm to the Company. On March 17, 2016, the Company reached a settlement with the law firm in the amount of $505 to be paid in equal installments over 24 months beginning April 2016.</t>
  </si>
  <si>
    <t>SEGMENT INFORMATION</t>
  </si>
  <si>
    <t>Segments Geographical Areas [Abstract]</t>
  </si>
  <si>
    <t>Segment Information</t>
  </si>
  <si>
    <t>NOTE 13 – SEGMENT INFORMATION The Company’s operating segments, which are consistent with its reportable segments, are organized by geography in accordance with its internal management and reporting structure. For the Transition Period and years ended May 31, 2016 and 2015, the Company generated revenue in the U.S., the U.K. and Canada as follows:
Transition Period ended December 31,
Years ended May 31,
2016
2016
2015
United States
$
93,257
$
143,460
$
120,418
United Kingdom
16,080
21,994
8,278
Canada
85
98
133
Total Revenue
$
109,422
$
165,552
$
128,829
Transition Period ended December 31,
Years ended May 31,
2016
2016
2015
United States
$
15,687
$
23,815
$
19,452
United Kingdom
3,430
5,162
3,042
Canada
20
70
54
Total Gross Profit
$
19,137
$
29,047
$
22,548
Selling, general and administrative expenses, excluding depreciation and amortization stated below
(17,993
)
(30,781
)
(25,736
)
Depreciation and amortization
(1,773
)
(2,864
)
(2,711
)
Impairment of identifiable intangibles
—
—
(703
)
Operating expenses - restructuring
—
—
(867
)
Interest expense
(1,382
)
(2,699
)
(1,646
)
Amortization of beneficial conversion feature
(430
)
(727
)
(2,475
)
Amortization of debt discount and deferred financing costs
(979
)
(1,917
)
(1,745
)
Other income (expense)
(162
)
566
142
Gain on conversion of earn-out liability - restructuring
—
—
486
Interest expense - restructuring
—
—
(2,542
)
Gain on settlement of debt - restructuring
—
—
779
Modification expense
(2
)
(72
)
—
Modification expense - restructuring
(10
)
(21
)
(3,093
)
Loss Before (Provision) Benefit for Income Tax
$
(3,594
)
$
(9,468
)
$
(17,563
) As of December 31, 2016, May 31, 2016 and 2015, the Company has assets in the U.S., the U.K. and Canada as follows:
December 31,
May 31,
2016
2016
2015
United States
$
44,990
$
43,683
$
39,531
United Kingdom
8,936
10,067
1,592
Canada
31
9
58
Total Assets
$
53,957
$
53,759
$
41,181
As of December 31, 2016, May 31, 2016 and 2015, the Company has goodwill in the U.S., the U.K. and Canada as follows:
December 31,
May 31,
2016
2016
2015
United States
$
13,027
$
12,527
$
7,547
United Kingdom
2,752
2,306
853
Canada
—
—
—
Total Assets
$
15,779
$
14,833
$
8,400</t>
  </si>
  <si>
    <t>ACQUISITIONS</t>
  </si>
  <si>
    <t>Business Combinations [Abstract]</t>
  </si>
  <si>
    <t>Acquisitions</t>
  </si>
  <si>
    <t xml:space="preserve">NOTE 14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July 8, 2015, the Company purchased 100% of the membership interests in In connection with the acquisition of Lighthouse, the Company identified and recognized intangible assets of $1,154 representing trade name and customer relationships. The customer relationship asset is being amortized on a straight line basis over its estimated life of 10 years; the trade name is being amortized over 15 years. The fair value allocation for the trade name and customer relationships resulting from the acquisition of Lighthouse was based on a valuation performed by management. Pursuant to the acquisition of Lighthouse, the sellers received 62,460 shares of common stock. In the event that the VWAP price for the 90 days prior to the anniversary of the acquisition date, is less than $10.00 per share, then the Company shall pay to the sellers an amount equal to $10.00 per share less the VWAP price multiplied by each share. On the anniversary of the acquisition date, the Company calculated the amount as $500. The Company paid $500 during the Transition Period with a corresponding increase to Goodwill. The following table summarizes the estimated fair values of the assets acquired and liabilities assumed at the date of acquisition:
Current assets
$
154
Intangible assets
1,154
Goodwill
5,479
Total
6,787
Current liabilities
154
Net purchase price
$
6,633
Goodwill of Lighthouse of $5,479 is included in the U.S. reportable segment. On November 5, 2015, the Company, through Longbridge Recruitment 360 Limited, a subsidiary of Staffing (UK), completed the acquisition of The JM Group by purchasing 100% of the issued and outstanding equity interests. The aggregate purchase price was $3,517, paid as follows: (i) cash of £750 (approximately $1,155); (ii) 40,000 restricted common stock shares valued at $4.70 totaling $188; (iii) six-month unsecured promissory note of £500 (approximately $770), (iv) performance based compensation in an amount in cash equal to £850 (approximately $1,310) and (v) an aggregate of 20,000 shares of common stock valued at $4.70 totaling $94, if the Anniversary Gross Profit (defined) of The JM Group is 100% or more than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 In connection with the acquisition of The JM Group, the Company identified and recognized intangible assets of $1,651 representing trade name and customer relationships. The customer relationship asset is being amortized on a straight line basis over its estimated life of 10 years; the trade name is being amortized over 15 years. The fair value allocation for the trade name and customer relationships resulting from the acquisition of The JM Group was based on a valuation performed by management. Pursuant to the acquisition of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is recorded in other current liabilities and was paid in January 2017. In addition, 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 Pursuant to the acquisition of The JM Group, in addition to the 20,000 contingent shares discussed above, the sellers received 40,000 shares of common stock. In the event that the VWAP price for the 90 days prior to the anniversary of the acquisition date, is less than $10.00 per share, then the Company shall pay to the sellers an amount equal to $10.00 per share, less the VWAP price multiplied by each share. As a result of the lower stock price, on November 14, 2016 the Company paid $346 in relation to the 40,000 shares issued and recorded an increase of $346 to Goodwill. On September 8, 2016, the Company paid $100 in relation to the 20,000 shares issued with a corresponding increase to Goodwill of $100. The following table summarizes the estimated fair values of the assets acquired and liabilities assumed at the date of acquisition:
Current assets
$
4,011
Intangible assets
1,651
Goodwill
1,900
Total
7,562
Current liabilities
3,599
Net purchase price
$
3,963
Goodwill of The JM Group of $1,900 is included in the U.K. reportable segment. For the year ended May 31, 2016, the aggregate revenue and net income of Lighthouse and The JM Group included in the Statement of Operations was $28.1 million and $1.7 million, respectively. For the Transition Period, the aggregate revenue and net income of Lighthouse and The JM Group included in the Statement of Operations was $21.6 million and $1.1 million, respectively. The following unaudited pro forma consolidated results of operations have been prepared, as if the acquisition of Lighthouse and The JM Group had occurred as of June 1, 2015 and 2014:
For the Years May 31,
2016
2015
Revenues
$
176,757
$
169,947
Net loss from continuing operations
$
(8,449
)
$
(16,478
)
Weighted average number of common stock shares – Basic and diluted
4,933,236
3,839,410
Net loss per share from continuing operations
$
(1.71
)
$
(4.29
) </t>
  </si>
  <si>
    <t>RELATED PARTY TRANSACTIONS</t>
  </si>
  <si>
    <t>Related Party Transactions [Abstract]</t>
  </si>
  <si>
    <t>Related Party Transactions</t>
  </si>
  <si>
    <t>NOTE 15 – RELATED PARTY TRANSACTIONS Consulting Fees – Related Party Board and Committee Members During the Transition Period and years ended May 31, 2016 and 2015, the Company incurred $18, $30 and $30, respectively, in Board fees to Dimitri Villard. In May 2014, Mr. Villard was named the Chairman of the Corporate Governance and Nominating Committee. During the Transition Period and years ended May 31, 2016 and 2015, the Company incurred $12, $20 and $20, respectively to Mr. Villard for his role as Chairman of the Corporate Governance and Nominating Committee. In addition, during the Transition Period and years ended May 31, 2016 and 2015, Mr. Villard received 4,500 common stock shares valued at $7, 6,000 common stock shares valued at $29 and 8,500 shares valued at $66, respectively, for his services as a Board and committee member. In addition, on October 30, 2015, Mr. Villard received 30,000 shares valued at $150 as a bonus. At December 31, 2016, the Company has $0 accrued in accounts payable and accrued expenses – related parties account. During the years ended May 31, 2016 and 2015, the Company incurred $0 and $48, respectively in Board fees to Robert Mayer. Additionally, for the years ended May 31, 2016 and 2015, Mr. Mayer received 0 common stock shares and 6,750 shares valued at $59, respectively for his services as a board and committee member. On May 8, 2015, Mr. Mayer submitted his resignation from his position as Director. At May 31, 2016, the Company has $0 accrued in accounts payable and accrued expenses – related parties account. During the Transition Period and years ended May 31, 2016 and 2015, the Company incurred $18, $30, $30, respectively, in Board fees to Jeff Grout. In February 2014, Mr. Grout was named the Chairman of the Compensation Committee. During the Transition Period and years ended May 31, 2016 and 2015, the Company incurred $12, $20 and $20, respectively to Mr. Grout for his role as Chairman of the Compensation Committee. In addition, during the Transition Period and years ended May 31, 2016 and 2015, Mr. Grout received 4,500 common stock shares valued at $7, 6,000 common stock shares valued at $29 and 5,000 common stock shares valued at $47, respectively, for his service as a board and committee member. In addition, on October 30, 2015, Mr. Grout received 30,000 shares valued at $150 as a bonus. At December 31, 2016, the Company has $0 accrued in accounts payable and accrued expenses – related parties account. During the Transition Period and years ended May 31, 2016 and 2015, the Company incurred $18, $30, $30, respectively in Board fees to Nick Florio. In May 2014, Mr. Florio was named the Chairman of the Audit Committee. In September 2014, Mr. Florio was named the Chairman of the Restructuring Committee. At the request of Mr. Florio, all cash payments, common stock issuances and stock option issuances have been made in the name of Citrin Cooperman &amp; Company, LLP. During the Transition Period and the years ended May 31, 2016 and 2015, the Company incurred $12, $20 and $20, respectively to Mr. Florio for his role as Chairman of the Audit Committee. In addition, for the Transition Period and the years ended May 31, 2016 and 2015, Mr. Florio received 3,750 common stock shares valued at $6, 5,000 common stock shares valued at $24 and 10,000 common stock shares valued a $111 for his services as a Board and committee member. In addition, on October 30, 2015, Mr. Florio received 30,000 shares valued at $150 as a bonus. At the request of Mr. Florio, all cash payments, common stock issuances and stock option issuances have been made in the name of Citrin Cooperman &amp; Company, LLP. At December 31, 2016, the Company has accrued $8 in accounts payable and accrued expenses – related parties account. In January 2017, Mr. Florio was added to the Compensation Committee and received 1,000 shares. Trilogy Capital Partners Agreement During the Transition Period and years ended May 31, 2016 and 2015, the Company incurred $0, $0 and $325, respectively in consulting fees to Trilogy Capital Partners, Inc. (“Trilogy”). The Company’s former employee, Vice Chairman, President and Secretary, is the majority owner of Trilogy. Effective December 31, 2014, he voluntarily resigned from his positions with the Company and subsidiaries. The Company entered into an Advisory Agreement with Trilogy, effective as of January 1, 2015, pursuant to which Trilogy may provide advisory services, if requested by the Company, for a period of twelve months. Pursuant to the Advisory Agreement, the Company agreed to, among other things: (a) pay Trilogy $300, in equal monthly installments; and (b) issue to Trilogy, 25,000 common stock shares on or before January 30, 2015; and (c) grant to Trilogy 2,500 common stock shares, in complete settlement of any past due fees and costs owed to Trilogy. The Advisory Agreement terminated by its terms on December 31, 2015. The Company did not renew this advisory agreement. At December 31, 2016, the Company has $0 accrued in accounts payable and accrued expenses. Grandview Capital Partners, Inc. The Grandview Advisory Agreement requires that the Company pay Grandview $10 per month for a period of 18 months, increasing to $15, per month following the completion of the first acquisition of a temporary staffing company by the Company and contemporaneous financing. On January 3, 2014, the Company and Grandview entered into an amendment to the Grandview Advisory Agreement. Pursuant to the terms of the amendment, Grandview’s compensation was reduced back to $10 per month effective immediately. Additionally, as a result of the amendment, the Grandview Advisory Agreement terminated on September 30, 2014. Peter Goldstein, the former Chairman of the Board, principal financial officer, treasurer and director of the Company, is the founder, chairman, chief executive officer and registered principal of Grandview Capital Partners, Inc. During the transition period December 31, 2016, years ended May 31, 2016 and 2015, the Company incurred $0, $0 and $45, respectively, in consulting fees to Grandview Capital Partners, Inc. (“Grandview”). The Company’s former Chairman and Chief Financial Officer, is the majority owner of Grandview. This agreement expired in September 2014. At December 31, 2016, the Company has $0 in accounts payable and accrued expenses. Staffing 360 Solutions (UK) Promissory Notes Brendan Flood, the Company’s Executive Chairman, was issued a three year promissory note. Mr. Flood’s portion of the $3,965 aggregate principal amount totaled $2,065. Mr. Flood was paid $379 in principal and $98 in interest since the date of issuance through November 30, 2014. On November 30, 2014, Mr. Flood converted the remaining promissory note principal, $1,721, and interest through maturity of $170, into (i) 189,099 common stock shares, at the rate of $10.00 per share, and (ii) warrants to purchase 208,008 common stock shares at the price of $12.50 per share, exercisable for ten years from the date of conversion. This conversion satisfied his note in full as of November 30, 2014. Matt Briand, the Company’s Chief Executive Officer and President, was issued a three year promissory note. Mr. Briand’s portion of the $3,965 aggregate principal amount totaled $1,115. Mr. Briand was paid $204 in principal and $53 in interest since the date of issuance of the note through November 30, 2014. On November 30, 2014, Mr. Briand converted the remaining Promissory note principal, $929, and interest through maturity, $92, into (i) 102,123 common stock shares, at the rate of $10.00 per share, and (ii) warrants to purchase 112,336 common stock shares at the price of $12.50 per share, exercisable for ten years from the date of conversion. The conversion was effective as of November 30, 2014 with the common stock shares and warrants being issued on January 2, 2015. This conversion satisfied his note in full as of January 2, 2015. Short-term promissory notes In June 2014, the Company issued a promissory note for consideration totaling $100 to Robert Mayer, a former director and shareholder of the Company. The promissory note was non-interest bearing and due on demand. The Company issued 500 shares to Mr. Mayer as additional consideration. This note was paid in full in June, 2014. In July 2014, the Company issued three promissory notes for an aggregate consideration of $280 to three related parties. The promissory notes were non-interest bearing and due on demand. The first note was issued to Trilogy Capital Partners for consideration totaling $30. The Company’s President, Alfonso J. Cervantes is the majority owner of Trilogy. This note was paid in full in July, 2014. The second note was issued to Jeff Mitchell, the Company’s CFO for consideration totaling $150. The Company issued 1,000 shares to Mr. Mitchell as additional consideration. This note was paid in full in July, 2014. The third note was issued to Robert Mayer, a former director and shareholder of the Company for consideration totaling $100. The Company issued 700 shares to Mr. Mayer as additional consideration. This note was paid in full in July 2014. In August 2014, the Company issued a 12% interest bearing promissory note in the amount of $150 to Barry Cervantes, a brother of a former employee, Vice Chairman, President and Secretary of the Company, Alfonso J. Cervantes. The promissory note is due upon demand. The Company issued 1,500 common stock shares to Barry Cervantes as additional consideration. This note was paid in full in April 2015. On September 2, 2014, the Company issued a promissory note in the amount of $125 to a company of which Robert Mayer, a former director and shareholder of the Company, is a Managing Member. The promissory note was due upon demand. The Company issued 750 common stock shares to the note holder as additional consideration. This note was paid in full in April 2015. On September 15, 2014, the Company issued a promissory note in the amount of $50 to a company of which Robert Mayer, a former director and shareholder of the Company, is a Managing Member. The promissory note was due upon demand. The Company issued 250 common stock shares to the note holder as additional consideration. This note was paid in full in April 2015.</t>
  </si>
  <si>
    <t>SUPPLEMENTAL CASH FLOW INFORMATION</t>
  </si>
  <si>
    <t>Supplemental Cash Flow Information [Abstract]</t>
  </si>
  <si>
    <t>Supplemental Cash Flow Information</t>
  </si>
  <si>
    <t>NOTE 16 – SUPPLEMENTAL CASH FLOW INFORMATION
Transition Period Ended
Fiscal Years Ended
December 31,
May 31,
2016
2016
2015
Cash paid for:
Interest
$
1,010
$
2,241
$
1,000
Income taxes
$
84
$
55
$
152
Non Cash Investing and Financing Activities:
Common stock issued for purchase of subsidiary
$
20
$
700
$
—
Promissory notes issued for acquisitions
$
—
$
3,817
$
—
Conversion of accounts payable to common stock
$
—
$
—
$
216
Conversion of a convertible note payable
$
980
$
—
$
600
Conversion of convertible bonds
$
—
$
—
$
3,529
Conversion of accrued interest to common stock
$
—
$
—
$
203
Shares issued in connection with bonds
$
—
$
—
$
360
Shares issued to placement agent
$
—
$
116
$
28
Shares issued with convertible promissory notes
$
—
$
—
$
123
Shares issued with promissory notes
$
—
$
65
$
—
Conversion of promissory notes
$
—
$
—
$
2,994</t>
  </si>
  <si>
    <t>INCOME TAXES</t>
  </si>
  <si>
    <t>Income Tax Disclosure [Abstract]</t>
  </si>
  <si>
    <t>Income Taxes</t>
  </si>
  <si>
    <t>NOTE 17 – INCOME TAXES The Company accounts for income taxes under ASC 740, “Income Taxes”. ASC 740 requires the recognition of deferred tax assets and liabilities attributable to differences between financial statement carrying amounts of existing assets and liabilities and their respective tax basis. Deferred tax assets and liabilities are measured by applying enacted statutory tax rates that are applicable to the future years in which deferred tax assets or liabilities are expected to be settled or realized. The effect of a change in tax rates on the deferred tax assets and liabilities is recognized in the period in which the tax rate change is enacted. ASC 740 also requires the establishment of a valuation allowance to reflect the likelihood of realization of deferred tax May 31, 2016. The Company is currently in the process of filing its tax returns for the transition period ending December 31, 2016. The Company has not recorded a deferred tax liability with respect to its investment in certain foreign corporate subsidiaries as an exception to ASC 740, since the underlying earnings of the foreign subsidiaries are indefinitely reinvested in accordance with ASC 740-10-25-3(a)(1). During previous fiscal years, the Company acquired both CSI and Monroe, both of whose businesses had acquired net operating losses. In addition, the Company has undergone several events which qualify as owner shifts pursuant to IRC section 382 since its own inception. As a consequence of these shifts, the Company has undergone ownership changes which, pursuant to IRC section 382, result in a limitation in the annual utilization of the Company’s net operating loss carryforwards of approximately $496. The annual Section 382 limitation may be increased based on the recognition of unrealized built-in gains during the five years following the most recent ownership change allowing for a greater utilization of the Company’s pre-change losses. The deferred tax asset derived from these tax loss carry-forwards have been included in the consolidated deferred tax asset from net operating losses shown below. The components of (loss) income before provision for income taxes for the Transition Period and years ended May 31, 2016 and 2015 are as follows:
Transition Period Ended
Years Ended
December 31,
May 31,
2016
2016
2015
Domestic
$
(4,749
)
$
(9,113
)
$
(18,078
)
Foreign
1,155
(355
)
515
Income before provision for income taxes
$
(3,594
)
$
(9,468
)
$
(17,563
) The provision for income taxes consisted of the following:
Transition Period Ended
Years Ended
December 31,
May 31,
2016
2016
2015
Current:
Federal
$
—
$
—
$
(206
)
State
—
—
43
Foreign
16
17
103
Total current tax expense (benefit)
16
17
(60
)
Deferred:
Federal
—
—
—
State
—
—
—
Foreign
—
—
—
Total deferred tax expense
—
—
—
Deferred tax asset, net of allowance
$
16
$
17
$
(60
) The difference between the income tax provision on income (loss) and the amount computed at the U.S. federal statutory rate is due to:
Transition Period Ended December 31,
Years Ended May 31,
2016
2016
2015
Income tax (benefit) provision at Federal statutory rate
$
(1,222
)
34.0
%
$
(3,242
)
34.0
%
$
(5,971
)
34.0
%
State income taxes, net of Federal Benefit
(188
)
5.2
%
(363
)
3.8
%
(716
)
4.1
%
International permanent differences
17
(0.5
%)
84
(0.9
%)
14
(0.1
%)
International tax rate differentials
180
(5.0
%)
64
(0.7
%)
(87
)
0.5
%
U.S. Permanent differences
488
(13.6
%)
966
(10.1
%)
2,606
(14.8
%)
Change in valuation allowance
741
(81.2
%)
2,508
(26.3
%)
4,094
(23.3
%)
Tax provision
$
16
—
%
$
17
(0.2
%)
$
(60
)
0.4
% Our deferred tax assets (liabilities) are as follows:
As of December 31,
As of May 31,
2016
2016
2015
Deferred tax assets
Net operating loss carryforward
$
7,439
$
7,731
$
7,120
Tax credit, deduction and capital loss carryforward
1,038
1,038
1,038
Share-based compensation
151
366
215
Depreciation and other amortization
1,422
11
1
Accrued expenses and other liabilities
761
797
355
Total deferred tax assets
10,811
9,943
8,729
Less: valuation allowance
(8,843
)
(7,310
)
(6,069
)
Deferred tax assets, net of valuation allowance
1,968
2,633
2,660
Deferred tax liabilities:
Depreciation
21
50
102
Basis differences in acquired intangibles
1,947
2,583
2,551
Total deferred tax liabilities
$
1,968
$
2,633
$
2,653
Deferred tax asset, net of allowance
$
—
$
—
$
7
The company has adapted Accounting Standard Update 2015-17 retrospectively to all periods presented To simplify the presentation of deferred income taxes, the amendments in this Update require that deferred tax liabilities and assets be classified as noncurrent in a classified statement of financial position. As of December 31, 2016, the Company has a net operating loss (“NOL”) carryforwards of approximately $17,274 in the U.S., $2,939 in the U.K., expiring at various points through the year 2036. The Company may be subject to the NOL utilization provisions of Section 382 of the Internal Revenue Code. The effect of an ownership change of more than 50% in a certain look back period, would be the imposition of an annual limitation on the use of the NOL carried forward attributable to periods prior to the ownership change. The amount of the annual limitation depends upon the value of the Company immediately prior to the change, changes to the Company’s capital during a specified period prior to the change and the federal published interest rate.</t>
  </si>
  <si>
    <t>COMPARATIVE FINANCIAL INFORMATION FOR SEVEN MONTHS ENDED DECEMBER 26, 2015 (UNAUDITED)</t>
  </si>
  <si>
    <t>Comparative Financial Information For Seven Months Ended December 26, 2015 (Unaudited)</t>
  </si>
  <si>
    <t>NOTE 18—COMPARATIVE FINANCIAL INFORMATION FOR SEVEN MONTHS ENDED DECEMBER 26, 2015 (UNAUDITED) The condensed consolidated statement of income for the seven months ended December 26, 2015 is as follows (in thousands, except per share data):
For the Period June 1, 2015 - December 26, 2015
Revenue
$
91,432
Cost of revenue, excluding depreciation and amortization stated below
75,116
Gross Profit
16,316
Operating Expenses:
Selling, general and administrative expenses, excluding depreciation and amortization stated below
16,618
Depreciation and amortization
1,817
Total Operating Expenses
18,435
Loss from Operations
(2,119
)
Other Income / (Expenses):
Interest expense
(1,527
)
Amortization of beneficial conversion feature
(421
)
Amortization of debt discount and deferred financing costs
(1,150
)
Other income / (loss)
(13
)
Loss before Provision for Income Tax
(5,230
)
(Provision) Benefit for income taxes
9
Net Loss
(5,221
)
Net income / (loss) attributable to non-controlling interest
9
Net Loss Before Preferred Share Dividends
(5,230
)
Dividends - Series A preferred stock
116
Net loss attributable to common stock
$
(5,346
)
Basic and Diluted Net Loss per Share:
Net Loss
$
(1.13
)
Net Loss Attributable to Common Stock
$
(1.15
)
Weighted Average Shares Outstanding – Basic and Diluted
4,636,145</t>
  </si>
  <si>
    <t>SUBSEQUENT EVENTS</t>
  </si>
  <si>
    <t>Subsequent Events [Abstract]</t>
  </si>
  <si>
    <t>Subsequent Events</t>
  </si>
  <si>
    <t>NOTE 19 – SUBSEQUENT EVENTS Where applicable, all material subsequent events have been disclosed in their respective footnotes.</t>
  </si>
  <si>
    <t>SUMMARY OF SIGNIFICANT ACCOUNTING POLICIES (Policies)</t>
  </si>
  <si>
    <t>Basis of Presentation and Principles of Consolidation</t>
  </si>
  <si>
    <t>Basis of Presentation and Principles of Consolidation These consolidated financial statements and related notes are presented in accordance with generally accepted accounting principles in the United States (“GAAP”), expressed in U.S. dollars. The accompanying consolidated financial statements have been prepared on a going concern basis which implies the Company will continue to meet its obligations for the next 12 months as of the date these financial statements are issued. In July 2016, the Company received an unfavorable ruling in the matter of Staffing 360 Solutions, Inc. v. Former Officers of Staffing 360 Solutions, Inc., for which, as of the December 31, 2016, $1,607 has been accrued. The timing of payment for this loss is not yet known. It requires confirmation of the award by a Court, the date for which has not yet been set. On January 26, 2017, the Company entered into a $7,400 million financing transaction with Jackson Investment Group, LLC. The capital was used in part to pay short-term debt obligations. As of the date these financial statements are issued, the Company has approximately $4,377 million associated with debt and other amortizing obligations, due in the next 12 months. The Company’s projected cash flows from operations include the assumption that the arbitration loss will be paid in the next 12 months, and are sufficient to address this and its other obligations in the normal course of business. While management’s projected cash flows are forecasted to be sufficient to meet the Company’s obligations over the next 12 months, management believes it is prudent to continue its capital raising efforts in case its forecast is not achieved. Management’s plan to continue as a going concern includes raising capital in the form of debt or equity, increased gross profit from organic revenue growth and managing and reducing operating and overhead costs. However, management cannot provide any assurances that the Company will be successful in accomplishing any of its plans. Management also cannot provide any assurance that unforeseen circumstances that could occur at any time within the next twelve months or thereafter will not increase the need for the Company to raise additional capital on an immediate basis. In addition, the Company has received a letter of support from a significant shareholder pertaining to the arbitration loss, whereby the shareholder has agreed to provide funds to the Company sufficient to settle the arbitration loss in full referred to in Note 12, in return for consideration as may be agreed. However, based upon an evaluation of the Company’s continued growth trajectory, past success in raising capital and meetings its obligations as well as its plans for raising capital discussed above, management believes that the Company is a going concern.</t>
  </si>
  <si>
    <t>Change of Year End</t>
  </si>
  <si>
    <t>Change of Year End On February 28, 2017, the Board of Directors (the “Board”) approved the change of the Company’s fiscal year end from May 31 to a 52-53 week year ending on the Saturday closest to the 31 st</t>
  </si>
  <si>
    <t>Variable Interest Entities</t>
  </si>
  <si>
    <t>Variable Interest Entities On May 17, 2014, the Company purchased 49% of the issued and outstanding common stock of PeopleServe PRS, Inc. (“PRS”). At the date of acquisition, the Company concluded that the Company was the primary beneficiary of PRS's results as it would have effective control over the operations of PRS, similarly to PeopleSERVE, Inc. (“PSI”), and expected to absorb the majority of PRS’ expected losses and expected residual returns. Accordingly, the Company consolidated the results of PRS. All inter-company transactions have been eliminated. Non-controlling interest in PRS was recorded in accordance with the provisions of Accounting Standards Codification (“ASC”) 810 “Consolidation”, and reported as a component of equity, separate from the parent company’s equity. As of May 31, 2015, the total assets and liabilities of PRS are $2,531 and $1,610, respectively. The total revenue and expenses for the year ended May 31, 2015 are $11,177 and $10,254, respectively. On April 29, 2016, the Company entered into an Agreement whereby it purchased the remaining 51% of ownership of PRS. The purchase was recorded in the consolidated balance sheet as a $981 increase in paid in capital and a $1,081 reduction in non-controlling interest. On the date of the Agreement, the Company paid cash of $100 to the PRS shareholder. Upon payment and as of May 31, 2016, the Company now owns 100% of PRS and will no longer report non-controlling interest for PRS.</t>
  </si>
  <si>
    <t>Use of Estimates</t>
  </si>
  <si>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the Company may differ materially and adversely from its estimates. To the extent there are material differences between estimates and the actual results, future results of operations will be affected. Significant estimates for the Transition Period and years ended May 31, 2016 and 2015, respectively, include the valuation of intangible assets, including goodwill, liabilities associated with earn-out obligations, testing long-lived assets for impairment, valuation reserves against deferred tax assets and valuation of financial instrument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Taxes Collected from Customers and Remitted to Governmental Agencies</t>
  </si>
  <si>
    <t>Taxes Collected from Customers and Remitted to Governmental Agencies The Company records taxes on customer transactions due to governmental agencies as a receivable and a liability on the consolidated balance sheets.</t>
  </si>
  <si>
    <t>Advertising Costs</t>
  </si>
  <si>
    <t>Advertising Costs Costs for advertising are expensed when incurred. Advertising expenses for the Company are not material.</t>
  </si>
  <si>
    <t>Legal Contingencies and Expenses</t>
  </si>
  <si>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si>
  <si>
    <t>Restructuring Charges</t>
  </si>
  <si>
    <t>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t>
  </si>
  <si>
    <t>Cash and Cash Equivalents</t>
  </si>
  <si>
    <t>Cash and Cash Equivalents The Company considers all highly liquid instruments with original maturities of three months or less when acquired, to be cash equivalents. The Company had no cash equivalents at December 31, 2016, May 31, 2016 and May 31, 2015.</t>
  </si>
  <si>
    <t>Accounts Receivable</t>
  </si>
  <si>
    <t>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t December 31, 2016, May 31, 2016 and 2015, the Company had an allowance for doubtful accounts of $372, $382, and $270 respectively.</t>
  </si>
  <si>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
  </si>
  <si>
    <t>Foreign Currency Translation</t>
  </si>
  <si>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si>
  <si>
    <t>Deferred Financing Costs</t>
  </si>
  <si>
    <t xml:space="preserve">Deferred Financing Costs Costs incurred in connection with obtaining certain financing are deferred and amortized on a straight-line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si>
  <si>
    <t>Business Combinations</t>
  </si>
  <si>
    <t>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t>
  </si>
  <si>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December 31, 2016, May 31, 2016 and 2015. Cash is considered to be highly liquid and easily tradable as of December 31, 2016, May 31, 2016 and 2015,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si>
  <si>
    <t>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t>
  </si>
  <si>
    <t>Long-Lived Assets</t>
  </si>
  <si>
    <t>Long-Lived Assets In accordance with ASC 360 “Property, Plant, and Equipment”, the Company periodically reviews its long-lived assets, including identifiable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si>
  <si>
    <t>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here were no impairments recorded for the periods presented. Due to the Company changing its year end to the Saturday closest to the 31 st</t>
  </si>
  <si>
    <t>Convertible Instruments</t>
  </si>
  <si>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si>
  <si>
    <t>Stock-Based Compensation</t>
  </si>
  <si>
    <t>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t>
  </si>
  <si>
    <t>Accumulated Other Comprehensive Income (Loss)</t>
  </si>
  <si>
    <t>Accumulated Other Comprehensive Income (Loss) Accumulated other comprehensive income (loss) consisted of cumulative foreign currency translation adjustments at December 31, 2016, May 31, 2016 and 2015.</t>
  </si>
  <si>
    <t>Reclassifications</t>
  </si>
  <si>
    <t>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now presented in the balance sheet as a direct deduction from the debt liability, consistent with the presentation of a debt discount. The Company has reclassified the Midcap Additional Term Loan from Long-term debt to Other long-term liabilities, as this represents the long-term portion of funds received from the Accounts receivable financing facility. This reclassification had no material impact on reported results of operations.</t>
  </si>
  <si>
    <t xml:space="preserve">Discontinued Operations On February 27, 2015, the Company entered into a Stock Purchase Agreement to sell Cyber 360, Inc. (“Cyber 360”) to former owners of The Revolution Group, Ltd. with an effective date of January 1, 2015 for an aggregate purchase price of $1.00 (whole dollars) and the settlement of the remaining earn-out obligation under the original purchase agreement. In connection with the sale, all agreements executed in connection with the original acquisition of Cyber 360’s business and all obligations thereunder, except as set forth below, were terminated. As a result of the sale, the Company no longer owns Cyber 360. In connection with the sale and in full settlement of the remaining earn-out obligations, the Company issued 113,405 shares of the Company’s common stock with a fair value of $3.00 per share. In accordance with ASC 205-20 “Discontinued Operations”, the results of the discontinued business have been presented as discontinued operations for the fiscal year ended May 31, 2015. The operational results of Cyber 360 are presented in the “Net loss from discontinued operations” line item on the fiscal 2015 Consolidated Statements of Operations. Revenue, operating loss, and net loss from discontinued operations were as follows:
Transition Period Ended
For the Years Ended
December 31,
May 31,
May 31,
2016
2016
2015
Revenue
$
—
$
—
$
1,936
Operating loss
$
—
$
—
$
(44
)
Net loss from discontinued operations
$
—
$
—
$
(47
) </t>
  </si>
  <si>
    <t>Recent Accounting Pronouncements</t>
  </si>
  <si>
    <t xml:space="preserve">Recent Accounting Pronounc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s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SUMMARY OF SIGNIFICANT ACCOUNTING POLICIES (Tables)</t>
  </si>
  <si>
    <t>Property Plant And Equipment Estimated Useful Lives</t>
  </si>
  <si>
    <t xml:space="preserve">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t>
  </si>
  <si>
    <t>Schedule of Revenue, Operating Loss and Net Loss from Discontinued Operations</t>
  </si>
  <si>
    <t xml:space="preserve">Revenue, operating loss, and net loss from discontinued operations were as follows:
Transition Period Ended
For the Years Ended
December 31,
May 31,
May 31,
2016
2016
2015
Revenue
$
—
$
—
$
1,936
Operating loss
$
—
$
—
$
(44
)
Net loss from discontinued operations
$
—
$
—
$
(47
) </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December 31, 2016, May 31, 2016 and 2015 have been excluded from the per share computations, since their inclusion would be anti-dilutive:
December 31,
May 31,
2016
2016
2015
Convertible bonds - Series A
—
—
19,376
Convertible bonds - Series B
5,437
5,582
83,433
Convertible promissory notes
2,873,957
1,761,380
64,137
Convertible preferred shares
592,191
524,630
216,191
Warrants
33,630
83,764
1,243,194
Options
319,500
320,500
337,000
Total
3,824,715
2,695,856
1,963,331</t>
  </si>
  <si>
    <t>PROPERTY AND EQUIPMENT (Tables)</t>
  </si>
  <si>
    <t>Schedule of Property and Equipment</t>
  </si>
  <si>
    <t>Property and equipment consists of the following:
December 31,
May 31,
2016
2016
2015
Computer software
$
90
$
90
$
139
Office equipment
33
33
30
Computer equipment
696
546
313
Furniture and fixtures
278
224
185
Leasehold improvements
472
456
76
Total property and equipment, gross
1,569
1,349
743
Accumulated depreciation
(650
)
(469
)
(237
)
Total property and equipment, net
$
919
$
880
$
506</t>
  </si>
  <si>
    <t>OTHER NON-CURRENT ASSETS (Tables)</t>
  </si>
  <si>
    <t>Schedule of Other Non-Current Assets</t>
  </si>
  <si>
    <t>The following provides a breakdown of other non-current assets:
December 31,
May 31,
2016
2016
2015
Surety bond
$
1,405
$
1,405
$
—
Investment in captive insurance entity
3,039
2,378
1,799
Other non-current assets
129
163
105
Total
$
4,573
$
3,946
$
1,904</t>
  </si>
  <si>
    <t>IDENTIFIABLE INTANGIBLE ASSETS (Tables)</t>
  </si>
  <si>
    <t>Schedule of Breakdown of Identifiable Intangible Assets</t>
  </si>
  <si>
    <t>The following provides a breakdown of identifiable intangible assets as of:
December 31, 2016
Tradenames
Non-Compete
Customer Relationships
Total
Identifiable intangible assets, gross
$
6,289
$
2,368
$
9,890
$
18,547
Accumulated impairment losses
(311
)
(142
)
(1,084
)
(1,537
)
Accumulated amortization
(1,253
)
(1,661
)
(4,947
)
(7,861
)
Identifiable intangible assets, net
$
4,725
$
565
$
3,859
$
9,149
May 31, 2016
Tradenames
Non-Compete
Customer Relationships
Total
Identifiable intangible assets, gross
$
6,289
$
2,368
$
9,890
$
18,547
Accumulated impairment losses
(311
)
(142
)
(1,084
)
(1,537
)
Accumulated amortization
(1,241
)
(1,345
)
(3,683
)
(6,269
)
Identifiable intangible assets, net
$
4,737
$
881
$
5,123
$
10,741
May 31, 2015
Tradenames
Non-Compete
Customer Relationships
Total
Identifiable intangible assets, gross
$
5,892
$
2,368
$
7,483
$
15,743
Accumulated impairment losses
(311
)
(142
)
(1,084
)
(1,537
)
Accumulated amortization
(666
)
(801
)
(2,170
)
(3,637
)
Identifiable intangible assets, net
$
4,915
$
1,425
$
4,229
$
10,569</t>
  </si>
  <si>
    <t>Schedule of Estimated Annual Amortization Expense for Each of the Next Five Fiscal Years</t>
  </si>
  <si>
    <t>As of December 31, 2016, estimated annual amortization expense for each of the next five fiscal years is as follows:
As of December 31,
Amount
2017
$
2,728
2018
861
2019
629
2020
629
2021
629
Thereafter
3,673
Total
$
9,149</t>
  </si>
  <si>
    <t>GOODWILL (Tables)</t>
  </si>
  <si>
    <t>Summary of Goodwill</t>
  </si>
  <si>
    <t>The following table provides a roll forward of goodwill:
December 31,
May 31,
2016
2016
2015
Beginning balance, gross
$
16,121
$
9,688
$
9,607
Accumulated impairment losses
(1,288
)
(1,288
)
(1,288
)
Beginning balance, net
14,833
8,400
8,319
Acquisitions
—
6,433
—
Purchase accounting adjustment
946
—
81
Ending balance, net
$
15,779
$
14,833
$
8,400</t>
  </si>
  <si>
    <t>ACCOUNTS PAYABLE AND ACCRUED EXPENSES (Tables)</t>
  </si>
  <si>
    <t>Summary of Accounts Payable and Accrued Expenses</t>
  </si>
  <si>
    <t>The following provides a breakdown of accounts payable and accrued expenses:
December 31,
May 31,
2016
2016
2015
Accounts payable
$
5,921
$
5,530
$
3,816
Accrued payroll, taxes and bonuses
6,827
6,218
4,016
Other accrued expenses
5,362
5,847
3,450
Total
$
18,110
$
17,595
$
11,282</t>
  </si>
  <si>
    <t>DEBT (Tables)</t>
  </si>
  <si>
    <t>Schedule of Debt</t>
  </si>
  <si>
    <t>December 31,
May 31,
2016
2016
2015
Bonds:
Bonds - Series A
$
—
$
—
$
175
Bonds - Series B
50
55
981
Convertible Notes:
12% Convertible Note
—
—
100
8% Convertible Note (February 5, 2015)
—
—
204
Non-interest bearing convertible note (January 6, 2016)
359
359
—
Non-interest bearing convertible note (September 10, 2016)
477
—
—
8% Convertible Note (July 8, 2015)
1,960
3,920
—
8% Convertible Note (February 8, 2016)
728
728
—
Lighthouse - Seller Note #1
1,874
2,124
—
Lighthouse - Seller Note #2
234
390
—
Promissory Notes:
The JM Group - Seller Note
—
—
—
Staffing (UK) - Seller Note
112
144
199
PeopleServe - Seller Note
329
789
1,578
Term Loans:
Sterling National Bank
168
272
52
Midcap Financial Trust
2,025
2,375
2,937
ABN AMRO
694
821
—
Less Debt Discount
(1,374
)
(2,693
)
(1,323
)
Total Debt
7,636
9,284
4,903
Less: Current Portion
(3,639
)
(6,098
)
(2,591
)
Total Long-Term Debt
$
3,997
$
3,186
$
2,312</t>
  </si>
  <si>
    <t>Schedule Principal Payments of Debt</t>
  </si>
  <si>
    <t>Scheduled principal payments of debt as of December 31, 2016 are as follows:
As of December 31, 2016
Amount
2017
$
4,141
2018
4,869
Total
$
9,010
Scheduled principal payments of debt as of April 1, 2017, reflecting the transactions after December 31, 2016, are as follows:
As of April 1, 2017
Amount
2017
$
4,322
2018
9,275
Total
$
13,597</t>
  </si>
  <si>
    <t>STOCKHOLDERS' EQUITY (Tables)</t>
  </si>
  <si>
    <t>Schedule of Stockholders Equity</t>
  </si>
  <si>
    <t>The issuance of 2,833,051 common stock shares during the Transition Period is summarized below:
Number of
Fair Value at
Common Stock
Fair Value at
Issuance
Shares issued to/for:
Shares
Issuance
(per share)
Consultants
38,297
$
65,808
$
1.56
—
$
1.96
Board and committees members
12,750
19,584
1.03
—
1.99
Employees
9,800
7,752
0.69
—
1.59
Acquisition of subsidiaries
20,000
20,400
1.02
—
1.02
Extension of Series B convertible bonds
1,250
1,700
1.36
—
1.36
Private placement
210,645
495,007
2.35
—
2.35
Conversion of Series B preferred stock
133,000
198,170
1.49
—
1.49
Conversion of Series C preferred stock
175,439
331,580
1.89
—
1.89
Conversion of Series D preferred stock
1,340,960
2,157,467
1.31
—
1.74
Shares issued in connection with conversion of convertible notes
890,910
1,149,274
1.29
—
1.29
2,833,051
$
4,446,742</t>
  </si>
  <si>
    <t>Schedule of Conversions of Series D Preferred Stock to Common Stock.</t>
  </si>
  <si>
    <t>During the Transition Period, holders of this series converted 118 shares of Series D Preferred Stock to 1,340,960 shares of common stock.
Shares
Balance
Face Value
211
$
2,110
Original Issue Discount
(110
)
Beneficial Conversion Feature
(615
)
Beginning Balance, Net
1,385
Conversions
(118
)
(773
)
Ending Balance, Net
93
$
612</t>
  </si>
  <si>
    <t>Schedule Of Warrant Activity</t>
  </si>
  <si>
    <t>Transactions involving the Company’s warrant issuance are summarized as follows:
Weighted
Number of
Average
Shares
Price Per Share
Outstanding at May 31, 2014
671,180
$
19.70
Issued
572,014
15.00
Exercised
—
—
Expired or cancelled
—
—
Outstanding at May 31, 2015
1,243,194
17.60
Issued
422,087
11.10
Exercised
—
—
Converted to common shares
(1,189,517
)
10.49
Converted to preferred shares
(392,000
)
10.00
Expired or cancelled
—
—
Outstanding at May 31, 2016
83,764
$
19.42
Issued
—
—
Expired or cancelled
(50,134
)
19.83
Outstanding at December 31, 2016
33,630
$
19.38</t>
  </si>
  <si>
    <t>Schedule of Stockholders' Equity Note, Warrants or Rights</t>
  </si>
  <si>
    <t>The following table summarizes warrants outstanding as of December 31, 2016:
Number
Weighted
Weighted
Exercise
Outstanding
Remaining
Average
Price
and Exercisable
Life (years)
Exercise price
$ 10.25 - $ 20.00
33,630
1.24
$
19.38</t>
  </si>
  <si>
    <t>Schedule of Share-based Payment Award, Stock Options, Valuation Assumptions</t>
  </si>
  <si>
    <t xml:space="preserve">The Company used the following assumptions for determining the fair value of options granted under the Black-Scholes option pricing model:
Exercise price:
$10.00 - $20.00
Market price at date of grant:
$3.00 - $19.90
Volatility:
50.57% - 162.52%
Expected dividend rate:
0% - 0%
Expected terms (years):
5 - 10
Risk-free interest rate:
1.45% - 2.77% </t>
  </si>
  <si>
    <t>Schedule of Share-based Compensation, Stock Options, Activity</t>
  </si>
  <si>
    <t>A summary of the activity during the Transition Period and year ended May 31, 2016 and 2015 of the Company’s 2014 Equity Incentive Plan and 2015 Omnibus Incentive Plan is presented below:
Options
Weighted Average Exercise
Aggregate Intrinsic Value
Outstanding at May 31, 2014
190,000
$
20.00
$
—
Granted
147,000
17.20
—
Exercised
—
—
—
Expired or cancelled
—
—
—
Decrease in weighted average exercise price due to modification (1)
—
(4.10
)
—
Outstanding at May 31, 2015
337,000
13.10
—
Granted
12,500
10.00
—
Exercised
—
—
—
Expired or cancelled
(29,000
)
10.00
—
Outstanding at May 31, 2016
320,500
$
13.15
—
Granted
—
—
—
Exercised
—
—
—
Expired or cancelled
(1,000
)
$
10.00
—
Outstanding at December 31, 2016
319,500
$
13.16
—
(1)
On December 8, 2014, the Company modified the exercise price on its unvested 138,000 options from an exercise price of $20.00 per share to $10.00 per share.</t>
  </si>
  <si>
    <t>Summary of Relationship Between Performance and the Vesting Rate</t>
  </si>
  <si>
    <t xml:space="preserve">As amended by the Compensation Committee on October, 25, 2016, the below chart summarizes the relationship between performance and the vesting rate for the performance units.
2018 Market Cap
Vesting Rate
Up to $54.6M
0.00%
From $54.6M to below $82M
25.00%
From $82M to below $109.3M
41.67%
From $109.3M to below $136.6M
66.67%
At $136.6M or above
100.00% </t>
  </si>
  <si>
    <t>SEGMENT INFORMATION (Tables)</t>
  </si>
  <si>
    <t>Schedule of Revenue Assets and Goodwill by Geographical Segment</t>
  </si>
  <si>
    <t>The Company’s operating segments, which are consistent with its reportable segments, are organized by geography in accordance with its internal management and reporting structure. For the Transition Period and years ended May 31, 2016 and 2015, the Company generated revenue in the U.S., the U.K. and Canada as follows:
Transition Period ended December 31,
Years ended May 31,
2016
2016
2015
United States
$
93,257
$
143,460
$
120,418
United Kingdom
16,080
21,994
8,278
Canada
85
98
133
Total Revenue
$
109,422
$
165,552
$
128,829
Transition Period ended December 31,
Years ended May 31,
2016
2016
2015
United States
$
15,687
$
23,815
$
19,452
United Kingdom
3,430
5,162
3,042
Canada
20
70
54
Total Gross Profit
$
19,137
$
29,047
$
22,548
Selling, general and administrative expenses, excluding depreciation and amortization stated below
(17,993
)
(30,781
)
(25,736
)
Depreciation and amortization
(1,773
)
(2,864
)
(2,711
)
Impairment of identifiable intangibles
—
—
(703
)
Operating expenses - restructuring
—
—
(867
)
Interest expense
(1,382
)
(2,699
)
(1,646
)
Amortization of beneficial conversion feature
(430
)
(727
)
(2,475
)
Amortization of debt discount and deferred financing costs
(979
)
(1,917
)
(1,745
)
Other income (expense)
(162
)
566
142
Gain on conversion of earn-out liability - restructuring
—
—
486
Interest expense - restructuring
—
—
(2,542
)
Gain on settlement of debt - restructuring
—
—
779
Modification expense
(2
)
(72
)
—
Modification expense - restructuring
(10
)
(21
)
(3,093
)
Loss Before (Provision) Benefit for Income Tax
$
(3,594
)
$
(9,468
)
$
(17,563
) As of December 31, 2016, May 31, 2016 and 2015, the Company has assets in the U.S., the U.K. and Canada as follows:
December 31,
May 31,
2016
2016
2015
United States
$
44,990
$
43,683
$
39,531
United Kingdom
8,936
10,067
1,592
Canada
31
9
58
Total Assets
$
53,957
$
53,759
$
41,181
As of December 31, 2016, May 31, 2016 and 2015, the Company has goodwill in the U.S., the U.K. and Canada as follows:
December 31,
May 31,
2016
2016
2015
United States
$
13,027
$
12,527
$
7,547
United Kingdom
2,752
2,306
853
Canada
—
—
—
Total Assets
$
15,779
$
14,833
$
8,400</t>
  </si>
  <si>
    <t>ACQUISITIONS (Tables)</t>
  </si>
  <si>
    <t>Schedule of Unaudited Pro Forma Consolidated Results of Operations</t>
  </si>
  <si>
    <t xml:space="preserve">The following unaudited pro forma consolidated results of operations have been prepared, as if the acquisition of Lighthouse and The JM Group had occurred as of June 1, 2015 and 2014:
For the Years May 31,
2016
2015
Revenues
$
176,757
$
169,947
Net loss from continuing operations
$
(8,449
)
$
(16,478
)
Weighted average number of common stock shares – Basic and diluted
4,933,236
3,839,410
Net loss per share from continuing operations
$
(1.71
)
$
(4.29
) </t>
  </si>
  <si>
    <t>Lighthouse Acquisition [Member]</t>
  </si>
  <si>
    <t>Summary of Estimated Fair Values of the Assets Acquired and Liabilities Assumed</t>
  </si>
  <si>
    <t>The following table summarizes the estimated fair values of the assets acquired and liabilities assumed at the date of acquisition:
Current assets
$
154
Intangible assets
1,154
Goodwill
5,479
Total
6,787
Current liabilities
154
Net purchase price
$
6,633</t>
  </si>
  <si>
    <t>JM Group Acquisition [Member]</t>
  </si>
  <si>
    <t>The following table summarizes the estimated fair values of the assets acquired and liabilities assumed at the date of acquisition:
Current assets
$
4,011
Intangible assets
1,651
Goodwill
1,900
Total
7,562
Current liabilities
3,599
Net purchase price
$
3,963</t>
  </si>
  <si>
    <t>SUPPLEMENTAL CASH FLOW INFORMATION (Tables)</t>
  </si>
  <si>
    <t>Schedule of Cash Flow Supplemental Information</t>
  </si>
  <si>
    <t>Transition Period Ended
Fiscal Years Ended
December 31,
May 31,
2016
2016
2015
Cash paid for:
Interest
$
1,010
$
2,241
$
1,000
Income taxes
$
84
$
55
$
152
Non Cash Investing and Financing Activities:
Common stock issued for purchase of subsidiary
$
20
$
700
$
—
Promissory notes issued for acquisitions
$
—
$
3,817
$
—
Conversion of accounts payable to common stock
$
—
$
—
$
216
Conversion of a convertible note payable
$
980
$
—
$
600
Conversion of convertible bonds
$
—
$
—
$
3,529
Conversion of accrued interest to common stock
$
—
$
—
$
203
Shares issued in connection with bonds
$
—
$
—
$
360
Shares issued to placement agent
$
—
$
116
$
28
Shares issued with convertible promissory notes
$
—
$
—
$
123
Shares issued with promissory notes
$
—
$
65
$
—
Conversion of promissory notes
$
—
$
—
$
2,994</t>
  </si>
  <si>
    <t>INCOME TAXES (Tables)</t>
  </si>
  <si>
    <t>Components of (Loss) Income Before Provision For Income Taxes</t>
  </si>
  <si>
    <t xml:space="preserve">The components of (loss) income before provision for income taxes for the Transition Period and years ended May 31, 2016 and 2015 are as follows:
Transition Period Ended
Years Ended
December 31,
May 31,
2016
2016
2015
Domestic
$
(4,749
)
$
(9,113
)
$
(18,078
)
Foreign
1,155
(355
)
515
Income before provision for income taxes
$
(3,594
)
$
(9,468
)
$
(17,563
) </t>
  </si>
  <si>
    <t>Schedule of Components of Provision for Income Taxes</t>
  </si>
  <si>
    <t xml:space="preserve">The provision for income taxes consisted of the following:
Transition Period Ended
Years Ended
December 31,
May 31,
2016
2016
2015
Current:
Federal
$
—
$
—
$
(206
)
State
—
—
43
Foreign
16
17
103
Total current tax expense (benefit)
16
17
(60
)
Deferred:
Federal
—
—
—
State
—
—
—
Foreign
—
—
—
Total deferred tax expense
—
—
—
Deferred tax asset, net of allowance
$
16
$
17
$
(60
) </t>
  </si>
  <si>
    <t>The Difference Between the Income Tax Provision on Income (Loss) and the Amount Computed at the U.S. Federal Statutory Rate</t>
  </si>
  <si>
    <t xml:space="preserve">The difference between the income tax provision on income (loss) and the amount computed at the U.S. federal statutory rate is due to:
Transition Period Ended December 31,
Years Ended May 31,
2016
2016
2015
Income tax (benefit) provision at Federal statutory rate
$
(1,222
)
34.0
%
$
(3,242
)
34.0
%
$
(5,971
)
34.0
%
State income taxes, net of Federal Benefit
(188
)
5.2
%
(363
)
3.8
%
(716
)
4.1
%
International permanent differences
17
(0.5
%)
84
(0.9
%)
14
(0.1
%)
International tax rate differentials
180
(5.0
%)
64
(0.7
%)
(87
)
0.5
%
U.S. Permanent differences
488
(13.6
%)
966
(10.1
%)
2,606
(14.8
%)
Change in valuation allowance
741
(81.2
%)
2,508
(26.3
%)
4,094
(23.3
%)
Tax provision
$
16
—
%
$
17
(0.2
%)
$
(60
)
0.4
% </t>
  </si>
  <si>
    <t>Schedule of Deferred Tax Assets (Liabilities)</t>
  </si>
  <si>
    <t>Our deferred tax assets (liabilities) are as follows:
As of December 31,
As of May 31,
2016
2016
2015
Deferred tax assets
Net operating loss carryforward
$
7,439
$
7,731
$
7,120
Tax credit, deduction and capital loss carryforward
1,038
1,038
1,038
Share-based compensation
151
366
215
Depreciation and other amortization
1,422
11
1
Accrued expenses and other liabilities
761
797
355
Total deferred tax assets
10,811
9,943
8,729
Less: valuation allowance
(8,843
)
(7,310
)
(6,069
)
Deferred tax assets, net of valuation allowance
1,968
2,633
2,660
Deferred tax liabilities:
Depreciation
21
50
102
Basis differences in acquired intangibles
1,947
2,583
2,551
Total deferred tax liabilities
$
1,968
$
2,633
$
2,653
Deferred tax asset, net of allowance
$
—
$
—
$
7</t>
  </si>
  <si>
    <t>COMPARATIVE FINANCIAL INFORMATION FOR SEVEN MONTHS ENDED DECEMBER 26, 2015 (UNAUDITED) (Tables)</t>
  </si>
  <si>
    <t>Schedule Of Condensed Consolidated Statement Of Income</t>
  </si>
  <si>
    <t>The condensed consolidated statement of income for the seven months ended December 26, 2015 is as follows (in thousands, except per share data):
For the Period June 1, 2015 - December 26, 2015
Revenue
$
91,432
Cost of revenue, excluding depreciation and amortization stated below
75,116
Gross Profit
16,316
Operating Expenses:
Selling, general and administrative expenses, excluding depreciation and amortization stated below
16,618
Depreciation and amortization
1,817
Total Operating Expenses
18,435
Loss from Operations
(2,119
)
Other Income / (Expenses):
Interest expense
(1,527
)
Amortization of beneficial conversion feature
(421
)
Amortization of debt discount and deferred financing costs
(1,150
)
Other income / (loss)
(13
)
Loss before Provision for Income Tax
(5,230
)
(Provision) Benefit for income taxes
9
Net Loss
(5,221
)
Net income / (loss) attributable to non-controlling interest
9
Net Loss Before Preferred Share Dividends
(5,230
)
Dividends - Series A preferred stock
116
Net loss attributable to common stock
$
(5,346
)
Basic and Diluted Net Loss per Share:
Net Loss
$
(1.13
)
Net Loss Attributable to Common Stock
$
(1.15
)
Weighted Average Shares Outstanding – Basic and Diluted
4,636,145</t>
  </si>
  <si>
    <t>ORGANIZATION AND DESCRIPTION OF BUSINESS (Details Textual) - shares</t>
  </si>
  <si>
    <t>Sep. 17, 2015</t>
  </si>
  <si>
    <t>Stockholders' Equity, Reverse Stock Split</t>
  </si>
  <si>
    <t>one-for-ten</t>
  </si>
  <si>
    <t>Stock Issued During Period, Shares, Reverse Stock Splits</t>
  </si>
  <si>
    <t>Stockholders' Equity Note, Changes in Capital Structure, Subsequent Changes to Number of Common Shares</t>
  </si>
  <si>
    <t>SUMMARY OF SIGNIFICANT ACCOUNTING POLICIES (Details Textual) - USD ($)</t>
  </si>
  <si>
    <t>Apr. 29, 2016</t>
  </si>
  <si>
    <t>Dec. 31, 2015</t>
  </si>
  <si>
    <t>Jan. 26, 2017</t>
  </si>
  <si>
    <t>Jan. 01, 2015</t>
  </si>
  <si>
    <t>May 17, 2014</t>
  </si>
  <si>
    <t>Accounting Policies [Line Items]</t>
  </si>
  <si>
    <t>Accrued loss</t>
  </si>
  <si>
    <t>Assets, Total</t>
  </si>
  <si>
    <t>Liabilities, Total</t>
  </si>
  <si>
    <t>Operating Expenses</t>
  </si>
  <si>
    <t>Cash equivalents, at carrying value</t>
  </si>
  <si>
    <t>Allowance for doubtful accounts</t>
  </si>
  <si>
    <t>Cyber 360, Inc [Member]</t>
  </si>
  <si>
    <t>Share Price</t>
  </si>
  <si>
    <t>Cyber 360, Inc [Member] | Earn Out Shares [Member]</t>
  </si>
  <si>
    <t>Business Acquisition, Equity Interest Issued or Issuable, Number of Shares</t>
  </si>
  <si>
    <t>Business Acquisition, Share Price</t>
  </si>
  <si>
    <t>PeopleSERVE PRS, Inc. [Member]</t>
  </si>
  <si>
    <t>Business Acquisition, Percentage of Voting Interests Acquired</t>
  </si>
  <si>
    <t>51.00%</t>
  </si>
  <si>
    <t>Increase in paid in capital</t>
  </si>
  <si>
    <t>Reduction in non-controlling interest</t>
  </si>
  <si>
    <t>Ownership interest in subsidiaries</t>
  </si>
  <si>
    <t>100.00%</t>
  </si>
  <si>
    <t>Cash payments to non controlling interests</t>
  </si>
  <si>
    <t>PeopleSERVE PRS, Inc. [Member] | Variable Interest Entity, Primary Beneficiary [Member]</t>
  </si>
  <si>
    <t>49.00%</t>
  </si>
  <si>
    <t>Revenues</t>
  </si>
  <si>
    <t>Subsequent Event [Member] | Jackson Investment Group, LLC [Member]</t>
  </si>
  <si>
    <t>Debt Instrument, Face Amount</t>
  </si>
  <si>
    <t>Debt and other amortizing obligations, due in the next 12 months</t>
  </si>
  <si>
    <t>SUMMARY OF SIGNIFICANT ACCOUNTING POLICIES (Details)</t>
  </si>
  <si>
    <t>Computers [Member] | Minimum [Member]</t>
  </si>
  <si>
    <t>Property, Plant and Equipment [Line Items]</t>
  </si>
  <si>
    <t>Estimated useful life</t>
  </si>
  <si>
    <t>3 years</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SUMMARY OF SIGNIFICANT ACCOUNTING POLICIES (Details 1) - USD ($) $ in Thousands</t>
  </si>
  <si>
    <t>Discontinued Operations And Disposal Groups [Abstract]</t>
  </si>
  <si>
    <t>Operating loss</t>
  </si>
  <si>
    <t>LOSS PER COMMON SHARE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ible preferred shares [Member]</t>
  </si>
  <si>
    <t>Warrants [Member]</t>
  </si>
  <si>
    <t>Options [Member]</t>
  </si>
  <si>
    <t>LOSS PER COMMON SHARE ((Details Textual)) - Subsequent Event [Member] - Series D Preferred Stock [Member] $ in Thousands</t>
  </si>
  <si>
    <t>Apr. 12, 2017USD ($)shares</t>
  </si>
  <si>
    <t>Subsequent Event [Line Items]</t>
  </si>
  <si>
    <t>Redemption of remaining shares</t>
  </si>
  <si>
    <t>Termination of future conversion rights for cash | $</t>
  </si>
  <si>
    <t>Termination of future conversion rights for shares</t>
  </si>
  <si>
    <t>PROPERTY AND EQUIPMENT (Details) - USD ($) $ in Thousands</t>
  </si>
  <si>
    <t>Total property and equipment, gross</t>
  </si>
  <si>
    <t>Accumulated depreciation</t>
  </si>
  <si>
    <t>Total property and equipment, net</t>
  </si>
  <si>
    <t>Computer Software [Member]</t>
  </si>
  <si>
    <t>Office Equipment [Member]</t>
  </si>
  <si>
    <t>Computer Equipment [Member]</t>
  </si>
  <si>
    <t>Furniture and Fixtures [Member]</t>
  </si>
  <si>
    <t>Leasehold Improvements [Member]</t>
  </si>
  <si>
    <t>PROPERTY AND EQUIPMENT (Details Textual) - USD ($) $ in Thousands</t>
  </si>
  <si>
    <t>Depreciation expense</t>
  </si>
  <si>
    <t>OTHER NON-CURRENT ASSETS (Details) - USD ($) $ in Thousands</t>
  </si>
  <si>
    <t>Surety bond</t>
  </si>
  <si>
    <t>Investment in captive insurance entity</t>
  </si>
  <si>
    <t>Other non-current assets</t>
  </si>
  <si>
    <t>IDENTIFIABLE INTANGIBLE ASSETS (Details) - USD ($) $ in Thousands</t>
  </si>
  <si>
    <t>Identifiable intangible assets, gross</t>
  </si>
  <si>
    <t>Accumulated impairment losses</t>
  </si>
  <si>
    <t>Accumulated amortization</t>
  </si>
  <si>
    <t>Identifiable intangible assets, net</t>
  </si>
  <si>
    <t>Tradenames [Member]</t>
  </si>
  <si>
    <t>Non-Compete [Member]</t>
  </si>
  <si>
    <t>Customer Relationships [Member]</t>
  </si>
  <si>
    <t>IDENTIFIABLE INTANGIBLE ASSETS ((Details Textual) - USD ($) $ in Thousands</t>
  </si>
  <si>
    <t>Weighted Average Useful Life of Identifiable Intangible Assets</t>
  </si>
  <si>
    <t>7 years 1 month 6 days</t>
  </si>
  <si>
    <t>IDENTIFIABLE INTANGIBLE ASSETS (Details 1) - USD ($) $ in Thousands</t>
  </si>
  <si>
    <t>Finite Lived Intangible Assets Future Amortization Expense [Abstract]</t>
  </si>
  <si>
    <t>Thereafter</t>
  </si>
  <si>
    <t>GOODWILL (Details) - USD ($) $ in Thousands</t>
  </si>
  <si>
    <t>Beginning balance, gross</t>
  </si>
  <si>
    <t>Beginning balance, net</t>
  </si>
  <si>
    <t>Purchase accounting adjustment</t>
  </si>
  <si>
    <t>Ending balance, net</t>
  </si>
  <si>
    <t>ACCOUNTS PAYABLE AND ACCRUED EXPENSES (Details) - USD ($) $ in Thousands</t>
  </si>
  <si>
    <t>Accounts payable</t>
  </si>
  <si>
    <t>Accrued payroll, taxes and bonuses</t>
  </si>
  <si>
    <t>Other accrued expenses</t>
  </si>
  <si>
    <t>ACCOUNTS RECEIVABLE FINANCING (Details Textual)</t>
  </si>
  <si>
    <t>Feb. 01, 2017USD ($)</t>
  </si>
  <si>
    <t>Apr. 04, 2016shares</t>
  </si>
  <si>
    <t>Feb. 08, 2016USD ($)shares</t>
  </si>
  <si>
    <t>Nov. 05, 2015GBP (£)</t>
  </si>
  <si>
    <t>Apr. 08, 2015USD ($)Borrowing</t>
  </si>
  <si>
    <t>Apr. 30, 2017USD ($)</t>
  </si>
  <si>
    <t>Jan. 31, 2017$ / Day</t>
  </si>
  <si>
    <t>May 31, 2016USD ($)shares</t>
  </si>
  <si>
    <t>Feb. 28, 2014</t>
  </si>
  <si>
    <t>Nov. 30, 2013USD ($)</t>
  </si>
  <si>
    <t>Apr. 12, 2017shares</t>
  </si>
  <si>
    <t>Dec. 31, 2016USD ($)shares</t>
  </si>
  <si>
    <t>May 31, 2015USD ($)</t>
  </si>
  <si>
    <t>Jan. 26, 2017USD ($)</t>
  </si>
  <si>
    <t>Jul. 11, 2016USD ($)</t>
  </si>
  <si>
    <t>Nov. 30, 2015</t>
  </si>
  <si>
    <t>Jul. 24, 2015USD ($)</t>
  </si>
  <si>
    <t>Jul. 13, 2015USD ($)</t>
  </si>
  <si>
    <t>Jul. 25, 2014USD ($)</t>
  </si>
  <si>
    <t>Feb. 24, 2014GBP (£)</t>
  </si>
  <si>
    <t>Jan. 28, 2014GBP (£)</t>
  </si>
  <si>
    <t>Nov. 01, 2012USD ($)</t>
  </si>
  <si>
    <t>Accounts Receivable Financing [Line Items]</t>
  </si>
  <si>
    <t>Debt Instrument, Interest Rate, Stated Percentage</t>
  </si>
  <si>
    <t>9.00%</t>
  </si>
  <si>
    <t>Factoring Arrangement Advance Percentage Eligible Receivable Temporary Placements</t>
  </si>
  <si>
    <t>90.00%</t>
  </si>
  <si>
    <t>Factoring Arrangement Advance Percentage Eligible Receivable Permanent Placements</t>
  </si>
  <si>
    <t>Debt Instrument, Basis Spread on Variable Rate</t>
  </si>
  <si>
    <t>2.50%</t>
  </si>
  <si>
    <t>Long-term Debt, Percentage Bearing Fixed Interest, Percentage Rate</t>
  </si>
  <si>
    <t>3.00%</t>
  </si>
  <si>
    <t>Line Of Credit Facility Interest Bearing Borrowing Threshold | £</t>
  </si>
  <si>
    <t>Debt Instrument, Description</t>
  </si>
  <si>
    <t>one or more of the covenants</t>
  </si>
  <si>
    <t>Long-term Debt</t>
  </si>
  <si>
    <t>Shares issued, shares | shares</t>
  </si>
  <si>
    <t>Debt Instrument, Unamortized Discount</t>
  </si>
  <si>
    <t>Midcap Financial Trust - Additional Term Loan [Member]</t>
  </si>
  <si>
    <t>900000.00%</t>
  </si>
  <si>
    <t>4.00%</t>
  </si>
  <si>
    <t>1.00%</t>
  </si>
  <si>
    <t>Line of Credit Facility, Maximum Borrowing Capacity</t>
  </si>
  <si>
    <t>Additional Term Loan shall be limited to an amount equal to 5.0% of each $1,000 of the aggregate net amount of the Eligible Accounts (as such term is defined in the S360 Credit Agreement) minus the amount of any reserves and/or adjustments provided for in the S360 Credit Agreement.</t>
  </si>
  <si>
    <t>Financing Original Issue Term</t>
  </si>
  <si>
    <t>4 years</t>
  </si>
  <si>
    <t>Notes Payable</t>
  </si>
  <si>
    <t>Debt Instrument, Maturity Date</t>
  </si>
  <si>
    <t>Apr. 8,
		2019</t>
  </si>
  <si>
    <t>Additional borrowings subsequently obtained</t>
  </si>
  <si>
    <t>Number of additional borrowings subsequently obtained | Borrowing</t>
  </si>
  <si>
    <t>Line of Credit Facility Additional Borrowing Capacity</t>
  </si>
  <si>
    <t>Convertible Notes Payable, Current</t>
  </si>
  <si>
    <t>Debt instrument frequency of periodic payment</t>
  </si>
  <si>
    <t>On January 26, 2017, the payment terms of the Additional Term Loan were amended. Commencing on February 1, 2017 and continuing the first day of each calendar month, the Company shall make principal payments of $50 each month with the entire remaining balance due on the maturity date.</t>
  </si>
  <si>
    <t>Midcap Financial Trust - Additional Term Loan [Member] | Common Stock [Member]</t>
  </si>
  <si>
    <t>Subsequent Event [Member]</t>
  </si>
  <si>
    <t>Principal payments</t>
  </si>
  <si>
    <t>Subsequent Event [Member] | Midcap Financial Trust - Additional Term Loan [Member]</t>
  </si>
  <si>
    <t>Aggregate amount of capital raises</t>
  </si>
  <si>
    <t>Additional capital to be paid towards term loan in event capital raises</t>
  </si>
  <si>
    <t>Aggregate amount of cumulative capital raises</t>
  </si>
  <si>
    <t>Additional capital to be paid towards term loan in event cumulative capital raises</t>
  </si>
  <si>
    <t>Subsequent Event [Member] | Midcap Financial Trust - Additional Term Loan [Member] | Other Current Liabilities [Member]</t>
  </si>
  <si>
    <t>Reclassification of long-term debt</t>
  </si>
  <si>
    <t>Subsequent Event [Member] | Midcap Financial Trust - Additional Term Loan [Member] | Other Long-term Liabilities [Member]</t>
  </si>
  <si>
    <t>Equity Method Investment, Ownership Percentage</t>
  </si>
  <si>
    <t>Midcap Facility [Member]</t>
  </si>
  <si>
    <t>Letters of credit outstanding</t>
  </si>
  <si>
    <t>Letters of credit issued</t>
  </si>
  <si>
    <t>Midcap Facility [Member] | Subsequent Event [Member]</t>
  </si>
  <si>
    <t>Reserve to reduce availability builds at a rate per day up to amount of past due taxes | $ / Day</t>
  </si>
  <si>
    <t>Credit and Security Agreement [Member]</t>
  </si>
  <si>
    <t>5.00%</t>
  </si>
  <si>
    <t>Line Of Credit Facility Interest Bearing Borrowing Threshold</t>
  </si>
  <si>
    <t>Line of Credit Facility, Initiation Date</t>
  </si>
  <si>
    <t>Nov. 1,
		2012</t>
  </si>
  <si>
    <t>Wells Fargo Credit Facility [Member]</t>
  </si>
  <si>
    <t>Line of Credit Facility Termination Fee</t>
  </si>
  <si>
    <t>Line of Credit Facility, Interest Rate During Period</t>
  </si>
  <si>
    <t>5.15%</t>
  </si>
  <si>
    <t>Line of Credit, Current</t>
  </si>
  <si>
    <t>Revolving Credit Facility [Member] | MidCap Financial Trust [Member]</t>
  </si>
  <si>
    <t>Long-term Line of Credit</t>
  </si>
  <si>
    <t>Line of Credit Facility, Expiration Period</t>
  </si>
  <si>
    <t>Line of Credit Facility, Interest Rate Description</t>
  </si>
  <si>
    <t>The interest rate is LIBOR plus 4.0%, with a LIBOR floor of 1.0% per annum.</t>
  </si>
  <si>
    <t>Line of Credit Facility, Frequency of Payment and Payment Terms</t>
  </si>
  <si>
    <t>The Company may prepay all or any portion of the balance at any time subject to a prepayment premium of: (i) 2.0% if prepaid in the first year of the loan; and (ii) 1.0% if prepaid thereafter.</t>
  </si>
  <si>
    <t>Revolving Credit Facility [Member] | MidCap Financial Trust [Member] | PeopleSERVE PRS, Inc [Member]</t>
  </si>
  <si>
    <t>The interest rate was LIBOR plus 4.0%, with a LIBOR floor of 1.0% per annum.</t>
  </si>
  <si>
    <t>Letter of Credit [Member] | Midcap Facility [Member]</t>
  </si>
  <si>
    <t>Staffing 360 UK [Member]</t>
  </si>
  <si>
    <t>Line of Credit Facility, Maximum Borrowing Capacity | £</t>
  </si>
  <si>
    <t>Accounts Receivable Financing [Member]</t>
  </si>
  <si>
    <t>Factoring Arrangement Advance Percentage Eligible Receivable</t>
  </si>
  <si>
    <t>Debt Instrument Interest Rate Per Day Stated Percentage</t>
  </si>
  <si>
    <t>0.025%</t>
  </si>
  <si>
    <t>Debt Instrument Closing Fee</t>
  </si>
  <si>
    <t>Accounts Receivable Financing [Member] | Staffing 360 UK [Member]</t>
  </si>
  <si>
    <t>75.00%</t>
  </si>
  <si>
    <t>Debt Instrument, Interest Rate, Effective Percentage</t>
  </si>
  <si>
    <t>3.90%</t>
  </si>
  <si>
    <t>Accounts Receivable Financing [Member] | Staffing 360 UK [Member] | Base Rate [Member]</t>
  </si>
  <si>
    <t>0.50%</t>
  </si>
  <si>
    <t>DEBT (Details) - USD ($) $ in Thousands</t>
  </si>
  <si>
    <t>Oct. 01, 2016</t>
  </si>
  <si>
    <t>Feb. 08, 2016</t>
  </si>
  <si>
    <t>Jul. 24, 2015</t>
  </si>
  <si>
    <t>Jul. 08, 2015</t>
  </si>
  <si>
    <t>Dec. 10, 2014</t>
  </si>
  <si>
    <t>Nov. 24, 2014</t>
  </si>
  <si>
    <t>Jul. 29, 2014</t>
  </si>
  <si>
    <t>Debt Instrument [Line Items]</t>
  </si>
  <si>
    <t>Debt instrument</t>
  </si>
  <si>
    <t>Less Debt Discount</t>
  </si>
  <si>
    <t>Total Debt</t>
  </si>
  <si>
    <t>Less: Current Portion</t>
  </si>
  <si>
    <t>8% Convertible Note - July 8, 2015 [Member]</t>
  </si>
  <si>
    <t>8% Convertible Note - February 8, 2016 [Member]</t>
  </si>
  <si>
    <t>Bonds - Series A [Member]</t>
  </si>
  <si>
    <t>Bonds - Series B [Member]</t>
  </si>
  <si>
    <t>12% Convertible Note [Member]</t>
  </si>
  <si>
    <t>8% Convertible Note - February 5, 2015 [Member]</t>
  </si>
  <si>
    <t>Non-interest bearing convertible note - January 6, 2016 [Member]</t>
  </si>
  <si>
    <t>Non-interest bearing convertible note - September 10, 2016 [Member]</t>
  </si>
  <si>
    <t>Lighthouse Seller Note #1 [Member]</t>
  </si>
  <si>
    <t>Lighthouse Seller Note #2 [Member]</t>
  </si>
  <si>
    <t>The JM Group - Seller Note [Member]</t>
  </si>
  <si>
    <t>Staffing (UK) - Seller Note [Member]</t>
  </si>
  <si>
    <t>PeopleServe - Seller Note [Member]</t>
  </si>
  <si>
    <t>Sterling National Bank [Member]</t>
  </si>
  <si>
    <t>Midcap Financial Trust [Member]</t>
  </si>
  <si>
    <t>ABN AMRO [Member]</t>
  </si>
  <si>
    <t>DEBT (Parenthetical) (Details)</t>
  </si>
  <si>
    <t>Feb. 05, 2015</t>
  </si>
  <si>
    <t>May 27, 2014</t>
  </si>
  <si>
    <t>Nov. 30, 2013</t>
  </si>
  <si>
    <t>8.00%</t>
  </si>
  <si>
    <t>12.00%</t>
  </si>
  <si>
    <t>DEBT (Details Textual) $ / shares in Units, £ in Thousands</t>
  </si>
  <si>
    <t>Sep. 01, 2018USD ($)</t>
  </si>
  <si>
    <t>Jul. 08, 2018USD ($)</t>
  </si>
  <si>
    <t>Apr. 08, 2018USD ($)</t>
  </si>
  <si>
    <t>Jan. 08, 2018USD ($)</t>
  </si>
  <si>
    <t>Oct. 08, 2017USD ($)</t>
  </si>
  <si>
    <t>Jul. 08, 2017USD ($)</t>
  </si>
  <si>
    <t>Jul. 01, 2017USD ($)</t>
  </si>
  <si>
    <t>Apr. 11, 2017USD ($)</t>
  </si>
  <si>
    <t>Apr. 08, 2017USD ($)</t>
  </si>
  <si>
    <t>Apr. 01, 2017USD ($)</t>
  </si>
  <si>
    <t>Mar. 14, 2017</t>
  </si>
  <si>
    <t>Jan. 26, 2017USD ($)$ / sharesshares</t>
  </si>
  <si>
    <t>Jan. 08, 2017USD ($)</t>
  </si>
  <si>
    <t>Jan. 03, 2017USD ($)$ / sharesshares</t>
  </si>
  <si>
    <t>Jan. 01, 2017USD ($)</t>
  </si>
  <si>
    <t>Oct. 27, 2016USD ($)</t>
  </si>
  <si>
    <t>Oct. 01, 2016USD ($)shares</t>
  </si>
  <si>
    <t>Sep. 10, 2016USD ($)</t>
  </si>
  <si>
    <t>Jul. 08, 2016USD ($)</t>
  </si>
  <si>
    <t>Jul. 01, 2016USD ($)</t>
  </si>
  <si>
    <t>Apr. 04, 2016USD ($)shares</t>
  </si>
  <si>
    <t>Mar. 30, 2016USD ($)shares</t>
  </si>
  <si>
    <t>Feb. 08, 2016USD ($)$ / sharesshares</t>
  </si>
  <si>
    <t>Jan. 06, 2016USD ($)$ / shares</t>
  </si>
  <si>
    <t>Dec. 30, 2015USD ($)shares</t>
  </si>
  <si>
    <t>Nov. 30, 2015USD ($)Trancheshares</t>
  </si>
  <si>
    <t>Nov. 10, 2015$ / shares</t>
  </si>
  <si>
    <t>Oct. 30, 2015USD ($)Tranche$ / sharesshares</t>
  </si>
  <si>
    <t>Jul. 08, 2015USD ($)$ / sharesshares</t>
  </si>
  <si>
    <t>May 11, 2015USD ($)shares</t>
  </si>
  <si>
    <t>Apr. 08, 2015USD ($)</t>
  </si>
  <si>
    <t>Feb. 05, 2015USD ($)</t>
  </si>
  <si>
    <t>Dec. 10, 2014USD ($)$ / sharesshares</t>
  </si>
  <si>
    <t>Nov. 13, 2014USD ($)$ / shares</t>
  </si>
  <si>
    <t>Oct. 15, 2014USD ($)shares</t>
  </si>
  <si>
    <t>Sep. 10, 2014USD ($)$ / shares</t>
  </si>
  <si>
    <t>Jul. 31, 2014USD ($)$ / sharesshares</t>
  </si>
  <si>
    <t>Jul. 29, 2014USD ($)Investorshares</t>
  </si>
  <si>
    <t>Jul. 14, 2014USD ($)shares</t>
  </si>
  <si>
    <t>Jun. 22, 2014USD ($)$ / sharesshares</t>
  </si>
  <si>
    <t>May 27, 2014USD ($)$ / sharesshares</t>
  </si>
  <si>
    <t>May 19, 2014USD ($)Investor$ / sharesshares</t>
  </si>
  <si>
    <t>Apr. 30, 2017USD ($)$ / sharesshares</t>
  </si>
  <si>
    <t>Mar. 31, 2017USD ($)</t>
  </si>
  <si>
    <t>Jan. 31, 2017shares</t>
  </si>
  <si>
    <t>Jun. 30, 2016GBP (£)</t>
  </si>
  <si>
    <t>Jun. 23, 2015USD ($)$ / shares</t>
  </si>
  <si>
    <t>Nov. 24, 2014USD ($)Investor$ / sharesshares</t>
  </si>
  <si>
    <t>Oct. 31, 2016USD ($)</t>
  </si>
  <si>
    <t>Jun. 30, 2016USD ($)</t>
  </si>
  <si>
    <t>Dec. 31, 2016USD ($)$ / sharesshares</t>
  </si>
  <si>
    <t>Dec. 31, 2015USD ($)</t>
  </si>
  <si>
    <t>Aug. 31, 2018USD ($)</t>
  </si>
  <si>
    <t>Dec. 31, 2016GBP (£)</t>
  </si>
  <si>
    <t>Sep. 30, 2016USD ($)Bondshares</t>
  </si>
  <si>
    <t>Apr. 26, 2016shares</t>
  </si>
  <si>
    <t>Dec. 15, 2015</t>
  </si>
  <si>
    <t>Nov. 05, 2015USD ($)</t>
  </si>
  <si>
    <t>Sep. 30, 2015</t>
  </si>
  <si>
    <t>Dec. 16, 2014USD ($)</t>
  </si>
  <si>
    <t>Repayments of Notes Payable</t>
  </si>
  <si>
    <t>Proceeds from promissory notes payable</t>
  </si>
  <si>
    <t>Interest paid</t>
  </si>
  <si>
    <t>Class of Warrant or Right, Number of Securities Called by Warrants or Rights | shares</t>
  </si>
  <si>
    <t>Extinguishment of Debt, Amount</t>
  </si>
  <si>
    <t>Convertible Notes Payable, Noncurrent</t>
  </si>
  <si>
    <t>Interest Expense</t>
  </si>
  <si>
    <t>Class of Warrant or Right, Outstanding | shares</t>
  </si>
  <si>
    <t>Lighthouse Placement Services [Member]</t>
  </si>
  <si>
    <t>Weighted Average Volume, Percentage</t>
  </si>
  <si>
    <t>80.00%</t>
  </si>
  <si>
    <t>Share Price | $ / shares</t>
  </si>
  <si>
    <t>Debt Conversion, Converted Instrument, Amount</t>
  </si>
  <si>
    <t>Debt Conversion, Converted Instrument, Shares Issued | shares</t>
  </si>
  <si>
    <t>Debt Instrument, Convertible, Conversion Price | $ / shares</t>
  </si>
  <si>
    <t>Debt Instrument, Convertible, Beneficial Conversion Feature</t>
  </si>
  <si>
    <t>Debt Conversion, Converted Instrument, Warrants or Options Issued | shares</t>
  </si>
  <si>
    <t>Apr. 1,
		2017</t>
  </si>
  <si>
    <t>Amortization of Debt Discount (Premium)</t>
  </si>
  <si>
    <t>Class of Warrant or Right, Exercise Price of Warrants or Rights | $ / shares</t>
  </si>
  <si>
    <t>Financing Original Issued Discount Amount</t>
  </si>
  <si>
    <t>Legal Fees</t>
  </si>
  <si>
    <t>Convertible Debt, Noncurrent</t>
  </si>
  <si>
    <t>21 months</t>
  </si>
  <si>
    <t>Class of Warrant or Right Exercisable Term</t>
  </si>
  <si>
    <t>Deferred financing, net - Current</t>
  </si>
  <si>
    <t>8% Convertible Note - July 8, 2015 [Member] | Series B Preferred Stock [Member]</t>
  </si>
  <si>
    <t>Class of Stock Warrant or Rights, Number of Shares Issued in Conversion of Warrants or Rights | shares</t>
  </si>
  <si>
    <t>Class of Stock Warrant or Rights, Reduction in Debt Discount on Conversion of Warrants or Rights</t>
  </si>
  <si>
    <t>Jul. 1,
		2017</t>
  </si>
  <si>
    <t>15 months</t>
  </si>
  <si>
    <t>Financing Original Issued Discount Percentage</t>
  </si>
  <si>
    <t>Commission</t>
  </si>
  <si>
    <t>8% Convertible Note - February 8, 2016 [Member] | Scenario, Forecast [Member]</t>
  </si>
  <si>
    <t>Amendment of 8% Convertible Note – July 8, 2015 and 8% Convertible Note – February 8, 2016 [Member]</t>
  </si>
  <si>
    <t>Debt instrument, payment terms</t>
  </si>
  <si>
    <t>No interest payments due until October 1, 2017, payable quarterly thereafter, and an overall term of 21 months with principal due at maturity.</t>
  </si>
  <si>
    <t>6.00%</t>
  </si>
  <si>
    <t>Subsequent Event [Member] | Jackson Investment Group, LLC [Member] | Common Stock [Member]</t>
  </si>
  <si>
    <t>Subsequent Event [Member] | 8% Convertible Note - July 8, 2015 [Member]</t>
  </si>
  <si>
    <t>Subsequent Event [Member] | 8% Convertible Note - February 8, 2016 [Member]</t>
  </si>
  <si>
    <t>Subsequent Event [Member] | Amendment of 8% Convertible Note – July 8, 2015 and 8% Convertible Note – February 8, 2016 [Member]</t>
  </si>
  <si>
    <t>Oct. 1,
		2018</t>
  </si>
  <si>
    <t>Debt instrument refinanced aggregate amount</t>
  </si>
  <si>
    <t>Debt instrument percentage of prepayment penalty for early redemption</t>
  </si>
  <si>
    <t>20.00%</t>
  </si>
  <si>
    <t>Common stock issued to holder | shares</t>
  </si>
  <si>
    <t>Common stock issued to holder, value</t>
  </si>
  <si>
    <t>Private Placement [Member]</t>
  </si>
  <si>
    <t>Stock offering expiration date</t>
  </si>
  <si>
    <t>Jan. 31,
		2017</t>
  </si>
  <si>
    <t>Private Placement [Member] | Subsequent Event [Member]</t>
  </si>
  <si>
    <t>Amendment Two</t>
  </si>
  <si>
    <t>Debt Instrument, Periodic Payment, Number of Equal Tranches | Tranche</t>
  </si>
  <si>
    <t>ABN AMRO - Term Loan [Member]</t>
  </si>
  <si>
    <t>Principal payments | £</t>
  </si>
  <si>
    <t>Proceeds from Issuance of Debt | £</t>
  </si>
  <si>
    <t>Midcap Financial Trust - Term Loan [Member]</t>
  </si>
  <si>
    <t>Sep. 1,
		2018</t>
  </si>
  <si>
    <t>Loans Payable</t>
  </si>
  <si>
    <t>Midcap Financial Trust - Term Loan [Member] | Scenario, Forecast [Member]</t>
  </si>
  <si>
    <t>Jackson Investment Group Term Loan [Member]</t>
  </si>
  <si>
    <t>4 years 6 months</t>
  </si>
  <si>
    <t>Redemption of aggregate principal amount of outstanding notes, description</t>
  </si>
  <si>
    <t>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t>
  </si>
  <si>
    <t>Jackson Investment Group Term Loan [Member] | Subsequent Event [Member]</t>
  </si>
  <si>
    <t>Jul. 25,
		2018</t>
  </si>
  <si>
    <t>Jun. 8,
		2019</t>
  </si>
  <si>
    <t>Redemption of outstanding principal amount, multiples</t>
  </si>
  <si>
    <t>Percentage of accrued interest convertible into shares of common stock</t>
  </si>
  <si>
    <t>50.00%</t>
  </si>
  <si>
    <t>Minimum threshold limit of ownership interest percentage</t>
  </si>
  <si>
    <t>19.99%</t>
  </si>
  <si>
    <t>Additional stock issued during period shares to be issued in excess percentage | shares</t>
  </si>
  <si>
    <t>Additional stock issued during period shares new issues | shares</t>
  </si>
  <si>
    <t>Restated debt instrument, maturity date</t>
  </si>
  <si>
    <t>Other Restructuring [Member]</t>
  </si>
  <si>
    <t>Interest Expense, Debt</t>
  </si>
  <si>
    <t>Debt Instrument Accrued Interest [Member]</t>
  </si>
  <si>
    <t>Minimum [Member]</t>
  </si>
  <si>
    <t>Minimum [Member] | Jackson Investment Group Term Loan [Member] | Subsequent Event [Member]</t>
  </si>
  <si>
    <t>Redemption of outstanding principal amount</t>
  </si>
  <si>
    <t>Maximum [Member]</t>
  </si>
  <si>
    <t>Maximum [Member] | Lighthouse Placement Services [Member]</t>
  </si>
  <si>
    <t>Maximum [Member] | Subsequent Event [Member] | Jackson Investment Group, LLC [Member] | Common Stock [Member]</t>
  </si>
  <si>
    <t>Convertible Promissory Notes [Member]</t>
  </si>
  <si>
    <t>Stock Issued During Period Shares Issued In Connection With Financings | shares</t>
  </si>
  <si>
    <t>Twelve Percentage Convertible Promissory Notes One [Member]</t>
  </si>
  <si>
    <t>Twelve Percentage Convertible Promissory Notes One [Member] | Minimum [Member]</t>
  </si>
  <si>
    <t>Twelve Percentage Convertible Promissory Notes One [Member] | Maximum [Member]</t>
  </si>
  <si>
    <t>May Note [Member]</t>
  </si>
  <si>
    <t>Number of accredited investors | Investor</t>
  </si>
  <si>
    <t>Interest Payable</t>
  </si>
  <si>
    <t>Apr. 15,
		2016</t>
  </si>
  <si>
    <t>Oct. 15,
		2015</t>
  </si>
  <si>
    <t>Apr. 15,
		2015</t>
  </si>
  <si>
    <t>Description Of Issue Of Warrants To Purchase Common Stock</t>
  </si>
  <si>
    <t>In addition, for every $1.00 of principal converted, the Company will issue a warrant to purchase one-half of a common stock share at $20.00 per common stock share exercisable for a term of three years.</t>
  </si>
  <si>
    <t>June Note</t>
  </si>
  <si>
    <t>Series A Convertible Bonds [Member]</t>
  </si>
  <si>
    <t>Common stock shares to which placement agent is entitled as a percentage of aggregate number of common stock shares issued</t>
  </si>
  <si>
    <t>10.00%</t>
  </si>
  <si>
    <t>(i) a fee in cash up to an amount equal to 10% of the aggregate gross proceeds, (ii) a non-accountable expense allowance of up to 2% of the aggregate gross proceeds, and (iii) common stock shares equal to 10% of the aggregate number of common stock shares issued.</t>
  </si>
  <si>
    <t>Cash paid to placement agent</t>
  </si>
  <si>
    <t>Stock issued to placement agent | shares</t>
  </si>
  <si>
    <t>Shares to be received by bond purchasers | shares</t>
  </si>
  <si>
    <t>Debt Instrument, Convertible, Terms of Conversion Feature</t>
  </si>
  <si>
    <t>The conversion terms offered a discount from the original terms of $15.00 per common stock share with no warrants to conversion at $10.00 per common stock share and one warrant exercisable until October 15, 2017 at $20.00 per common stock share for every $2.00 of principal and interest converted.</t>
  </si>
  <si>
    <t>Debt Instrument, Modification Expense</t>
  </si>
  <si>
    <t>Series A Convertible Bonds [Member] | Ten Bond Holders [Member]</t>
  </si>
  <si>
    <t>Series A Convertible Bonds [Member] | Eight Bond Holders [Member]</t>
  </si>
  <si>
    <t>Series A Convertible Bonds [Member] | Two Bond Holders [Member]</t>
  </si>
  <si>
    <t>Repayments of Long-term Debt</t>
  </si>
  <si>
    <t>Series A Convertible Bonds [Member] | Three Bond Holders [Member]</t>
  </si>
  <si>
    <t>Series A Convertible Bonds [Member] | Seven Bond Holders [Member]</t>
  </si>
  <si>
    <t>Series A Convertible Bonds [Member] | Minimum [Member]</t>
  </si>
  <si>
    <t>Series A Convertible Bonds [Member] | Maximum [Member]</t>
  </si>
  <si>
    <t>Fee in cash to which placement agent is entitled as a percentage of aggregate gross proceeds</t>
  </si>
  <si>
    <t>Non-accountable expense allowance to which placement agent is entitled as a percentage of aggregate gross proceeds</t>
  </si>
  <si>
    <t>2.00%</t>
  </si>
  <si>
    <t>(i) in the event the Company’s common stock shares are trading at $26.70 or higher based on a 10-Day VWAP immediately prior to the Maturity Date, then the repayment conversion price shall be set at $20.00 per share, or (ii) in the event the Company’s common stock shares are trading below $26.70 based on a 10-Day Volume Weighted Average Price (“VWAP”), then the repayment conversion price shall be set at a 25% discount to the 10-Day VWAP calculated immediately prior to the Maturity Date, provided however, that in no event will the repayment conversion price be less than $15.00.</t>
  </si>
  <si>
    <t>Mar. 31,
		2017</t>
  </si>
  <si>
    <t>Shares Issuable Contingent On Investment | shares</t>
  </si>
  <si>
    <t>Debt Instrument, Placement Agent Terms</t>
  </si>
  <si>
    <t>As part of the Series B Bond offering, the placement agent was entitled to: (i) a fee in cash of $88 which equals 9% of the aggregate gross proceeds raised, plus reimbursement of certain expense, (ii) 589 common stock shares equal to 6% of the Equity Consideration issued, and (iii) a three year warrant, exercisable at $20.00 per share, to purchase 2,945 common stock shares with such exercise price subject to certain adjustments.</t>
  </si>
  <si>
    <t>Fee placement agent is entitled to as percentage of gross proceed from bond</t>
  </si>
  <si>
    <t>Stock issued for services, shares | shares</t>
  </si>
  <si>
    <t>Shares of common stock placement agent is entitled to as percentage of Equity Consideration issued</t>
  </si>
  <si>
    <t>Warrants Exercisable Terms</t>
  </si>
  <si>
    <t>Repayments of Debt</t>
  </si>
  <si>
    <t>Percentage of aggregate amount to which placement agent is entitled</t>
  </si>
  <si>
    <t>Stock issued in bond transaction | shares</t>
  </si>
  <si>
    <t>Number of amended bonds | Bond</t>
  </si>
  <si>
    <t>Series B Convertible Bonds [Member] | Private Placement [Member]</t>
  </si>
  <si>
    <t>Series B Convertible Bonds [Member] | Amendment One [Member]</t>
  </si>
  <si>
    <t>Mar. 31,
		2016</t>
  </si>
  <si>
    <t>Series B Convertible Bonds [Member] | Amendment Two</t>
  </si>
  <si>
    <t>18.00%</t>
  </si>
  <si>
    <t>Series B Convertible Bonds [Member] | Amendment Two B [Member]</t>
  </si>
  <si>
    <t>Series B Convertible Bonds [Member] | Amendment Three</t>
  </si>
  <si>
    <t>Series B Convertible Bonds [Member] | Minimum [Member]</t>
  </si>
  <si>
    <t>Series B Convertible Bonds [Member] | Minimum [Member] | Amendment Two</t>
  </si>
  <si>
    <t>Series B Convertible Bonds [Member] | Minimum [Member] | Amendment Two B [Member]</t>
  </si>
  <si>
    <t>Series B Convertible Bonds [Member] | Maximum [Member]</t>
  </si>
  <si>
    <t>Series B Convertible Bonds [Member] | Maximum [Member] | Amendment Two</t>
  </si>
  <si>
    <t>Series B Convertible Bonds [Member] | Maximum [Member] | Amendment Two B [Member]</t>
  </si>
  <si>
    <t>Convertible Notes Payable [Member]</t>
  </si>
  <si>
    <t>(i) in the event the Company’s common stock shares are trading at $26.70 or higher based on a 10-Day VWAP immediately prior to the Maturity Date, then the repayment price shall be set at $20.00 per share, or (ii) in the event the Company’s common stock shares are trading below $26.70 based on a 10-Day VWAP, then the repayment price shall be set at a 25% discount to the 10-Day VWAP calculated immediately prior to the Maturity Date, provided however, that in no event will the repayment conversion price be less than $12.00.</t>
  </si>
  <si>
    <t>Percentage of Convertible Discount Average Share Price</t>
  </si>
  <si>
    <t>39.00%</t>
  </si>
  <si>
    <t>Prepayment Fee</t>
  </si>
  <si>
    <t>Debt discount, accumulated amortization</t>
  </si>
  <si>
    <t>Gains (Losses) on Extinguishment of Debt, before Write off of Deferred Debt Issuance Cost</t>
  </si>
  <si>
    <t>Non-interest bearing convertible note - June 23, 2015 [Member]</t>
  </si>
  <si>
    <t>Convertible Notes Payable</t>
  </si>
  <si>
    <t>Extension Fee</t>
  </si>
  <si>
    <t>Convertible notes, maturity date</t>
  </si>
  <si>
    <t>2017-03</t>
  </si>
  <si>
    <t>Non-interest bearing convertible note - September 10, 2016 [Member] | Subsequent Event [Member]</t>
  </si>
  <si>
    <t>Convertible notes, extended maturity date</t>
  </si>
  <si>
    <t>2017-09</t>
  </si>
  <si>
    <t>Non-interest bearing convertible note - April 11, 2017 [Member] | Subsequent Event [Member]</t>
  </si>
  <si>
    <t>2017-10</t>
  </si>
  <si>
    <t>Lighthouse Seller Note #1 [Member] | Lighthouse Placement Services [Member]</t>
  </si>
  <si>
    <t>Unsecured Promissory Note</t>
  </si>
  <si>
    <t>Lighthouse Seller Note #1 [Member] | Scenario, Forecast [Member] | Lighthouse Placement Services [Member]</t>
  </si>
  <si>
    <t>Lighthouse Seller Note #1 [Member] | Subsequent Event [Member] | Lighthouse Placement Services [Member]</t>
  </si>
  <si>
    <t>Lighthouse Seller Note #2 [Member] | Lighthouse Placement Services [Member]</t>
  </si>
  <si>
    <t>2 years</t>
  </si>
  <si>
    <t>Lighthouse Seller Note #2 [Member] | Scenario, Forecast [Member] | Lighthouse Placement Services [Member]</t>
  </si>
  <si>
    <t>Lighthouse Seller Note #2 [Member] | Subsequent Event [Member] | Lighthouse Placement Services [Member]</t>
  </si>
  <si>
    <t>Promissory Note Current Sterling National Bank</t>
  </si>
  <si>
    <t>Oct. 24,
		2017</t>
  </si>
  <si>
    <t>Debt Instrument, Periodic Payment</t>
  </si>
  <si>
    <t>3 months</t>
  </si>
  <si>
    <t>DEBT (Details 1) - USD ($) $ in Thousands</t>
  </si>
  <si>
    <t>Apr. 01, 2017</t>
  </si>
  <si>
    <t>STOCKHOLDERS' EQUITY (Details Textual)</t>
  </si>
  <si>
    <t>Jan. 26, 2017shares</t>
  </si>
  <si>
    <t>Jun. 27, 2016$ / sharesshares</t>
  </si>
  <si>
    <t>Jun. 24, 2016USD ($)$ / sharesshares</t>
  </si>
  <si>
    <t>Apr. 07, 2016USD ($)$ / sharesshares</t>
  </si>
  <si>
    <t>Apr. 06, 2016$ / sharesshares</t>
  </si>
  <si>
    <t>Apr. 04, 2016USD ($)$ / sharesshares</t>
  </si>
  <si>
    <t>Dec. 30, 2015$ / sharesshares</t>
  </si>
  <si>
    <t>Sep. 17, 2015shares</t>
  </si>
  <si>
    <t>May 29, 2015$ / sharesshares</t>
  </si>
  <si>
    <t>Dec. 08, 2014$ / sharesshares</t>
  </si>
  <si>
    <t>Jan. 28, 2014shares</t>
  </si>
  <si>
    <t>Apr. 30, 2017shares</t>
  </si>
  <si>
    <t>May 31, 2016USD ($)$ / sharesshares</t>
  </si>
  <si>
    <t>Apr. 30, 2016shares</t>
  </si>
  <si>
    <t>Apr. 07, 2017shares</t>
  </si>
  <si>
    <t>May 31, 2015USD ($)$ / sharesshares</t>
  </si>
  <si>
    <t>Jul. 08, 2016shares</t>
  </si>
  <si>
    <t>Jun. 16, 2016$ / sharesshares</t>
  </si>
  <si>
    <t>Mar. 29, 2016shares</t>
  </si>
  <si>
    <t>May 31, 2014shares</t>
  </si>
  <si>
    <t>Stockholders Equity [Line Items]</t>
  </si>
  <si>
    <t>Shares Issued, Price Per Share | $ / shares</t>
  </si>
  <si>
    <t>Shares issued | $</t>
  </si>
  <si>
    <t>Common Stock, Par or Stated Value Per Share (in dollars per share) | $ / shares</t>
  </si>
  <si>
    <t>Preferred Stock, Par or Stated Value Per Share (in dollars per share) | $ / shares</t>
  </si>
  <si>
    <t>Preferred Stock, Dividend Rate, Percentage</t>
  </si>
  <si>
    <t>Convertible Preferred Stock, Shares Issued upon Conversion</t>
  </si>
  <si>
    <t>Class of Warrant or Right, Number of Securities Called by Warrants or Rights</t>
  </si>
  <si>
    <t>Class of warrant or right, number of securities conversion terms</t>
  </si>
  <si>
    <t>receive 35 shares of common stock in exchange for every 100 warrants</t>
  </si>
  <si>
    <t>Class of Warrant or Right, Outstanding</t>
  </si>
  <si>
    <t>Percentage of tender warrants</t>
  </si>
  <si>
    <t>91.00%</t>
  </si>
  <si>
    <t>Issued an aggregate of shares</t>
  </si>
  <si>
    <t>Warrants equity ratio</t>
  </si>
  <si>
    <t>35.00%</t>
  </si>
  <si>
    <t>Options granted</t>
  </si>
  <si>
    <t>Options, exercise price | $ / shares</t>
  </si>
  <si>
    <t>Stock based compensation | $</t>
  </si>
  <si>
    <t>Employee Service Share-based Compensation, Nonvested Awards, Compensation Cost Not yet Recognized, Total | $</t>
  </si>
  <si>
    <t>Employee Service Share-based Compensation, Nonvested Awards, Compensation Cost Not yet Recognized, Period for Recognition</t>
  </si>
  <si>
    <t>2 years 7 months 6 days</t>
  </si>
  <si>
    <t>Issued</t>
  </si>
  <si>
    <t>Stock Options [Member]</t>
  </si>
  <si>
    <t>2014 Equity Incentive Plan [Member]</t>
  </si>
  <si>
    <t>Share-based Compensation Arrangement by Share-based Payment Award, Number of Shares Available for Grant</t>
  </si>
  <si>
    <t>Plan expiry date</t>
  </si>
  <si>
    <t>Jan. 28,
		2024</t>
  </si>
  <si>
    <t>Share-based Compensation Arrangement by Share-based Payment Award, Shares Issued in Period</t>
  </si>
  <si>
    <t>2015 Omnibus Incentive Plan [Member]</t>
  </si>
  <si>
    <t>Share-based Compensation Arrangement by Share-based Payment Award, Expiration Period</t>
  </si>
  <si>
    <t>10 years</t>
  </si>
  <si>
    <t>Share Based Compensation Arrangement by Share Based Payment Award Maximum Number of Shares That Can Be Awarded To Any One Person in A Given Year Of Common Stock Shares Issued</t>
  </si>
  <si>
    <t>Share Based Compensation Arrangement by Share Based Payment Award Maximum Amount of Award That Can Be Payable In Cash to Any One Person in A Given Year | $</t>
  </si>
  <si>
    <t>2014 Equity Plan [Member] | Stock Options [Member]</t>
  </si>
  <si>
    <t>Options, exercisable term</t>
  </si>
  <si>
    <t>Share-based Compensation Arrangement by Share-based Payment Award, Options, Vested and Expected to Vest, Exercisable, Number</t>
  </si>
  <si>
    <t>2014 Equity Plan [Member] | Stock Option Two [Member]</t>
  </si>
  <si>
    <t>2014 Equity Plan [Member] | Minimum [Member] | Stock Options [Member]</t>
  </si>
  <si>
    <t>2014 Equity Plan [Member] | Maximum [Member] | Stock Options [Member]</t>
  </si>
  <si>
    <t>2016 Omnibus Incentive Plan [Member]</t>
  </si>
  <si>
    <t>2016 Omnibus Incentive Plan [Member] | Stock Options [Member]</t>
  </si>
  <si>
    <t>2016 Omnibus Incentive Plan [Member] | Incentive Stock Option [Member]</t>
  </si>
  <si>
    <t>Share based compensation, percentage of stockholders stock option granted</t>
  </si>
  <si>
    <t>2016 Omnibus Incentive Plan [Member] | Restricted Stock [Member]</t>
  </si>
  <si>
    <t>2016 Omnibus Incentive Plan [Member] | Restricted Stock Unit Awards [Member]</t>
  </si>
  <si>
    <t>Share-based compensation arrangement by share-based payment award, award vesting period</t>
  </si>
  <si>
    <t>2016 Long-Term Incentive Plan [Member]</t>
  </si>
  <si>
    <t>Dec. 31,
		2018</t>
  </si>
  <si>
    <t>Common stock will be authorized but unissued</t>
  </si>
  <si>
    <t>Period For Shares Of Common Stock Issued To Participant</t>
  </si>
  <si>
    <t>30 days</t>
  </si>
  <si>
    <t>Latest Date Shares Will Be Issued</t>
  </si>
  <si>
    <t>Mar. 15,
		2019</t>
  </si>
  <si>
    <t>Estimated fair value of stock based compensation by third party valuation | $</t>
  </si>
  <si>
    <t>Tender Offer</t>
  </si>
  <si>
    <t>Receive 20 common stock shares in exchange for every 100 warrants</t>
  </si>
  <si>
    <t>Tender Offer | Private Placement [Member] | April and June of 2013 [Member]</t>
  </si>
  <si>
    <t>Tender Offer | Private Placement [Member] | January Through March of 2014 [Member]</t>
  </si>
  <si>
    <t>Tender Offer | Series A Bonds [Member] | July 2014 [Member]</t>
  </si>
  <si>
    <t>Tender Offer | Series B Bonds | October and November of 2014 [Member]</t>
  </si>
  <si>
    <t>Tender Offer | MidCap Financial Trust | April of 2015</t>
  </si>
  <si>
    <t>Convertible Debt [Member]</t>
  </si>
  <si>
    <t>Debt Conversion, Converted Instrument, Warrants or Options Issued</t>
  </si>
  <si>
    <t>Bridge Financing [Member] | Tender Offer | November And December Of2013</t>
  </si>
  <si>
    <t>Conversion of Convertible Securities, Minimum Percentage of Ownership after Conversion</t>
  </si>
  <si>
    <t>4.99%</t>
  </si>
  <si>
    <t>Conversion of Preferred Stock, Percentage of Maximum Beneficial Ownership after Conversion</t>
  </si>
  <si>
    <t>9.99%</t>
  </si>
  <si>
    <t>Distribution Entitlement On Liquidation Distributions Per Share | $ / shares</t>
  </si>
  <si>
    <t>Conversion Of Convertible Securities Price Per Share | $ / shares</t>
  </si>
  <si>
    <t>Preferred Stock Face Value Per Share | $ / shares</t>
  </si>
  <si>
    <t>Preferred Stock Discount on Shares Percent</t>
  </si>
  <si>
    <t>Preferred Stock Conversion Price Per Share | $ / shares</t>
  </si>
  <si>
    <t>Rate of Cumulative Dividends Preferred Stock Paid in Kind</t>
  </si>
  <si>
    <t>6.50%</t>
  </si>
  <si>
    <t>Minimum Notice Period for Conversion</t>
  </si>
  <si>
    <t>61 days</t>
  </si>
  <si>
    <t>Proceeds from Issuance of Convertible Preferred Stock | $</t>
  </si>
  <si>
    <t>Conversion of Stock, Shares Converted</t>
  </si>
  <si>
    <t>Temporary Equity Beneficial Conversion Feature | $</t>
  </si>
  <si>
    <t>Series D Preferred Stock [Member] | Minimum [Member]</t>
  </si>
  <si>
    <t>Series D Preferred Stock [Member] | Maximum [Member]</t>
  </si>
  <si>
    <t>Preferred Stock, Redemption Terms</t>
  </si>
  <si>
    <t>Shares of the Series A Preferred Stock are convertible into shares of common stock at the holder’s election at any time prior to December 31, 2018 (the “Redemption Date”), at a conversion rate of one and three tenths (1.3) shares of common stock for every 10 shares of Series A Preferred Stock that the Holder elects to convert.</t>
  </si>
  <si>
    <t>Conversion Of Preferred Stock To Common Stock Conversion Ratio</t>
  </si>
  <si>
    <t>Preferred stock accrued dividends | $</t>
  </si>
  <si>
    <t>Convertible Preferred Stock [Member]</t>
  </si>
  <si>
    <t>the holders shall initially receive one and three tenths (1.3) shares of common stock</t>
  </si>
  <si>
    <t>Preferred Stock, Redemption Price Per Share | $ / shares</t>
  </si>
  <si>
    <t>Conversion of Preferred Stock, Percentage of Minimum Ownership after Conversion</t>
  </si>
  <si>
    <t>19.90%</t>
  </si>
  <si>
    <t>Series B Preferred Stock [Member] | Minimum [Member]</t>
  </si>
  <si>
    <t>Series B Preferred Stock [Member] | Maximum [Member]</t>
  </si>
  <si>
    <t>Series B Preferred Stock [Member] | Convertible Debt [Member]</t>
  </si>
  <si>
    <t>Class of Stock Warrant or Rights, Number of Shares Issued in Conversion of Warrants or Rights</t>
  </si>
  <si>
    <t>Debt Conversion, Converted Instrument, Shares Issued</t>
  </si>
  <si>
    <t>Series C Preferred Stock [Member] | Minimum [Member]</t>
  </si>
  <si>
    <t>Series C Preferred Stock [Member] | Maximum [Member]</t>
  </si>
  <si>
    <t>Placement Agent [Member] | Tender Offer</t>
  </si>
  <si>
    <t>Subsequent Event [Member] | 2016 Omnibus Incentive Plan [Member]</t>
  </si>
  <si>
    <t>Subsequent Event [Member] | 2016 Omnibus Incentive Plan [Member] | Stock and Stock Option Awards [Member]</t>
  </si>
  <si>
    <t>Shares reserved for future issuance</t>
  </si>
  <si>
    <t>Subsequent Event [Member] | Private Placement [Member]</t>
  </si>
  <si>
    <t>Subsequent Event [Member] | Series D Preferred Stock [Member]</t>
  </si>
  <si>
    <t>Conversion of Additional Stock, Shares Converted</t>
  </si>
  <si>
    <t>Convertible Preferred Stock Shares Issued Upon Additional Conversion</t>
  </si>
  <si>
    <t>Subsequent Event [Member] | Series D Pay Off [Member]</t>
  </si>
  <si>
    <t>Subsequent Event [Member] | Employee and Board Members [Member]</t>
  </si>
  <si>
    <t>Subsequent Event [Member] | Jackson Investment Group Term Loan [Member]</t>
  </si>
  <si>
    <t>Subsequent Event [Member] | Jackson Investment Group LLC Amendment [Member]</t>
  </si>
  <si>
    <t>Common Stock [Member] | 2016 Long-Term Incentive Plan [Member]</t>
  </si>
  <si>
    <t>Common Stock [Member] | Subsequent Event [Member]</t>
  </si>
  <si>
    <t>Common Stock [Member] | Subsequent Event [Member] | Series D Preferred Stock [Member]</t>
  </si>
  <si>
    <t>Designated Shares [Member] | Series D Preferred Stock [Member]</t>
  </si>
  <si>
    <t>Designated Shares [Member] | Series A Preferred Stock [Member]</t>
  </si>
  <si>
    <t>Designated Shares [Member] | Series B Preferred Stock [Member]</t>
  </si>
  <si>
    <t>Designated Shares [Member] | Series C Preferred Stock [Member]</t>
  </si>
  <si>
    <t>Preferred Stock Par Value Per Share | $ / shares</t>
  </si>
  <si>
    <t>Preferred Stock Stated Value Per Share | $ / shares</t>
  </si>
  <si>
    <t>STOCKHOLDERS' EQUITY (Details) - USD ($) $ / shares in Units, $ in Thousands</t>
  </si>
  <si>
    <t>Apr. 07, 2016</t>
  </si>
  <si>
    <t>Apr. 04, 2016</t>
  </si>
  <si>
    <t>Fair Value at Issuance</t>
  </si>
  <si>
    <t>Fair Value at Issuance (per share)</t>
  </si>
  <si>
    <t>Consultants [Member] | Minimum [Member]</t>
  </si>
  <si>
    <t>Consultants [Member] | Maximum [Member]</t>
  </si>
  <si>
    <t>Board and committees members [Member]</t>
  </si>
  <si>
    <t>Board and committees members [Member] | Minimum [Member]</t>
  </si>
  <si>
    <t>Board and committees members [Member] | Maximum [Member]</t>
  </si>
  <si>
    <t>Employees [Member]</t>
  </si>
  <si>
    <t>Employees [Member] | Minimum [Member]</t>
  </si>
  <si>
    <t>Employees [Member] | Maximum [Member]</t>
  </si>
  <si>
    <t>Acquisition of subsidiaries [Member]</t>
  </si>
  <si>
    <t>Acquisition of subsidiaries [Member] | Minimum [Member]</t>
  </si>
  <si>
    <t>Acquisition of subsidiaries [Member] | Maximum [Member]</t>
  </si>
  <si>
    <t>Private placement [Member]</t>
  </si>
  <si>
    <t>Private placement [Member] | Minimum [Member]</t>
  </si>
  <si>
    <t>Private placement [Member] | Maximum [Member]</t>
  </si>
  <si>
    <t>Extension of Series B convertible bonds [Member]</t>
  </si>
  <si>
    <t>Extension of Series B convertible bonds [Member] | Minimum [Member]</t>
  </si>
  <si>
    <t>Extension of Series B convertible bonds [Member] | Maximum [Member]</t>
  </si>
  <si>
    <t>Shares issued in connection with conversion of convertible notes [Member]</t>
  </si>
  <si>
    <t>Shares issued in connection with conversion of convertible notes [Member] | Minimum [Member]</t>
  </si>
  <si>
    <t>Shares issued in connection with conversion of convertible notes [Member] | Maximum [Member]</t>
  </si>
  <si>
    <t>Series B preferred stock [Member]</t>
  </si>
  <si>
    <t>Series B preferred stock [Member] | Minimum [Member]</t>
  </si>
  <si>
    <t>Series B preferred stock [Member] | Maximum [Member]</t>
  </si>
  <si>
    <t>Series C preferred stock [Member]</t>
  </si>
  <si>
    <t>Series C preferred stock [Member] | Minimum [Member]</t>
  </si>
  <si>
    <t>Series C preferred stock [Member] | Maximum [Member]</t>
  </si>
  <si>
    <t>Series D preferred stock [Member]</t>
  </si>
  <si>
    <t>Series D preferred stock [Member] | Minimum [Member]</t>
  </si>
  <si>
    <t>Series D preferred stock [Member] | Maximum [Member]</t>
  </si>
  <si>
    <t>STOCKHOLDERS' EQUITY (Details 1) - USD ($) $ in Thousands</t>
  </si>
  <si>
    <t>Jun. 24, 2016</t>
  </si>
  <si>
    <t>Temporary Equity [Line Items]</t>
  </si>
  <si>
    <t>Temporary Equity, Shares</t>
  </si>
  <si>
    <t>Temporary Equity, Net</t>
  </si>
  <si>
    <t>Temporary Equity Conversion, Shares</t>
  </si>
  <si>
    <t>Temporary Equity Original Issue Discount</t>
  </si>
  <si>
    <t>Temporary Equity Beneficial Conversion Feature</t>
  </si>
  <si>
    <t>Temporary Equity Conversion</t>
  </si>
  <si>
    <t>STOCKHOLDERS' EQUITY (Details 2) - $ / shares</t>
  </si>
  <si>
    <t>May 31, 2014</t>
  </si>
  <si>
    <t>Class Of Warrant Or Right [Line Items]</t>
  </si>
  <si>
    <t>Outstanding</t>
  </si>
  <si>
    <t>Expired or cancelled</t>
  </si>
  <si>
    <t>Converted to shares</t>
  </si>
  <si>
    <t>Conversion Of Convertible Securities Price Per Share</t>
  </si>
  <si>
    <t>Preferred Stock [Member]</t>
  </si>
  <si>
    <t>STOCKHOLDERS' EQUITY (Details 3) - $ / shares</t>
  </si>
  <si>
    <t>Class of Warrant or Right, Number Outstanding and Exercisable</t>
  </si>
  <si>
    <t>Warrants Outstanding Weighted Average Remaining Contractual Life (years)</t>
  </si>
  <si>
    <t>1 year 2 months 27 days</t>
  </si>
  <si>
    <t>Weighted Average Exercise Price</t>
  </si>
  <si>
    <t>Class of Warrant or Right, Exercise Price of Warrants or Rights</t>
  </si>
  <si>
    <t>STOCKHOLDERS' EQUITY (Details 4) - Stock Options [Member]</t>
  </si>
  <si>
    <t>Dec. 31, 2016$ / shares</t>
  </si>
  <si>
    <t>Share Based Compensation Arrangement By Share Based Payment Award [Line Items]</t>
  </si>
  <si>
    <t>Exercise price:</t>
  </si>
  <si>
    <t>Market price at date of grant:</t>
  </si>
  <si>
    <t>Volatility:</t>
  </si>
  <si>
    <t>50.57%</t>
  </si>
  <si>
    <t>Expected dividend rate:</t>
  </si>
  <si>
    <t>0.00%</t>
  </si>
  <si>
    <t>Expected terms (years):</t>
  </si>
  <si>
    <t>Risk-free interest rate:</t>
  </si>
  <si>
    <t>1.45%</t>
  </si>
  <si>
    <t>162.52%</t>
  </si>
  <si>
    <t>2.77%</t>
  </si>
  <si>
    <t>STOCKHOLDERS' EQUITY (Details 5) - USD ($) $ / shares in Units, $ in Thousands</t>
  </si>
  <si>
    <t>Dec. 08, 2014</t>
  </si>
  <si>
    <t>Options</t>
  </si>
  <si>
    <t>Granted</t>
  </si>
  <si>
    <t>Exercised</t>
  </si>
  <si>
    <t>Decrease in weighted average exercise price due to modification</t>
  </si>
  <si>
    <t>[1]</t>
  </si>
  <si>
    <t>Aggregate Intrinsic Value</t>
  </si>
  <si>
    <t>Aggregate Intrinsic Value Outstanding</t>
  </si>
  <si>
    <t>On December 8, 2014, the Company modified the exercise price on its unvested 138,000 options from an exercise price of $20.00 per share to $10.00 per share.</t>
  </si>
  <si>
    <t>STOCKHOLDERS' EQUITY (Parenthetical) (Details 5) - $ / shares</t>
  </si>
  <si>
    <t>Statement Of Stockholders Equity [Abstract]</t>
  </si>
  <si>
    <t>Options, exercise price</t>
  </si>
  <si>
    <t>STOCKHOLDERS' EQUITY (Details 6) - 2016 Long-Term Incentive Plan [Member]</t>
  </si>
  <si>
    <t>Dec. 31, 2016USD ($)</t>
  </si>
  <si>
    <t>Up to $54.6M [Member]</t>
  </si>
  <si>
    <t>Vesting Rate</t>
  </si>
  <si>
    <t>From $54.6M to below $82M [Member]</t>
  </si>
  <si>
    <t>25.00%</t>
  </si>
  <si>
    <t>From $82M to below $109.3M [Member]</t>
  </si>
  <si>
    <t>41.67%</t>
  </si>
  <si>
    <t>From $109.3M to below $136.6M [Member]</t>
  </si>
  <si>
    <t>66.67%</t>
  </si>
  <si>
    <t>At $136.6M or above [Member]</t>
  </si>
  <si>
    <t>Maximum [Member] | Up to $54.6M [Member]</t>
  </si>
  <si>
    <t>2018 Market Cap</t>
  </si>
  <si>
    <t>Maximum [Member] | From $54.6M to below $82M [Member]</t>
  </si>
  <si>
    <t>Maximum [Member] | From $82M to below $109.3M [Member]</t>
  </si>
  <si>
    <t>Maximum [Member] | From $109.3M to below $136.6M [Member]</t>
  </si>
  <si>
    <t>Minimum [Member] | From $54.6M to below $82M [Member]</t>
  </si>
  <si>
    <t>Minimum [Member] | From $82M to below $109.3M [Member]</t>
  </si>
  <si>
    <t>Minimum [Member] | From $109.3M to below $136.6M [Member]</t>
  </si>
  <si>
    <t>Minimum [Member] | At $136.6M or above [Member]</t>
  </si>
  <si>
    <t>COMMITMENTS AND CONTINGENCIES - Employment Agreement (Details Textual) £ in Thousands, $ in Thousands</t>
  </si>
  <si>
    <t>Feb. 05, 2016USD ($)shares</t>
  </si>
  <si>
    <t>Jan. 01, 2016USD ($)</t>
  </si>
  <si>
    <t>Jan. 01, 2016GBP (£)</t>
  </si>
  <si>
    <t>Jan. 03, 2014GBP (£)</t>
  </si>
  <si>
    <t>Jan. 03, 2014USD ($)</t>
  </si>
  <si>
    <t>May 31, 2016shares</t>
  </si>
  <si>
    <t>May 31, 2015shares</t>
  </si>
  <si>
    <t>Jan. 01, 2017</t>
  </si>
  <si>
    <t>Commitments And Contingencies [Line Items]</t>
  </si>
  <si>
    <t>Issued | shares</t>
  </si>
  <si>
    <t>Chief Financial Officer [Member]</t>
  </si>
  <si>
    <t>Officers' Compensation | $</t>
  </si>
  <si>
    <t>Deferred Compensation Arrangement with Individual, Cash Awards Granted, Percentage</t>
  </si>
  <si>
    <t>Restricted Stock [Member]</t>
  </si>
  <si>
    <t>Restricted Stock [Member] | First Year Anniversary [Member]</t>
  </si>
  <si>
    <t>Share-based Compensation Arrangement by Share-based Payment Award, Equity Instruments Other than Options, Vested in Period | shares</t>
  </si>
  <si>
    <t>Restricted Stock [Member] | Second Year Anniversary [Member]</t>
  </si>
  <si>
    <t>Subsequent Event [Member] | Chief Financial Officer [Member]</t>
  </si>
  <si>
    <t>Percentage of increased salary</t>
  </si>
  <si>
    <t>1.90%</t>
  </si>
  <si>
    <t>Brendan Flood [Member]</t>
  </si>
  <si>
    <t>Officers' Compensation</t>
  </si>
  <si>
    <t>Performance based compensation, gross profit threshold | $</t>
  </si>
  <si>
    <t>Percentage Of Gross Profit Appreciation Participation</t>
  </si>
  <si>
    <t>Gross Profits In Excess Percentage</t>
  </si>
  <si>
    <t>120.00%</t>
  </si>
  <si>
    <t>Gross Profit Appreciation Participation Participating Level</t>
  </si>
  <si>
    <t>62.50%</t>
  </si>
  <si>
    <t>Deferred Compensation Arrangement with Individual, Description</t>
  </si>
  <si>
    <t>On January 3, 2014, in connection with the acquisition of Initio International Holdings (“Initio”) (the “Initio Acquisition”), the Company entered into an employment agreement with Brendan Flood (“Flood Employment Agreement”). Pursuant to the Flood Employment Agreement, Mr. Flood will serve as Executive Chairman of the Board, as well as, Chief Executive Officer of Initio. Mr. Flood will be paid a salary of £192 per annum, less statutory deductions, plus other benefits including reimbursement for reasonable expenses, paid vacation and insurance coverage for his roles with both the Company and Staffing (UK). Mr. Flood’s salary will be adjusted (but not decreased) annually based upon the Consumer Price Index for All Urban Consumers for the Northeast Region as determined by the United States Department of Labor Bureau of Labor Statistics (the “CPI Adjustment”). Mr. Flood will also be entitled to an annual bonus of up to 50% of his annual base salary based reaching certain financial milestones. Additionally, through the fiscal year ended May 31, 2015, Mr. Flood was entitled to a Gross Profit Appreciation Participation Bonus, which entitled the participants to 10% of Initio’s Excess Gross Profit, which was defined as the increase in Initio gross profits in excess of 120% of the base year’s gross profit, up to $400. Mr. Flood’s participating level was 62.5%. The Flood Employment Agreement has a term of five years and will automatically renew thereafter unless 12 months written notice is provided by either party. The employment agreement includes customary non-compete/solicitation language for a period of 12 months after termination of employment. Effective September 18, 2015, the Board appointed Brendan Flood, the Company’s Executive Chairman, to serve as the interim Chief Financial Officer while the Company actively searched for a permanent Chief Financial Officer. Mr. Flood did not receive additional compensation for his role as interim Chief Financial Officer. On January 1, 2016, the Company amended the Flood Employment Agreement which provides for Mr. Flood to receive a salary of £270 (approximately $350), a car allowance of £15 (approximately $19) per annum and a pension contribution of £6 (approximately $8) per annum. All other terms of Mr. Flood’s employment agreement were unchanged. On January 1, 2017, the Company increased Mr. Flood’s salary by 1.9% per the CPI Adjustment.</t>
  </si>
  <si>
    <t>Employment Agreement Term</t>
  </si>
  <si>
    <t>Written Notice Period To Terminate Employment Agreement</t>
  </si>
  <si>
    <t>12 months</t>
  </si>
  <si>
    <t>Period of Customary Non-compete or Solicitation Language after Termination of Employment</t>
  </si>
  <si>
    <t>Other Labor-related Expenses</t>
  </si>
  <si>
    <t>Pension Contributions</t>
  </si>
  <si>
    <t>Brendan Flood [Member] | Maximum [Member]</t>
  </si>
  <si>
    <t>Employment agreement, officer, commission percentage of gross profit</t>
  </si>
  <si>
    <t>Brendan Flood [Member] | Subsequent Event [Member]</t>
  </si>
  <si>
    <t>Matt Briand [Member]</t>
  </si>
  <si>
    <t>37.50%</t>
  </si>
  <si>
    <t>On January 3, 2014, in connection with the Initio Acquisition, the Company entered into an employment agreement with Matt Briand (“Briand Employment Agreement”). Pursuant to the Briand Employment Agreement, Mr. Briand will serve as Co-Chief Executive Officer of the Company, as well as, Chief Executive Officer of Monroe. Mr. Briand will be paid a salary of $300 per annum, plus other benefits including reimbursement for reasonable expenses, paid vacation and insurance coverage for his roles with both the Company and Monroe. Annually, Mr. Briand’s salary will for adjusted by the CPI Adjustment. Mr. Briand will also be entitled to an annual bonus of up to 50% of his annual base salary based on reaching certain financial milestones. Additionally, through the fiscal year ended May 31, 2015, Mr. Briand was entitled to Gross Profit Appreciation Participation, which entitles the participants to 10% of Initio’s Excess Gross Profit, which was defined as the increase in Initio gross profits in excess of 120% of the base year’s gross profit, up to $400. Mr. Briand’s participating level was 37.5%. The Brian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On January 27, 2015, Mr. Briand was given the additional title of President. On January 1, 2016, the Company amended the Briand Employment Agreement which provides for Mr. Briand to receive a salary of $350. All other terms of Mr. Briand’s employment agreement were unchanged. On January 1, 2017, the Company increased Mr. Briand’s salary by 1.9% per the CPI Adjustment.</t>
  </si>
  <si>
    <t>Matt Briand [Member] | Maximum [Member]</t>
  </si>
  <si>
    <t>Matt Briand [Member] | Subsequent Event [Member]</t>
  </si>
  <si>
    <t>COMMITMENTS AND CONTINGENCIES - Earn-out Liabilities and Stock Value Guarantees (Details Textual) $ / shares in Units, £ in Thousands</t>
  </si>
  <si>
    <t>Nov. 14, 2016USD ($)</t>
  </si>
  <si>
    <t>Sep. 08, 2016USD ($)</t>
  </si>
  <si>
    <t>Nov. 05, 2015$ / sharesshares</t>
  </si>
  <si>
    <t>Jul. 08, 2015$ / sharesshares</t>
  </si>
  <si>
    <t>Nov. 04, 2013USD ($)</t>
  </si>
  <si>
    <t>May 31, 2016USD ($)$ / shares</t>
  </si>
  <si>
    <t>Oct. 31, 2015GBP (£)</t>
  </si>
  <si>
    <t>Apr. 04, 2016$ / shares</t>
  </si>
  <si>
    <t>Oct. 31, 2015USD ($)</t>
  </si>
  <si>
    <t>Payments To Earn Out Agreement</t>
  </si>
  <si>
    <t>Performance Based Compensation Percentage Of Gross Profit Below Threshold</t>
  </si>
  <si>
    <t>CSI Acquisition [Member]</t>
  </si>
  <si>
    <t>Performance Based Compensation Percentage Of Gross Profit Above Threshold</t>
  </si>
  <si>
    <t>Business Combination Maximum Contingent Consideration</t>
  </si>
  <si>
    <t>Business Combination, Contingent Consideration, Liability</t>
  </si>
  <si>
    <t>CSI Acquisition [Member] | Other Current Liabilities [Member]</t>
  </si>
  <si>
    <t>CSI Acquisition [Member] | Other Long-term Liabilities [Member]</t>
  </si>
  <si>
    <t>Business Acquisition, Equity Interest Issued or Issuable, Number of Shares | shares</t>
  </si>
  <si>
    <t>Business Combination, Contingent Consideration, Liability Paid</t>
  </si>
  <si>
    <t>Lighthouse Placement Services [Member] | Maximum [Member]</t>
  </si>
  <si>
    <t>Performance based compensation, gross profit threshold | £</t>
  </si>
  <si>
    <t>Other Commitments, Description</t>
  </si>
  <si>
    <t>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t>
  </si>
  <si>
    <t>Shares issued pursuant to acquisition of subsidiary, shares | shares</t>
  </si>
  <si>
    <t>Increase to goodwill</t>
  </si>
  <si>
    <t>JM Group Acquisition [Member] | Other Current Liabilities [Member]</t>
  </si>
  <si>
    <t>Business Combination Contingent Consideration Percentage Of Accrued Interest Rate On Liability</t>
  </si>
  <si>
    <t>10.25%</t>
  </si>
  <si>
    <t>COMMITMENTS AND CONTINGENCIES - Lease Obligations (Details Textual) - USD ($) $ in Thousands</t>
  </si>
  <si>
    <t>Minimum lease obligation, 2017</t>
  </si>
  <si>
    <t>Minimum lease obligation, 2018</t>
  </si>
  <si>
    <t>Minimum lease obligation, 2019</t>
  </si>
  <si>
    <t>Minimum lease obligation, 2020</t>
  </si>
  <si>
    <t>Minimum lease obligation, 2021</t>
  </si>
  <si>
    <t>Minimum lease obligation, Thereafter</t>
  </si>
  <si>
    <t>Rent expense</t>
  </si>
  <si>
    <t>COMMITMENTS AND CONTINGENCIES - Legal Proceedings (Details Textual) - USD ($) $ in Thousands</t>
  </si>
  <si>
    <t>Sep. 21, 2016</t>
  </si>
  <si>
    <t>Feb. 17, 2016</t>
  </si>
  <si>
    <t>Jan. 26, 2016</t>
  </si>
  <si>
    <t>Oct. 21, 2015</t>
  </si>
  <si>
    <t>Jun. 03, 2015</t>
  </si>
  <si>
    <t>May 20, 2015</t>
  </si>
  <si>
    <t>Aug. 14, 2013</t>
  </si>
  <si>
    <t>Jan. 31, 2016</t>
  </si>
  <si>
    <t>Dec. 31, 2014</t>
  </si>
  <si>
    <t>Purchase agreement commitment earn out amount</t>
  </si>
  <si>
    <t>Loss Contingency, Final Award</t>
  </si>
  <si>
    <t>Loss Contingency, Balance Amount</t>
  </si>
  <si>
    <t>Ellenoff Grossman Schole LLP [Member]</t>
  </si>
  <si>
    <t>Loss Contingency, Damages Awarded, Value</t>
  </si>
  <si>
    <t>Loss Contingency, Damages Sought, Value</t>
  </si>
  <si>
    <t>Loss Contingency, Settlement Agreement, Terms</t>
  </si>
  <si>
    <t>equal installments over 24 months beginning April 2016.</t>
  </si>
  <si>
    <t>NewCSI Inc [Member]</t>
  </si>
  <si>
    <t>Loss Contingency Damages Sought Deferred Tax Assets Percentage</t>
  </si>
  <si>
    <t>Acceleration of Earn Out Payments Amount</t>
  </si>
  <si>
    <t>Purchase agreement commitment earn out amount remaining balance</t>
  </si>
  <si>
    <t>Damage sought, deferred tax asset</t>
  </si>
  <si>
    <t>Litigation Settlement, Amount</t>
  </si>
  <si>
    <t>Litigation Reserve</t>
  </si>
  <si>
    <t>SEGMENT INFORMATION (Details) - USD ($) $ in Thousands</t>
  </si>
  <si>
    <t>Revenues From External Customers And Long Lived Assets [Line Items]</t>
  </si>
  <si>
    <t>Amortization of debt discount and deferred financing costs</t>
  </si>
  <si>
    <t>Other income (expense)</t>
  </si>
  <si>
    <t>UNITED STATES [Member]</t>
  </si>
  <si>
    <t>UNITED KINGDOM [Member]</t>
  </si>
  <si>
    <t>CANADA [Member]</t>
  </si>
  <si>
    <t>ACQUISITIONS (Details Textual) $ / shares in Units, £ in Thousands, $ in Thousands</t>
  </si>
  <si>
    <t>Nov. 05, 2015USD ($)$ / sharesshares</t>
  </si>
  <si>
    <t>Nov. 05, 2015GBP (£)shares</t>
  </si>
  <si>
    <t>Jan. 31, 2017USD ($)</t>
  </si>
  <si>
    <t>May 31, 2014USD ($)</t>
  </si>
  <si>
    <t>Business Acquisition [Line Items]</t>
  </si>
  <si>
    <t>Fair Value at Issuance (per share) | $ / shares</t>
  </si>
  <si>
    <t>Aggregate net income</t>
  </si>
  <si>
    <t>Business combination, percentage of voting interests transferred</t>
  </si>
  <si>
    <t>Aggregate consideration price</t>
  </si>
  <si>
    <t>Cash payment</t>
  </si>
  <si>
    <t>Shares issued in business acquisition | shares</t>
  </si>
  <si>
    <t>Business Combination, Consideration Transferred, Equity Interests Issued and Issuable</t>
  </si>
  <si>
    <t>Intangible assets</t>
  </si>
  <si>
    <t>Shares price | $ / shares</t>
  </si>
  <si>
    <t>Aggregate revenue</t>
  </si>
  <si>
    <t>Lighthouse Placement Services [Member] | Customer Relationship Asset [Member]</t>
  </si>
  <si>
    <t>Lighthouse Placement Services [Member] | Tradenames [Member]</t>
  </si>
  <si>
    <t>15 years</t>
  </si>
  <si>
    <t>Lighthouse Placement Services [Member] | Lighthouse Promissory Note 1 [Member]</t>
  </si>
  <si>
    <t>Lighthouse Placement Services [Member] | Lighthouse Promissory Note 2 [Member]</t>
  </si>
  <si>
    <t>Lighthouse Acquisition [Member] | UNITED STATES [Member]</t>
  </si>
  <si>
    <t>Issuance of promissory note as part of business combination</t>
  </si>
  <si>
    <t>Anniversary Gross Profit Description</t>
  </si>
  <si>
    <t>performance based compensation in an amount in cash equal to £850 (approximately $1,310) and (v) an aggregate of 20,000 shares of common stock valued at $4.70 totaling $94, if the Anniversary Gross Profit (defined) of The JM Group is 100% or more than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t>
  </si>
  <si>
    <t>Stock Issued During Period, Shares, Acquisitions | shares</t>
  </si>
  <si>
    <t>JM Group Acquisition [Member] | Subsequent Event [Member]</t>
  </si>
  <si>
    <t>JM Group Acquisition [Member] | UNITED KINGDOM [Member]</t>
  </si>
  <si>
    <t>JM Group Acquisition [Member] | Customer Relationship Asset [Member]</t>
  </si>
  <si>
    <t>JM Group Acquisition [Member] | Tradenames [Member]</t>
  </si>
  <si>
    <t>ACQUISITIONS (Details) - USD ($) $ in Thousands</t>
  </si>
  <si>
    <t>Nov. 05, 2015</t>
  </si>
  <si>
    <t>ASSETS:</t>
  </si>
  <si>
    <t>Current assets</t>
  </si>
  <si>
    <t>LIABILITIES:</t>
  </si>
  <si>
    <t>Current liabilities</t>
  </si>
  <si>
    <t>Net purchase price</t>
  </si>
  <si>
    <t>ACQUISITIONS (Details 1) - Lighthouse and The JM Group [Member] - USD ($) $ / shares in Units, $ in Thousands</t>
  </si>
  <si>
    <t>Business Acquisition, Pro Forma Information, Nonrecurring Adjustment [Line Items]</t>
  </si>
  <si>
    <t>Net loss from continuing operations</t>
  </si>
  <si>
    <t>Weighted average number of common stock shares – Basic and diluted</t>
  </si>
  <si>
    <t>Net loss per share from continuing operations</t>
  </si>
  <si>
    <t>RELATED PARTY TRANSACTIONS (Details Textual) - USD ($)</t>
  </si>
  <si>
    <t>Oct. 30, 2015</t>
  </si>
  <si>
    <t>Nov. 30, 2014</t>
  </si>
  <si>
    <t>Sep. 02, 2014</t>
  </si>
  <si>
    <t>Jul. 31, 2014</t>
  </si>
  <si>
    <t>Jun. 30, 2014</t>
  </si>
  <si>
    <t>Jan. 31, 2017</t>
  </si>
  <si>
    <t>Sep. 15, 2014</t>
  </si>
  <si>
    <t>Aug. 31, 2014</t>
  </si>
  <si>
    <t>Jan. 03, 2014</t>
  </si>
  <si>
    <t>Apr. 26, 2013</t>
  </si>
  <si>
    <t>Feb. 15, 2013</t>
  </si>
  <si>
    <t>Related Party Transaction [Line Items]</t>
  </si>
  <si>
    <t>Shares Issued, Price Per Share</t>
  </si>
  <si>
    <t>Brendan Flood [Member] | Long-term Debt [Member]</t>
  </si>
  <si>
    <t>Debt Instrument, Periodic Payment, Interest</t>
  </si>
  <si>
    <t>Warrants To Purchase Of Common Stock</t>
  </si>
  <si>
    <t>Warrant Exercise Price</t>
  </si>
  <si>
    <t>Term Of Warrant</t>
  </si>
  <si>
    <t>Matt Briand [Member] | Long-term Debt [Member]</t>
  </si>
  <si>
    <t>Staffing 360 Solutions (UK) Promissory Notes [Member]</t>
  </si>
  <si>
    <t>Staffing 360 Solutions (UK) Promissory Notes [Member] | Brendan Flood [Member]</t>
  </si>
  <si>
    <t>Staffing 360 Solutions (UK) Promissory Notes [Member] | Matt Briand [Member]</t>
  </si>
  <si>
    <t>Common Stock [Member] | Long-term Debt [Member]</t>
  </si>
  <si>
    <t>Debt Instrument Issuance Date</t>
  </si>
  <si>
    <t>2014-07</t>
  </si>
  <si>
    <t>Common Stock [Member] | Brendan Flood [Member] | Long-term Debt [Member]</t>
  </si>
  <si>
    <t>Stock Issued During Period Shares Issued In Connection With Financings</t>
  </si>
  <si>
    <t>Common Stock [Member] | Matt Briand [Member] | Long-term Debt [Member]</t>
  </si>
  <si>
    <t>Dimitri Villard [Member]</t>
  </si>
  <si>
    <t>Consulting Fees Related Parties</t>
  </si>
  <si>
    <t>Professional and Contract Services Expense</t>
  </si>
  <si>
    <t>Stock Issued During Period, Shares, as Bonus</t>
  </si>
  <si>
    <t>Stock Issued During Period, Value, as Bonus</t>
  </si>
  <si>
    <t>Accounts Payable, Related Parties, Noncurrent</t>
  </si>
  <si>
    <t>Dimitri Villard [Member] | Common Stock [Member]</t>
  </si>
  <si>
    <t>Stock Issued During Period, Shares, Issued for Services</t>
  </si>
  <si>
    <t>Stock Issued During Period, Value, Issued for Services</t>
  </si>
  <si>
    <t>Robert Mayer [Member]</t>
  </si>
  <si>
    <t>Robert Mayer [Member] | Promissory Notes [Member]</t>
  </si>
  <si>
    <t>Robert Mayer [Member] | Short Term Promissory Notes [Member]</t>
  </si>
  <si>
    <t>Robert Mayer [Member] | Long-term Debt [Member]</t>
  </si>
  <si>
    <t>2014-06</t>
  </si>
  <si>
    <t>Robert Mayer [Member] | Common Stock [Member]</t>
  </si>
  <si>
    <t>Jeff Grout [Member]</t>
  </si>
  <si>
    <t>Jeff Grout [Member] | Common Stock [Member] | Board and Committee [Member]</t>
  </si>
  <si>
    <t>Nick Florio [Member]</t>
  </si>
  <si>
    <t>Nick Florio [Member] | Subsequent Event [Member]</t>
  </si>
  <si>
    <t>Nick Florio [Member] | Common Stock [Member] | Board and Committee [Member]</t>
  </si>
  <si>
    <t>Trilogy Capital Partners, Inc. [Member]</t>
  </si>
  <si>
    <t>Consulting Agreement, Cash Compensation Payable</t>
  </si>
  <si>
    <t>Consulting Agreement Common Stock To Be Issued As Compensation Shares</t>
  </si>
  <si>
    <t>Agreement Termination Date</t>
  </si>
  <si>
    <t>Dec. 31,
		2015</t>
  </si>
  <si>
    <t>Trilogy Capital Partners, Inc. [Member] | Promissory Notes [Member]</t>
  </si>
  <si>
    <t>Grandview Capital Partners, Inc. [Member]</t>
  </si>
  <si>
    <t>Sep. 30,
		2014</t>
  </si>
  <si>
    <t>Consulting agreement, cash portion fee payable per month</t>
  </si>
  <si>
    <t>Consulting fees related parties payment period</t>
  </si>
  <si>
    <t>18 months</t>
  </si>
  <si>
    <t>Consulting agreement, cash compensation payable per month after increase</t>
  </si>
  <si>
    <t>Barry Cervantes [Member] | Promissory Notes [Member]</t>
  </si>
  <si>
    <t>Barry Cervantes [Member] | Short Term Promissory Notes [Member]</t>
  </si>
  <si>
    <t>Chief Financial Officer [Member] | Promissory Notes [Member]</t>
  </si>
  <si>
    <t>SUPPLEMENTAL CASH FLOW INFORMATION (Details) - USD ($) $ in Thousands</t>
  </si>
  <si>
    <t>Cash paid for:</t>
  </si>
  <si>
    <t>Interest</t>
  </si>
  <si>
    <t>Income taxes</t>
  </si>
  <si>
    <t>Non Cash Investing and Financing Activities:</t>
  </si>
  <si>
    <t>Common stock issued for purchase of subsidiary</t>
  </si>
  <si>
    <t>Promissory notes issued for acquisitions</t>
  </si>
  <si>
    <t>Conversion of accounts payable to common stock</t>
  </si>
  <si>
    <t>Conversion of accrued interest to common stock</t>
  </si>
  <si>
    <t>Shares issued to placement agent</t>
  </si>
  <si>
    <t>Conversion of debt instrument</t>
  </si>
  <si>
    <t>Bonds [Member]</t>
  </si>
  <si>
    <t>Shares issued in connection with bonds</t>
  </si>
  <si>
    <t>Convertible Bonds [Member]</t>
  </si>
  <si>
    <t>INCOME TAXES (Details Textual) $ in Thousands</t>
  </si>
  <si>
    <t>Income Taxes [Line Items]</t>
  </si>
  <si>
    <t>Operating loss carryforward subject to limitation annual limit</t>
  </si>
  <si>
    <t>Tax credit carryforward limitation description</t>
  </si>
  <si>
    <t>The annual Section 382 limitation may be increased based on the recognition of unrealized built-in gains during the five years following the most recent ownership change allowing for a greater utilization of the Company’s pre-change losses.</t>
  </si>
  <si>
    <t>Operating Loss Carryforwards, Expiration Date</t>
  </si>
  <si>
    <t>Dec. 31,
		2036</t>
  </si>
  <si>
    <t>US [Member]</t>
  </si>
  <si>
    <t>Operating Loss Carryforwards</t>
  </si>
  <si>
    <t>UK [Member]</t>
  </si>
  <si>
    <t>Effect of change in ownership percentage</t>
  </si>
  <si>
    <t>INCOME TAXES (Details) - USD ($) $ in Thousands</t>
  </si>
  <si>
    <t>Income Loss From Continuing Operations Before Income Taxes Minority Interest And Income Loss From Equity Method Investments [Abstract]</t>
  </si>
  <si>
    <t>Domestic</t>
  </si>
  <si>
    <t>Foreign</t>
  </si>
  <si>
    <t>INCOME TAXES (Details 1) - USD ($) $ in Thousands</t>
  </si>
  <si>
    <t>Current:</t>
  </si>
  <si>
    <t>Federal</t>
  </si>
  <si>
    <t>State</t>
  </si>
  <si>
    <t>Total current tax expense (benefit)</t>
  </si>
  <si>
    <t>Deferred:</t>
  </si>
  <si>
    <t>Total deferred tax expense</t>
  </si>
  <si>
    <t>Deferred tax asset, net of allowance</t>
  </si>
  <si>
    <t>INCOME TAXES (Details 2) - USD ($) $ in Thousands</t>
  </si>
  <si>
    <t>Income tax (benefit) provision at Federal statutory rate</t>
  </si>
  <si>
    <t>State income taxes, net of Federal Benefit</t>
  </si>
  <si>
    <t>International tax rate differentials</t>
  </si>
  <si>
    <t>Change in valuation allowance</t>
  </si>
  <si>
    <t>34.00%</t>
  </si>
  <si>
    <t>5.20%</t>
  </si>
  <si>
    <t>3.80%</t>
  </si>
  <si>
    <t>4.10%</t>
  </si>
  <si>
    <t>(5.00%)</t>
  </si>
  <si>
    <t>(0.70%)</t>
  </si>
  <si>
    <t>(81.20%)</t>
  </si>
  <si>
    <t>(26.30%)</t>
  </si>
  <si>
    <t>(23.30%)</t>
  </si>
  <si>
    <t>Tax provision</t>
  </si>
  <si>
    <t>(0.20%)</t>
  </si>
  <si>
    <t>0.40%</t>
  </si>
  <si>
    <t>International [Member]</t>
  </si>
  <si>
    <t>Permanent differences</t>
  </si>
  <si>
    <t>(0.50%)</t>
  </si>
  <si>
    <t>(0.90%)</t>
  </si>
  <si>
    <t>(0.10%)</t>
  </si>
  <si>
    <t>(13.60%)</t>
  </si>
  <si>
    <t>(10.10%)</t>
  </si>
  <si>
    <t>(14.80%)</t>
  </si>
  <si>
    <t>INCOME TAXES (Details 3) - USD ($) $ in Thousands</t>
  </si>
  <si>
    <t>Deferred tax assets</t>
  </si>
  <si>
    <t>Net operating loss carryforward</t>
  </si>
  <si>
    <t>Tax credit, deduction and capital loss carryforward</t>
  </si>
  <si>
    <t>Share-based compensation</t>
  </si>
  <si>
    <t>Depreciation and other amortization</t>
  </si>
  <si>
    <t>Accrued expenses and other liabilities</t>
  </si>
  <si>
    <t>Total deferred tax assets</t>
  </si>
  <si>
    <t>Less: valuation allowance</t>
  </si>
  <si>
    <t>Deferred tax assets, net of valuation allowance</t>
  </si>
  <si>
    <t>Deferred tax liabilities:</t>
  </si>
  <si>
    <t>Basis differences in acquired intangibles</t>
  </si>
  <si>
    <t>Total deferred tax liabilities</t>
  </si>
  <si>
    <t>COMPARATIVE FINANCIAL INFORMATION FOR SEVEN MONTHS ENDED DECEMBER 26, 2015 (UNAUDITED) (Details) - USD ($) $ / shares in Units, $ in Thousands</t>
  </si>
  <si>
    <t>Other Income / (Expenses):</t>
  </si>
  <si>
    <t>(Provision) Benefit for income taxes</t>
  </si>
  <si>
    <t>Net Loss Attributable to Common Stock</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97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6</v>
      </c>
    </row>
    <row r="14" spans="1:4">
      <c r="A14" s="4" t="s">
        <v>24</v>
      </c>
      <c r="B14" s="4" t="s">
        <v>25</v>
      </c>
    </row>
    <row r="15" spans="1:4">
      <c r="A15" s="4" t="s">
        <v>26</v>
      </c>
      <c r="B15" s="4" t="s">
        <v>27</v>
      </c>
    </row>
    <row r="16" spans="1:4">
      <c r="A16" s="4" t="s">
        <v>28</v>
      </c>
      <c r="B16" s="4" t="s">
        <v>27</v>
      </c>
    </row>
    <row r="17" spans="1:4">
      <c r="A17" s="4" t="s">
        <v>29</v>
      </c>
      <c r="D17" s="6" t="n">
        <v>9587626</v>
      </c>
    </row>
    <row r="18" spans="1:4">
      <c r="A18" s="4" t="s">
        <v>30</v>
      </c>
      <c r="C18" s="5" t="n">
        <v>14498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9</v>
      </c>
      <c r="B1" s="2" t="s">
        <v>1</v>
      </c>
    </row>
    <row r="2" spans="1:2">
      <c r="B2" s="2" t="s">
        <v>2</v>
      </c>
    </row>
    <row r="3" spans="1:2">
      <c r="A3" s="3" t="s">
        <v>460</v>
      </c>
    </row>
    <row r="4" spans="1:2">
      <c r="A4" s="4" t="s">
        <v>461</v>
      </c>
      <c r="B4" s="4" t="s">
        <v>4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7</v>
      </c>
      <c r="B1" s="2" t="s">
        <v>1</v>
      </c>
    </row>
    <row r="2" spans="1:2">
      <c r="B2" s="2" t="s">
        <v>2</v>
      </c>
    </row>
    <row r="3" spans="1:2">
      <c r="A3" s="3" t="s">
        <v>468</v>
      </c>
    </row>
    <row r="4" spans="1:2">
      <c r="A4" s="4" t="s">
        <v>469</v>
      </c>
      <c r="B4" s="4" t="s">
        <v>4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3" t="s">
        <v>476</v>
      </c>
    </row>
    <row r="4" spans="1:2">
      <c r="A4" s="4" t="s">
        <v>40</v>
      </c>
      <c r="B4" s="4" t="s">
        <v>4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8</v>
      </c>
      <c r="B1" s="2" t="s">
        <v>1</v>
      </c>
    </row>
    <row r="2" spans="1:2">
      <c r="B2" s="2" t="s">
        <v>2</v>
      </c>
    </row>
    <row r="3" spans="1:2">
      <c r="A3" s="3" t="s">
        <v>479</v>
      </c>
    </row>
    <row r="4" spans="1:2">
      <c r="A4" s="4" t="s">
        <v>480</v>
      </c>
      <c r="B4" s="4" t="s">
        <v>4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2</v>
      </c>
      <c r="B1" s="2" t="s">
        <v>1</v>
      </c>
    </row>
    <row r="2" spans="1:2">
      <c r="B2" s="2" t="s">
        <v>2</v>
      </c>
    </row>
    <row r="3" spans="1:2">
      <c r="A3" s="3" t="s">
        <v>483</v>
      </c>
    </row>
    <row r="4" spans="1:2">
      <c r="A4" s="4" t="s">
        <v>484</v>
      </c>
      <c r="B4" s="4" t="s">
        <v>4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6</v>
      </c>
      <c r="B1" s="2" t="s">
        <v>1</v>
      </c>
    </row>
    <row r="2" spans="1:2">
      <c r="B2" s="2" t="s">
        <v>2</v>
      </c>
    </row>
    <row r="3" spans="1:2">
      <c r="A3" s="3" t="s">
        <v>487</v>
      </c>
    </row>
    <row r="4" spans="1:2">
      <c r="A4" s="4" t="s">
        <v>488</v>
      </c>
      <c r="B4" s="4" t="s">
        <v>4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v>
      </c>
    </row>
    <row r="3" spans="1:2">
      <c r="A3" s="3" t="s">
        <v>495</v>
      </c>
    </row>
    <row r="4" spans="1:2">
      <c r="A4" s="4" t="s">
        <v>496</v>
      </c>
      <c r="B4" s="4" t="s">
        <v>4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1</v>
      </c>
      <c r="B1" s="2" t="s">
        <v>2</v>
      </c>
      <c r="C1" s="2" t="s">
        <v>32</v>
      </c>
      <c r="D1" s="2" t="s">
        <v>33</v>
      </c>
    </row>
    <row r="2" spans="1:4">
      <c r="A2" s="3" t="s">
        <v>34</v>
      </c>
    </row>
    <row r="3" spans="1:4">
      <c r="A3" s="4" t="s">
        <v>35</v>
      </c>
      <c r="B3" s="6" t="n">
        <v>650</v>
      </c>
      <c r="C3" s="6" t="n">
        <v>1969</v>
      </c>
      <c r="D3" s="6" t="n">
        <v>19</v>
      </c>
    </row>
    <row r="4" spans="1:4">
      <c r="A4" s="4" t="s">
        <v>36</v>
      </c>
      <c r="B4" s="5" t="n">
        <v>22274</v>
      </c>
      <c r="C4" s="5" t="n">
        <v>20378</v>
      </c>
      <c r="D4" s="5" t="n">
        <v>18760</v>
      </c>
    </row>
    <row r="5" spans="1:4">
      <c r="A5" s="4" t="s">
        <v>37</v>
      </c>
      <c r="B5" s="5" t="n">
        <v>613</v>
      </c>
      <c r="C5" s="5" t="n">
        <v>1012</v>
      </c>
      <c r="D5" s="5" t="n">
        <v>1023</v>
      </c>
    </row>
    <row r="6" spans="1:4">
      <c r="A6" s="4" t="s">
        <v>38</v>
      </c>
      <c r="B6" s="5" t="n">
        <v>23537</v>
      </c>
      <c r="C6" s="5" t="n">
        <v>23359</v>
      </c>
      <c r="D6" s="5" t="n">
        <v>19802</v>
      </c>
    </row>
    <row r="7" spans="1:4">
      <c r="A7" s="4" t="s">
        <v>39</v>
      </c>
      <c r="B7" s="5" t="n">
        <v>919</v>
      </c>
      <c r="C7" s="5" t="n">
        <v>880</v>
      </c>
      <c r="D7" s="5" t="n">
        <v>506</v>
      </c>
    </row>
    <row r="8" spans="1:4">
      <c r="A8" s="4" t="s">
        <v>40</v>
      </c>
      <c r="B8" s="5" t="n">
        <v>15779</v>
      </c>
      <c r="C8" s="5" t="n">
        <v>14833</v>
      </c>
      <c r="D8" s="5" t="n">
        <v>8400</v>
      </c>
    </row>
    <row r="9" spans="1:4">
      <c r="A9" s="4" t="s">
        <v>41</v>
      </c>
      <c r="B9" s="5" t="n">
        <v>9149</v>
      </c>
      <c r="C9" s="5" t="n">
        <v>10741</v>
      </c>
      <c r="D9" s="5" t="n">
        <v>10569</v>
      </c>
    </row>
    <row r="10" spans="1:4">
      <c r="A10" s="4" t="s">
        <v>42</v>
      </c>
      <c r="B10" s="5" t="n">
        <v>4573</v>
      </c>
      <c r="C10" s="5" t="n">
        <v>3946</v>
      </c>
      <c r="D10" s="5" t="n">
        <v>1904</v>
      </c>
    </row>
    <row r="11" spans="1:4">
      <c r="A11" s="4" t="s">
        <v>43</v>
      </c>
      <c r="B11" s="5" t="n">
        <v>53957</v>
      </c>
      <c r="C11" s="5" t="n">
        <v>53759</v>
      </c>
      <c r="D11" s="5" t="n">
        <v>41181</v>
      </c>
    </row>
    <row r="12" spans="1:4">
      <c r="A12" s="3" t="s">
        <v>44</v>
      </c>
    </row>
    <row r="13" spans="1:4">
      <c r="A13" s="4" t="s">
        <v>45</v>
      </c>
      <c r="B13" s="5" t="n">
        <v>18110</v>
      </c>
      <c r="C13" s="5" t="n">
        <v>17595</v>
      </c>
      <c r="D13" s="5" t="n">
        <v>11282</v>
      </c>
    </row>
    <row r="14" spans="1:4">
      <c r="A14" s="4" t="s">
        <v>46</v>
      </c>
      <c r="B14" s="5" t="n">
        <v>3639</v>
      </c>
      <c r="C14" s="5" t="n">
        <v>6098</v>
      </c>
      <c r="D14" s="5" t="n">
        <v>2591</v>
      </c>
    </row>
    <row r="15" spans="1:4">
      <c r="A15" s="4" t="s">
        <v>47</v>
      </c>
      <c r="B15" s="5" t="n">
        <v>15605</v>
      </c>
      <c r="C15" s="5" t="n">
        <v>14729</v>
      </c>
      <c r="D15" s="5" t="n">
        <v>13016</v>
      </c>
    </row>
    <row r="16" spans="1:4">
      <c r="A16" s="4" t="s">
        <v>48</v>
      </c>
      <c r="B16" s="5" t="n">
        <v>1274</v>
      </c>
      <c r="C16" s="5" t="n">
        <v>1497</v>
      </c>
      <c r="D16" s="5" t="n">
        <v>317</v>
      </c>
    </row>
    <row r="17" spans="1:4">
      <c r="A17" s="4" t="s">
        <v>49</v>
      </c>
      <c r="B17" s="5" t="n">
        <v>38628</v>
      </c>
      <c r="C17" s="5" t="n">
        <v>39919</v>
      </c>
      <c r="D17" s="5" t="n">
        <v>27206</v>
      </c>
    </row>
    <row r="18" spans="1:4">
      <c r="A18" s="4" t="s">
        <v>50</v>
      </c>
      <c r="B18" s="5" t="n">
        <v>3997</v>
      </c>
      <c r="C18" s="5" t="n">
        <v>3186</v>
      </c>
      <c r="D18" s="5" t="n">
        <v>2312</v>
      </c>
    </row>
    <row r="19" spans="1:4">
      <c r="A19" s="4" t="s">
        <v>51</v>
      </c>
      <c r="B19" s="5" t="n">
        <v>3054</v>
      </c>
      <c r="C19" s="5" t="n">
        <v>3142</v>
      </c>
      <c r="D19" s="5" t="n">
        <v>2161</v>
      </c>
    </row>
    <row r="20" spans="1:4">
      <c r="A20" s="4" t="s">
        <v>52</v>
      </c>
      <c r="B20" s="5" t="n">
        <v>45679</v>
      </c>
      <c r="C20" s="5" t="n">
        <v>46247</v>
      </c>
      <c r="D20" s="5" t="n">
        <v>31679</v>
      </c>
    </row>
    <row r="21" spans="1:4">
      <c r="A21" s="4" t="s">
        <v>53</v>
      </c>
      <c r="B21" s="5" t="n">
        <v>612</v>
      </c>
    </row>
    <row r="22" spans="1:4">
      <c r="A22" s="4" t="s">
        <v>54</v>
      </c>
      <c r="B22" s="4" t="s">
        <v>55</v>
      </c>
      <c r="C22" s="4" t="s">
        <v>55</v>
      </c>
      <c r="D22" s="4" t="s">
        <v>55</v>
      </c>
    </row>
    <row r="23" spans="1:4">
      <c r="A23" s="3" t="s">
        <v>56</v>
      </c>
    </row>
    <row r="24" spans="1:4">
      <c r="A24" s="4" t="s">
        <v>57</v>
      </c>
      <c r="B24" s="5" t="n">
        <v>0</v>
      </c>
      <c r="C24" s="5" t="n">
        <v>0</v>
      </c>
      <c r="D24" s="5" t="n">
        <v>0</v>
      </c>
    </row>
    <row r="25" spans="1:4">
      <c r="A25" s="4" t="s">
        <v>58</v>
      </c>
      <c r="B25" s="5" t="n">
        <v>54658</v>
      </c>
      <c r="C25" s="5" t="n">
        <v>51474</v>
      </c>
      <c r="D25" s="5" t="n">
        <v>42884</v>
      </c>
    </row>
    <row r="26" spans="1:4">
      <c r="A26" s="4" t="s">
        <v>59</v>
      </c>
      <c r="B26" s="5" t="n">
        <v>855</v>
      </c>
      <c r="C26" s="5" t="n">
        <v>159</v>
      </c>
      <c r="D26" s="5" t="n">
        <v>-27</v>
      </c>
    </row>
    <row r="27" spans="1:4">
      <c r="A27" s="4" t="s">
        <v>60</v>
      </c>
      <c r="B27" s="5" t="n">
        <v>-47847</v>
      </c>
      <c r="C27" s="5" t="n">
        <v>-44121</v>
      </c>
      <c r="D27" s="5" t="n">
        <v>-34408</v>
      </c>
    </row>
    <row r="28" spans="1:4">
      <c r="A28" s="4" t="s">
        <v>61</v>
      </c>
      <c r="B28" s="5" t="n">
        <v>7666</v>
      </c>
      <c r="C28" s="5" t="n">
        <v>7512</v>
      </c>
      <c r="D28" s="5" t="n">
        <v>8449</v>
      </c>
    </row>
    <row r="29" spans="1:4">
      <c r="A29" s="4" t="s">
        <v>62</v>
      </c>
      <c r="D29" s="5" t="n">
        <v>1053</v>
      </c>
    </row>
    <row r="30" spans="1:4">
      <c r="A30" s="4" t="s">
        <v>63</v>
      </c>
      <c r="B30" s="5" t="n">
        <v>7666</v>
      </c>
      <c r="C30" s="5" t="n">
        <v>7512</v>
      </c>
      <c r="D30" s="5" t="n">
        <v>9502</v>
      </c>
    </row>
    <row r="31" spans="1:4">
      <c r="A31" s="4" t="s">
        <v>64</v>
      </c>
      <c r="B31" s="5" t="n">
        <v>53957</v>
      </c>
      <c r="C31" s="5" t="n">
        <v>53759</v>
      </c>
      <c r="D31" s="5" t="n">
        <v>41181</v>
      </c>
    </row>
    <row r="32" spans="1:4">
      <c r="A32" s="4" t="s">
        <v>65</v>
      </c>
    </row>
    <row r="33" spans="1:4">
      <c r="A33" s="3" t="s">
        <v>56</v>
      </c>
    </row>
    <row r="34" spans="1:4">
      <c r="A34" s="4" t="s">
        <v>66</v>
      </c>
      <c r="B34" s="5" t="n">
        <v>0</v>
      </c>
      <c r="C34" s="5" t="n">
        <v>0</v>
      </c>
      <c r="D34" s="5" t="n">
        <v>0</v>
      </c>
    </row>
    <row r="35" spans="1:4">
      <c r="A35" s="4" t="s">
        <v>67</v>
      </c>
    </row>
    <row r="36" spans="1:4">
      <c r="A36" s="3" t="s">
        <v>56</v>
      </c>
    </row>
    <row r="37" spans="1:4">
      <c r="A37" s="4" t="s">
        <v>66</v>
      </c>
      <c r="B37" s="5" t="n">
        <v>0</v>
      </c>
      <c r="C37" s="5" t="n">
        <v>0</v>
      </c>
      <c r="D37" s="5" t="n">
        <v>0</v>
      </c>
    </row>
    <row r="38" spans="1:4">
      <c r="A38" s="4" t="s">
        <v>68</v>
      </c>
    </row>
    <row r="39" spans="1:4">
      <c r="A39" s="3" t="s">
        <v>56</v>
      </c>
    </row>
    <row r="40" spans="1:4">
      <c r="A40" s="4" t="s">
        <v>66</v>
      </c>
      <c r="B40" s="6" t="n">
        <v>0</v>
      </c>
      <c r="C40" s="6" t="n">
        <v>0</v>
      </c>
      <c r="D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8</v>
      </c>
      <c r="B1" s="2" t="s">
        <v>1</v>
      </c>
    </row>
    <row r="2" spans="1:2">
      <c r="B2" s="2" t="s">
        <v>2</v>
      </c>
    </row>
    <row r="3" spans="1:2">
      <c r="A3" s="3" t="s">
        <v>499</v>
      </c>
    </row>
    <row r="4" spans="1:2">
      <c r="A4" s="4" t="s">
        <v>500</v>
      </c>
      <c r="B4" s="4" t="s">
        <v>5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2</v>
      </c>
      <c r="B1" s="2" t="s">
        <v>1</v>
      </c>
    </row>
    <row r="2" spans="1:2">
      <c r="B2" s="2" t="s">
        <v>2</v>
      </c>
    </row>
    <row r="3" spans="1:2">
      <c r="A3" s="3" t="s">
        <v>503</v>
      </c>
    </row>
    <row r="4" spans="1:2">
      <c r="A4" s="4" t="s">
        <v>504</v>
      </c>
      <c r="B4" s="4" t="s">
        <v>5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6</v>
      </c>
      <c r="B1" s="2" t="s">
        <v>1</v>
      </c>
    </row>
    <row r="2" spans="1:2">
      <c r="B2" s="2" t="s">
        <v>2</v>
      </c>
    </row>
    <row r="3" spans="1:2">
      <c r="A3" s="3" t="s">
        <v>507</v>
      </c>
    </row>
    <row r="4" spans="1:2">
      <c r="A4" s="4" t="s">
        <v>508</v>
      </c>
      <c r="B4" s="4" t="s">
        <v>5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0</v>
      </c>
      <c r="B1" s="2" t="s">
        <v>1</v>
      </c>
    </row>
    <row r="2" spans="1:2">
      <c r="B2" s="2" t="s">
        <v>2</v>
      </c>
    </row>
    <row r="3" spans="1:2">
      <c r="A3" s="3" t="s">
        <v>511</v>
      </c>
    </row>
    <row r="4" spans="1:2">
      <c r="A4" s="4" t="s">
        <v>512</v>
      </c>
      <c r="B4" s="4" t="s">
        <v>5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4</v>
      </c>
      <c r="B1" s="2" t="s">
        <v>1</v>
      </c>
    </row>
    <row r="2" spans="1:2">
      <c r="B2" s="2" t="s">
        <v>2</v>
      </c>
    </row>
    <row r="3" spans="1:2">
      <c r="A3" s="3" t="s">
        <v>515</v>
      </c>
    </row>
    <row r="4" spans="1:2">
      <c r="A4" s="4" t="s">
        <v>516</v>
      </c>
      <c r="B4" s="4" t="s">
        <v>5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81</v>
      </c>
    </row>
    <row r="4" spans="1:2">
      <c r="A4" s="4" t="s">
        <v>519</v>
      </c>
      <c r="B4" s="4" t="s">
        <v>5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1</v>
      </c>
      <c r="B1" s="2" t="s">
        <v>1</v>
      </c>
    </row>
    <row r="2" spans="1:2">
      <c r="B2" s="2" t="s">
        <v>2</v>
      </c>
    </row>
    <row r="3" spans="1:2">
      <c r="A3" s="3" t="s">
        <v>522</v>
      </c>
    </row>
    <row r="4" spans="1:2">
      <c r="A4" s="4" t="s">
        <v>523</v>
      </c>
      <c r="B4" s="4" t="s">
        <v>5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525</v>
      </c>
      <c r="B1" s="2" t="s">
        <v>1</v>
      </c>
    </row>
    <row r="2" spans="1:2">
      <c r="B2" s="2" t="s">
        <v>2</v>
      </c>
    </row>
    <row r="3" spans="1:2">
      <c r="A3" s="3" t="s">
        <v>456</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row r="10" spans="1:2">
      <c r="A10" s="4" t="s">
        <v>538</v>
      </c>
      <c r="B10" s="4" t="s">
        <v>539</v>
      </c>
    </row>
    <row r="11" spans="1:2">
      <c r="A11" s="4" t="s">
        <v>540</v>
      </c>
      <c r="B11" s="4" t="s">
        <v>541</v>
      </c>
    </row>
    <row r="12" spans="1:2">
      <c r="A12" s="4" t="s">
        <v>542</v>
      </c>
      <c r="B12" s="4" t="s">
        <v>543</v>
      </c>
    </row>
    <row r="13" spans="1:2">
      <c r="A13" s="4" t="s">
        <v>544</v>
      </c>
      <c r="B13" s="4" t="s">
        <v>545</v>
      </c>
    </row>
    <row r="14" spans="1:2">
      <c r="A14" s="4" t="s">
        <v>546</v>
      </c>
      <c r="B14" s="4" t="s">
        <v>547</v>
      </c>
    </row>
    <row r="15" spans="1:2">
      <c r="A15" s="4" t="s">
        <v>516</v>
      </c>
      <c r="B15" s="4" t="s">
        <v>548</v>
      </c>
    </row>
    <row r="16" spans="1:2">
      <c r="A16" s="4" t="s">
        <v>549</v>
      </c>
      <c r="B16" s="4" t="s">
        <v>550</v>
      </c>
    </row>
    <row r="17" spans="1:2">
      <c r="A17" s="4" t="s">
        <v>551</v>
      </c>
      <c r="B17" s="4" t="s">
        <v>552</v>
      </c>
    </row>
    <row r="18" spans="1:2">
      <c r="A18" s="4" t="s">
        <v>553</v>
      </c>
      <c r="B18" s="4" t="s">
        <v>554</v>
      </c>
    </row>
    <row r="19" spans="1:2">
      <c r="A19" s="4" t="s">
        <v>555</v>
      </c>
      <c r="B19" s="4" t="s">
        <v>556</v>
      </c>
    </row>
    <row r="20" spans="1:2">
      <c r="A20" s="4" t="s">
        <v>465</v>
      </c>
      <c r="B20" s="4" t="s">
        <v>557</v>
      </c>
    </row>
    <row r="21" spans="1:2">
      <c r="A21" s="4" t="s">
        <v>558</v>
      </c>
      <c r="B21" s="4" t="s">
        <v>559</v>
      </c>
    </row>
    <row r="22" spans="1:2">
      <c r="A22" s="4" t="s">
        <v>40</v>
      </c>
      <c r="B22" s="4" t="s">
        <v>560</v>
      </c>
    </row>
    <row r="23" spans="1:2">
      <c r="A23" s="4" t="s">
        <v>561</v>
      </c>
      <c r="B23" s="4" t="s">
        <v>562</v>
      </c>
    </row>
    <row r="24" spans="1:2">
      <c r="A24" s="4" t="s">
        <v>563</v>
      </c>
      <c r="B24" s="4" t="s">
        <v>564</v>
      </c>
    </row>
    <row r="25" spans="1:2">
      <c r="A25" s="4" t="s">
        <v>565</v>
      </c>
      <c r="B25" s="4" t="s">
        <v>566</v>
      </c>
    </row>
    <row r="26" spans="1:2">
      <c r="A26" s="4" t="s">
        <v>567</v>
      </c>
      <c r="B26" s="4" t="s">
        <v>568</v>
      </c>
    </row>
    <row r="27" spans="1:2">
      <c r="A27" s="4" t="s">
        <v>114</v>
      </c>
      <c r="B27" s="4" t="s">
        <v>569</v>
      </c>
    </row>
    <row r="28" spans="1:2">
      <c r="A28" s="4" t="s">
        <v>570</v>
      </c>
      <c r="B28" s="4" t="s">
        <v>5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72</v>
      </c>
      <c r="B1" s="2" t="s">
        <v>1</v>
      </c>
    </row>
    <row r="2" spans="1:2">
      <c r="B2" s="2" t="s">
        <v>2</v>
      </c>
    </row>
    <row r="3" spans="1:2">
      <c r="A3" s="3" t="s">
        <v>456</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77</v>
      </c>
      <c r="B1" s="2" t="s">
        <v>1</v>
      </c>
    </row>
    <row r="2" spans="1:2">
      <c r="B2" s="2" t="s">
        <v>2</v>
      </c>
    </row>
    <row r="3" spans="1:2">
      <c r="A3" s="3" t="s">
        <v>460</v>
      </c>
    </row>
    <row r="4" spans="1:2">
      <c r="A4" s="4" t="s">
        <v>578</v>
      </c>
      <c r="B4" s="4" t="s">
        <v>5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3"/>
  </cols>
  <sheetData>
    <row r="1" spans="1:4">
      <c r="A1" s="1" t="s">
        <v>69</v>
      </c>
      <c r="B1" s="2" t="s">
        <v>2</v>
      </c>
      <c r="C1" s="2" t="s">
        <v>32</v>
      </c>
      <c r="D1" s="2" t="s">
        <v>33</v>
      </c>
    </row>
    <row r="2" spans="1:4">
      <c r="A2" s="4" t="s">
        <v>70</v>
      </c>
      <c r="B2" s="5" t="n">
        <v>5000</v>
      </c>
      <c r="C2" s="5" t="n">
        <v>5000</v>
      </c>
      <c r="D2" s="5" t="n">
        <v>5000</v>
      </c>
    </row>
    <row r="3" spans="1:4">
      <c r="A3" s="4" t="s">
        <v>71</v>
      </c>
      <c r="B3" s="6" t="n">
        <v>10000</v>
      </c>
      <c r="C3" s="6" t="n">
        <v>10000</v>
      </c>
      <c r="D3" s="6" t="n">
        <v>10000</v>
      </c>
    </row>
    <row r="4" spans="1:4">
      <c r="A4" s="4" t="s">
        <v>72</v>
      </c>
      <c r="B4" s="5" t="n">
        <v>93</v>
      </c>
      <c r="C4" s="5" t="n">
        <v>0</v>
      </c>
      <c r="D4" s="5" t="n">
        <v>0</v>
      </c>
    </row>
    <row r="5" spans="1:4">
      <c r="A5" s="4" t="s">
        <v>73</v>
      </c>
      <c r="B5" s="5" t="n">
        <v>93</v>
      </c>
      <c r="C5" s="5" t="n">
        <v>0</v>
      </c>
      <c r="D5" s="5" t="n">
        <v>0</v>
      </c>
    </row>
    <row r="6" spans="1:4">
      <c r="A6" s="4" t="s">
        <v>71</v>
      </c>
      <c r="B6" s="7" t="n">
        <v>1e-05</v>
      </c>
      <c r="C6" s="7" t="n">
        <v>1e-05</v>
      </c>
      <c r="D6" s="7" t="n">
        <v>1e-05</v>
      </c>
    </row>
    <row r="7" spans="1:4">
      <c r="A7" s="4" t="s">
        <v>74</v>
      </c>
      <c r="B7" s="5" t="n">
        <v>20000000</v>
      </c>
      <c r="C7" s="5" t="n">
        <v>20000000</v>
      </c>
      <c r="D7" s="5" t="n">
        <v>20000000</v>
      </c>
    </row>
    <row r="8" spans="1:4">
      <c r="A8" s="4" t="s">
        <v>75</v>
      </c>
      <c r="B8" s="7" t="n">
        <v>1e-05</v>
      </c>
      <c r="C8" s="7" t="n">
        <v>1e-05</v>
      </c>
      <c r="D8" s="7" t="n">
        <v>1e-05</v>
      </c>
    </row>
    <row r="9" spans="1:4">
      <c r="A9" s="4" t="s">
        <v>76</v>
      </c>
      <c r="B9" s="5" t="n">
        <v>20000000</v>
      </c>
      <c r="C9" s="5" t="n">
        <v>20000000</v>
      </c>
      <c r="D9" s="5" t="n">
        <v>20000000</v>
      </c>
    </row>
    <row r="10" spans="1:4">
      <c r="A10" s="4" t="s">
        <v>77</v>
      </c>
      <c r="B10" s="5" t="n">
        <v>9139795</v>
      </c>
      <c r="C10" s="5" t="n">
        <v>6306744</v>
      </c>
      <c r="D10" s="5" t="n">
        <v>4368924</v>
      </c>
    </row>
    <row r="11" spans="1:4">
      <c r="A11" s="4" t="s">
        <v>78</v>
      </c>
      <c r="B11" s="5" t="n">
        <v>9139795</v>
      </c>
      <c r="C11" s="5" t="n">
        <v>6306744</v>
      </c>
      <c r="D11" s="5" t="n">
        <v>4368924</v>
      </c>
    </row>
    <row r="12" spans="1:4">
      <c r="A12" s="4" t="s">
        <v>65</v>
      </c>
    </row>
    <row r="13" spans="1:4">
      <c r="A13" s="4" t="s">
        <v>71</v>
      </c>
      <c r="B13" s="6" t="n">
        <v>10</v>
      </c>
      <c r="C13" s="6" t="n">
        <v>10</v>
      </c>
      <c r="D13" s="6" t="n">
        <v>10</v>
      </c>
    </row>
    <row r="14" spans="1:4">
      <c r="A14" s="4" t="s">
        <v>70</v>
      </c>
      <c r="B14" s="5" t="n">
        <v>1663008</v>
      </c>
      <c r="C14" s="5" t="n">
        <v>1663008</v>
      </c>
      <c r="D14" s="5" t="n">
        <v>1663008</v>
      </c>
    </row>
    <row r="15" spans="1:4">
      <c r="A15" s="4" t="s">
        <v>72</v>
      </c>
      <c r="B15" s="5" t="n">
        <v>1663008</v>
      </c>
      <c r="C15" s="5" t="n">
        <v>1663008</v>
      </c>
      <c r="D15" s="5" t="n">
        <v>1663008</v>
      </c>
    </row>
    <row r="16" spans="1:4">
      <c r="A16" s="4" t="s">
        <v>73</v>
      </c>
      <c r="B16" s="5" t="n">
        <v>1663008</v>
      </c>
      <c r="C16" s="5" t="n">
        <v>1663008</v>
      </c>
      <c r="D16" s="5" t="n">
        <v>1663008</v>
      </c>
    </row>
    <row r="17" spans="1:4">
      <c r="A17" s="4" t="s">
        <v>67</v>
      </c>
    </row>
    <row r="18" spans="1:4">
      <c r="A18" s="4" t="s">
        <v>71</v>
      </c>
      <c r="B18" s="6" t="n">
        <v>10</v>
      </c>
      <c r="C18" s="6" t="n">
        <v>10</v>
      </c>
      <c r="D18" s="6" t="n">
        <v>10</v>
      </c>
    </row>
    <row r="19" spans="1:4">
      <c r="A19" s="4" t="s">
        <v>70</v>
      </c>
      <c r="B19" s="5" t="n">
        <v>200000</v>
      </c>
      <c r="C19" s="5" t="n">
        <v>200000</v>
      </c>
      <c r="D19" s="5" t="n">
        <v>200000</v>
      </c>
    </row>
    <row r="20" spans="1:4">
      <c r="A20" s="4" t="s">
        <v>72</v>
      </c>
      <c r="B20" s="5" t="n">
        <v>0</v>
      </c>
      <c r="C20" s="5" t="n">
        <v>133000</v>
      </c>
      <c r="D20" s="5" t="n">
        <v>0</v>
      </c>
    </row>
    <row r="21" spans="1:4">
      <c r="A21" s="4" t="s">
        <v>73</v>
      </c>
      <c r="B21" s="5" t="n">
        <v>0</v>
      </c>
      <c r="C21" s="5" t="n">
        <v>133000</v>
      </c>
      <c r="D21" s="5" t="n">
        <v>0</v>
      </c>
    </row>
    <row r="22" spans="1:4">
      <c r="A22" s="4" t="s">
        <v>68</v>
      </c>
    </row>
    <row r="23" spans="1:4">
      <c r="A23" s="4" t="s">
        <v>71</v>
      </c>
      <c r="B23" s="6" t="n">
        <v>1</v>
      </c>
      <c r="C23" s="6" t="n">
        <v>1</v>
      </c>
      <c r="D23" s="6" t="n">
        <v>1</v>
      </c>
    </row>
    <row r="24" spans="1:4">
      <c r="A24" s="4" t="s">
        <v>70</v>
      </c>
      <c r="B24" s="5" t="n">
        <v>2000000</v>
      </c>
      <c r="C24" s="5" t="n">
        <v>2000000</v>
      </c>
      <c r="D24" s="5" t="n">
        <v>2000000</v>
      </c>
    </row>
    <row r="25" spans="1:4">
      <c r="A25" s="4" t="s">
        <v>72</v>
      </c>
      <c r="B25" s="5" t="n">
        <v>0</v>
      </c>
      <c r="C25" s="5" t="n">
        <v>175439</v>
      </c>
      <c r="D25" s="5" t="n">
        <v>0</v>
      </c>
    </row>
    <row r="26" spans="1:4">
      <c r="A26" s="4" t="s">
        <v>73</v>
      </c>
      <c r="B26" s="5" t="n">
        <v>0</v>
      </c>
      <c r="C26" s="5" t="n">
        <v>175439</v>
      </c>
      <c r="D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0</v>
      </c>
      <c r="B1" s="2" t="s">
        <v>1</v>
      </c>
    </row>
    <row r="2" spans="1:2">
      <c r="B2" s="2" t="s">
        <v>2</v>
      </c>
    </row>
    <row r="3" spans="1:2">
      <c r="A3" s="3" t="s">
        <v>464</v>
      </c>
    </row>
    <row r="4" spans="1:2">
      <c r="A4" s="4" t="s">
        <v>581</v>
      </c>
      <c r="B4" s="4" t="s">
        <v>5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3</v>
      </c>
      <c r="B1" s="2" t="s">
        <v>1</v>
      </c>
    </row>
    <row r="2" spans="1:2">
      <c r="B2" s="2" t="s">
        <v>2</v>
      </c>
    </row>
    <row r="3" spans="1:2">
      <c r="A3" s="3" t="s">
        <v>468</v>
      </c>
    </row>
    <row r="4" spans="1:2">
      <c r="A4" s="4" t="s">
        <v>584</v>
      </c>
      <c r="B4" s="4" t="s">
        <v>5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476</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1</v>
      </c>
      <c r="B1" s="2" t="s">
        <v>1</v>
      </c>
    </row>
    <row r="2" spans="1:2">
      <c r="B2" s="2" t="s">
        <v>2</v>
      </c>
    </row>
    <row r="3" spans="1:2">
      <c r="A3" s="3" t="s">
        <v>476</v>
      </c>
    </row>
    <row r="4" spans="1:2">
      <c r="A4" s="4" t="s">
        <v>592</v>
      </c>
      <c r="B4" s="4" t="s">
        <v>5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4</v>
      </c>
      <c r="B1" s="2" t="s">
        <v>1</v>
      </c>
    </row>
    <row r="2" spans="1:2">
      <c r="B2" s="2" t="s">
        <v>2</v>
      </c>
    </row>
    <row r="3" spans="1:2">
      <c r="A3" s="3" t="s">
        <v>479</v>
      </c>
    </row>
    <row r="4" spans="1:2">
      <c r="A4" s="4" t="s">
        <v>595</v>
      </c>
      <c r="B4" s="4" t="s">
        <v>5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97</v>
      </c>
      <c r="B1" s="2" t="s">
        <v>1</v>
      </c>
    </row>
    <row r="2" spans="1:2">
      <c r="B2" s="2" t="s">
        <v>2</v>
      </c>
    </row>
    <row r="3" spans="1:2">
      <c r="A3" s="3" t="s">
        <v>487</v>
      </c>
    </row>
    <row r="4" spans="1:2">
      <c r="A4" s="4" t="s">
        <v>598</v>
      </c>
      <c r="B4" s="4" t="s">
        <v>599</v>
      </c>
    </row>
    <row r="5" spans="1:2">
      <c r="A5" s="4" t="s">
        <v>600</v>
      </c>
      <c r="B5" s="4" t="s">
        <v>6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602</v>
      </c>
      <c r="B1" s="2" t="s">
        <v>1</v>
      </c>
    </row>
    <row r="2" spans="1:2">
      <c r="B2" s="2" t="s">
        <v>2</v>
      </c>
    </row>
    <row r="3" spans="1:2">
      <c r="A3" s="3" t="s">
        <v>491</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4" t="s">
        <v>612</v>
      </c>
    </row>
    <row r="9" spans="1:2">
      <c r="A9" s="4" t="s">
        <v>613</v>
      </c>
      <c r="B9" s="4" t="s">
        <v>614</v>
      </c>
    </row>
    <row r="10" spans="1:2">
      <c r="A10" s="4" t="s">
        <v>615</v>
      </c>
      <c r="B10" s="4" t="s">
        <v>6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17</v>
      </c>
      <c r="B1" s="2" t="s">
        <v>1</v>
      </c>
    </row>
    <row r="2" spans="1:2">
      <c r="B2" s="2" t="s">
        <v>2</v>
      </c>
    </row>
    <row r="3" spans="1:2">
      <c r="A3" s="3" t="s">
        <v>499</v>
      </c>
    </row>
    <row r="4" spans="1:2">
      <c r="A4" s="4" t="s">
        <v>618</v>
      </c>
      <c r="B4" s="4" t="s">
        <v>6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2</v>
      </c>
    </row>
    <row r="3" spans="1:2">
      <c r="A3" s="4" t="s">
        <v>621</v>
      </c>
      <c r="B3" s="4" t="s">
        <v>622</v>
      </c>
    </row>
    <row r="4" spans="1:2">
      <c r="A4" s="4" t="s">
        <v>623</v>
      </c>
    </row>
    <row r="5" spans="1:2">
      <c r="A5" s="4" t="s">
        <v>624</v>
      </c>
      <c r="B5" s="4" t="s">
        <v>625</v>
      </c>
    </row>
    <row r="6" spans="1:2">
      <c r="A6" s="4" t="s">
        <v>626</v>
      </c>
    </row>
    <row r="7" spans="1:2">
      <c r="A7" s="4" t="s">
        <v>624</v>
      </c>
      <c r="B7" s="4" t="s">
        <v>6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8</v>
      </c>
      <c r="B1" s="2" t="s">
        <v>1</v>
      </c>
    </row>
    <row r="2" spans="1:2">
      <c r="B2" s="2" t="s">
        <v>2</v>
      </c>
    </row>
    <row r="3" spans="1:2">
      <c r="A3" s="3" t="s">
        <v>511</v>
      </c>
    </row>
    <row r="4" spans="1:2">
      <c r="A4" s="4" t="s">
        <v>629</v>
      </c>
      <c r="B4" s="4" t="s">
        <v>6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9</v>
      </c>
      <c r="B1" s="2" t="s">
        <v>1</v>
      </c>
      <c r="C1" s="2" t="s">
        <v>80</v>
      </c>
    </row>
    <row r="2" spans="1:4">
      <c r="B2" s="2" t="s">
        <v>2</v>
      </c>
      <c r="C2" s="2" t="s">
        <v>32</v>
      </c>
      <c r="D2" s="2" t="s">
        <v>33</v>
      </c>
    </row>
    <row r="3" spans="1:4">
      <c r="A3" s="3" t="s">
        <v>81</v>
      </c>
    </row>
    <row r="4" spans="1:4">
      <c r="A4" s="4" t="s">
        <v>82</v>
      </c>
      <c r="B4" s="6" t="n">
        <v>109422</v>
      </c>
      <c r="C4" s="6" t="n">
        <v>165552</v>
      </c>
      <c r="D4" s="6" t="n">
        <v>128829</v>
      </c>
    </row>
    <row r="5" spans="1:4">
      <c r="A5" s="4" t="s">
        <v>83</v>
      </c>
      <c r="B5" s="5" t="n">
        <v>90285</v>
      </c>
      <c r="C5" s="5" t="n">
        <v>136505</v>
      </c>
      <c r="D5" s="5" t="n">
        <v>106281</v>
      </c>
    </row>
    <row r="6" spans="1:4">
      <c r="A6" s="4" t="s">
        <v>84</v>
      </c>
      <c r="B6" s="5" t="n">
        <v>19137</v>
      </c>
      <c r="C6" s="5" t="n">
        <v>29047</v>
      </c>
      <c r="D6" s="5" t="n">
        <v>22548</v>
      </c>
    </row>
    <row r="7" spans="1:4">
      <c r="A7" s="3" t="s">
        <v>85</v>
      </c>
    </row>
    <row r="8" spans="1:4">
      <c r="A8" s="4" t="s">
        <v>86</v>
      </c>
      <c r="B8" s="5" t="n">
        <v>17993</v>
      </c>
      <c r="C8" s="5" t="n">
        <v>30781</v>
      </c>
      <c r="D8" s="5" t="n">
        <v>25736</v>
      </c>
    </row>
    <row r="9" spans="1:4">
      <c r="A9" s="4" t="s">
        <v>87</v>
      </c>
      <c r="B9" s="5" t="n">
        <v>1773</v>
      </c>
      <c r="C9" s="5" t="n">
        <v>2864</v>
      </c>
      <c r="D9" s="5" t="n">
        <v>2711</v>
      </c>
    </row>
    <row r="10" spans="1:4">
      <c r="A10" s="4" t="s">
        <v>88</v>
      </c>
      <c r="B10" s="5" t="n">
        <v>0</v>
      </c>
      <c r="C10" s="5" t="n">
        <v>0</v>
      </c>
      <c r="D10" s="5" t="n">
        <v>703</v>
      </c>
    </row>
    <row r="11" spans="1:4">
      <c r="A11" s="4" t="s">
        <v>89</v>
      </c>
      <c r="B11" s="5" t="n">
        <v>0</v>
      </c>
      <c r="C11" s="5" t="n">
        <v>0</v>
      </c>
      <c r="D11" s="5" t="n">
        <v>867</v>
      </c>
    </row>
    <row r="12" spans="1:4">
      <c r="A12" s="4" t="s">
        <v>90</v>
      </c>
      <c r="B12" s="5" t="n">
        <v>19766</v>
      </c>
      <c r="C12" s="5" t="n">
        <v>33645</v>
      </c>
      <c r="D12" s="5" t="n">
        <v>30017</v>
      </c>
    </row>
    <row r="13" spans="1:4">
      <c r="A13" s="4" t="s">
        <v>91</v>
      </c>
      <c r="B13" s="5" t="n">
        <v>-629</v>
      </c>
      <c r="C13" s="5" t="n">
        <v>-4598</v>
      </c>
      <c r="D13" s="5" t="n">
        <v>-7469</v>
      </c>
    </row>
    <row r="14" spans="1:4">
      <c r="A14" s="3" t="s">
        <v>92</v>
      </c>
    </row>
    <row r="15" spans="1:4">
      <c r="A15" s="4" t="s">
        <v>93</v>
      </c>
      <c r="B15" s="5" t="n">
        <v>-1382</v>
      </c>
      <c r="C15" s="5" t="n">
        <v>-2699</v>
      </c>
      <c r="D15" s="5" t="n">
        <v>-1646</v>
      </c>
    </row>
    <row r="16" spans="1:4">
      <c r="A16" s="4" t="s">
        <v>94</v>
      </c>
      <c r="B16" s="5" t="n">
        <v>-430</v>
      </c>
      <c r="C16" s="5" t="n">
        <v>-727</v>
      </c>
      <c r="D16" s="5" t="n">
        <v>-2475</v>
      </c>
    </row>
    <row r="17" spans="1:4">
      <c r="A17" s="4" t="s">
        <v>95</v>
      </c>
      <c r="B17" s="5" t="n">
        <v>-979</v>
      </c>
      <c r="C17" s="5" t="n">
        <v>-1917</v>
      </c>
      <c r="D17" s="5" t="n">
        <v>-1745</v>
      </c>
    </row>
    <row r="18" spans="1:4">
      <c r="A18" s="4" t="s">
        <v>96</v>
      </c>
      <c r="B18" s="5" t="n">
        <v>-162</v>
      </c>
      <c r="C18" s="5" t="n">
        <v>566</v>
      </c>
      <c r="D18" s="5" t="n">
        <v>142</v>
      </c>
    </row>
    <row r="19" spans="1:4">
      <c r="A19" s="4" t="s">
        <v>97</v>
      </c>
      <c r="B19" s="5" t="n">
        <v>0</v>
      </c>
      <c r="C19" s="5" t="n">
        <v>0</v>
      </c>
      <c r="D19" s="5" t="n">
        <v>486</v>
      </c>
    </row>
    <row r="20" spans="1:4">
      <c r="A20" s="4" t="s">
        <v>98</v>
      </c>
      <c r="B20" s="5" t="n">
        <v>0</v>
      </c>
      <c r="C20" s="5" t="n">
        <v>0</v>
      </c>
      <c r="D20" s="5" t="n">
        <v>-2542</v>
      </c>
    </row>
    <row r="21" spans="1:4">
      <c r="A21" s="4" t="s">
        <v>99</v>
      </c>
      <c r="B21" s="5" t="n">
        <v>0</v>
      </c>
      <c r="C21" s="5" t="n">
        <v>0</v>
      </c>
      <c r="D21" s="5" t="n">
        <v>779</v>
      </c>
    </row>
    <row r="22" spans="1:4">
      <c r="A22" s="4" t="s">
        <v>100</v>
      </c>
      <c r="B22" s="5" t="n">
        <v>-2</v>
      </c>
      <c r="C22" s="5" t="n">
        <v>-72</v>
      </c>
      <c r="D22" s="5" t="n">
        <v>0</v>
      </c>
    </row>
    <row r="23" spans="1:4">
      <c r="A23" s="4" t="s">
        <v>101</v>
      </c>
      <c r="B23" s="5" t="n">
        <v>-10</v>
      </c>
      <c r="C23" s="5" t="n">
        <v>-21</v>
      </c>
      <c r="D23" s="5" t="n">
        <v>-3093</v>
      </c>
    </row>
    <row r="24" spans="1:4">
      <c r="A24" s="4" t="s">
        <v>102</v>
      </c>
      <c r="B24" s="5" t="n">
        <v>-2965</v>
      </c>
      <c r="C24" s="5" t="n">
        <v>-4870</v>
      </c>
      <c r="D24" s="5" t="n">
        <v>-10094</v>
      </c>
    </row>
    <row r="25" spans="1:4">
      <c r="A25" s="4" t="s">
        <v>103</v>
      </c>
      <c r="B25" s="5" t="n">
        <v>-3594</v>
      </c>
      <c r="C25" s="5" t="n">
        <v>-9468</v>
      </c>
      <c r="D25" s="5" t="n">
        <v>-17563</v>
      </c>
    </row>
    <row r="26" spans="1:4">
      <c r="A26" s="4" t="s">
        <v>104</v>
      </c>
      <c r="B26" s="5" t="n">
        <v>-16</v>
      </c>
      <c r="C26" s="5" t="n">
        <v>-17</v>
      </c>
      <c r="D26" s="5" t="n">
        <v>60</v>
      </c>
    </row>
    <row r="27" spans="1:4">
      <c r="A27" s="4" t="s">
        <v>105</v>
      </c>
      <c r="B27" s="5" t="n">
        <v>-3610</v>
      </c>
      <c r="C27" s="5" t="n">
        <v>-9485</v>
      </c>
      <c r="D27" s="5" t="n">
        <v>-17503</v>
      </c>
    </row>
    <row r="28" spans="1:4">
      <c r="A28" s="4" t="s">
        <v>106</v>
      </c>
      <c r="B28" s="5" t="n">
        <v>0</v>
      </c>
      <c r="C28" s="5" t="n">
        <v>0</v>
      </c>
      <c r="D28" s="5" t="n">
        <v>-47</v>
      </c>
    </row>
    <row r="29" spans="1:4">
      <c r="A29" s="4" t="s">
        <v>107</v>
      </c>
      <c r="B29" s="5" t="n">
        <v>-3610</v>
      </c>
      <c r="C29" s="5" t="n">
        <v>-9485</v>
      </c>
      <c r="D29" s="5" t="n">
        <v>-17550</v>
      </c>
    </row>
    <row r="30" spans="1:4">
      <c r="A30" s="4" t="s">
        <v>108</v>
      </c>
      <c r="B30" s="5" t="n">
        <v>0</v>
      </c>
      <c r="C30" s="5" t="n">
        <v>28</v>
      </c>
      <c r="D30" s="5" t="n">
        <v>471</v>
      </c>
    </row>
    <row r="31" spans="1:4">
      <c r="A31" s="4" t="s">
        <v>109</v>
      </c>
      <c r="B31" s="5" t="n">
        <v>-3610</v>
      </c>
      <c r="C31" s="5" t="n">
        <v>-9513</v>
      </c>
      <c r="D31" s="5" t="n">
        <v>-18021</v>
      </c>
    </row>
    <row r="32" spans="1:4">
      <c r="A32" s="4" t="s">
        <v>110</v>
      </c>
      <c r="B32" s="5" t="n">
        <v>116</v>
      </c>
      <c r="C32" s="5" t="n">
        <v>200</v>
      </c>
      <c r="D32" s="5" t="n">
        <v>50</v>
      </c>
    </row>
    <row r="33" spans="1:4">
      <c r="A33" s="4" t="s">
        <v>111</v>
      </c>
      <c r="B33" s="6" t="n">
        <v>-3726</v>
      </c>
      <c r="C33" s="6" t="n">
        <v>-9713</v>
      </c>
      <c r="D33" s="6" t="n">
        <v>-18071</v>
      </c>
    </row>
    <row r="34" spans="1:4">
      <c r="A34" s="3" t="s">
        <v>112</v>
      </c>
    </row>
    <row r="35" spans="1:4">
      <c r="A35" s="4" t="s">
        <v>113</v>
      </c>
      <c r="B35" s="8" t="n">
        <v>-0.45</v>
      </c>
      <c r="C35" s="8" t="n">
        <v>-1.93</v>
      </c>
      <c r="D35" s="8" t="n">
        <v>-4.57</v>
      </c>
    </row>
    <row r="36" spans="1:4">
      <c r="A36" s="4" t="s">
        <v>114</v>
      </c>
      <c r="B36" s="5" t="n">
        <v>0</v>
      </c>
      <c r="C36" s="5" t="n">
        <v>0</v>
      </c>
      <c r="D36" s="9" t="n">
        <v>-0.01</v>
      </c>
    </row>
    <row r="37" spans="1:4">
      <c r="A37" s="4" t="s">
        <v>115</v>
      </c>
      <c r="B37" s="8" t="n">
        <v>-0.46</v>
      </c>
      <c r="C37" s="8" t="n">
        <v>-1.98</v>
      </c>
      <c r="D37" s="8" t="n">
        <v>-4.72</v>
      </c>
    </row>
    <row r="38" spans="1:4">
      <c r="A38" s="4" t="s">
        <v>116</v>
      </c>
      <c r="B38" s="5" t="n">
        <v>8105236</v>
      </c>
      <c r="C38" s="5" t="n">
        <v>4909809</v>
      </c>
      <c r="D38" s="5" t="n">
        <v>382916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v>
      </c>
    </row>
    <row r="3" spans="1:2">
      <c r="A3" s="3" t="s">
        <v>515</v>
      </c>
    </row>
    <row r="4" spans="1:2">
      <c r="A4" s="4" t="s">
        <v>632</v>
      </c>
      <c r="B4" s="4" t="s">
        <v>633</v>
      </c>
    </row>
    <row r="5" spans="1:2">
      <c r="A5" s="4" t="s">
        <v>634</v>
      </c>
      <c r="B5" s="4" t="s">
        <v>635</v>
      </c>
    </row>
    <row r="6" spans="1:2">
      <c r="A6" s="4" t="s">
        <v>636</v>
      </c>
      <c r="B6" s="4" t="s">
        <v>637</v>
      </c>
    </row>
    <row r="7" spans="1:2">
      <c r="A7" s="4" t="s">
        <v>638</v>
      </c>
      <c r="B7" s="4" t="s">
        <v>6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2</v>
      </c>
    </row>
    <row r="3" spans="1:2">
      <c r="A3" s="3" t="s">
        <v>81</v>
      </c>
    </row>
    <row r="4" spans="1:2">
      <c r="A4" s="4" t="s">
        <v>641</v>
      </c>
      <c r="B4" s="4" t="s">
        <v>6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644</v>
      </c>
      <c r="C1" s="2" t="s">
        <v>2</v>
      </c>
    </row>
    <row r="2" spans="1:3">
      <c r="A2" s="3" t="s">
        <v>503</v>
      </c>
    </row>
    <row r="3" spans="1:3">
      <c r="A3" s="4" t="s">
        <v>645</v>
      </c>
      <c r="C3" s="4" t="s">
        <v>646</v>
      </c>
    </row>
    <row r="4" spans="1:3">
      <c r="A4" s="4" t="s">
        <v>647</v>
      </c>
      <c r="B4" s="5" t="n">
        <v>45732674</v>
      </c>
    </row>
    <row r="5" spans="1:3">
      <c r="A5" s="4" t="s">
        <v>648</v>
      </c>
      <c r="B5" s="5" t="n">
        <v>4573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5"/>
    <col customWidth="1" max="8" min="8" width="14"/>
    <col customWidth="1" max="9" min="9" width="13"/>
  </cols>
  <sheetData>
    <row r="1" spans="1:9">
      <c r="A1" s="1" t="s">
        <v>649</v>
      </c>
      <c r="B1" s="2" t="s">
        <v>650</v>
      </c>
      <c r="C1" s="2" t="s">
        <v>2</v>
      </c>
      <c r="D1" s="2" t="s">
        <v>651</v>
      </c>
      <c r="E1" s="2" t="s">
        <v>32</v>
      </c>
      <c r="F1" s="2" t="s">
        <v>33</v>
      </c>
      <c r="G1" s="2" t="s">
        <v>652</v>
      </c>
      <c r="H1" s="2" t="s">
        <v>653</v>
      </c>
      <c r="I1" s="2" t="s">
        <v>654</v>
      </c>
    </row>
    <row r="2" spans="1:9">
      <c r="A2" s="3" t="s">
        <v>655</v>
      </c>
    </row>
    <row r="3" spans="1:9">
      <c r="A3" s="4" t="s">
        <v>656</v>
      </c>
      <c r="C3" s="6" t="n">
        <v>1607000</v>
      </c>
    </row>
    <row r="4" spans="1:9">
      <c r="A4" s="4" t="s">
        <v>657</v>
      </c>
      <c r="C4" s="5" t="n">
        <v>53957000</v>
      </c>
      <c r="E4" s="6" t="n">
        <v>53759000</v>
      </c>
      <c r="F4" s="6" t="n">
        <v>41181000</v>
      </c>
    </row>
    <row r="5" spans="1:9">
      <c r="A5" s="4" t="s">
        <v>658</v>
      </c>
      <c r="C5" s="5" t="n">
        <v>45679000</v>
      </c>
      <c r="E5" s="5" t="n">
        <v>46247000</v>
      </c>
      <c r="F5" s="5" t="n">
        <v>31679000</v>
      </c>
    </row>
    <row r="6" spans="1:9">
      <c r="A6" s="4" t="s">
        <v>659</v>
      </c>
      <c r="C6" s="5" t="n">
        <v>19766000</v>
      </c>
      <c r="D6" s="6" t="n">
        <v>18435000</v>
      </c>
      <c r="E6" s="5" t="n">
        <v>33645000</v>
      </c>
      <c r="F6" s="5" t="n">
        <v>30017000</v>
      </c>
    </row>
    <row r="7" spans="1:9">
      <c r="A7" s="4" t="s">
        <v>660</v>
      </c>
      <c r="C7" s="5" t="n">
        <v>0</v>
      </c>
      <c r="E7" s="5" t="n">
        <v>0</v>
      </c>
      <c r="F7" s="5" t="n">
        <v>0</v>
      </c>
    </row>
    <row r="8" spans="1:9">
      <c r="A8" s="4" t="s">
        <v>661</v>
      </c>
      <c r="C8" s="6" t="n">
        <v>372000</v>
      </c>
      <c r="E8" s="6" t="n">
        <v>382000</v>
      </c>
      <c r="F8" s="5" t="n">
        <v>270000</v>
      </c>
    </row>
    <row r="9" spans="1:9">
      <c r="A9" s="4" t="s">
        <v>662</v>
      </c>
    </row>
    <row r="10" spans="1:9">
      <c r="A10" s="3" t="s">
        <v>655</v>
      </c>
    </row>
    <row r="11" spans="1:9">
      <c r="A11" s="4" t="s">
        <v>663</v>
      </c>
      <c r="H11" s="6" t="n">
        <v>1</v>
      </c>
    </row>
    <row r="12" spans="1:9">
      <c r="A12" s="4" t="s">
        <v>664</v>
      </c>
    </row>
    <row r="13" spans="1:9">
      <c r="A13" s="3" t="s">
        <v>655</v>
      </c>
    </row>
    <row r="14" spans="1:9">
      <c r="A14" s="4" t="s">
        <v>665</v>
      </c>
      <c r="C14" s="5" t="n">
        <v>113405</v>
      </c>
    </row>
    <row r="15" spans="1:9">
      <c r="A15" s="4" t="s">
        <v>666</v>
      </c>
      <c r="C15" s="6" t="n">
        <v>3</v>
      </c>
    </row>
    <row r="16" spans="1:9">
      <c r="A16" s="4" t="s">
        <v>667</v>
      </c>
    </row>
    <row r="17" spans="1:9">
      <c r="A17" s="3" t="s">
        <v>655</v>
      </c>
    </row>
    <row r="18" spans="1:9">
      <c r="A18" s="4" t="s">
        <v>668</v>
      </c>
      <c r="B18" s="4" t="s">
        <v>669</v>
      </c>
    </row>
    <row r="19" spans="1:9">
      <c r="A19" s="4" t="s">
        <v>670</v>
      </c>
      <c r="B19" s="6" t="n">
        <v>981000</v>
      </c>
    </row>
    <row r="20" spans="1:9">
      <c r="A20" s="4" t="s">
        <v>671</v>
      </c>
      <c r="B20" s="5" t="n">
        <v>1081000</v>
      </c>
    </row>
    <row r="21" spans="1:9">
      <c r="A21" s="4" t="s">
        <v>672</v>
      </c>
      <c r="E21" s="4" t="s">
        <v>673</v>
      </c>
    </row>
    <row r="22" spans="1:9">
      <c r="A22" s="4" t="s">
        <v>674</v>
      </c>
      <c r="B22" s="6" t="n">
        <v>100000</v>
      </c>
    </row>
    <row r="23" spans="1:9">
      <c r="A23" s="4" t="s">
        <v>675</v>
      </c>
    </row>
    <row r="24" spans="1:9">
      <c r="A24" s="3" t="s">
        <v>655</v>
      </c>
    </row>
    <row r="25" spans="1:9">
      <c r="A25" s="4" t="s">
        <v>668</v>
      </c>
      <c r="I25" s="4" t="s">
        <v>676</v>
      </c>
    </row>
    <row r="26" spans="1:9">
      <c r="A26" s="4" t="s">
        <v>657</v>
      </c>
      <c r="F26" s="5" t="n">
        <v>2531000</v>
      </c>
    </row>
    <row r="27" spans="1:9">
      <c r="A27" s="4" t="s">
        <v>658</v>
      </c>
      <c r="F27" s="5" t="n">
        <v>1610000</v>
      </c>
    </row>
    <row r="28" spans="1:9">
      <c r="A28" s="4" t="s">
        <v>677</v>
      </c>
      <c r="F28" s="5" t="n">
        <v>11177000</v>
      </c>
    </row>
    <row r="29" spans="1:9">
      <c r="A29" s="4" t="s">
        <v>659</v>
      </c>
      <c r="F29" s="6" t="n">
        <v>10254000</v>
      </c>
    </row>
    <row r="30" spans="1:9">
      <c r="A30" s="4" t="s">
        <v>678</v>
      </c>
    </row>
    <row r="31" spans="1:9">
      <c r="A31" s="3" t="s">
        <v>655</v>
      </c>
    </row>
    <row r="32" spans="1:9">
      <c r="A32" s="4" t="s">
        <v>679</v>
      </c>
      <c r="G32" s="6" t="n">
        <v>7400000000</v>
      </c>
    </row>
    <row r="33" spans="1:9">
      <c r="A33" s="4" t="s">
        <v>680</v>
      </c>
      <c r="G33" s="6" t="n">
        <v>437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3"/>
    <col customWidth="1" max="2" min="2" width="15"/>
  </cols>
  <sheetData>
    <row r="1" spans="1:2">
      <c r="A1" s="1" t="s">
        <v>681</v>
      </c>
      <c r="B1" s="2" t="s">
        <v>1</v>
      </c>
    </row>
    <row r="2" spans="1:2">
      <c r="B2" s="2" t="s">
        <v>2</v>
      </c>
    </row>
    <row r="3" spans="1:2">
      <c r="A3" s="4" t="s">
        <v>682</v>
      </c>
    </row>
    <row r="4" spans="1:2">
      <c r="A4" s="3" t="s">
        <v>683</v>
      </c>
    </row>
    <row r="5" spans="1:2">
      <c r="A5" s="4" t="s">
        <v>684</v>
      </c>
      <c r="B5" s="4" t="s">
        <v>685</v>
      </c>
    </row>
    <row r="6" spans="1:2">
      <c r="A6" s="4" t="s">
        <v>686</v>
      </c>
    </row>
    <row r="7" spans="1:2">
      <c r="A7" s="3" t="s">
        <v>683</v>
      </c>
    </row>
    <row r="8" spans="1:2">
      <c r="A8" s="4" t="s">
        <v>684</v>
      </c>
      <c r="B8" s="4" t="s">
        <v>687</v>
      </c>
    </row>
    <row r="9" spans="1:2">
      <c r="A9" s="4" t="s">
        <v>688</v>
      </c>
    </row>
    <row r="10" spans="1:2">
      <c r="A10" s="3" t="s">
        <v>683</v>
      </c>
    </row>
    <row r="11" spans="1:2">
      <c r="A11" s="4" t="s">
        <v>684</v>
      </c>
      <c r="B11" s="4" t="s">
        <v>685</v>
      </c>
    </row>
    <row r="12" spans="1:2">
      <c r="A12" s="4" t="s">
        <v>689</v>
      </c>
    </row>
    <row r="13" spans="1:2">
      <c r="A13" s="3" t="s">
        <v>683</v>
      </c>
    </row>
    <row r="14" spans="1:2">
      <c r="A14" s="4" t="s">
        <v>684</v>
      </c>
      <c r="B14" s="4" t="s">
        <v>687</v>
      </c>
    </row>
    <row r="15" spans="1:2">
      <c r="A15" s="4" t="s">
        <v>690</v>
      </c>
    </row>
    <row r="16" spans="1:2">
      <c r="A16" s="3" t="s">
        <v>683</v>
      </c>
    </row>
    <row r="17" spans="1:2">
      <c r="A17" s="4" t="s">
        <v>684</v>
      </c>
      <c r="B17" s="4" t="s">
        <v>685</v>
      </c>
    </row>
    <row r="18" spans="1:2">
      <c r="A18" s="4" t="s">
        <v>691</v>
      </c>
    </row>
    <row r="19" spans="1:2">
      <c r="A19" s="3" t="s">
        <v>683</v>
      </c>
    </row>
    <row r="20" spans="1:2">
      <c r="A20" s="4" t="s">
        <v>684</v>
      </c>
      <c r="B20" s="4" t="s">
        <v>687</v>
      </c>
    </row>
    <row r="21" spans="1:2">
      <c r="A21" s="4" t="s">
        <v>692</v>
      </c>
    </row>
    <row r="22" spans="1:2">
      <c r="A22" s="3" t="s">
        <v>683</v>
      </c>
    </row>
    <row r="23" spans="1:2">
      <c r="A23" s="4" t="s">
        <v>684</v>
      </c>
      <c r="B23" s="4" t="s">
        <v>685</v>
      </c>
    </row>
    <row r="24" spans="1:2">
      <c r="A24" s="4" t="s">
        <v>693</v>
      </c>
    </row>
    <row r="25" spans="1:2">
      <c r="A25" s="3" t="s">
        <v>683</v>
      </c>
    </row>
    <row r="26" spans="1:2">
      <c r="A26" s="4" t="s">
        <v>684</v>
      </c>
      <c r="B26" s="4" t="s">
        <v>687</v>
      </c>
    </row>
    <row r="27" spans="1:2">
      <c r="A27" s="4" t="s">
        <v>694</v>
      </c>
    </row>
    <row r="28" spans="1:2">
      <c r="A28" s="3" t="s">
        <v>683</v>
      </c>
    </row>
    <row r="29" spans="1:2">
      <c r="A29" s="4" t="s">
        <v>684</v>
      </c>
      <c r="B29" s="4" t="s">
        <v>685</v>
      </c>
    </row>
    <row r="30" spans="1:2">
      <c r="A30" s="4" t="s">
        <v>695</v>
      </c>
    </row>
    <row r="31" spans="1:2">
      <c r="A31" s="3" t="s">
        <v>683</v>
      </c>
    </row>
    <row r="32" spans="1:2">
      <c r="A32" s="4" t="s">
        <v>684</v>
      </c>
      <c r="B32" s="4" t="s">
        <v>696</v>
      </c>
    </row>
    <row r="33" spans="1:2">
      <c r="A33" s="4" t="s">
        <v>697</v>
      </c>
    </row>
    <row r="34" spans="1:2">
      <c r="A34" s="3" t="s">
        <v>683</v>
      </c>
    </row>
    <row r="35" spans="1:2">
      <c r="A35" s="4" t="s">
        <v>684</v>
      </c>
      <c r="B35" s="4" t="s">
        <v>685</v>
      </c>
    </row>
    <row r="36" spans="1:2">
      <c r="A36" s="4" t="s">
        <v>698</v>
      </c>
    </row>
    <row r="37" spans="1:2">
      <c r="A37" s="3" t="s">
        <v>683</v>
      </c>
    </row>
    <row r="38" spans="1:2">
      <c r="A38" s="4" t="s">
        <v>684</v>
      </c>
      <c r="B38" s="4" t="s">
        <v>696</v>
      </c>
    </row>
    <row r="39" spans="1:2">
      <c r="A39" s="4" t="s">
        <v>699</v>
      </c>
    </row>
    <row r="40" spans="1:2">
      <c r="A40" s="3" t="s">
        <v>683</v>
      </c>
    </row>
    <row r="41" spans="1:2">
      <c r="A41" s="4" t="s">
        <v>684</v>
      </c>
      <c r="B41" s="4" t="s">
        <v>685</v>
      </c>
    </row>
    <row r="42" spans="1:2">
      <c r="A42" s="4" t="s">
        <v>700</v>
      </c>
    </row>
    <row r="43" spans="1:2">
      <c r="A43" s="3" t="s">
        <v>683</v>
      </c>
    </row>
    <row r="44" spans="1:2">
      <c r="A44" s="4" t="s">
        <v>684</v>
      </c>
      <c r="B44" s="4" t="s">
        <v>6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01</v>
      </c>
      <c r="B1" s="2" t="s">
        <v>1</v>
      </c>
      <c r="C1" s="2" t="s">
        <v>80</v>
      </c>
    </row>
    <row r="2" spans="1:4">
      <c r="B2" s="2" t="s">
        <v>2</v>
      </c>
      <c r="C2" s="2" t="s">
        <v>32</v>
      </c>
      <c r="D2" s="2" t="s">
        <v>33</v>
      </c>
    </row>
    <row r="3" spans="1:4">
      <c r="A3" s="3" t="s">
        <v>702</v>
      </c>
    </row>
    <row r="4" spans="1:4">
      <c r="A4" s="4" t="s">
        <v>82</v>
      </c>
      <c r="D4" s="6" t="n">
        <v>1936</v>
      </c>
    </row>
    <row r="5" spans="1:4">
      <c r="A5" s="4" t="s">
        <v>703</v>
      </c>
      <c r="D5" s="5" t="n">
        <v>-44</v>
      </c>
    </row>
    <row r="6" spans="1:4">
      <c r="A6" s="4" t="s">
        <v>106</v>
      </c>
      <c r="B6" s="6" t="n">
        <v>0</v>
      </c>
      <c r="C6" s="6" t="n">
        <v>0</v>
      </c>
      <c r="D6" s="6" t="n">
        <v>-4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04</v>
      </c>
      <c r="B1" s="2" t="s">
        <v>1</v>
      </c>
      <c r="C1" s="2" t="s">
        <v>80</v>
      </c>
    </row>
    <row r="2" spans="1:4">
      <c r="B2" s="2" t="s">
        <v>2</v>
      </c>
      <c r="C2" s="2" t="s">
        <v>32</v>
      </c>
      <c r="D2" s="2" t="s">
        <v>33</v>
      </c>
    </row>
    <row r="3" spans="1:4">
      <c r="A3" s="3" t="s">
        <v>705</v>
      </c>
    </row>
    <row r="4" spans="1:4">
      <c r="A4" s="4" t="s">
        <v>706</v>
      </c>
      <c r="B4" s="5" t="n">
        <v>3824715</v>
      </c>
      <c r="C4" s="5" t="n">
        <v>2695856</v>
      </c>
      <c r="D4" s="5" t="n">
        <v>1963331</v>
      </c>
    </row>
    <row r="5" spans="1:4">
      <c r="A5" s="4" t="s">
        <v>707</v>
      </c>
    </row>
    <row r="6" spans="1:4">
      <c r="A6" s="3" t="s">
        <v>705</v>
      </c>
    </row>
    <row r="7" spans="1:4">
      <c r="A7" s="4" t="s">
        <v>706</v>
      </c>
      <c r="B7" s="5" t="n">
        <v>0</v>
      </c>
      <c r="C7" s="5" t="n">
        <v>0</v>
      </c>
      <c r="D7" s="5" t="n">
        <v>19376</v>
      </c>
    </row>
    <row r="8" spans="1:4">
      <c r="A8" s="4" t="s">
        <v>708</v>
      </c>
    </row>
    <row r="9" spans="1:4">
      <c r="A9" s="3" t="s">
        <v>705</v>
      </c>
    </row>
    <row r="10" spans="1:4">
      <c r="A10" s="4" t="s">
        <v>706</v>
      </c>
      <c r="B10" s="5" t="n">
        <v>5437</v>
      </c>
      <c r="C10" s="5" t="n">
        <v>5582</v>
      </c>
      <c r="D10" s="5" t="n">
        <v>83433</v>
      </c>
    </row>
    <row r="11" spans="1:4">
      <c r="A11" s="4" t="s">
        <v>709</v>
      </c>
    </row>
    <row r="12" spans="1:4">
      <c r="A12" s="3" t="s">
        <v>705</v>
      </c>
    </row>
    <row r="13" spans="1:4">
      <c r="A13" s="4" t="s">
        <v>706</v>
      </c>
      <c r="B13" s="5" t="n">
        <v>2873957</v>
      </c>
      <c r="C13" s="5" t="n">
        <v>1761380</v>
      </c>
      <c r="D13" s="5" t="n">
        <v>64137</v>
      </c>
    </row>
    <row r="14" spans="1:4">
      <c r="A14" s="4" t="s">
        <v>710</v>
      </c>
    </row>
    <row r="15" spans="1:4">
      <c r="A15" s="3" t="s">
        <v>705</v>
      </c>
    </row>
    <row r="16" spans="1:4">
      <c r="A16" s="4" t="s">
        <v>706</v>
      </c>
      <c r="B16" s="5" t="n">
        <v>592191</v>
      </c>
      <c r="C16" s="5" t="n">
        <v>524630</v>
      </c>
      <c r="D16" s="5" t="n">
        <v>216191</v>
      </c>
    </row>
    <row r="17" spans="1:4">
      <c r="A17" s="4" t="s">
        <v>711</v>
      </c>
    </row>
    <row r="18" spans="1:4">
      <c r="A18" s="3" t="s">
        <v>705</v>
      </c>
    </row>
    <row r="19" spans="1:4">
      <c r="A19" s="4" t="s">
        <v>706</v>
      </c>
      <c r="B19" s="5" t="n">
        <v>33630</v>
      </c>
      <c r="C19" s="5" t="n">
        <v>83764</v>
      </c>
      <c r="D19" s="5" t="n">
        <v>1243194</v>
      </c>
    </row>
    <row r="20" spans="1:4">
      <c r="A20" s="4" t="s">
        <v>712</v>
      </c>
    </row>
    <row r="21" spans="1:4">
      <c r="A21" s="3" t="s">
        <v>705</v>
      </c>
    </row>
    <row r="22" spans="1:4">
      <c r="A22" s="4" t="s">
        <v>706</v>
      </c>
      <c r="B22" s="5" t="n">
        <v>319500</v>
      </c>
      <c r="C22" s="5" t="n">
        <v>320500</v>
      </c>
      <c r="D22" s="5" t="n">
        <v>337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13</v>
      </c>
      <c r="B1" s="2" t="s">
        <v>714</v>
      </c>
    </row>
    <row r="2" spans="1:2">
      <c r="A2" s="3" t="s">
        <v>715</v>
      </c>
    </row>
    <row r="3" spans="1:2">
      <c r="A3" s="4" t="s">
        <v>716</v>
      </c>
      <c r="B3" s="5" t="n">
        <v>62</v>
      </c>
    </row>
    <row r="4" spans="1:2">
      <c r="A4" s="4" t="s">
        <v>717</v>
      </c>
      <c r="B4" s="6" t="n">
        <v>1500</v>
      </c>
    </row>
    <row r="5" spans="1:2">
      <c r="A5" s="4" t="s">
        <v>249</v>
      </c>
    </row>
    <row r="6" spans="1:2">
      <c r="A6" s="3" t="s">
        <v>715</v>
      </c>
    </row>
    <row r="7" spans="1:2">
      <c r="A7" s="4" t="s">
        <v>718</v>
      </c>
      <c r="B7" s="5"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3"/>
  </cols>
  <sheetData>
    <row r="1" spans="1:4">
      <c r="A1" s="1" t="s">
        <v>719</v>
      </c>
      <c r="B1" s="2" t="s">
        <v>2</v>
      </c>
      <c r="C1" s="2" t="s">
        <v>32</v>
      </c>
      <c r="D1" s="2" t="s">
        <v>33</v>
      </c>
    </row>
    <row r="2" spans="1:4">
      <c r="A2" s="3" t="s">
        <v>683</v>
      </c>
    </row>
    <row r="3" spans="1:4">
      <c r="A3" s="4" t="s">
        <v>720</v>
      </c>
      <c r="B3" s="6" t="n">
        <v>1569</v>
      </c>
      <c r="C3" s="6" t="n">
        <v>1349</v>
      </c>
      <c r="D3" s="6" t="n">
        <v>743</v>
      </c>
    </row>
    <row r="4" spans="1:4">
      <c r="A4" s="4" t="s">
        <v>721</v>
      </c>
      <c r="B4" s="5" t="n">
        <v>-650</v>
      </c>
      <c r="C4" s="5" t="n">
        <v>-469</v>
      </c>
      <c r="D4" s="5" t="n">
        <v>-237</v>
      </c>
    </row>
    <row r="5" spans="1:4">
      <c r="A5" s="4" t="s">
        <v>722</v>
      </c>
      <c r="B5" s="5" t="n">
        <v>919</v>
      </c>
      <c r="C5" s="5" t="n">
        <v>880</v>
      </c>
      <c r="D5" s="5" t="n">
        <v>506</v>
      </c>
    </row>
    <row r="6" spans="1:4">
      <c r="A6" s="4" t="s">
        <v>723</v>
      </c>
    </row>
    <row r="7" spans="1:4">
      <c r="A7" s="3" t="s">
        <v>683</v>
      </c>
    </row>
    <row r="8" spans="1:4">
      <c r="A8" s="4" t="s">
        <v>720</v>
      </c>
      <c r="B8" s="5" t="n">
        <v>90</v>
      </c>
      <c r="C8" s="5" t="n">
        <v>90</v>
      </c>
      <c r="D8" s="5" t="n">
        <v>139</v>
      </c>
    </row>
    <row r="9" spans="1:4">
      <c r="A9" s="4" t="s">
        <v>724</v>
      </c>
    </row>
    <row r="10" spans="1:4">
      <c r="A10" s="3" t="s">
        <v>683</v>
      </c>
    </row>
    <row r="11" spans="1:4">
      <c r="A11" s="4" t="s">
        <v>720</v>
      </c>
      <c r="B11" s="5" t="n">
        <v>33</v>
      </c>
      <c r="C11" s="5" t="n">
        <v>33</v>
      </c>
      <c r="D11" s="5" t="n">
        <v>30</v>
      </c>
    </row>
    <row r="12" spans="1:4">
      <c r="A12" s="4" t="s">
        <v>725</v>
      </c>
    </row>
    <row r="13" spans="1:4">
      <c r="A13" s="3" t="s">
        <v>683</v>
      </c>
    </row>
    <row r="14" spans="1:4">
      <c r="A14" s="4" t="s">
        <v>720</v>
      </c>
      <c r="B14" s="5" t="n">
        <v>696</v>
      </c>
      <c r="C14" s="5" t="n">
        <v>546</v>
      </c>
      <c r="D14" s="5" t="n">
        <v>313</v>
      </c>
    </row>
    <row r="15" spans="1:4">
      <c r="A15" s="4" t="s">
        <v>726</v>
      </c>
    </row>
    <row r="16" spans="1:4">
      <c r="A16" s="3" t="s">
        <v>683</v>
      </c>
    </row>
    <row r="17" spans="1:4">
      <c r="A17" s="4" t="s">
        <v>720</v>
      </c>
      <c r="B17" s="5" t="n">
        <v>278</v>
      </c>
      <c r="C17" s="5" t="n">
        <v>224</v>
      </c>
      <c r="D17" s="5" t="n">
        <v>185</v>
      </c>
    </row>
    <row r="18" spans="1:4">
      <c r="A18" s="4" t="s">
        <v>727</v>
      </c>
    </row>
    <row r="19" spans="1:4">
      <c r="A19" s="3" t="s">
        <v>683</v>
      </c>
    </row>
    <row r="20" spans="1:4">
      <c r="A20" s="4" t="s">
        <v>720</v>
      </c>
      <c r="B20" s="6" t="n">
        <v>472</v>
      </c>
      <c r="C20" s="6" t="n">
        <v>456</v>
      </c>
      <c r="D20" s="6"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3"/>
  </cols>
  <sheetData>
    <row r="1" spans="1:4">
      <c r="A1" s="1" t="s">
        <v>728</v>
      </c>
      <c r="B1" s="2" t="s">
        <v>1</v>
      </c>
      <c r="C1" s="2" t="s">
        <v>80</v>
      </c>
    </row>
    <row r="2" spans="1:4">
      <c r="B2" s="2" t="s">
        <v>2</v>
      </c>
      <c r="C2" s="2" t="s">
        <v>32</v>
      </c>
      <c r="D2" s="2" t="s">
        <v>33</v>
      </c>
    </row>
    <row r="3" spans="1:4">
      <c r="A3" s="3" t="s">
        <v>464</v>
      </c>
    </row>
    <row r="4" spans="1:4">
      <c r="A4" s="4" t="s">
        <v>729</v>
      </c>
      <c r="B4" s="6" t="n">
        <v>181</v>
      </c>
      <c r="C4" s="6" t="n">
        <v>232</v>
      </c>
      <c r="D4" s="6" t="n">
        <v>158</v>
      </c>
    </row>
    <row r="5" spans="1:4">
      <c r="A5" s="4" t="s">
        <v>409</v>
      </c>
      <c r="B5" s="6" t="n">
        <v>0</v>
      </c>
      <c r="C5" s="6" t="n">
        <v>49</v>
      </c>
      <c r="D5" s="6" t="n">
        <v>4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3"/>
  </cols>
  <sheetData>
    <row r="1" spans="1:4">
      <c r="A1" s="1" t="s">
        <v>117</v>
      </c>
      <c r="B1" s="2" t="s">
        <v>1</v>
      </c>
      <c r="C1" s="2" t="s">
        <v>80</v>
      </c>
    </row>
    <row r="2" spans="1:4">
      <c r="B2" s="2" t="s">
        <v>2</v>
      </c>
      <c r="C2" s="2" t="s">
        <v>32</v>
      </c>
      <c r="D2" s="2" t="s">
        <v>33</v>
      </c>
    </row>
    <row r="3" spans="1:4">
      <c r="A3" s="3" t="s">
        <v>118</v>
      </c>
    </row>
    <row r="4" spans="1:4">
      <c r="A4" s="4" t="s">
        <v>107</v>
      </c>
      <c r="B4" s="6" t="n">
        <v>-3610</v>
      </c>
      <c r="C4" s="6" t="n">
        <v>-9485</v>
      </c>
      <c r="D4" s="6" t="n">
        <v>-17550</v>
      </c>
    </row>
    <row r="5" spans="1:4">
      <c r="A5" s="3" t="s">
        <v>119</v>
      </c>
    </row>
    <row r="6" spans="1:4">
      <c r="A6" s="4" t="s">
        <v>120</v>
      </c>
      <c r="B6" s="5" t="n">
        <v>696</v>
      </c>
      <c r="C6" s="5" t="n">
        <v>186</v>
      </c>
      <c r="D6" s="5" t="n">
        <v>10</v>
      </c>
    </row>
    <row r="7" spans="1:4">
      <c r="A7" s="4" t="s">
        <v>121</v>
      </c>
      <c r="B7" s="6" t="n">
        <v>-2914</v>
      </c>
      <c r="C7" s="6" t="n">
        <v>-9299</v>
      </c>
      <c r="D7" s="6" t="n">
        <v>-1754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s>
  <sheetData>
    <row r="1" spans="1:4">
      <c r="A1" s="1" t="s">
        <v>730</v>
      </c>
      <c r="B1" s="2" t="s">
        <v>2</v>
      </c>
      <c r="C1" s="2" t="s">
        <v>32</v>
      </c>
      <c r="D1" s="2" t="s">
        <v>33</v>
      </c>
    </row>
    <row r="2" spans="1:4">
      <c r="A2" s="3" t="s">
        <v>468</v>
      </c>
    </row>
    <row r="3" spans="1:4">
      <c r="A3" s="4" t="s">
        <v>731</v>
      </c>
      <c r="B3" s="6" t="n">
        <v>1405</v>
      </c>
      <c r="C3" s="6" t="n">
        <v>1405</v>
      </c>
      <c r="D3" s="6" t="n">
        <v>0</v>
      </c>
    </row>
    <row r="4" spans="1:4">
      <c r="A4" s="4" t="s">
        <v>732</v>
      </c>
      <c r="B4" s="5" t="n">
        <v>3039</v>
      </c>
      <c r="C4" s="5" t="n">
        <v>2378</v>
      </c>
      <c r="D4" s="5" t="n">
        <v>1799</v>
      </c>
    </row>
    <row r="5" spans="1:4">
      <c r="A5" s="4" t="s">
        <v>733</v>
      </c>
      <c r="B5" s="5" t="n">
        <v>129</v>
      </c>
      <c r="C5" s="5" t="n">
        <v>163</v>
      </c>
      <c r="D5" s="5" t="n">
        <v>105</v>
      </c>
    </row>
    <row r="6" spans="1:4">
      <c r="A6" s="4" t="s">
        <v>123</v>
      </c>
      <c r="B6" s="6" t="n">
        <v>4573</v>
      </c>
      <c r="C6" s="6" t="n">
        <v>3946</v>
      </c>
      <c r="D6" s="6" t="n">
        <v>19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3"/>
  </cols>
  <sheetData>
    <row r="1" spans="1:4">
      <c r="A1" s="1" t="s">
        <v>734</v>
      </c>
      <c r="B1" s="2" t="s">
        <v>2</v>
      </c>
      <c r="C1" s="2" t="s">
        <v>32</v>
      </c>
      <c r="D1" s="2" t="s">
        <v>33</v>
      </c>
    </row>
    <row r="2" spans="1:4">
      <c r="A2" s="4" t="s">
        <v>735</v>
      </c>
      <c r="B2" s="6" t="n">
        <v>18547</v>
      </c>
      <c r="C2" s="6" t="n">
        <v>18547</v>
      </c>
      <c r="D2" s="6" t="n">
        <v>15743</v>
      </c>
    </row>
    <row r="3" spans="1:4">
      <c r="A3" s="4" t="s">
        <v>736</v>
      </c>
      <c r="B3" s="5" t="n">
        <v>-1537</v>
      </c>
      <c r="C3" s="5" t="n">
        <v>-1537</v>
      </c>
      <c r="D3" s="5" t="n">
        <v>-1537</v>
      </c>
    </row>
    <row r="4" spans="1:4">
      <c r="A4" s="4" t="s">
        <v>737</v>
      </c>
      <c r="B4" s="5" t="n">
        <v>-7861</v>
      </c>
      <c r="C4" s="5" t="n">
        <v>-6269</v>
      </c>
      <c r="D4" s="5" t="n">
        <v>-3637</v>
      </c>
    </row>
    <row r="5" spans="1:4">
      <c r="A5" s="4" t="s">
        <v>738</v>
      </c>
      <c r="B5" s="5" t="n">
        <v>9149</v>
      </c>
      <c r="C5" s="5" t="n">
        <v>10741</v>
      </c>
      <c r="D5" s="5" t="n">
        <v>10569</v>
      </c>
    </row>
    <row r="6" spans="1:4">
      <c r="A6" s="4" t="s">
        <v>739</v>
      </c>
    </row>
    <row r="7" spans="1:4">
      <c r="A7" s="4" t="s">
        <v>735</v>
      </c>
      <c r="B7" s="5" t="n">
        <v>6289</v>
      </c>
      <c r="C7" s="5" t="n">
        <v>6289</v>
      </c>
      <c r="D7" s="5" t="n">
        <v>5892</v>
      </c>
    </row>
    <row r="8" spans="1:4">
      <c r="A8" s="4" t="s">
        <v>736</v>
      </c>
      <c r="B8" s="5" t="n">
        <v>-311</v>
      </c>
      <c r="C8" s="5" t="n">
        <v>-311</v>
      </c>
      <c r="D8" s="5" t="n">
        <v>-311</v>
      </c>
    </row>
    <row r="9" spans="1:4">
      <c r="A9" s="4" t="s">
        <v>737</v>
      </c>
      <c r="B9" s="5" t="n">
        <v>-1253</v>
      </c>
      <c r="C9" s="5" t="n">
        <v>-1241</v>
      </c>
      <c r="D9" s="5" t="n">
        <v>-666</v>
      </c>
    </row>
    <row r="10" spans="1:4">
      <c r="A10" s="4" t="s">
        <v>738</v>
      </c>
      <c r="B10" s="5" t="n">
        <v>4725</v>
      </c>
      <c r="C10" s="5" t="n">
        <v>4737</v>
      </c>
      <c r="D10" s="5" t="n">
        <v>4915</v>
      </c>
    </row>
    <row r="11" spans="1:4">
      <c r="A11" s="4" t="s">
        <v>740</v>
      </c>
    </row>
    <row r="12" spans="1:4">
      <c r="A12" s="4" t="s">
        <v>735</v>
      </c>
      <c r="B12" s="5" t="n">
        <v>2368</v>
      </c>
      <c r="C12" s="5" t="n">
        <v>2368</v>
      </c>
      <c r="D12" s="5" t="n">
        <v>2368</v>
      </c>
    </row>
    <row r="13" spans="1:4">
      <c r="A13" s="4" t="s">
        <v>736</v>
      </c>
      <c r="B13" s="5" t="n">
        <v>-142</v>
      </c>
      <c r="C13" s="5" t="n">
        <v>-142</v>
      </c>
      <c r="D13" s="5" t="n">
        <v>-142</v>
      </c>
    </row>
    <row r="14" spans="1:4">
      <c r="A14" s="4" t="s">
        <v>737</v>
      </c>
      <c r="B14" s="5" t="n">
        <v>-1661</v>
      </c>
      <c r="C14" s="5" t="n">
        <v>-1345</v>
      </c>
      <c r="D14" s="5" t="n">
        <v>-801</v>
      </c>
    </row>
    <row r="15" spans="1:4">
      <c r="A15" s="4" t="s">
        <v>738</v>
      </c>
      <c r="B15" s="5" t="n">
        <v>565</v>
      </c>
      <c r="C15" s="5" t="n">
        <v>881</v>
      </c>
      <c r="D15" s="5" t="n">
        <v>1425</v>
      </c>
    </row>
    <row r="16" spans="1:4">
      <c r="A16" s="4" t="s">
        <v>741</v>
      </c>
    </row>
    <row r="17" spans="1:4">
      <c r="A17" s="4" t="s">
        <v>735</v>
      </c>
      <c r="B17" s="5" t="n">
        <v>9890</v>
      </c>
      <c r="C17" s="5" t="n">
        <v>9890</v>
      </c>
      <c r="D17" s="5" t="n">
        <v>7483</v>
      </c>
    </row>
    <row r="18" spans="1:4">
      <c r="A18" s="4" t="s">
        <v>736</v>
      </c>
      <c r="B18" s="5" t="n">
        <v>-1084</v>
      </c>
      <c r="C18" s="5" t="n">
        <v>-1084</v>
      </c>
      <c r="D18" s="5" t="n">
        <v>-1084</v>
      </c>
    </row>
    <row r="19" spans="1:4">
      <c r="A19" s="4" t="s">
        <v>737</v>
      </c>
      <c r="B19" s="5" t="n">
        <v>-4947</v>
      </c>
      <c r="C19" s="5" t="n">
        <v>-3683</v>
      </c>
      <c r="D19" s="5" t="n">
        <v>-2170</v>
      </c>
    </row>
    <row r="20" spans="1:4">
      <c r="A20" s="4" t="s">
        <v>738</v>
      </c>
      <c r="B20" s="6" t="n">
        <v>3859</v>
      </c>
      <c r="C20" s="6" t="n">
        <v>5123</v>
      </c>
      <c r="D20" s="6" t="n">
        <v>42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3"/>
    <col customWidth="1" max="3" min="3" width="16"/>
    <col customWidth="1" max="4" min="4" width="13"/>
  </cols>
  <sheetData>
    <row r="1" spans="1:4">
      <c r="A1" s="1" t="s">
        <v>742</v>
      </c>
      <c r="B1" s="2" t="s">
        <v>1</v>
      </c>
      <c r="C1" s="2" t="s">
        <v>80</v>
      </c>
    </row>
    <row r="2" spans="1:4">
      <c r="B2" s="2" t="s">
        <v>2</v>
      </c>
      <c r="C2" s="2" t="s">
        <v>32</v>
      </c>
      <c r="D2" s="2" t="s">
        <v>33</v>
      </c>
    </row>
    <row r="3" spans="1:4">
      <c r="A3" s="3" t="s">
        <v>476</v>
      </c>
    </row>
    <row r="4" spans="1:4">
      <c r="A4" s="4" t="s">
        <v>743</v>
      </c>
      <c r="B4" s="4" t="s">
        <v>744</v>
      </c>
    </row>
    <row r="5" spans="1:4">
      <c r="A5" s="4" t="s">
        <v>410</v>
      </c>
      <c r="B5" s="6" t="n">
        <v>1592</v>
      </c>
      <c r="C5" s="6" t="n">
        <v>2632</v>
      </c>
      <c r="D5" s="6" t="n">
        <v>255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3"/>
  </cols>
  <sheetData>
    <row r="1" spans="1:4">
      <c r="A1" s="1" t="s">
        <v>745</v>
      </c>
      <c r="B1" s="2" t="s">
        <v>2</v>
      </c>
      <c r="C1" s="2" t="s">
        <v>32</v>
      </c>
      <c r="D1" s="2" t="s">
        <v>33</v>
      </c>
    </row>
    <row r="2" spans="1:4">
      <c r="A2" s="3" t="s">
        <v>746</v>
      </c>
    </row>
    <row r="3" spans="1:4">
      <c r="A3" s="5" t="n">
        <v>2017</v>
      </c>
      <c r="B3" s="6" t="n">
        <v>2728</v>
      </c>
    </row>
    <row r="4" spans="1:4">
      <c r="A4" s="5" t="n">
        <v>2018</v>
      </c>
      <c r="B4" s="5" t="n">
        <v>861</v>
      </c>
    </row>
    <row r="5" spans="1:4">
      <c r="A5" s="5" t="n">
        <v>2019</v>
      </c>
      <c r="B5" s="5" t="n">
        <v>629</v>
      </c>
    </row>
    <row r="6" spans="1:4">
      <c r="A6" s="5" t="n">
        <v>2020</v>
      </c>
      <c r="B6" s="5" t="n">
        <v>629</v>
      </c>
    </row>
    <row r="7" spans="1:4">
      <c r="A7" s="5" t="n">
        <v>2021</v>
      </c>
      <c r="B7" s="5" t="n">
        <v>629</v>
      </c>
    </row>
    <row r="8" spans="1:4">
      <c r="A8" s="4" t="s">
        <v>747</v>
      </c>
      <c r="B8" s="5" t="n">
        <v>3673</v>
      </c>
    </row>
    <row r="9" spans="1:4">
      <c r="A9" s="4" t="s">
        <v>738</v>
      </c>
      <c r="B9" s="6" t="n">
        <v>9149</v>
      </c>
      <c r="C9" s="6" t="n">
        <v>10741</v>
      </c>
      <c r="D9" s="6" t="n">
        <v>10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3"/>
  </cols>
  <sheetData>
    <row r="1" spans="1:4">
      <c r="A1" s="1" t="s">
        <v>748</v>
      </c>
      <c r="B1" s="2" t="s">
        <v>1</v>
      </c>
      <c r="C1" s="2" t="s">
        <v>80</v>
      </c>
    </row>
    <row r="2" spans="1:4">
      <c r="B2" s="2" t="s">
        <v>2</v>
      </c>
      <c r="C2" s="2" t="s">
        <v>32</v>
      </c>
      <c r="D2" s="2" t="s">
        <v>33</v>
      </c>
    </row>
    <row r="3" spans="1:4">
      <c r="A3" s="3" t="s">
        <v>476</v>
      </c>
    </row>
    <row r="4" spans="1:4">
      <c r="A4" s="4" t="s">
        <v>749</v>
      </c>
      <c r="B4" s="6" t="n">
        <v>16121</v>
      </c>
      <c r="C4" s="6" t="n">
        <v>9688</v>
      </c>
      <c r="D4" s="6" t="n">
        <v>9607</v>
      </c>
    </row>
    <row r="5" spans="1:4">
      <c r="A5" s="4" t="s">
        <v>736</v>
      </c>
      <c r="B5" s="5" t="n">
        <v>-1288</v>
      </c>
      <c r="C5" s="5" t="n">
        <v>-1288</v>
      </c>
      <c r="D5" s="5" t="n">
        <v>-1288</v>
      </c>
    </row>
    <row r="6" spans="1:4">
      <c r="A6" s="4" t="s">
        <v>750</v>
      </c>
      <c r="B6" s="5" t="n">
        <v>14833</v>
      </c>
      <c r="C6" s="5" t="n">
        <v>8400</v>
      </c>
      <c r="D6" s="5" t="n">
        <v>8319</v>
      </c>
    </row>
    <row r="7" spans="1:4">
      <c r="A7" s="4" t="s">
        <v>504</v>
      </c>
      <c r="B7" s="5" t="n">
        <v>0</v>
      </c>
      <c r="C7" s="5" t="n">
        <v>6433</v>
      </c>
      <c r="D7" s="5" t="n">
        <v>0</v>
      </c>
    </row>
    <row r="8" spans="1:4">
      <c r="A8" s="4" t="s">
        <v>751</v>
      </c>
      <c r="B8" s="5" t="n">
        <v>946</v>
      </c>
      <c r="C8" s="5" t="n">
        <v>0</v>
      </c>
      <c r="D8" s="5" t="n">
        <v>81</v>
      </c>
    </row>
    <row r="9" spans="1:4">
      <c r="A9" s="4" t="s">
        <v>752</v>
      </c>
      <c r="B9" s="6" t="n">
        <v>15779</v>
      </c>
      <c r="C9" s="6" t="n">
        <v>14833</v>
      </c>
      <c r="D9" s="6" t="n">
        <v>84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3"/>
  </cols>
  <sheetData>
    <row r="1" spans="1:4">
      <c r="A1" s="1" t="s">
        <v>753</v>
      </c>
      <c r="B1" s="2" t="s">
        <v>2</v>
      </c>
      <c r="C1" s="2" t="s">
        <v>32</v>
      </c>
      <c r="D1" s="2" t="s">
        <v>33</v>
      </c>
    </row>
    <row r="2" spans="1:4">
      <c r="A2" s="3" t="s">
        <v>479</v>
      </c>
    </row>
    <row r="3" spans="1:4">
      <c r="A3" s="4" t="s">
        <v>754</v>
      </c>
      <c r="B3" s="6" t="n">
        <v>5921</v>
      </c>
      <c r="C3" s="6" t="n">
        <v>5530</v>
      </c>
      <c r="D3" s="6" t="n">
        <v>3816</v>
      </c>
    </row>
    <row r="4" spans="1:4">
      <c r="A4" s="4" t="s">
        <v>755</v>
      </c>
      <c r="B4" s="5" t="n">
        <v>6827</v>
      </c>
      <c r="C4" s="5" t="n">
        <v>6218</v>
      </c>
      <c r="D4" s="5" t="n">
        <v>4016</v>
      </c>
    </row>
    <row r="5" spans="1:4">
      <c r="A5" s="4" t="s">
        <v>756</v>
      </c>
      <c r="B5" s="5" t="n">
        <v>5362</v>
      </c>
      <c r="C5" s="5" t="n">
        <v>5847</v>
      </c>
      <c r="D5" s="5" t="n">
        <v>3450</v>
      </c>
    </row>
    <row r="6" spans="1:4">
      <c r="A6" s="4" t="s">
        <v>123</v>
      </c>
      <c r="B6" s="6" t="n">
        <v>18110</v>
      </c>
      <c r="C6" s="6" t="n">
        <v>17595</v>
      </c>
      <c r="D6" s="6" t="n">
        <v>112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30"/>
    <col customWidth="1" max="7" min="7" width="21"/>
    <col customWidth="1" max="8" min="8" width="21"/>
    <col customWidth="1" max="9" min="9" width="26"/>
    <col customWidth="1" max="10" min="10" width="14"/>
    <col customWidth="1" max="11" min="11" width="21"/>
    <col customWidth="1" max="12" min="12" width="20"/>
    <col customWidth="1" max="13" min="13" width="80"/>
    <col customWidth="1" max="14" min="14" width="20"/>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1"/>
  </cols>
  <sheetData>
    <row r="1" spans="1:23">
      <c r="A1" s="1" t="s">
        <v>757</v>
      </c>
      <c r="B1" s="2" t="s">
        <v>758</v>
      </c>
      <c r="C1" s="2" t="s">
        <v>759</v>
      </c>
      <c r="D1" s="2" t="s">
        <v>760</v>
      </c>
      <c r="E1" s="2" t="s">
        <v>761</v>
      </c>
      <c r="F1" s="2" t="s">
        <v>762</v>
      </c>
      <c r="G1" s="2" t="s">
        <v>763</v>
      </c>
      <c r="H1" s="2" t="s">
        <v>764</v>
      </c>
      <c r="I1" s="2" t="s">
        <v>765</v>
      </c>
      <c r="J1" s="2" t="s">
        <v>766</v>
      </c>
      <c r="K1" s="2" t="s">
        <v>767</v>
      </c>
      <c r="L1" s="2" t="s">
        <v>768</v>
      </c>
      <c r="M1" s="2" t="s">
        <v>769</v>
      </c>
      <c r="N1" s="2" t="s">
        <v>770</v>
      </c>
      <c r="O1" s="2" t="s">
        <v>771</v>
      </c>
      <c r="P1" s="2" t="s">
        <v>772</v>
      </c>
      <c r="Q1" s="2" t="s">
        <v>773</v>
      </c>
      <c r="R1" s="2" t="s">
        <v>774</v>
      </c>
      <c r="S1" s="2" t="s">
        <v>775</v>
      </c>
      <c r="T1" s="2" t="s">
        <v>776</v>
      </c>
      <c r="U1" s="2" t="s">
        <v>777</v>
      </c>
      <c r="V1" s="2" t="s">
        <v>778</v>
      </c>
      <c r="W1" s="2" t="s">
        <v>779</v>
      </c>
    </row>
    <row r="2" spans="1:23">
      <c r="A2" s="3" t="s">
        <v>780</v>
      </c>
    </row>
    <row r="3" spans="1:23">
      <c r="A3" s="4" t="s">
        <v>781</v>
      </c>
      <c r="K3" s="4" t="s">
        <v>782</v>
      </c>
    </row>
    <row r="4" spans="1:23">
      <c r="A4" s="4" t="s">
        <v>783</v>
      </c>
      <c r="E4" s="4" t="s">
        <v>784</v>
      </c>
    </row>
    <row r="5" spans="1:23">
      <c r="A5" s="4" t="s">
        <v>785</v>
      </c>
      <c r="E5" s="4" t="s">
        <v>784</v>
      </c>
    </row>
    <row r="6" spans="1:23">
      <c r="A6" s="4" t="s">
        <v>786</v>
      </c>
      <c r="E6" s="4" t="s">
        <v>787</v>
      </c>
    </row>
    <row r="7" spans="1:23">
      <c r="A7" s="4" t="s">
        <v>788</v>
      </c>
      <c r="E7" s="4" t="s">
        <v>789</v>
      </c>
    </row>
    <row r="8" spans="1:23">
      <c r="A8" s="4" t="s">
        <v>790</v>
      </c>
      <c r="E8" s="10" t="n">
        <v>750000</v>
      </c>
    </row>
    <row r="9" spans="1:23">
      <c r="A9" s="4" t="s">
        <v>791</v>
      </c>
      <c r="M9" s="4" t="s">
        <v>792</v>
      </c>
    </row>
    <row r="10" spans="1:23">
      <c r="A10" s="4" t="s">
        <v>47</v>
      </c>
      <c r="I10" s="6" t="n">
        <v>14729000</v>
      </c>
      <c r="M10" s="6" t="n">
        <v>15605000</v>
      </c>
      <c r="N10" s="6" t="n">
        <v>13016000</v>
      </c>
    </row>
    <row r="11" spans="1:23">
      <c r="A11" s="4" t="s">
        <v>793</v>
      </c>
      <c r="I11" s="6" t="n">
        <v>9284000</v>
      </c>
      <c r="M11" s="6" t="n">
        <v>7636000</v>
      </c>
      <c r="N11" s="5" t="n">
        <v>4903000</v>
      </c>
    </row>
    <row r="12" spans="1:23">
      <c r="A12" s="4" t="s">
        <v>794</v>
      </c>
      <c r="C12" s="5" t="n">
        <v>527000</v>
      </c>
      <c r="I12" s="5" t="n">
        <v>361705</v>
      </c>
      <c r="M12" s="5" t="n">
        <v>2833051</v>
      </c>
    </row>
    <row r="13" spans="1:23">
      <c r="A13" s="4" t="s">
        <v>795</v>
      </c>
      <c r="I13" s="6" t="n">
        <v>2693000</v>
      </c>
      <c r="M13" s="6" t="n">
        <v>1374000</v>
      </c>
      <c r="N13" s="5" t="n">
        <v>1323000</v>
      </c>
      <c r="R13" s="6" t="n">
        <v>66000</v>
      </c>
    </row>
    <row r="14" spans="1:23">
      <c r="A14" s="4" t="s">
        <v>249</v>
      </c>
    </row>
    <row r="15" spans="1:23">
      <c r="A15" s="3" t="s">
        <v>780</v>
      </c>
    </row>
    <row r="16" spans="1:23">
      <c r="A16" s="4" t="s">
        <v>794</v>
      </c>
      <c r="M16" s="5" t="n">
        <v>2833051</v>
      </c>
    </row>
    <row r="17" spans="1:23">
      <c r="A17" s="4" t="s">
        <v>796</v>
      </c>
    </row>
    <row r="18" spans="1:23">
      <c r="A18" s="3" t="s">
        <v>780</v>
      </c>
    </row>
    <row r="19" spans="1:23">
      <c r="A19" s="4" t="s">
        <v>781</v>
      </c>
      <c r="D19" s="4" t="s">
        <v>797</v>
      </c>
      <c r="F19" s="4" t="s">
        <v>798</v>
      </c>
    </row>
    <row r="20" spans="1:23">
      <c r="A20" s="4" t="s">
        <v>786</v>
      </c>
      <c r="D20" s="4" t="s">
        <v>799</v>
      </c>
      <c r="F20" s="4" t="s">
        <v>799</v>
      </c>
    </row>
    <row r="21" spans="1:23">
      <c r="A21" s="4" t="s">
        <v>800</v>
      </c>
      <c r="F21" s="6" t="n">
        <v>1300000</v>
      </c>
    </row>
    <row r="22" spans="1:23">
      <c r="A22" s="4" t="s">
        <v>791</v>
      </c>
      <c r="M22" s="4" t="s">
        <v>801</v>
      </c>
    </row>
    <row r="23" spans="1:23">
      <c r="A23" s="4" t="s">
        <v>802</v>
      </c>
      <c r="F23" s="4" t="s">
        <v>803</v>
      </c>
    </row>
    <row r="24" spans="1:23">
      <c r="A24" s="4" t="s">
        <v>804</v>
      </c>
      <c r="D24" s="6" t="n">
        <v>1300000</v>
      </c>
      <c r="F24" s="6" t="n">
        <v>700000</v>
      </c>
    </row>
    <row r="25" spans="1:23">
      <c r="A25" s="4" t="s">
        <v>805</v>
      </c>
      <c r="F25" s="4" t="s">
        <v>806</v>
      </c>
    </row>
    <row r="26" spans="1:23">
      <c r="A26" s="4" t="s">
        <v>793</v>
      </c>
      <c r="N26" s="6" t="n">
        <v>700000</v>
      </c>
    </row>
    <row r="27" spans="1:23">
      <c r="A27" s="4" t="s">
        <v>807</v>
      </c>
      <c r="F27" s="6" t="n">
        <v>50000</v>
      </c>
    </row>
    <row r="28" spans="1:23">
      <c r="A28" s="4" t="s">
        <v>808</v>
      </c>
      <c r="F28" s="5" t="n">
        <v>2</v>
      </c>
    </row>
    <row r="29" spans="1:23">
      <c r="A29" s="4" t="s">
        <v>809</v>
      </c>
      <c r="D29" s="5" t="n">
        <v>500000</v>
      </c>
    </row>
    <row r="30" spans="1:23">
      <c r="A30" s="4" t="s">
        <v>795</v>
      </c>
      <c r="D30" s="6" t="n">
        <v>65000</v>
      </c>
      <c r="M30" s="6" t="n">
        <v>57000</v>
      </c>
    </row>
    <row r="31" spans="1:23">
      <c r="A31" s="4" t="s">
        <v>810</v>
      </c>
      <c r="M31" s="6" t="n">
        <v>1243000</v>
      </c>
    </row>
    <row r="32" spans="1:23">
      <c r="A32" s="4" t="s">
        <v>811</v>
      </c>
      <c r="M32" s="4" t="s">
        <v>812</v>
      </c>
    </row>
    <row r="33" spans="1:23">
      <c r="A33" s="4" t="s">
        <v>813</v>
      </c>
    </row>
    <row r="34" spans="1:23">
      <c r="A34" s="3" t="s">
        <v>780</v>
      </c>
    </row>
    <row r="35" spans="1:23">
      <c r="A35" s="4" t="s">
        <v>794</v>
      </c>
      <c r="D35" s="5" t="n">
        <v>25000</v>
      </c>
    </row>
    <row r="36" spans="1:23">
      <c r="A36" s="4" t="s">
        <v>814</v>
      </c>
    </row>
    <row r="37" spans="1:23">
      <c r="A37" s="3" t="s">
        <v>780</v>
      </c>
    </row>
    <row r="38" spans="1:23">
      <c r="A38" s="4" t="s">
        <v>794</v>
      </c>
      <c r="L38" s="5" t="n">
        <v>600000</v>
      </c>
    </row>
    <row r="39" spans="1:23">
      <c r="A39" s="4" t="s">
        <v>815</v>
      </c>
      <c r="G39" s="6" t="n">
        <v>0</v>
      </c>
    </row>
    <row r="40" spans="1:23">
      <c r="A40" s="4" t="s">
        <v>816</v>
      </c>
    </row>
    <row r="41" spans="1:23">
      <c r="A41" s="3" t="s">
        <v>780</v>
      </c>
    </row>
    <row r="42" spans="1:23">
      <c r="A42" s="4" t="s">
        <v>815</v>
      </c>
      <c r="B42" s="6" t="n">
        <v>50000</v>
      </c>
    </row>
    <row r="43" spans="1:23">
      <c r="A43" s="4" t="s">
        <v>817</v>
      </c>
      <c r="O43" s="6" t="n">
        <v>2500000</v>
      </c>
    </row>
    <row r="44" spans="1:23">
      <c r="A44" s="4" t="s">
        <v>818</v>
      </c>
      <c r="O44" s="5" t="n">
        <v>500000</v>
      </c>
    </row>
    <row r="45" spans="1:23">
      <c r="A45" s="4" t="s">
        <v>819</v>
      </c>
      <c r="O45" s="5" t="n">
        <v>4000000</v>
      </c>
    </row>
    <row r="46" spans="1:23">
      <c r="A46" s="4" t="s">
        <v>820</v>
      </c>
      <c r="O46" s="5" t="n">
        <v>500000</v>
      </c>
    </row>
    <row r="47" spans="1:23">
      <c r="A47" s="4" t="s">
        <v>821</v>
      </c>
    </row>
    <row r="48" spans="1:23">
      <c r="A48" s="3" t="s">
        <v>780</v>
      </c>
    </row>
    <row r="49" spans="1:23">
      <c r="A49" s="4" t="s">
        <v>822</v>
      </c>
      <c r="O49" s="5" t="n">
        <v>550000</v>
      </c>
    </row>
    <row r="50" spans="1:23">
      <c r="A50" s="4" t="s">
        <v>823</v>
      </c>
    </row>
    <row r="51" spans="1:23">
      <c r="A51" s="3" t="s">
        <v>780</v>
      </c>
    </row>
    <row r="52" spans="1:23">
      <c r="A52" s="4" t="s">
        <v>822</v>
      </c>
      <c r="O52" s="6" t="n">
        <v>750000</v>
      </c>
    </row>
    <row r="53" spans="1:23">
      <c r="A53" s="4" t="s">
        <v>667</v>
      </c>
    </row>
    <row r="54" spans="1:23">
      <c r="A54" s="3" t="s">
        <v>780</v>
      </c>
    </row>
    <row r="55" spans="1:23">
      <c r="A55" s="4" t="s">
        <v>824</v>
      </c>
      <c r="F55" s="4" t="s">
        <v>676</v>
      </c>
    </row>
    <row r="56" spans="1:23">
      <c r="A56" s="4" t="s">
        <v>825</v>
      </c>
    </row>
    <row r="57" spans="1:23">
      <c r="A57" s="3" t="s">
        <v>780</v>
      </c>
    </row>
    <row r="58" spans="1:23">
      <c r="A58" s="4" t="s">
        <v>800</v>
      </c>
      <c r="P58" s="6" t="n">
        <v>25000000</v>
      </c>
    </row>
    <row r="59" spans="1:23">
      <c r="A59" s="4" t="s">
        <v>826</v>
      </c>
      <c r="M59" s="6" t="n">
        <v>85000</v>
      </c>
    </row>
    <row r="60" spans="1:23">
      <c r="A60" s="4" t="s">
        <v>827</v>
      </c>
      <c r="M60" s="6" t="n">
        <v>85000</v>
      </c>
    </row>
    <row r="61" spans="1:23">
      <c r="A61" s="4" t="s">
        <v>828</v>
      </c>
    </row>
    <row r="62" spans="1:23">
      <c r="A62" s="3" t="s">
        <v>780</v>
      </c>
    </row>
    <row r="63" spans="1:23">
      <c r="A63" s="4" t="s">
        <v>829</v>
      </c>
      <c r="H63" s="11" t="n">
        <v>2.5</v>
      </c>
    </row>
    <row r="64" spans="1:23">
      <c r="A64" s="4" t="s">
        <v>830</v>
      </c>
    </row>
    <row r="65" spans="1:23">
      <c r="A65" s="3" t="s">
        <v>780</v>
      </c>
    </row>
    <row r="66" spans="1:23">
      <c r="A66" s="4" t="s">
        <v>786</v>
      </c>
      <c r="M66" s="4" t="s">
        <v>831</v>
      </c>
    </row>
    <row r="67" spans="1:23">
      <c r="A67" s="4" t="s">
        <v>800</v>
      </c>
      <c r="T67" s="6" t="n">
        <v>15000000</v>
      </c>
      <c r="W67" s="6" t="n">
        <v>14000000</v>
      </c>
    </row>
    <row r="68" spans="1:23">
      <c r="A68" s="4" t="s">
        <v>832</v>
      </c>
      <c r="M68" s="6" t="n">
        <v>5000000</v>
      </c>
    </row>
    <row r="69" spans="1:23">
      <c r="A69" s="4" t="s">
        <v>833</v>
      </c>
      <c r="M69" s="4" t="s">
        <v>834</v>
      </c>
    </row>
    <row r="70" spans="1:23">
      <c r="A70" s="4" t="s">
        <v>835</v>
      </c>
    </row>
    <row r="71" spans="1:23">
      <c r="A71" s="3" t="s">
        <v>780</v>
      </c>
    </row>
    <row r="72" spans="1:23">
      <c r="A72" s="4" t="s">
        <v>836</v>
      </c>
      <c r="F72" s="6" t="n">
        <v>100000</v>
      </c>
    </row>
    <row r="73" spans="1:23">
      <c r="A73" s="4" t="s">
        <v>837</v>
      </c>
      <c r="N73" s="4" t="s">
        <v>838</v>
      </c>
    </row>
    <row r="74" spans="1:23">
      <c r="A74" s="4" t="s">
        <v>839</v>
      </c>
      <c r="I74" s="6" t="n">
        <v>0</v>
      </c>
      <c r="M74" s="6" t="n">
        <v>0</v>
      </c>
      <c r="N74" s="6" t="n">
        <v>0</v>
      </c>
    </row>
    <row r="75" spans="1:23">
      <c r="A75" s="4" t="s">
        <v>840</v>
      </c>
    </row>
    <row r="76" spans="1:23">
      <c r="A76" s="3" t="s">
        <v>780</v>
      </c>
    </row>
    <row r="77" spans="1:23">
      <c r="A77" s="4" t="s">
        <v>800</v>
      </c>
      <c r="F77" s="5" t="n">
        <v>47000000</v>
      </c>
      <c r="S77" s="6" t="n">
        <v>22000000</v>
      </c>
    </row>
    <row r="78" spans="1:23">
      <c r="A78" s="4" t="s">
        <v>841</v>
      </c>
      <c r="F78" s="6" t="n">
        <v>22000000</v>
      </c>
    </row>
    <row r="79" spans="1:23">
      <c r="A79" s="4" t="s">
        <v>842</v>
      </c>
      <c r="F79" s="4" t="s">
        <v>803</v>
      </c>
    </row>
    <row r="80" spans="1:23">
      <c r="A80" s="4" t="s">
        <v>843</v>
      </c>
      <c r="M80" s="4" t="s">
        <v>844</v>
      </c>
    </row>
    <row r="81" spans="1:23">
      <c r="A81" s="4" t="s">
        <v>845</v>
      </c>
      <c r="M81" s="4" t="s">
        <v>846</v>
      </c>
    </row>
    <row r="82" spans="1:23">
      <c r="A82" s="4" t="s">
        <v>847</v>
      </c>
    </row>
    <row r="83" spans="1:23">
      <c r="A83" s="3" t="s">
        <v>780</v>
      </c>
    </row>
    <row r="84" spans="1:23">
      <c r="A84" s="4" t="s">
        <v>841</v>
      </c>
      <c r="F84" s="6" t="n">
        <v>3000000</v>
      </c>
    </row>
    <row r="85" spans="1:23">
      <c r="A85" s="4" t="s">
        <v>842</v>
      </c>
      <c r="F85" s="4" t="s">
        <v>803</v>
      </c>
    </row>
    <row r="86" spans="1:23">
      <c r="A86" s="4" t="s">
        <v>843</v>
      </c>
      <c r="M86" s="4" t="s">
        <v>848</v>
      </c>
    </row>
    <row r="87" spans="1:23">
      <c r="A87" s="4" t="s">
        <v>845</v>
      </c>
      <c r="M87" s="4" t="s">
        <v>846</v>
      </c>
    </row>
    <row r="88" spans="1:23">
      <c r="A88" s="4" t="s">
        <v>849</v>
      </c>
    </row>
    <row r="89" spans="1:23">
      <c r="A89" s="3" t="s">
        <v>780</v>
      </c>
    </row>
    <row r="90" spans="1:23">
      <c r="A90" s="4" t="s">
        <v>800</v>
      </c>
      <c r="P90" s="6" t="n">
        <v>150000</v>
      </c>
    </row>
    <row r="91" spans="1:23">
      <c r="A91" s="4" t="s">
        <v>850</v>
      </c>
    </row>
    <row r="92" spans="1:23">
      <c r="A92" s="3" t="s">
        <v>780</v>
      </c>
    </row>
    <row r="93" spans="1:23">
      <c r="A93" s="4" t="s">
        <v>851</v>
      </c>
      <c r="E93" s="10" t="n">
        <v>3500000</v>
      </c>
      <c r="V93" s="10" t="n">
        <v>1250000</v>
      </c>
    </row>
    <row r="94" spans="1:23">
      <c r="A94" s="4" t="s">
        <v>852</v>
      </c>
    </row>
    <row r="95" spans="1:23">
      <c r="A95" s="3" t="s">
        <v>780</v>
      </c>
    </row>
    <row r="96" spans="1:23">
      <c r="A96" s="4" t="s">
        <v>853</v>
      </c>
      <c r="K96" s="4" t="s">
        <v>784</v>
      </c>
    </row>
    <row r="97" spans="1:23">
      <c r="A97" s="4" t="s">
        <v>854</v>
      </c>
      <c r="K97" s="4" t="s">
        <v>855</v>
      </c>
    </row>
    <row r="98" spans="1:23">
      <c r="A98" s="4" t="s">
        <v>856</v>
      </c>
      <c r="K98" s="6" t="n">
        <v>500000</v>
      </c>
    </row>
    <row r="99" spans="1:23">
      <c r="A99" s="4" t="s">
        <v>857</v>
      </c>
    </row>
    <row r="100" spans="1:23">
      <c r="A100" s="3" t="s">
        <v>780</v>
      </c>
    </row>
    <row r="101" spans="1:23">
      <c r="A101" s="4" t="s">
        <v>783</v>
      </c>
      <c r="J101" s="4" t="s">
        <v>784</v>
      </c>
    </row>
    <row r="102" spans="1:23">
      <c r="A102" s="4" t="s">
        <v>785</v>
      </c>
      <c r="J102" s="4" t="s">
        <v>858</v>
      </c>
    </row>
    <row r="103" spans="1:23">
      <c r="A103" s="4" t="s">
        <v>786</v>
      </c>
      <c r="J103" s="4" t="s">
        <v>787</v>
      </c>
    </row>
    <row r="104" spans="1:23">
      <c r="A104" s="4" t="s">
        <v>859</v>
      </c>
      <c r="J104" s="4" t="s">
        <v>860</v>
      </c>
    </row>
    <row r="105" spans="1:23">
      <c r="A105" s="4" t="s">
        <v>851</v>
      </c>
      <c r="U105" s="10" t="n">
        <v>1250000</v>
      </c>
    </row>
    <row r="106" spans="1:23">
      <c r="A106" s="4" t="s">
        <v>861</v>
      </c>
    </row>
    <row r="107" spans="1:23">
      <c r="A107" s="3" t="s">
        <v>780</v>
      </c>
    </row>
    <row r="108" spans="1:23">
      <c r="A108" s="4" t="s">
        <v>788</v>
      </c>
      <c r="Q108" s="4" t="s">
        <v>8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863</v>
      </c>
      <c r="B1" s="2" t="s">
        <v>2</v>
      </c>
      <c r="C1" s="2" t="s">
        <v>864</v>
      </c>
      <c r="D1" s="2" t="s">
        <v>32</v>
      </c>
      <c r="E1" s="2" t="s">
        <v>865</v>
      </c>
      <c r="F1" s="2" t="s">
        <v>866</v>
      </c>
      <c r="G1" s="2" t="s">
        <v>867</v>
      </c>
      <c r="H1" s="2" t="s">
        <v>33</v>
      </c>
      <c r="I1" s="2" t="s">
        <v>868</v>
      </c>
      <c r="J1" s="2" t="s">
        <v>869</v>
      </c>
      <c r="K1" s="2" t="s">
        <v>870</v>
      </c>
    </row>
    <row r="2" spans="1:11">
      <c r="A2" s="3" t="s">
        <v>871</v>
      </c>
    </row>
    <row r="3" spans="1:11">
      <c r="A3" s="4" t="s">
        <v>872</v>
      </c>
      <c r="B3" s="6" t="n">
        <v>9010</v>
      </c>
    </row>
    <row r="4" spans="1:11">
      <c r="A4" s="4" t="s">
        <v>873</v>
      </c>
      <c r="B4" s="5" t="n">
        <v>-1374</v>
      </c>
      <c r="D4" s="6" t="n">
        <v>-2693</v>
      </c>
      <c r="F4" s="6" t="n">
        <v>-66</v>
      </c>
      <c r="H4" s="6" t="n">
        <v>-1323</v>
      </c>
    </row>
    <row r="5" spans="1:11">
      <c r="A5" s="4" t="s">
        <v>874</v>
      </c>
      <c r="B5" s="5" t="n">
        <v>7636</v>
      </c>
      <c r="D5" s="5" t="n">
        <v>9284</v>
      </c>
      <c r="H5" s="5" t="n">
        <v>4903</v>
      </c>
    </row>
    <row r="6" spans="1:11">
      <c r="A6" s="4" t="s">
        <v>875</v>
      </c>
      <c r="B6" s="5" t="n">
        <v>-3639</v>
      </c>
      <c r="D6" s="5" t="n">
        <v>-6098</v>
      </c>
      <c r="H6" s="5" t="n">
        <v>-2591</v>
      </c>
    </row>
    <row r="7" spans="1:11">
      <c r="A7" s="4" t="s">
        <v>50</v>
      </c>
      <c r="B7" s="5" t="n">
        <v>3997</v>
      </c>
      <c r="D7" s="5" t="n">
        <v>3186</v>
      </c>
      <c r="H7" s="5" t="n">
        <v>2312</v>
      </c>
    </row>
    <row r="8" spans="1:11">
      <c r="A8" s="4" t="s">
        <v>876</v>
      </c>
    </row>
    <row r="9" spans="1:11">
      <c r="A9" s="3" t="s">
        <v>871</v>
      </c>
    </row>
    <row r="10" spans="1:11">
      <c r="A10" s="4" t="s">
        <v>872</v>
      </c>
      <c r="B10" s="5" t="n">
        <v>1960</v>
      </c>
      <c r="D10" s="5" t="n">
        <v>3920</v>
      </c>
      <c r="H10" s="5" t="n">
        <v>0</v>
      </c>
    </row>
    <row r="11" spans="1:11">
      <c r="A11" s="4" t="s">
        <v>873</v>
      </c>
      <c r="C11" s="6" t="n">
        <v>-419</v>
      </c>
      <c r="G11" s="6" t="n">
        <v>-2820</v>
      </c>
    </row>
    <row r="12" spans="1:11">
      <c r="A12" s="4" t="s">
        <v>877</v>
      </c>
    </row>
    <row r="13" spans="1:11">
      <c r="A13" s="3" t="s">
        <v>871</v>
      </c>
    </row>
    <row r="14" spans="1:11">
      <c r="A14" s="4" t="s">
        <v>872</v>
      </c>
      <c r="B14" s="5" t="n">
        <v>728</v>
      </c>
      <c r="D14" s="5" t="n">
        <v>728</v>
      </c>
      <c r="H14" s="5" t="n">
        <v>0</v>
      </c>
    </row>
    <row r="15" spans="1:11">
      <c r="A15" s="4" t="s">
        <v>873</v>
      </c>
      <c r="E15" s="6" t="n">
        <v>-187</v>
      </c>
      <c r="H15" s="5" t="n">
        <v>-145</v>
      </c>
    </row>
    <row r="16" spans="1:11">
      <c r="A16" s="4" t="s">
        <v>878</v>
      </c>
    </row>
    <row r="17" spans="1:11">
      <c r="A17" s="3" t="s">
        <v>871</v>
      </c>
    </row>
    <row r="18" spans="1:11">
      <c r="A18" s="4" t="s">
        <v>872</v>
      </c>
      <c r="B18" s="5" t="n">
        <v>0</v>
      </c>
      <c r="D18" s="5" t="n">
        <v>0</v>
      </c>
      <c r="H18" s="5" t="n">
        <v>175</v>
      </c>
    </row>
    <row r="19" spans="1:11">
      <c r="A19" s="4" t="s">
        <v>873</v>
      </c>
      <c r="H19" s="5" t="n">
        <v>0</v>
      </c>
      <c r="K19" s="6" t="n">
        <v>-662</v>
      </c>
    </row>
    <row r="20" spans="1:11">
      <c r="A20" s="4" t="s">
        <v>879</v>
      </c>
    </row>
    <row r="21" spans="1:11">
      <c r="A21" s="3" t="s">
        <v>871</v>
      </c>
    </row>
    <row r="22" spans="1:11">
      <c r="A22" s="4" t="s">
        <v>872</v>
      </c>
      <c r="B22" s="5" t="n">
        <v>50</v>
      </c>
      <c r="D22" s="5" t="n">
        <v>55</v>
      </c>
      <c r="H22" s="5" t="n">
        <v>981</v>
      </c>
    </row>
    <row r="23" spans="1:11">
      <c r="A23" s="4" t="s">
        <v>873</v>
      </c>
      <c r="B23" s="5" t="n">
        <v>0</v>
      </c>
      <c r="J23" s="6" t="n">
        <v>-124</v>
      </c>
    </row>
    <row r="24" spans="1:11">
      <c r="A24" s="4" t="s">
        <v>880</v>
      </c>
    </row>
    <row r="25" spans="1:11">
      <c r="A25" s="3" t="s">
        <v>871</v>
      </c>
    </row>
    <row r="26" spans="1:11">
      <c r="A26" s="4" t="s">
        <v>872</v>
      </c>
      <c r="B26" s="5" t="n">
        <v>0</v>
      </c>
      <c r="D26" s="5" t="n">
        <v>0</v>
      </c>
      <c r="H26" s="5" t="n">
        <v>100</v>
      </c>
    </row>
    <row r="27" spans="1:11">
      <c r="A27" s="4" t="s">
        <v>873</v>
      </c>
      <c r="I27" s="6" t="n">
        <v>-5</v>
      </c>
    </row>
    <row r="28" spans="1:11">
      <c r="A28" s="4" t="s">
        <v>881</v>
      </c>
    </row>
    <row r="29" spans="1:11">
      <c r="A29" s="3" t="s">
        <v>871</v>
      </c>
    </row>
    <row r="30" spans="1:11">
      <c r="A30" s="4" t="s">
        <v>872</v>
      </c>
      <c r="B30" s="5" t="n">
        <v>0</v>
      </c>
      <c r="D30" s="5" t="n">
        <v>0</v>
      </c>
      <c r="H30" s="5" t="n">
        <v>204</v>
      </c>
    </row>
    <row r="31" spans="1:11">
      <c r="A31" s="4" t="s">
        <v>882</v>
      </c>
    </row>
    <row r="32" spans="1:11">
      <c r="A32" s="3" t="s">
        <v>871</v>
      </c>
    </row>
    <row r="33" spans="1:11">
      <c r="A33" s="4" t="s">
        <v>872</v>
      </c>
      <c r="B33" s="5" t="n">
        <v>359</v>
      </c>
      <c r="D33" s="5" t="n">
        <v>359</v>
      </c>
      <c r="H33" s="5" t="n">
        <v>0</v>
      </c>
    </row>
    <row r="34" spans="1:11">
      <c r="A34" s="4" t="s">
        <v>883</v>
      </c>
    </row>
    <row r="35" spans="1:11">
      <c r="A35" s="3" t="s">
        <v>871</v>
      </c>
    </row>
    <row r="36" spans="1:11">
      <c r="A36" s="4" t="s">
        <v>872</v>
      </c>
      <c r="B36" s="5" t="n">
        <v>477</v>
      </c>
      <c r="D36" s="5" t="n">
        <v>0</v>
      </c>
      <c r="H36" s="5" t="n">
        <v>0</v>
      </c>
    </row>
    <row r="37" spans="1:11">
      <c r="A37" s="4" t="s">
        <v>884</v>
      </c>
    </row>
    <row r="38" spans="1:11">
      <c r="A38" s="3" t="s">
        <v>871</v>
      </c>
    </row>
    <row r="39" spans="1:11">
      <c r="A39" s="4" t="s">
        <v>872</v>
      </c>
      <c r="B39" s="5" t="n">
        <v>1874</v>
      </c>
      <c r="D39" s="5" t="n">
        <v>2124</v>
      </c>
      <c r="H39" s="5" t="n">
        <v>0</v>
      </c>
    </row>
    <row r="40" spans="1:11">
      <c r="A40" s="4" t="s">
        <v>885</v>
      </c>
    </row>
    <row r="41" spans="1:11">
      <c r="A41" s="3" t="s">
        <v>871</v>
      </c>
    </row>
    <row r="42" spans="1:11">
      <c r="A42" s="4" t="s">
        <v>872</v>
      </c>
      <c r="B42" s="5" t="n">
        <v>234</v>
      </c>
      <c r="D42" s="5" t="n">
        <v>390</v>
      </c>
      <c r="H42" s="5" t="n">
        <v>0</v>
      </c>
    </row>
    <row r="43" spans="1:11">
      <c r="A43" s="4" t="s">
        <v>886</v>
      </c>
    </row>
    <row r="44" spans="1:11">
      <c r="A44" s="3" t="s">
        <v>871</v>
      </c>
    </row>
    <row r="45" spans="1:11">
      <c r="A45" s="4" t="s">
        <v>872</v>
      </c>
      <c r="B45" s="5" t="n">
        <v>0</v>
      </c>
      <c r="D45" s="5" t="n">
        <v>0</v>
      </c>
      <c r="H45" s="5" t="n">
        <v>0</v>
      </c>
    </row>
    <row r="46" spans="1:11">
      <c r="A46" s="4" t="s">
        <v>887</v>
      </c>
    </row>
    <row r="47" spans="1:11">
      <c r="A47" s="3" t="s">
        <v>871</v>
      </c>
    </row>
    <row r="48" spans="1:11">
      <c r="A48" s="4" t="s">
        <v>872</v>
      </c>
      <c r="B48" s="5" t="n">
        <v>112</v>
      </c>
      <c r="D48" s="5" t="n">
        <v>144</v>
      </c>
      <c r="H48" s="5" t="n">
        <v>199</v>
      </c>
    </row>
    <row r="49" spans="1:11">
      <c r="A49" s="4" t="s">
        <v>888</v>
      </c>
    </row>
    <row r="50" spans="1:11">
      <c r="A50" s="3" t="s">
        <v>871</v>
      </c>
    </row>
    <row r="51" spans="1:11">
      <c r="A51" s="4" t="s">
        <v>872</v>
      </c>
      <c r="B51" s="5" t="n">
        <v>329</v>
      </c>
      <c r="D51" s="5" t="n">
        <v>789</v>
      </c>
      <c r="H51" s="5" t="n">
        <v>1578</v>
      </c>
    </row>
    <row r="52" spans="1:11">
      <c r="A52" s="4" t="s">
        <v>889</v>
      </c>
    </row>
    <row r="53" spans="1:11">
      <c r="A53" s="3" t="s">
        <v>871</v>
      </c>
    </row>
    <row r="54" spans="1:11">
      <c r="A54" s="4" t="s">
        <v>872</v>
      </c>
      <c r="B54" s="5" t="n">
        <v>168</v>
      </c>
      <c r="D54" s="5" t="n">
        <v>272</v>
      </c>
      <c r="H54" s="5" t="n">
        <v>52</v>
      </c>
    </row>
    <row r="55" spans="1:11">
      <c r="A55" s="4" t="s">
        <v>890</v>
      </c>
    </row>
    <row r="56" spans="1:11">
      <c r="A56" s="3" t="s">
        <v>871</v>
      </c>
    </row>
    <row r="57" spans="1:11">
      <c r="A57" s="4" t="s">
        <v>872</v>
      </c>
      <c r="B57" s="5" t="n">
        <v>2025</v>
      </c>
      <c r="D57" s="5" t="n">
        <v>2375</v>
      </c>
      <c r="H57" s="5" t="n">
        <v>2937</v>
      </c>
    </row>
    <row r="58" spans="1:11">
      <c r="A58" s="4" t="s">
        <v>891</v>
      </c>
    </row>
    <row r="59" spans="1:11">
      <c r="A59" s="3" t="s">
        <v>871</v>
      </c>
    </row>
    <row r="60" spans="1:11">
      <c r="A60" s="4" t="s">
        <v>872</v>
      </c>
      <c r="B60" s="6" t="n">
        <v>694</v>
      </c>
      <c r="D60" s="6" t="n">
        <v>821</v>
      </c>
      <c r="H6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892</v>
      </c>
      <c r="B1" s="2" t="s">
        <v>2</v>
      </c>
      <c r="C1" s="2" t="s">
        <v>865</v>
      </c>
      <c r="D1" s="2" t="s">
        <v>867</v>
      </c>
      <c r="E1" s="2" t="s">
        <v>893</v>
      </c>
      <c r="F1" s="2" t="s">
        <v>868</v>
      </c>
      <c r="G1" s="2" t="s">
        <v>894</v>
      </c>
      <c r="H1" s="2" t="s">
        <v>895</v>
      </c>
    </row>
    <row r="2" spans="1:8">
      <c r="A2" s="3" t="s">
        <v>871</v>
      </c>
    </row>
    <row r="3" spans="1:8">
      <c r="A3" s="4" t="s">
        <v>781</v>
      </c>
      <c r="H3" s="4" t="s">
        <v>782</v>
      </c>
    </row>
    <row r="4" spans="1:8">
      <c r="A4" s="4" t="s">
        <v>876</v>
      </c>
    </row>
    <row r="5" spans="1:8">
      <c r="A5" s="3" t="s">
        <v>871</v>
      </c>
    </row>
    <row r="6" spans="1:8">
      <c r="A6" s="4" t="s">
        <v>781</v>
      </c>
      <c r="B6" s="4" t="s">
        <v>896</v>
      </c>
      <c r="D6" s="4" t="s">
        <v>896</v>
      </c>
    </row>
    <row r="7" spans="1:8">
      <c r="A7" s="4" t="s">
        <v>877</v>
      </c>
    </row>
    <row r="8" spans="1:8">
      <c r="A8" s="3" t="s">
        <v>871</v>
      </c>
    </row>
    <row r="9" spans="1:8">
      <c r="A9" s="4" t="s">
        <v>781</v>
      </c>
      <c r="B9" s="4" t="s">
        <v>896</v>
      </c>
      <c r="C9" s="4" t="s">
        <v>896</v>
      </c>
    </row>
    <row r="10" spans="1:8">
      <c r="A10" s="4" t="s">
        <v>880</v>
      </c>
    </row>
    <row r="11" spans="1:8">
      <c r="A11" s="3" t="s">
        <v>871</v>
      </c>
    </row>
    <row r="12" spans="1:8">
      <c r="A12" s="4" t="s">
        <v>781</v>
      </c>
      <c r="B12" s="4" t="s">
        <v>897</v>
      </c>
      <c r="F12" s="4" t="s">
        <v>897</v>
      </c>
      <c r="G12" s="4" t="s">
        <v>897</v>
      </c>
    </row>
    <row r="13" spans="1:8">
      <c r="A13" s="4" t="s">
        <v>881</v>
      </c>
    </row>
    <row r="14" spans="1:8">
      <c r="A14" s="3" t="s">
        <v>871</v>
      </c>
    </row>
    <row r="15" spans="1:8">
      <c r="A15" s="4" t="s">
        <v>781</v>
      </c>
      <c r="B15" s="4" t="s">
        <v>896</v>
      </c>
      <c r="E15" s="4" t="s">
        <v>8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S4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37"/>
    <col customWidth="1" max="14" min="14" width="21"/>
    <col customWidth="1" max="15" min="15" width="37"/>
    <col customWidth="1" max="16" min="16" width="21"/>
    <col customWidth="1" max="17" min="17" width="21"/>
    <col customWidth="1" max="18" min="18" width="27"/>
    <col customWidth="1" max="19" min="19" width="21"/>
    <col customWidth="1" max="20" min="20" width="21"/>
    <col customWidth="1" max="21" min="21" width="21"/>
    <col customWidth="1" max="22" min="22" width="27"/>
    <col customWidth="1" max="23" min="23" width="27"/>
    <col customWidth="1" max="24" min="24" width="37"/>
    <col customWidth="1" max="25" min="25" width="31"/>
    <col customWidth="1" max="26" min="26" width="27"/>
    <col customWidth="1" max="27" min="27" width="34"/>
    <col customWidth="1" max="28" min="28" width="24"/>
    <col customWidth="1" max="29" min="29" width="21"/>
    <col customWidth="1" max="30" min="30" width="44"/>
    <col customWidth="1" max="31" min="31" width="37"/>
    <col customWidth="1" max="32" min="32" width="26"/>
    <col customWidth="1" max="33" min="33" width="21"/>
    <col customWidth="1" max="34" min="34" width="21"/>
    <col customWidth="1" max="35" min="35" width="37"/>
    <col customWidth="1" max="36" min="36" width="31"/>
    <col customWidth="1" max="37" min="37" width="27"/>
    <col customWidth="1" max="38" min="38" width="31"/>
    <col customWidth="1" max="39" min="39" width="37"/>
    <col customWidth="1" max="40" min="40" width="35"/>
    <col customWidth="1" max="41" min="41" width="27"/>
    <col customWidth="1" max="42" min="42" width="37"/>
    <col customWidth="1" max="43" min="43" width="36"/>
    <col customWidth="1" max="44" min="44" width="44"/>
    <col customWidth="1" max="45" min="45" width="37"/>
    <col customWidth="1" max="46" min="46" width="21"/>
    <col customWidth="1" max="47" min="47" width="20"/>
    <col customWidth="1" max="48" min="48" width="21"/>
    <col customWidth="1" max="49" min="49" width="26"/>
    <col customWidth="1" max="50" min="50" width="21"/>
    <col customWidth="1" max="51" min="51" width="37"/>
    <col customWidth="1" max="52" min="52" width="31"/>
    <col customWidth="1" max="53" min="53" width="36"/>
    <col customWidth="1" max="54" min="54" width="45"/>
    <col customWidth="1" max="55" min="55" width="20"/>
    <col customWidth="1" max="56" min="56" width="21"/>
    <col customWidth="1" max="57" min="57" width="21"/>
    <col customWidth="1" max="58" min="58" width="80"/>
    <col customWidth="1" max="59" min="59" width="21"/>
    <col customWidth="1" max="60" min="60" width="26"/>
    <col customWidth="1" max="61" min="61" width="20"/>
    <col customWidth="1" max="62" min="62" width="21"/>
    <col customWidth="1" max="63" min="63" width="21"/>
    <col customWidth="1" max="64" min="64" width="31"/>
    <col customWidth="1" max="65" min="65" width="20"/>
    <col customWidth="1" max="66" min="66" width="14"/>
    <col customWidth="1" max="67" min="67" width="21"/>
    <col customWidth="1" max="68" min="68" width="21"/>
    <col customWidth="1" max="69" min="69" width="14"/>
    <col customWidth="1" max="70" min="70" width="21"/>
    <col customWidth="1" max="71" min="71" width="14"/>
  </cols>
  <sheetData>
    <row r="1" spans="1:71">
      <c r="A1" s="1" t="s">
        <v>898</v>
      </c>
      <c r="B1" s="2" t="s">
        <v>899</v>
      </c>
      <c r="C1" s="2" t="s">
        <v>900</v>
      </c>
      <c r="D1" s="2" t="s">
        <v>901</v>
      </c>
      <c r="E1" s="2" t="s">
        <v>902</v>
      </c>
      <c r="F1" s="2" t="s">
        <v>903</v>
      </c>
      <c r="G1" s="2" t="s">
        <v>904</v>
      </c>
      <c r="H1" s="2" t="s">
        <v>905</v>
      </c>
      <c r="I1" s="2" t="s">
        <v>906</v>
      </c>
      <c r="J1" s="2" t="s">
        <v>907</v>
      </c>
      <c r="K1" s="2" t="s">
        <v>908</v>
      </c>
      <c r="L1" s="2" t="s">
        <v>909</v>
      </c>
      <c r="M1" s="2" t="s">
        <v>910</v>
      </c>
      <c r="N1" s="2" t="s">
        <v>911</v>
      </c>
      <c r="O1" s="2" t="s">
        <v>912</v>
      </c>
      <c r="P1" s="2" t="s">
        <v>913</v>
      </c>
      <c r="Q1" s="2" t="s">
        <v>914</v>
      </c>
      <c r="R1" s="2" t="s">
        <v>915</v>
      </c>
      <c r="S1" s="2" t="s">
        <v>916</v>
      </c>
      <c r="T1" s="2" t="s">
        <v>917</v>
      </c>
      <c r="U1" s="2" t="s">
        <v>918</v>
      </c>
      <c r="V1" s="2" t="s">
        <v>919</v>
      </c>
      <c r="W1" s="2" t="s">
        <v>920</v>
      </c>
      <c r="X1" s="2" t="s">
        <v>921</v>
      </c>
      <c r="Y1" s="2" t="s">
        <v>922</v>
      </c>
      <c r="Z1" s="2" t="s">
        <v>923</v>
      </c>
      <c r="AA1" s="2" t="s">
        <v>924</v>
      </c>
      <c r="AB1" s="2" t="s">
        <v>925</v>
      </c>
      <c r="AC1" s="2" t="s">
        <v>761</v>
      </c>
      <c r="AD1" s="2" t="s">
        <v>926</v>
      </c>
      <c r="AE1" s="2" t="s">
        <v>927</v>
      </c>
      <c r="AF1" s="2" t="s">
        <v>928</v>
      </c>
      <c r="AG1" s="2" t="s">
        <v>929</v>
      </c>
      <c r="AH1" s="2" t="s">
        <v>930</v>
      </c>
      <c r="AI1" s="2" t="s">
        <v>931</v>
      </c>
      <c r="AJ1" s="2" t="s">
        <v>932</v>
      </c>
      <c r="AK1" s="2" t="s">
        <v>933</v>
      </c>
      <c r="AL1" s="2" t="s">
        <v>934</v>
      </c>
      <c r="AM1" s="2" t="s">
        <v>935</v>
      </c>
      <c r="AN1" s="2" t="s">
        <v>936</v>
      </c>
      <c r="AO1" s="2" t="s">
        <v>937</v>
      </c>
      <c r="AP1" s="2" t="s">
        <v>938</v>
      </c>
      <c r="AQ1" s="2" t="s">
        <v>939</v>
      </c>
      <c r="AR1" s="2" t="s">
        <v>940</v>
      </c>
      <c r="AS1" s="2" t="s">
        <v>941</v>
      </c>
      <c r="AT1" s="2" t="s">
        <v>942</v>
      </c>
      <c r="AU1" s="2" t="s">
        <v>943</v>
      </c>
      <c r="AV1" s="2" t="s">
        <v>944</v>
      </c>
      <c r="AW1" s="2" t="s">
        <v>765</v>
      </c>
      <c r="AX1" s="2" t="s">
        <v>774</v>
      </c>
      <c r="AY1" s="2" t="s">
        <v>927</v>
      </c>
      <c r="AZ1" s="2" t="s">
        <v>945</v>
      </c>
      <c r="BA1" s="2" t="s">
        <v>939</v>
      </c>
      <c r="BB1" s="2" t="s">
        <v>946</v>
      </c>
      <c r="BC1" s="2" t="s">
        <v>768</v>
      </c>
      <c r="BD1" s="2" t="s">
        <v>947</v>
      </c>
      <c r="BE1" s="2" t="s">
        <v>948</v>
      </c>
      <c r="BF1" s="2" t="s">
        <v>949</v>
      </c>
      <c r="BG1" s="2" t="s">
        <v>950</v>
      </c>
      <c r="BH1" s="2" t="s">
        <v>765</v>
      </c>
      <c r="BI1" s="2" t="s">
        <v>770</v>
      </c>
      <c r="BJ1" s="2" t="s">
        <v>951</v>
      </c>
      <c r="BK1" s="2" t="s">
        <v>952</v>
      </c>
      <c r="BL1" s="2" t="s">
        <v>953</v>
      </c>
      <c r="BM1" s="2" t="s">
        <v>954</v>
      </c>
      <c r="BN1" s="2" t="s">
        <v>955</v>
      </c>
      <c r="BO1" s="2" t="s">
        <v>956</v>
      </c>
      <c r="BP1" s="2" t="s">
        <v>761</v>
      </c>
      <c r="BQ1" s="2" t="s">
        <v>957</v>
      </c>
      <c r="BR1" s="2" t="s">
        <v>958</v>
      </c>
      <c r="BS1" s="2" t="s">
        <v>895</v>
      </c>
    </row>
    <row r="2" spans="1:71">
      <c r="A2" s="3" t="s">
        <v>871</v>
      </c>
    </row>
    <row r="3" spans="1:71">
      <c r="A3" s="4" t="s">
        <v>781</v>
      </c>
      <c r="BS3" s="4" t="s">
        <v>782</v>
      </c>
    </row>
    <row r="4" spans="1:71">
      <c r="A4" s="4" t="s">
        <v>959</v>
      </c>
      <c r="BF4" s="6" t="n">
        <v>2607000</v>
      </c>
      <c r="BH4" s="6" t="n">
        <v>3115000</v>
      </c>
      <c r="BI4" s="6" t="n">
        <v>3221000</v>
      </c>
    </row>
    <row r="5" spans="1:71">
      <c r="A5" s="4" t="s">
        <v>795</v>
      </c>
      <c r="AW5" s="6" t="n">
        <v>2693000</v>
      </c>
      <c r="AX5" s="6" t="n">
        <v>66000</v>
      </c>
      <c r="BF5" s="5" t="n">
        <v>1374000</v>
      </c>
      <c r="BH5" s="5" t="n">
        <v>2693000</v>
      </c>
      <c r="BI5" s="5" t="n">
        <v>1323000</v>
      </c>
    </row>
    <row r="6" spans="1:71">
      <c r="A6" s="4" t="s">
        <v>960</v>
      </c>
      <c r="BF6" s="6" t="n">
        <v>670000</v>
      </c>
      <c r="BH6" s="5" t="n">
        <v>1990000</v>
      </c>
      <c r="BI6" s="5" t="n">
        <v>5405000</v>
      </c>
    </row>
    <row r="7" spans="1:71">
      <c r="A7" s="4" t="s">
        <v>791</v>
      </c>
      <c r="BF7" s="4" t="s">
        <v>792</v>
      </c>
    </row>
    <row r="8" spans="1:71">
      <c r="A8" s="4" t="s">
        <v>794</v>
      </c>
      <c r="V8" s="5" t="n">
        <v>527000</v>
      </c>
      <c r="AW8" s="5" t="n">
        <v>361705</v>
      </c>
      <c r="BF8" s="5" t="n">
        <v>2833051</v>
      </c>
    </row>
    <row r="9" spans="1:71">
      <c r="A9" s="4" t="s">
        <v>961</v>
      </c>
      <c r="BF9" s="6" t="n">
        <v>1010000</v>
      </c>
      <c r="BH9" s="6" t="n">
        <v>2241000</v>
      </c>
      <c r="BI9" s="5" t="n">
        <v>1000000</v>
      </c>
    </row>
    <row r="10" spans="1:71">
      <c r="A10" s="4" t="s">
        <v>962</v>
      </c>
      <c r="AW10" s="5" t="n">
        <v>128557</v>
      </c>
      <c r="BH10" s="5" t="n">
        <v>128557</v>
      </c>
    </row>
    <row r="11" spans="1:71">
      <c r="A11" s="4" t="s">
        <v>392</v>
      </c>
      <c r="V11" s="6" t="n">
        <v>1502000</v>
      </c>
      <c r="AW11" s="6" t="n">
        <v>850000</v>
      </c>
      <c r="BF11" s="5" t="n">
        <v>4446742000</v>
      </c>
    </row>
    <row r="12" spans="1:71">
      <c r="A12" s="4" t="s">
        <v>963</v>
      </c>
      <c r="AX12" s="5" t="n">
        <v>283000</v>
      </c>
    </row>
    <row r="13" spans="1:71">
      <c r="A13" s="4" t="s">
        <v>964</v>
      </c>
      <c r="AX13" s="5" t="n">
        <v>204000</v>
      </c>
    </row>
    <row r="14" spans="1:71">
      <c r="A14" s="4" t="s">
        <v>965</v>
      </c>
      <c r="BF14" s="5" t="n">
        <v>1382000</v>
      </c>
      <c r="BG14" s="6" t="n">
        <v>1527000</v>
      </c>
      <c r="BH14" s="6" t="n">
        <v>2699000</v>
      </c>
      <c r="BI14" s="5" t="n">
        <v>1646000</v>
      </c>
    </row>
    <row r="15" spans="1:71">
      <c r="A15" s="4" t="s">
        <v>435</v>
      </c>
      <c r="BF15" s="5" t="n">
        <v>0</v>
      </c>
      <c r="BH15" s="5" t="n">
        <v>4742000</v>
      </c>
      <c r="BI15" s="5" t="n">
        <v>404000</v>
      </c>
    </row>
    <row r="16" spans="1:71">
      <c r="A16" s="4" t="s">
        <v>966</v>
      </c>
      <c r="BM16" s="5" t="n">
        <v>822224</v>
      </c>
    </row>
    <row r="17" spans="1:71">
      <c r="A17" s="4" t="s">
        <v>414</v>
      </c>
      <c r="BF17" s="5" t="n">
        <v>162000</v>
      </c>
      <c r="BH17" s="5" t="n">
        <v>-566000</v>
      </c>
      <c r="BI17" s="5" t="n">
        <v>-921000</v>
      </c>
    </row>
    <row r="18" spans="1:71">
      <c r="A18" s="4" t="s">
        <v>793</v>
      </c>
      <c r="AW18" s="5" t="n">
        <v>9284000</v>
      </c>
      <c r="BF18" s="6" t="n">
        <v>7636000</v>
      </c>
      <c r="BH18" s="5" t="n">
        <v>9284000</v>
      </c>
      <c r="BI18" s="5" t="n">
        <v>4903000</v>
      </c>
    </row>
    <row r="19" spans="1:71">
      <c r="A19" s="4" t="s">
        <v>786</v>
      </c>
      <c r="AC19" s="4" t="s">
        <v>787</v>
      </c>
    </row>
    <row r="20" spans="1:71">
      <c r="A20" s="4" t="s">
        <v>249</v>
      </c>
    </row>
    <row r="21" spans="1:71">
      <c r="A21" s="3" t="s">
        <v>871</v>
      </c>
    </row>
    <row r="22" spans="1:71">
      <c r="A22" s="4" t="s">
        <v>794</v>
      </c>
      <c r="BF22" s="5" t="n">
        <v>2833051</v>
      </c>
    </row>
    <row r="23" spans="1:71">
      <c r="A23" s="4" t="s">
        <v>967</v>
      </c>
    </row>
    <row r="24" spans="1:71">
      <c r="A24" s="3" t="s">
        <v>871</v>
      </c>
    </row>
    <row r="25" spans="1:71">
      <c r="A25" s="4" t="s">
        <v>815</v>
      </c>
      <c r="BF25" s="6" t="n">
        <v>406000</v>
      </c>
    </row>
    <row r="26" spans="1:71">
      <c r="A26" s="4" t="s">
        <v>968</v>
      </c>
      <c r="AE26" s="4" t="s">
        <v>969</v>
      </c>
      <c r="AY26" s="4" t="s">
        <v>969</v>
      </c>
    </row>
    <row r="27" spans="1:71">
      <c r="A27" s="4" t="s">
        <v>970</v>
      </c>
      <c r="BF27" s="6" t="n">
        <v>10</v>
      </c>
    </row>
    <row r="28" spans="1:71">
      <c r="A28" s="4" t="s">
        <v>67</v>
      </c>
    </row>
    <row r="29" spans="1:71">
      <c r="A29" s="3" t="s">
        <v>871</v>
      </c>
    </row>
    <row r="30" spans="1:71">
      <c r="A30" s="4" t="s">
        <v>794</v>
      </c>
      <c r="BF30" s="5" t="n">
        <v>133000</v>
      </c>
    </row>
    <row r="31" spans="1:71">
      <c r="A31" s="4" t="s">
        <v>392</v>
      </c>
      <c r="BF31" s="6" t="n">
        <v>198170000</v>
      </c>
    </row>
    <row r="32" spans="1:71">
      <c r="A32" s="4" t="s">
        <v>876</v>
      </c>
    </row>
    <row r="33" spans="1:71">
      <c r="A33" s="3" t="s">
        <v>871</v>
      </c>
    </row>
    <row r="34" spans="1:71">
      <c r="A34" s="4" t="s">
        <v>781</v>
      </c>
      <c r="AE34" s="4" t="s">
        <v>896</v>
      </c>
      <c r="AY34" s="4" t="s">
        <v>896</v>
      </c>
      <c r="BF34" s="4" t="s">
        <v>896</v>
      </c>
      <c r="BK34" s="4" t="s">
        <v>896</v>
      </c>
    </row>
    <row r="35" spans="1:71">
      <c r="A35" s="4" t="s">
        <v>959</v>
      </c>
      <c r="U35" s="6" t="n">
        <v>980000</v>
      </c>
    </row>
    <row r="36" spans="1:71">
      <c r="A36" s="4" t="s">
        <v>971</v>
      </c>
      <c r="R36" s="6" t="n">
        <v>980000</v>
      </c>
    </row>
    <row r="37" spans="1:71">
      <c r="A37" s="4" t="s">
        <v>972</v>
      </c>
      <c r="R37" s="5" t="n">
        <v>890910</v>
      </c>
      <c r="AE37" s="5" t="n">
        <v>125000</v>
      </c>
    </row>
    <row r="38" spans="1:71">
      <c r="A38" s="4" t="s">
        <v>810</v>
      </c>
      <c r="R38" s="6" t="n">
        <v>1541000</v>
      </c>
    </row>
    <row r="39" spans="1:71">
      <c r="A39" s="4" t="s">
        <v>973</v>
      </c>
      <c r="AE39" s="6" t="n">
        <v>10</v>
      </c>
      <c r="AY39" s="6" t="n">
        <v>10</v>
      </c>
    </row>
    <row r="40" spans="1:71">
      <c r="A40" s="4" t="s">
        <v>795</v>
      </c>
      <c r="R40" s="5" t="n">
        <v>419000</v>
      </c>
      <c r="AE40" s="6" t="n">
        <v>2820000</v>
      </c>
      <c r="AY40" s="6" t="n">
        <v>2820000</v>
      </c>
    </row>
    <row r="41" spans="1:71">
      <c r="A41" s="4" t="s">
        <v>974</v>
      </c>
      <c r="AE41" s="6" t="n">
        <v>2820000</v>
      </c>
    </row>
    <row r="42" spans="1:71">
      <c r="A42" s="4" t="s">
        <v>975</v>
      </c>
      <c r="Z42" s="5" t="n">
        <v>392000</v>
      </c>
    </row>
    <row r="43" spans="1:71">
      <c r="A43" s="4" t="s">
        <v>805</v>
      </c>
      <c r="AE43" s="4" t="s">
        <v>976</v>
      </c>
    </row>
    <row r="44" spans="1:71">
      <c r="A44" s="4" t="s">
        <v>977</v>
      </c>
      <c r="BF44" s="6" t="n">
        <v>980000</v>
      </c>
      <c r="BH44" s="5" t="n">
        <v>1619000</v>
      </c>
      <c r="BI44" s="5" t="n">
        <v>0</v>
      </c>
    </row>
    <row r="45" spans="1:71">
      <c r="A45" s="4" t="s">
        <v>815</v>
      </c>
      <c r="R45" s="6" t="n">
        <v>980000</v>
      </c>
      <c r="U45" s="6" t="n">
        <v>980000</v>
      </c>
    </row>
    <row r="46" spans="1:71">
      <c r="A46" s="4" t="s">
        <v>978</v>
      </c>
      <c r="AE46" s="6" t="n">
        <v>10</v>
      </c>
      <c r="AY46" s="6" t="n">
        <v>10</v>
      </c>
    </row>
    <row r="47" spans="1:71">
      <c r="A47" s="4" t="s">
        <v>979</v>
      </c>
      <c r="AE47" s="6" t="n">
        <v>280000</v>
      </c>
      <c r="AY47" s="6" t="n">
        <v>280000</v>
      </c>
    </row>
    <row r="48" spans="1:71">
      <c r="A48" s="4" t="s">
        <v>980</v>
      </c>
      <c r="AE48" s="5" t="n">
        <v>129000</v>
      </c>
    </row>
    <row r="49" spans="1:71">
      <c r="A49" s="4" t="s">
        <v>981</v>
      </c>
      <c r="AE49" s="6" t="n">
        <v>3920000</v>
      </c>
      <c r="AY49" s="6" t="n">
        <v>3920000</v>
      </c>
    </row>
    <row r="50" spans="1:71">
      <c r="A50" s="4" t="s">
        <v>802</v>
      </c>
      <c r="AY50" s="4" t="s">
        <v>982</v>
      </c>
    </row>
    <row r="51" spans="1:71">
      <c r="A51" s="4" t="s">
        <v>966</v>
      </c>
      <c r="AE51" s="5" t="n">
        <v>392000</v>
      </c>
      <c r="AY51" s="5" t="n">
        <v>392000</v>
      </c>
    </row>
    <row r="52" spans="1:71">
      <c r="A52" s="4" t="s">
        <v>983</v>
      </c>
      <c r="AE52" s="4" t="s">
        <v>687</v>
      </c>
    </row>
    <row r="53" spans="1:71">
      <c r="A53" s="4" t="s">
        <v>984</v>
      </c>
      <c r="AE53" s="6" t="n">
        <v>409000</v>
      </c>
      <c r="AY53" s="6" t="n">
        <v>409000</v>
      </c>
    </row>
    <row r="54" spans="1:71">
      <c r="A54" s="4" t="s">
        <v>985</v>
      </c>
    </row>
    <row r="55" spans="1:71">
      <c r="A55" s="3" t="s">
        <v>871</v>
      </c>
    </row>
    <row r="56" spans="1:71">
      <c r="A56" s="4" t="s">
        <v>986</v>
      </c>
      <c r="Z56" s="5" t="n">
        <v>100000</v>
      </c>
    </row>
    <row r="57" spans="1:71">
      <c r="A57" s="4" t="s">
        <v>987</v>
      </c>
      <c r="Z57" s="6" t="n">
        <v>855000</v>
      </c>
    </row>
    <row r="58" spans="1:71">
      <c r="A58" s="4" t="s">
        <v>877</v>
      </c>
    </row>
    <row r="59" spans="1:71">
      <c r="A59" s="3" t="s">
        <v>871</v>
      </c>
    </row>
    <row r="60" spans="1:71">
      <c r="A60" s="4" t="s">
        <v>781</v>
      </c>
      <c r="X60" s="4" t="s">
        <v>896</v>
      </c>
      <c r="BF60" s="4" t="s">
        <v>896</v>
      </c>
      <c r="BK60" s="4" t="s">
        <v>896</v>
      </c>
    </row>
    <row r="61" spans="1:71">
      <c r="A61" s="4" t="s">
        <v>972</v>
      </c>
      <c r="X61" s="5" t="n">
        <v>13000</v>
      </c>
    </row>
    <row r="62" spans="1:71">
      <c r="A62" s="4" t="s">
        <v>810</v>
      </c>
      <c r="BI62" s="5" t="n">
        <v>583000</v>
      </c>
    </row>
    <row r="63" spans="1:71">
      <c r="A63" s="4" t="s">
        <v>973</v>
      </c>
      <c r="X63" s="6" t="n">
        <v>10</v>
      </c>
    </row>
    <row r="64" spans="1:71">
      <c r="A64" s="4" t="s">
        <v>795</v>
      </c>
      <c r="X64" s="6" t="n">
        <v>187000</v>
      </c>
      <c r="BI64" s="5" t="n">
        <v>145000</v>
      </c>
    </row>
    <row r="65" spans="1:71">
      <c r="A65" s="4" t="s">
        <v>805</v>
      </c>
      <c r="X65" s="4" t="s">
        <v>988</v>
      </c>
    </row>
    <row r="66" spans="1:71">
      <c r="A66" s="4" t="s">
        <v>977</v>
      </c>
      <c r="BH66" s="5" t="n">
        <v>42000</v>
      </c>
      <c r="BI66" s="5" t="n">
        <v>0</v>
      </c>
    </row>
    <row r="67" spans="1:71">
      <c r="A67" s="4" t="s">
        <v>980</v>
      </c>
      <c r="X67" s="6" t="n">
        <v>72000</v>
      </c>
    </row>
    <row r="68" spans="1:71">
      <c r="A68" s="4" t="s">
        <v>981</v>
      </c>
      <c r="X68" s="6" t="n">
        <v>728000</v>
      </c>
    </row>
    <row r="69" spans="1:71">
      <c r="A69" s="4" t="s">
        <v>802</v>
      </c>
      <c r="X69" s="4" t="s">
        <v>989</v>
      </c>
    </row>
    <row r="70" spans="1:71">
      <c r="A70" s="4" t="s">
        <v>984</v>
      </c>
      <c r="X70" s="6" t="n">
        <v>150000</v>
      </c>
    </row>
    <row r="71" spans="1:71">
      <c r="A71" s="4" t="s">
        <v>990</v>
      </c>
      <c r="X71" s="4" t="s">
        <v>897</v>
      </c>
    </row>
    <row r="72" spans="1:71">
      <c r="A72" s="4" t="s">
        <v>991</v>
      </c>
      <c r="X72" s="6" t="n">
        <v>78000</v>
      </c>
    </row>
    <row r="73" spans="1:71">
      <c r="A73" s="4" t="s">
        <v>992</v>
      </c>
    </row>
    <row r="74" spans="1:71">
      <c r="A74" s="3" t="s">
        <v>871</v>
      </c>
    </row>
    <row r="75" spans="1:71">
      <c r="A75" s="4" t="s">
        <v>815</v>
      </c>
      <c r="H75" s="6" t="n">
        <v>364000</v>
      </c>
    </row>
    <row r="76" spans="1:71">
      <c r="A76" s="4" t="s">
        <v>993</v>
      </c>
    </row>
    <row r="77" spans="1:71">
      <c r="A77" s="3" t="s">
        <v>871</v>
      </c>
    </row>
    <row r="78" spans="1:71">
      <c r="A78" s="4" t="s">
        <v>994</v>
      </c>
      <c r="BF78" s="4" t="s">
        <v>995</v>
      </c>
    </row>
    <row r="79" spans="1:71">
      <c r="A79" s="4" t="s">
        <v>814</v>
      </c>
    </row>
    <row r="80" spans="1:71">
      <c r="A80" s="3" t="s">
        <v>871</v>
      </c>
    </row>
    <row r="81" spans="1:71">
      <c r="A81" s="4" t="s">
        <v>794</v>
      </c>
      <c r="BC81" s="5" t="n">
        <v>600000</v>
      </c>
    </row>
    <row r="82" spans="1:71">
      <c r="A82" s="4" t="s">
        <v>815</v>
      </c>
      <c r="AS82" s="6" t="n">
        <v>0</v>
      </c>
    </row>
    <row r="83" spans="1:71">
      <c r="A83" s="4" t="s">
        <v>678</v>
      </c>
    </row>
    <row r="84" spans="1:71">
      <c r="A84" s="3" t="s">
        <v>871</v>
      </c>
    </row>
    <row r="85" spans="1:71">
      <c r="A85" s="4" t="s">
        <v>679</v>
      </c>
      <c r="M85" s="6" t="n">
        <v>7400000000</v>
      </c>
    </row>
    <row r="86" spans="1:71">
      <c r="A86" s="4" t="s">
        <v>781</v>
      </c>
      <c r="AS86" s="4" t="s">
        <v>996</v>
      </c>
    </row>
    <row r="87" spans="1:71">
      <c r="A87" s="4" t="s">
        <v>794</v>
      </c>
      <c r="M87" s="5" t="n">
        <v>1650000</v>
      </c>
    </row>
    <row r="88" spans="1:71">
      <c r="A88" s="4" t="s">
        <v>997</v>
      </c>
    </row>
    <row r="89" spans="1:71">
      <c r="A89" s="3" t="s">
        <v>871</v>
      </c>
    </row>
    <row r="90" spans="1:71">
      <c r="A90" s="4" t="s">
        <v>978</v>
      </c>
      <c r="M90" s="8" t="n">
        <v>1.35</v>
      </c>
      <c r="AS90" s="6" t="n">
        <v>1</v>
      </c>
    </row>
    <row r="91" spans="1:71">
      <c r="A91" s="4" t="s">
        <v>962</v>
      </c>
      <c r="AS91" s="5" t="n">
        <v>3702075</v>
      </c>
    </row>
    <row r="92" spans="1:71">
      <c r="A92" s="4" t="s">
        <v>998</v>
      </c>
    </row>
    <row r="93" spans="1:71">
      <c r="A93" s="3" t="s">
        <v>871</v>
      </c>
    </row>
    <row r="94" spans="1:71">
      <c r="A94" s="4" t="s">
        <v>815</v>
      </c>
      <c r="K94" s="6" t="n">
        <v>980000</v>
      </c>
      <c r="P94" s="6" t="n">
        <v>980000</v>
      </c>
    </row>
    <row r="95" spans="1:71">
      <c r="A95" s="4" t="s">
        <v>999</v>
      </c>
    </row>
    <row r="96" spans="1:71">
      <c r="A96" s="3" t="s">
        <v>871</v>
      </c>
    </row>
    <row r="97" spans="1:71">
      <c r="A97" s="4" t="s">
        <v>815</v>
      </c>
      <c r="P97" s="6" t="n">
        <v>364000</v>
      </c>
    </row>
    <row r="98" spans="1:71">
      <c r="A98" s="4" t="s">
        <v>1000</v>
      </c>
    </row>
    <row r="99" spans="1:71">
      <c r="A99" s="3" t="s">
        <v>871</v>
      </c>
    </row>
    <row r="100" spans="1:71">
      <c r="A100" s="4" t="s">
        <v>679</v>
      </c>
      <c r="O100" s="6" t="n">
        <v>3100000</v>
      </c>
    </row>
    <row r="101" spans="1:71">
      <c r="A101" s="4" t="s">
        <v>781</v>
      </c>
      <c r="O101" s="4" t="s">
        <v>896</v>
      </c>
    </row>
    <row r="102" spans="1:71">
      <c r="A102" s="4" t="s">
        <v>973</v>
      </c>
      <c r="O102" s="6" t="n">
        <v>3</v>
      </c>
    </row>
    <row r="103" spans="1:71">
      <c r="A103" s="4" t="s">
        <v>805</v>
      </c>
      <c r="O103" s="4" t="s">
        <v>1001</v>
      </c>
    </row>
    <row r="104" spans="1:71">
      <c r="A104" s="4" t="s">
        <v>963</v>
      </c>
      <c r="O104" s="6" t="n">
        <v>2700000</v>
      </c>
    </row>
    <row r="105" spans="1:71">
      <c r="A105" s="4" t="s">
        <v>802</v>
      </c>
      <c r="O105" s="4" t="s">
        <v>982</v>
      </c>
    </row>
    <row r="106" spans="1:71">
      <c r="A106" s="4" t="s">
        <v>1002</v>
      </c>
      <c r="O106" s="6" t="n">
        <v>2700000</v>
      </c>
    </row>
    <row r="107" spans="1:71">
      <c r="A107" s="4" t="s">
        <v>1003</v>
      </c>
      <c r="O107" s="4" t="s">
        <v>1004</v>
      </c>
    </row>
    <row r="108" spans="1:71">
      <c r="A108" s="4" t="s">
        <v>1005</v>
      </c>
      <c r="O108" s="5" t="n">
        <v>600000</v>
      </c>
    </row>
    <row r="109" spans="1:71">
      <c r="A109" s="4" t="s">
        <v>1006</v>
      </c>
      <c r="O109" s="6" t="n">
        <v>498000</v>
      </c>
    </row>
    <row r="110" spans="1:71">
      <c r="A110" s="4" t="s">
        <v>414</v>
      </c>
      <c r="M110" s="6" t="n">
        <v>498000</v>
      </c>
      <c r="O110" s="6" t="n">
        <v>923000</v>
      </c>
    </row>
    <row r="111" spans="1:71">
      <c r="A111" s="4" t="s">
        <v>1007</v>
      </c>
    </row>
    <row r="112" spans="1:71">
      <c r="A112" s="3" t="s">
        <v>871</v>
      </c>
    </row>
    <row r="113" spans="1:71">
      <c r="A113" s="4" t="s">
        <v>1008</v>
      </c>
      <c r="BF113" s="4" t="s">
        <v>1009</v>
      </c>
    </row>
    <row r="114" spans="1:71">
      <c r="A114" s="4" t="s">
        <v>1010</v>
      </c>
    </row>
    <row r="115" spans="1:71">
      <c r="A115" s="3" t="s">
        <v>871</v>
      </c>
    </row>
    <row r="116" spans="1:71">
      <c r="A116" s="4" t="s">
        <v>794</v>
      </c>
      <c r="AU116" s="5" t="n">
        <v>0</v>
      </c>
    </row>
    <row r="117" spans="1:71">
      <c r="A117" s="4" t="s">
        <v>1011</v>
      </c>
    </row>
    <row r="118" spans="1:71">
      <c r="A118" s="3" t="s">
        <v>871</v>
      </c>
    </row>
    <row r="119" spans="1:71">
      <c r="A119" s="4" t="s">
        <v>1012</v>
      </c>
      <c r="AA119" s="5" t="n">
        <v>6</v>
      </c>
    </row>
    <row r="120" spans="1:71">
      <c r="A120" s="4" t="s">
        <v>1013</v>
      </c>
    </row>
    <row r="121" spans="1:71">
      <c r="A121" s="3" t="s">
        <v>871</v>
      </c>
    </row>
    <row r="122" spans="1:71">
      <c r="A122" s="4" t="s">
        <v>781</v>
      </c>
      <c r="BO122" s="4" t="s">
        <v>789</v>
      </c>
      <c r="BP122" s="4" t="s">
        <v>789</v>
      </c>
    </row>
    <row r="123" spans="1:71">
      <c r="A123" s="4" t="s">
        <v>959</v>
      </c>
      <c r="BF123" s="6" t="n">
        <v>270000</v>
      </c>
    </row>
    <row r="124" spans="1:71">
      <c r="A124" s="4" t="s">
        <v>1014</v>
      </c>
      <c r="AC124" s="10" t="n">
        <v>31</v>
      </c>
    </row>
    <row r="125" spans="1:71">
      <c r="A125" s="4" t="s">
        <v>793</v>
      </c>
      <c r="BO125" s="6" t="n">
        <v>1096000</v>
      </c>
      <c r="BP125" s="10" t="n">
        <v>750</v>
      </c>
    </row>
    <row r="126" spans="1:71">
      <c r="A126" s="4" t="s">
        <v>786</v>
      </c>
      <c r="AC126" s="4" t="s">
        <v>862</v>
      </c>
    </row>
    <row r="127" spans="1:71">
      <c r="A127" s="4" t="s">
        <v>1015</v>
      </c>
      <c r="AV127" s="10" t="n">
        <v>250</v>
      </c>
    </row>
    <row r="128" spans="1:71">
      <c r="A128" s="4" t="s">
        <v>804</v>
      </c>
      <c r="BF128" s="5" t="n">
        <v>704000</v>
      </c>
      <c r="BK128" s="10" t="n">
        <v>563</v>
      </c>
    </row>
    <row r="129" spans="1:71">
      <c r="A129" s="4" t="s">
        <v>1016</v>
      </c>
    </row>
    <row r="130" spans="1:71">
      <c r="A130" s="3" t="s">
        <v>871</v>
      </c>
    </row>
    <row r="131" spans="1:71">
      <c r="A131" s="4" t="s">
        <v>781</v>
      </c>
      <c r="AG131" s="4" t="s">
        <v>782</v>
      </c>
    </row>
    <row r="132" spans="1:71">
      <c r="A132" s="4" t="s">
        <v>959</v>
      </c>
      <c r="BF132" s="6" t="n">
        <v>975000</v>
      </c>
    </row>
    <row r="133" spans="1:71">
      <c r="A133" s="4" t="s">
        <v>805</v>
      </c>
      <c r="BF133" s="4" t="s">
        <v>1017</v>
      </c>
    </row>
    <row r="134" spans="1:71">
      <c r="A134" s="4" t="s">
        <v>815</v>
      </c>
      <c r="AG134" s="6" t="n">
        <v>62500</v>
      </c>
      <c r="BD134" s="6" t="n">
        <v>37500</v>
      </c>
      <c r="BE134" s="6" t="n">
        <v>0</v>
      </c>
    </row>
    <row r="135" spans="1:71">
      <c r="A135" s="4" t="s">
        <v>802</v>
      </c>
      <c r="AG135" s="4" t="s">
        <v>803</v>
      </c>
    </row>
    <row r="136" spans="1:71">
      <c r="A136" s="4" t="s">
        <v>786</v>
      </c>
      <c r="AG136" s="4" t="s">
        <v>799</v>
      </c>
    </row>
    <row r="137" spans="1:71">
      <c r="A137" s="4" t="s">
        <v>804</v>
      </c>
      <c r="BF137" s="6" t="n">
        <v>2025000</v>
      </c>
    </row>
    <row r="138" spans="1:71">
      <c r="A138" s="4" t="s">
        <v>1018</v>
      </c>
      <c r="AG138" s="6" t="n">
        <v>3000000</v>
      </c>
    </row>
    <row r="139" spans="1:71">
      <c r="A139" s="4" t="s">
        <v>1019</v>
      </c>
    </row>
    <row r="140" spans="1:71">
      <c r="A140" s="3" t="s">
        <v>871</v>
      </c>
    </row>
    <row r="141" spans="1:71">
      <c r="A141" s="4" t="s">
        <v>815</v>
      </c>
      <c r="B141" s="6" t="n">
        <v>25000</v>
      </c>
      <c r="BJ141" s="6" t="n">
        <v>100000</v>
      </c>
    </row>
    <row r="142" spans="1:71">
      <c r="A142" s="4" t="s">
        <v>1020</v>
      </c>
    </row>
    <row r="143" spans="1:71">
      <c r="A143" s="3" t="s">
        <v>871</v>
      </c>
    </row>
    <row r="144" spans="1:71">
      <c r="A144" s="4" t="s">
        <v>983</v>
      </c>
      <c r="BF144" s="4" t="s">
        <v>1021</v>
      </c>
    </row>
    <row r="145" spans="1:71">
      <c r="A145" s="4" t="s">
        <v>1022</v>
      </c>
      <c r="BF145" s="4" t="s">
        <v>1023</v>
      </c>
    </row>
    <row r="146" spans="1:71">
      <c r="A146" s="4" t="s">
        <v>1024</v>
      </c>
    </row>
    <row r="147" spans="1:71">
      <c r="A147" s="3" t="s">
        <v>871</v>
      </c>
    </row>
    <row r="148" spans="1:71">
      <c r="A148" s="4" t="s">
        <v>679</v>
      </c>
      <c r="M148" s="6" t="n">
        <v>7400000</v>
      </c>
      <c r="AS148" s="6" t="n">
        <v>1650000</v>
      </c>
    </row>
    <row r="149" spans="1:71">
      <c r="A149" s="4" t="s">
        <v>781</v>
      </c>
      <c r="M149" s="4" t="s">
        <v>996</v>
      </c>
    </row>
    <row r="150" spans="1:71">
      <c r="A150" s="4" t="s">
        <v>973</v>
      </c>
      <c r="M150" s="6" t="n">
        <v>2</v>
      </c>
      <c r="AS150" s="8" t="n">
        <v>1.5</v>
      </c>
    </row>
    <row r="151" spans="1:71">
      <c r="A151" s="4" t="s">
        <v>794</v>
      </c>
      <c r="AS151" s="5" t="n">
        <v>296984</v>
      </c>
      <c r="BC151" s="5" t="n">
        <v>1650000</v>
      </c>
    </row>
    <row r="152" spans="1:71">
      <c r="A152" s="4" t="s">
        <v>805</v>
      </c>
      <c r="M152" s="4" t="s">
        <v>1025</v>
      </c>
      <c r="AS152" s="4" t="s">
        <v>1026</v>
      </c>
    </row>
    <row r="153" spans="1:71">
      <c r="A153" s="4" t="s">
        <v>815</v>
      </c>
      <c r="M153" s="6" t="n">
        <v>0</v>
      </c>
    </row>
    <row r="154" spans="1:71">
      <c r="A154" s="4" t="s">
        <v>1027</v>
      </c>
      <c r="M154" s="6" t="n">
        <v>100000</v>
      </c>
      <c r="AS154" s="6" t="n">
        <v>100000</v>
      </c>
    </row>
    <row r="155" spans="1:71">
      <c r="A155" s="4" t="s">
        <v>1028</v>
      </c>
      <c r="M155" s="4" t="s">
        <v>1029</v>
      </c>
      <c r="AS155" s="4" t="s">
        <v>1029</v>
      </c>
    </row>
    <row r="156" spans="1:71">
      <c r="A156" s="4" t="s">
        <v>1030</v>
      </c>
      <c r="L156" s="4" t="s">
        <v>1031</v>
      </c>
      <c r="AS156" s="4" t="s">
        <v>1031</v>
      </c>
    </row>
    <row r="157" spans="1:71">
      <c r="A157" s="4" t="s">
        <v>1032</v>
      </c>
      <c r="AS157" s="5" t="n">
        <v>370921</v>
      </c>
    </row>
    <row r="158" spans="1:71">
      <c r="A158" s="4" t="s">
        <v>1033</v>
      </c>
      <c r="AS158" s="5" t="n">
        <v>825463</v>
      </c>
    </row>
    <row r="159" spans="1:71">
      <c r="A159" s="4" t="s">
        <v>970</v>
      </c>
      <c r="AS159" s="6" t="n">
        <v>1</v>
      </c>
    </row>
    <row r="160" spans="1:71">
      <c r="A160" s="4" t="s">
        <v>1034</v>
      </c>
      <c r="AS160" s="4" t="s">
        <v>1025</v>
      </c>
    </row>
    <row r="161" spans="1:71">
      <c r="A161" s="4" t="s">
        <v>1035</v>
      </c>
    </row>
    <row r="162" spans="1:71">
      <c r="A162" s="3" t="s">
        <v>871</v>
      </c>
    </row>
    <row r="163" spans="1:71">
      <c r="A163" s="4" t="s">
        <v>1036</v>
      </c>
      <c r="AK163" s="6" t="n">
        <v>24000</v>
      </c>
    </row>
    <row r="164" spans="1:71">
      <c r="A164" s="4" t="s">
        <v>1037</v>
      </c>
    </row>
    <row r="165" spans="1:71">
      <c r="A165" s="3" t="s">
        <v>871</v>
      </c>
    </row>
    <row r="166" spans="1:71">
      <c r="A166" s="4" t="s">
        <v>971</v>
      </c>
      <c r="AO166" s="6" t="n">
        <v>12000</v>
      </c>
    </row>
    <row r="167" spans="1:71">
      <c r="A167" s="4" t="s">
        <v>972</v>
      </c>
      <c r="AO167" s="5" t="n">
        <v>792</v>
      </c>
    </row>
    <row r="168" spans="1:71">
      <c r="A168" s="4" t="s">
        <v>1038</v>
      </c>
    </row>
    <row r="169" spans="1:71">
      <c r="A169" s="3" t="s">
        <v>871</v>
      </c>
    </row>
    <row r="170" spans="1:71">
      <c r="A170" s="4" t="s">
        <v>978</v>
      </c>
      <c r="BF170" s="8" t="n">
        <v>10.25</v>
      </c>
    </row>
    <row r="171" spans="1:71">
      <c r="A171" s="4" t="s">
        <v>1039</v>
      </c>
    </row>
    <row r="172" spans="1:71">
      <c r="A172" s="3" t="s">
        <v>871</v>
      </c>
    </row>
    <row r="173" spans="1:71">
      <c r="A173" s="4" t="s">
        <v>1040</v>
      </c>
      <c r="M173" s="6" t="n">
        <v>100000</v>
      </c>
      <c r="AS173" s="6" t="n">
        <v>100000</v>
      </c>
    </row>
    <row r="174" spans="1:71">
      <c r="A174" s="4" t="s">
        <v>1041</v>
      </c>
    </row>
    <row r="175" spans="1:71">
      <c r="A175" s="3" t="s">
        <v>871</v>
      </c>
    </row>
    <row r="176" spans="1:71">
      <c r="A176" s="4" t="s">
        <v>978</v>
      </c>
      <c r="BF176" s="5" t="n">
        <v>20</v>
      </c>
    </row>
    <row r="177" spans="1:71">
      <c r="A177" s="4" t="s">
        <v>1042</v>
      </c>
    </row>
    <row r="178" spans="1:71">
      <c r="A178" s="3" t="s">
        <v>871</v>
      </c>
    </row>
    <row r="179" spans="1:71">
      <c r="A179" s="4" t="s">
        <v>970</v>
      </c>
      <c r="BF179" s="6" t="n">
        <v>10</v>
      </c>
    </row>
    <row r="180" spans="1:71">
      <c r="A180" s="4" t="s">
        <v>1043</v>
      </c>
    </row>
    <row r="181" spans="1:71">
      <c r="A181" s="3" t="s">
        <v>871</v>
      </c>
    </row>
    <row r="182" spans="1:71">
      <c r="A182" s="4" t="s">
        <v>962</v>
      </c>
      <c r="M182" s="5" t="n">
        <v>3150000</v>
      </c>
    </row>
    <row r="183" spans="1:71">
      <c r="A183" s="4" t="s">
        <v>1044</v>
      </c>
    </row>
    <row r="184" spans="1:71">
      <c r="A184" s="3" t="s">
        <v>871</v>
      </c>
    </row>
    <row r="185" spans="1:71">
      <c r="A185" s="4" t="s">
        <v>679</v>
      </c>
      <c r="AQ185" s="6" t="n">
        <v>950000</v>
      </c>
      <c r="BA185" s="6" t="n">
        <v>950000</v>
      </c>
    </row>
    <row r="186" spans="1:71">
      <c r="A186" s="4" t="s">
        <v>781</v>
      </c>
      <c r="AQ186" s="4" t="s">
        <v>897</v>
      </c>
      <c r="BA186" s="4" t="s">
        <v>897</v>
      </c>
    </row>
    <row r="187" spans="1:71">
      <c r="A187" s="4" t="s">
        <v>1045</v>
      </c>
      <c r="BA187" s="5" t="n">
        <v>19000</v>
      </c>
    </row>
    <row r="188" spans="1:71">
      <c r="A188" s="4" t="s">
        <v>1046</v>
      </c>
    </row>
    <row r="189" spans="1:71">
      <c r="A189" s="3" t="s">
        <v>871</v>
      </c>
    </row>
    <row r="190" spans="1:71">
      <c r="A190" s="4" t="s">
        <v>959</v>
      </c>
      <c r="AM190" s="6" t="n">
        <v>150000</v>
      </c>
    </row>
    <row r="191" spans="1:71">
      <c r="A191" s="4" t="s">
        <v>971</v>
      </c>
      <c r="AM191" s="5" t="n">
        <v>800000</v>
      </c>
    </row>
    <row r="192" spans="1:71">
      <c r="A192" s="4" t="s">
        <v>810</v>
      </c>
      <c r="AM192" s="6" t="n">
        <v>100000</v>
      </c>
    </row>
    <row r="193" spans="1:71">
      <c r="A193" s="4" t="s">
        <v>973</v>
      </c>
      <c r="AM193" s="6" t="n">
        <v>15</v>
      </c>
    </row>
    <row r="194" spans="1:71">
      <c r="A194" s="4" t="s">
        <v>1047</v>
      </c>
    </row>
    <row r="195" spans="1:71">
      <c r="A195" s="3" t="s">
        <v>871</v>
      </c>
    </row>
    <row r="196" spans="1:71">
      <c r="A196" s="4" t="s">
        <v>972</v>
      </c>
      <c r="AM196" s="5" t="n">
        <v>250</v>
      </c>
    </row>
    <row r="197" spans="1:71">
      <c r="A197" s="4" t="s">
        <v>1048</v>
      </c>
    </row>
    <row r="198" spans="1:71">
      <c r="A198" s="3" t="s">
        <v>871</v>
      </c>
    </row>
    <row r="199" spans="1:71">
      <c r="A199" s="4" t="s">
        <v>972</v>
      </c>
      <c r="AM199" s="5" t="n">
        <v>500</v>
      </c>
    </row>
    <row r="200" spans="1:71">
      <c r="A200" s="4" t="s">
        <v>1049</v>
      </c>
    </row>
    <row r="201" spans="1:71">
      <c r="A201" s="3" t="s">
        <v>871</v>
      </c>
    </row>
    <row r="202" spans="1:71">
      <c r="A202" s="4" t="s">
        <v>679</v>
      </c>
      <c r="AR202" s="6" t="n">
        <v>600000</v>
      </c>
    </row>
    <row r="203" spans="1:71">
      <c r="A203" s="4" t="s">
        <v>781</v>
      </c>
      <c r="AR203" s="4" t="s">
        <v>897</v>
      </c>
    </row>
    <row r="204" spans="1:71">
      <c r="A204" s="4" t="s">
        <v>1045</v>
      </c>
      <c r="AR204" s="5" t="n">
        <v>12000</v>
      </c>
    </row>
    <row r="205" spans="1:71">
      <c r="A205" s="4" t="s">
        <v>973</v>
      </c>
      <c r="AR205" s="6" t="n">
        <v>15</v>
      </c>
    </row>
    <row r="206" spans="1:71">
      <c r="A206" s="4" t="s">
        <v>1050</v>
      </c>
      <c r="AR206" s="5" t="n">
        <v>5</v>
      </c>
    </row>
    <row r="207" spans="1:71">
      <c r="A207" s="4" t="s">
        <v>880</v>
      </c>
    </row>
    <row r="208" spans="1:71">
      <c r="A208" s="3" t="s">
        <v>871</v>
      </c>
    </row>
    <row r="209" spans="1:71">
      <c r="A209" s="4" t="s">
        <v>679</v>
      </c>
      <c r="AQ209" s="6" t="n">
        <v>50000</v>
      </c>
      <c r="BA209" s="6" t="n">
        <v>50000</v>
      </c>
    </row>
    <row r="210" spans="1:71">
      <c r="A210" s="4" t="s">
        <v>781</v>
      </c>
      <c r="AI210" s="4" t="s">
        <v>897</v>
      </c>
      <c r="AQ210" s="4" t="s">
        <v>897</v>
      </c>
      <c r="BA210" s="4" t="s">
        <v>897</v>
      </c>
      <c r="BF210" s="4" t="s">
        <v>897</v>
      </c>
      <c r="BK210" s="4" t="s">
        <v>897</v>
      </c>
    </row>
    <row r="211" spans="1:71">
      <c r="A211" s="4" t="s">
        <v>1045</v>
      </c>
      <c r="AQ211" s="5" t="n">
        <v>1000</v>
      </c>
    </row>
    <row r="212" spans="1:71">
      <c r="A212" s="4" t="s">
        <v>971</v>
      </c>
      <c r="AF212" s="6" t="n">
        <v>18000</v>
      </c>
      <c r="AO212" s="6" t="n">
        <v>600000</v>
      </c>
    </row>
    <row r="213" spans="1:71">
      <c r="A213" s="4" t="s">
        <v>972</v>
      </c>
      <c r="AF213" s="5" t="n">
        <v>2787</v>
      </c>
      <c r="AO213" s="5" t="n">
        <v>40000</v>
      </c>
    </row>
    <row r="214" spans="1:71">
      <c r="A214" s="4" t="s">
        <v>810</v>
      </c>
      <c r="AF214" s="6" t="n">
        <v>100000</v>
      </c>
    </row>
    <row r="215" spans="1:71">
      <c r="A215" s="4" t="s">
        <v>973</v>
      </c>
      <c r="AB215" s="6" t="n">
        <v>10</v>
      </c>
      <c r="AI215" s="6" t="n">
        <v>10</v>
      </c>
      <c r="AQ215" s="6" t="n">
        <v>15</v>
      </c>
      <c r="BA215" s="6" t="n">
        <v>15</v>
      </c>
    </row>
    <row r="216" spans="1:71">
      <c r="A216" s="4" t="s">
        <v>795</v>
      </c>
      <c r="AI216" s="6" t="n">
        <v>5000</v>
      </c>
    </row>
    <row r="217" spans="1:71">
      <c r="A217" s="4" t="s">
        <v>960</v>
      </c>
      <c r="AI217" s="6" t="n">
        <v>100000</v>
      </c>
    </row>
    <row r="218" spans="1:71">
      <c r="A218" s="4" t="s">
        <v>794</v>
      </c>
      <c r="AI218" s="5" t="n">
        <v>1000</v>
      </c>
    </row>
    <row r="219" spans="1:71">
      <c r="A219" s="4" t="s">
        <v>1051</v>
      </c>
      <c r="AF219" s="6" t="n">
        <v>11000</v>
      </c>
    </row>
    <row r="220" spans="1:71">
      <c r="A220" s="4" t="s">
        <v>805</v>
      </c>
      <c r="AB220" s="4" t="s">
        <v>1052</v>
      </c>
      <c r="AF220" s="4" t="s">
        <v>1053</v>
      </c>
      <c r="AI220" s="4" t="s">
        <v>1054</v>
      </c>
    </row>
    <row r="221" spans="1:71">
      <c r="A221" s="4" t="s">
        <v>1055</v>
      </c>
      <c r="BF221" s="4" t="s">
        <v>1056</v>
      </c>
    </row>
    <row r="222" spans="1:71">
      <c r="A222" s="4" t="s">
        <v>1057</v>
      </c>
    </row>
    <row r="223" spans="1:71">
      <c r="A223" s="3" t="s">
        <v>871</v>
      </c>
    </row>
    <row r="224" spans="1:71">
      <c r="A224" s="4" t="s">
        <v>679</v>
      </c>
      <c r="AP224" s="6" t="n">
        <v>100000</v>
      </c>
    </row>
    <row r="225" spans="1:71">
      <c r="A225" s="4" t="s">
        <v>781</v>
      </c>
      <c r="AP225" s="4" t="s">
        <v>897</v>
      </c>
    </row>
    <row r="226" spans="1:71">
      <c r="A226" s="4" t="s">
        <v>972</v>
      </c>
      <c r="AP226" s="5" t="n">
        <v>2000</v>
      </c>
    </row>
    <row r="227" spans="1:71">
      <c r="A227" s="4" t="s">
        <v>973</v>
      </c>
      <c r="AP227" s="6" t="n">
        <v>15</v>
      </c>
    </row>
    <row r="228" spans="1:71">
      <c r="A228" s="4" t="s">
        <v>795</v>
      </c>
      <c r="AP228" s="6" t="n">
        <v>29000</v>
      </c>
    </row>
    <row r="229" spans="1:71">
      <c r="A229" s="4" t="s">
        <v>974</v>
      </c>
      <c r="AP229" s="6" t="n">
        <v>64000</v>
      </c>
    </row>
    <row r="230" spans="1:71">
      <c r="A230" s="4" t="s">
        <v>1058</v>
      </c>
    </row>
    <row r="231" spans="1:71">
      <c r="A231" s="3" t="s">
        <v>871</v>
      </c>
    </row>
    <row r="232" spans="1:71">
      <c r="A232" s="4" t="s">
        <v>679</v>
      </c>
      <c r="AK232" s="6" t="n">
        <v>3529000</v>
      </c>
    </row>
    <row r="233" spans="1:71">
      <c r="A233" s="4" t="s">
        <v>972</v>
      </c>
      <c r="AK233" s="5" t="n">
        <v>370969</v>
      </c>
      <c r="AN233" s="5" t="n">
        <v>40585</v>
      </c>
    </row>
    <row r="234" spans="1:71">
      <c r="A234" s="4" t="s">
        <v>810</v>
      </c>
      <c r="BI234" s="5" t="n">
        <v>0</v>
      </c>
    </row>
    <row r="235" spans="1:71">
      <c r="A235" s="4" t="s">
        <v>1050</v>
      </c>
      <c r="AN235" s="5" t="n">
        <v>70</v>
      </c>
    </row>
    <row r="236" spans="1:71">
      <c r="A236" s="4" t="s">
        <v>795</v>
      </c>
      <c r="AN236" s="6" t="n">
        <v>662000</v>
      </c>
      <c r="BI236" s="5" t="n">
        <v>0</v>
      </c>
    </row>
    <row r="237" spans="1:71">
      <c r="A237" s="4" t="s">
        <v>974</v>
      </c>
      <c r="AN237" s="5" t="n">
        <v>1883000</v>
      </c>
      <c r="BH237" s="5" t="n">
        <v>2176000</v>
      </c>
    </row>
    <row r="238" spans="1:71">
      <c r="A238" s="4" t="s">
        <v>960</v>
      </c>
      <c r="AN238" s="6" t="n">
        <v>4059000</v>
      </c>
    </row>
    <row r="239" spans="1:71">
      <c r="A239" s="4" t="s">
        <v>1059</v>
      </c>
      <c r="AN239" s="4" t="s">
        <v>1060</v>
      </c>
    </row>
    <row r="240" spans="1:71">
      <c r="A240" s="4" t="s">
        <v>791</v>
      </c>
      <c r="BF240" s="4" t="s">
        <v>1061</v>
      </c>
    </row>
    <row r="241" spans="1:71">
      <c r="A241" s="4" t="s">
        <v>1062</v>
      </c>
      <c r="AN241" s="6" t="n">
        <v>487000</v>
      </c>
    </row>
    <row r="242" spans="1:71">
      <c r="A242" s="4" t="s">
        <v>1063</v>
      </c>
      <c r="AN242" s="5" t="n">
        <v>1210</v>
      </c>
    </row>
    <row r="243" spans="1:71">
      <c r="A243" s="4" t="s">
        <v>1064</v>
      </c>
      <c r="AN243" s="5" t="n">
        <v>500</v>
      </c>
    </row>
    <row r="244" spans="1:71">
      <c r="A244" s="4" t="s">
        <v>794</v>
      </c>
      <c r="AN244" s="5" t="n">
        <v>40585</v>
      </c>
    </row>
    <row r="245" spans="1:71">
      <c r="A245" s="4" t="s">
        <v>1065</v>
      </c>
      <c r="BF245" s="4" t="s">
        <v>1066</v>
      </c>
    </row>
    <row r="246" spans="1:71">
      <c r="A246" s="4" t="s">
        <v>1067</v>
      </c>
      <c r="AK246" s="6" t="n">
        <v>951000</v>
      </c>
      <c r="AL246" s="6" t="n">
        <v>1977000</v>
      </c>
    </row>
    <row r="247" spans="1:71">
      <c r="A247" s="4" t="s">
        <v>1051</v>
      </c>
      <c r="AK247" s="6" t="n">
        <v>181000</v>
      </c>
    </row>
    <row r="248" spans="1:71">
      <c r="A248" s="4" t="s">
        <v>975</v>
      </c>
      <c r="AK248" s="5" t="n">
        <v>185486</v>
      </c>
    </row>
    <row r="249" spans="1:71">
      <c r="A249" s="4" t="s">
        <v>1036</v>
      </c>
      <c r="BH249" s="5" t="n">
        <v>18000</v>
      </c>
      <c r="BI249" s="5" t="n">
        <v>202000</v>
      </c>
    </row>
    <row r="250" spans="1:71">
      <c r="A250" s="4" t="s">
        <v>977</v>
      </c>
      <c r="BH250" s="5" t="n">
        <v>0</v>
      </c>
    </row>
    <row r="251" spans="1:71">
      <c r="A251" s="4" t="s">
        <v>1068</v>
      </c>
    </row>
    <row r="252" spans="1:71">
      <c r="A252" s="3" t="s">
        <v>871</v>
      </c>
    </row>
    <row r="253" spans="1:71">
      <c r="A253" s="4" t="s">
        <v>679</v>
      </c>
      <c r="AK253" s="6" t="n">
        <v>530000</v>
      </c>
    </row>
    <row r="254" spans="1:71">
      <c r="A254" s="4" t="s">
        <v>1051</v>
      </c>
      <c r="AK254" s="5" t="n">
        <v>27000</v>
      </c>
    </row>
    <row r="255" spans="1:71">
      <c r="A255" s="4" t="s">
        <v>1069</v>
      </c>
    </row>
    <row r="256" spans="1:71">
      <c r="A256" s="3" t="s">
        <v>871</v>
      </c>
    </row>
    <row r="257" spans="1:71">
      <c r="A257" s="4" t="s">
        <v>679</v>
      </c>
      <c r="AK257" s="5" t="n">
        <v>430000</v>
      </c>
    </row>
    <row r="258" spans="1:71">
      <c r="A258" s="4" t="s">
        <v>971</v>
      </c>
      <c r="AK258" s="6" t="n">
        <v>63000</v>
      </c>
    </row>
    <row r="259" spans="1:71">
      <c r="A259" s="4" t="s">
        <v>972</v>
      </c>
      <c r="AK259" s="5" t="n">
        <v>4513</v>
      </c>
    </row>
    <row r="260" spans="1:71">
      <c r="A260" s="4" t="s">
        <v>805</v>
      </c>
      <c r="BF260" s="4" t="s">
        <v>1054</v>
      </c>
    </row>
    <row r="261" spans="1:71">
      <c r="A261" s="4" t="s">
        <v>1070</v>
      </c>
    </row>
    <row r="262" spans="1:71">
      <c r="A262" s="3" t="s">
        <v>871</v>
      </c>
    </row>
    <row r="263" spans="1:71">
      <c r="A263" s="4" t="s">
        <v>961</v>
      </c>
      <c r="AK263" s="6" t="n">
        <v>7000</v>
      </c>
    </row>
    <row r="264" spans="1:71">
      <c r="A264" s="4" t="s">
        <v>1071</v>
      </c>
      <c r="AK264" s="6" t="n">
        <v>100000</v>
      </c>
    </row>
    <row r="265" spans="1:71">
      <c r="A265" s="4" t="s">
        <v>1072</v>
      </c>
    </row>
    <row r="266" spans="1:71">
      <c r="A266" s="3" t="s">
        <v>871</v>
      </c>
    </row>
    <row r="267" spans="1:71">
      <c r="A267" s="4" t="s">
        <v>679</v>
      </c>
      <c r="AF267" s="6" t="n">
        <v>175000</v>
      </c>
    </row>
    <row r="268" spans="1:71">
      <c r="A268" s="4" t="s">
        <v>971</v>
      </c>
      <c r="AA268" s="6" t="n">
        <v>244000</v>
      </c>
      <c r="AF268" s="6" t="n">
        <v>48000</v>
      </c>
    </row>
    <row r="269" spans="1:71">
      <c r="A269" s="4" t="s">
        <v>972</v>
      </c>
      <c r="AA269" s="5" t="n">
        <v>4375</v>
      </c>
      <c r="AF269" s="5" t="n">
        <v>7382</v>
      </c>
    </row>
    <row r="270" spans="1:71">
      <c r="A270" s="4" t="s">
        <v>1051</v>
      </c>
      <c r="AF270" s="6" t="n">
        <v>16000</v>
      </c>
    </row>
    <row r="271" spans="1:71">
      <c r="A271" s="4" t="s">
        <v>805</v>
      </c>
      <c r="AA271" s="4" t="s">
        <v>1052</v>
      </c>
      <c r="AF271" s="4" t="s">
        <v>1053</v>
      </c>
    </row>
    <row r="272" spans="1:71">
      <c r="A272" s="4" t="s">
        <v>1073</v>
      </c>
    </row>
    <row r="273" spans="1:71">
      <c r="A273" s="3" t="s">
        <v>871</v>
      </c>
    </row>
    <row r="274" spans="1:71">
      <c r="A274" s="4" t="s">
        <v>961</v>
      </c>
      <c r="AF274" s="6" t="n">
        <v>286000</v>
      </c>
    </row>
    <row r="275" spans="1:71">
      <c r="A275" s="4" t="s">
        <v>1071</v>
      </c>
      <c r="AF275" s="6" t="n">
        <v>255000</v>
      </c>
    </row>
    <row r="276" spans="1:71">
      <c r="A276" s="4" t="s">
        <v>1074</v>
      </c>
    </row>
    <row r="277" spans="1:71">
      <c r="A277" s="3" t="s">
        <v>871</v>
      </c>
    </row>
    <row r="278" spans="1:71">
      <c r="A278" s="4" t="s">
        <v>973</v>
      </c>
      <c r="AL278" s="6" t="n">
        <v>10</v>
      </c>
    </row>
    <row r="279" spans="1:71">
      <c r="A279" s="4" t="s">
        <v>1075</v>
      </c>
    </row>
    <row r="280" spans="1:71">
      <c r="A280" s="3" t="s">
        <v>871</v>
      </c>
    </row>
    <row r="281" spans="1:71">
      <c r="A281" s="4" t="s">
        <v>973</v>
      </c>
      <c r="AL281" s="6" t="n">
        <v>20</v>
      </c>
    </row>
    <row r="282" spans="1:71">
      <c r="A282" s="4" t="s">
        <v>1076</v>
      </c>
      <c r="AN282" s="4" t="s">
        <v>1060</v>
      </c>
    </row>
    <row r="283" spans="1:71">
      <c r="A283" s="4" t="s">
        <v>1077</v>
      </c>
      <c r="AN283" s="4" t="s">
        <v>1078</v>
      </c>
    </row>
    <row r="284" spans="1:71">
      <c r="A284" s="4" t="s">
        <v>135</v>
      </c>
    </row>
    <row r="285" spans="1:71">
      <c r="A285" s="3" t="s">
        <v>871</v>
      </c>
    </row>
    <row r="286" spans="1:71">
      <c r="A286" s="4" t="s">
        <v>679</v>
      </c>
      <c r="BB286" s="6" t="n">
        <v>982000</v>
      </c>
      <c r="BL286" s="6" t="n">
        <v>50000</v>
      </c>
    </row>
    <row r="287" spans="1:71">
      <c r="A287" s="4" t="s">
        <v>781</v>
      </c>
      <c r="BB287" s="4" t="s">
        <v>897</v>
      </c>
    </row>
    <row r="288" spans="1:71">
      <c r="A288" s="4" t="s">
        <v>1045</v>
      </c>
      <c r="BB288" s="5" t="n">
        <v>9815</v>
      </c>
    </row>
    <row r="289" spans="1:71">
      <c r="A289" s="4" t="s">
        <v>959</v>
      </c>
      <c r="Q289" s="6" t="n">
        <v>5000</v>
      </c>
      <c r="BF289" s="6" t="n">
        <v>931000</v>
      </c>
    </row>
    <row r="290" spans="1:71">
      <c r="A290" s="4" t="s">
        <v>810</v>
      </c>
      <c r="BF290" s="5" t="n">
        <v>50000</v>
      </c>
    </row>
    <row r="291" spans="1:71">
      <c r="A291" s="4" t="s">
        <v>973</v>
      </c>
      <c r="AJ291" s="6" t="n">
        <v>20</v>
      </c>
      <c r="BB291" s="6" t="n">
        <v>20</v>
      </c>
    </row>
    <row r="292" spans="1:71">
      <c r="A292" s="4" t="s">
        <v>1050</v>
      </c>
      <c r="BB292" s="5" t="n">
        <v>21</v>
      </c>
    </row>
    <row r="293" spans="1:71">
      <c r="A293" s="4" t="s">
        <v>795</v>
      </c>
      <c r="BB293" s="6" t="n">
        <v>124000</v>
      </c>
      <c r="BF293" s="6" t="n">
        <v>0</v>
      </c>
    </row>
    <row r="294" spans="1:71">
      <c r="A294" s="4" t="s">
        <v>974</v>
      </c>
      <c r="BB294" s="5" t="n">
        <v>100000</v>
      </c>
    </row>
    <row r="295" spans="1:71">
      <c r="A295" s="4" t="s">
        <v>1062</v>
      </c>
      <c r="BB295" s="6" t="n">
        <v>88000</v>
      </c>
    </row>
    <row r="296" spans="1:71">
      <c r="A296" s="4" t="s">
        <v>794</v>
      </c>
      <c r="W296" s="5" t="n">
        <v>2750</v>
      </c>
    </row>
    <row r="297" spans="1:71">
      <c r="A297" s="4" t="s">
        <v>1065</v>
      </c>
      <c r="BF297" s="4" t="s">
        <v>1079</v>
      </c>
    </row>
    <row r="298" spans="1:71">
      <c r="A298" s="4" t="s">
        <v>1067</v>
      </c>
      <c r="AD298" s="6" t="n">
        <v>72000</v>
      </c>
      <c r="AJ298" s="6" t="n">
        <v>154000</v>
      </c>
    </row>
    <row r="299" spans="1:71">
      <c r="A299" s="4" t="s">
        <v>805</v>
      </c>
      <c r="BF299" s="4" t="s">
        <v>1080</v>
      </c>
    </row>
    <row r="300" spans="1:71">
      <c r="A300" s="4" t="s">
        <v>961</v>
      </c>
      <c r="AD300" s="5" t="n">
        <v>1000</v>
      </c>
    </row>
    <row r="301" spans="1:71">
      <c r="A301" s="4" t="s">
        <v>1081</v>
      </c>
      <c r="BB301" s="5" t="n">
        <v>500</v>
      </c>
    </row>
    <row r="302" spans="1:71">
      <c r="A302" s="4" t="s">
        <v>815</v>
      </c>
      <c r="BB302" s="6" t="n">
        <v>50000</v>
      </c>
    </row>
    <row r="303" spans="1:71">
      <c r="A303" s="4" t="s">
        <v>1082</v>
      </c>
      <c r="BF303" s="4" t="s">
        <v>1083</v>
      </c>
    </row>
    <row r="304" spans="1:71">
      <c r="A304" s="4" t="s">
        <v>1084</v>
      </c>
      <c r="BB304" s="4" t="s">
        <v>782</v>
      </c>
    </row>
    <row r="305" spans="1:71">
      <c r="A305" s="4" t="s">
        <v>1085</v>
      </c>
      <c r="BB305" s="5" t="n">
        <v>589</v>
      </c>
    </row>
    <row r="306" spans="1:71">
      <c r="A306" s="4" t="s">
        <v>1086</v>
      </c>
      <c r="BB306" s="4" t="s">
        <v>996</v>
      </c>
    </row>
    <row r="307" spans="1:71">
      <c r="A307" s="4" t="s">
        <v>1087</v>
      </c>
      <c r="BF307" s="4" t="s">
        <v>685</v>
      </c>
    </row>
    <row r="308" spans="1:71">
      <c r="A308" s="4" t="s">
        <v>978</v>
      </c>
      <c r="BB308" s="6" t="n">
        <v>20</v>
      </c>
    </row>
    <row r="309" spans="1:71">
      <c r="A309" s="4" t="s">
        <v>962</v>
      </c>
      <c r="BB309" s="5" t="n">
        <v>2945</v>
      </c>
    </row>
    <row r="310" spans="1:71">
      <c r="A310" s="4" t="s">
        <v>1088</v>
      </c>
      <c r="AD310" s="6" t="n">
        <v>25000</v>
      </c>
    </row>
    <row r="311" spans="1:71">
      <c r="A311" s="4" t="s">
        <v>1089</v>
      </c>
      <c r="AD311" s="4" t="s">
        <v>1078</v>
      </c>
    </row>
    <row r="312" spans="1:71">
      <c r="A312" s="4" t="s">
        <v>392</v>
      </c>
      <c r="W312" s="6" t="n">
        <v>12000</v>
      </c>
    </row>
    <row r="313" spans="1:71">
      <c r="A313" s="4" t="s">
        <v>1090</v>
      </c>
      <c r="BL313" s="5" t="n">
        <v>1250</v>
      </c>
    </row>
    <row r="314" spans="1:71">
      <c r="A314" s="4" t="s">
        <v>1091</v>
      </c>
      <c r="BL314" s="5" t="n">
        <v>2</v>
      </c>
    </row>
    <row r="315" spans="1:71">
      <c r="A315" s="4" t="s">
        <v>1092</v>
      </c>
    </row>
    <row r="316" spans="1:71">
      <c r="A316" s="3" t="s">
        <v>871</v>
      </c>
    </row>
    <row r="317" spans="1:71">
      <c r="A317" s="4" t="s">
        <v>794</v>
      </c>
      <c r="AD317" s="5" t="n">
        <v>17630</v>
      </c>
    </row>
    <row r="318" spans="1:71">
      <c r="A318" s="4" t="s">
        <v>392</v>
      </c>
      <c r="AD318" s="6" t="n">
        <v>80000</v>
      </c>
    </row>
    <row r="319" spans="1:71">
      <c r="A319" s="4" t="s">
        <v>1093</v>
      </c>
    </row>
    <row r="320" spans="1:71">
      <c r="A320" s="3" t="s">
        <v>871</v>
      </c>
    </row>
    <row r="321" spans="1:71">
      <c r="A321" s="4" t="s">
        <v>679</v>
      </c>
      <c r="AD321" s="6" t="n">
        <v>55000</v>
      </c>
    </row>
    <row r="322" spans="1:71">
      <c r="A322" s="4" t="s">
        <v>973</v>
      </c>
      <c r="AD322" s="6" t="n">
        <v>10</v>
      </c>
    </row>
    <row r="323" spans="1:71">
      <c r="A323" s="4" t="s">
        <v>805</v>
      </c>
      <c r="BF323" s="4" t="s">
        <v>1094</v>
      </c>
    </row>
    <row r="324" spans="1:71">
      <c r="A324" s="4" t="s">
        <v>1081</v>
      </c>
      <c r="AD324" s="5" t="n">
        <v>2500</v>
      </c>
    </row>
    <row r="325" spans="1:71">
      <c r="A325" s="4" t="s">
        <v>1095</v>
      </c>
    </row>
    <row r="326" spans="1:71">
      <c r="A326" s="3" t="s">
        <v>871</v>
      </c>
    </row>
    <row r="327" spans="1:71">
      <c r="A327" s="4" t="s">
        <v>679</v>
      </c>
      <c r="AD327" s="6" t="n">
        <v>427000</v>
      </c>
    </row>
    <row r="328" spans="1:71">
      <c r="A328" s="4" t="s">
        <v>859</v>
      </c>
      <c r="BN328" s="4" t="s">
        <v>897</v>
      </c>
      <c r="BQ328" s="4" t="s">
        <v>1096</v>
      </c>
    </row>
    <row r="329" spans="1:71">
      <c r="A329" s="4" t="s">
        <v>1097</v>
      </c>
    </row>
    <row r="330" spans="1:71">
      <c r="A330" s="3" t="s">
        <v>871</v>
      </c>
    </row>
    <row r="331" spans="1:71">
      <c r="A331" s="4" t="s">
        <v>679</v>
      </c>
      <c r="AD331" s="6" t="n">
        <v>400000</v>
      </c>
    </row>
    <row r="332" spans="1:71">
      <c r="A332" s="4" t="s">
        <v>1012</v>
      </c>
      <c r="AD332" s="5" t="n">
        <v>6</v>
      </c>
    </row>
    <row r="333" spans="1:71">
      <c r="A333" s="4" t="s">
        <v>859</v>
      </c>
      <c r="BN333" s="4" t="s">
        <v>897</v>
      </c>
      <c r="BQ333" s="4" t="s">
        <v>1096</v>
      </c>
    </row>
    <row r="334" spans="1:71">
      <c r="A334" s="4" t="s">
        <v>1098</v>
      </c>
    </row>
    <row r="335" spans="1:71">
      <c r="A335" s="3" t="s">
        <v>871</v>
      </c>
    </row>
    <row r="336" spans="1:71">
      <c r="A336" s="4" t="s">
        <v>679</v>
      </c>
      <c r="AD336" s="6" t="n">
        <v>75000</v>
      </c>
    </row>
    <row r="337" spans="1:71">
      <c r="A337" s="4" t="s">
        <v>961</v>
      </c>
      <c r="AW337" s="5" t="n">
        <v>3000</v>
      </c>
    </row>
    <row r="338" spans="1:71">
      <c r="A338" s="4" t="s">
        <v>1088</v>
      </c>
      <c r="AW338" s="6" t="n">
        <v>75000</v>
      </c>
    </row>
    <row r="339" spans="1:71">
      <c r="A339" s="4" t="s">
        <v>1099</v>
      </c>
    </row>
    <row r="340" spans="1:71">
      <c r="A340" s="3" t="s">
        <v>871</v>
      </c>
    </row>
    <row r="341" spans="1:71">
      <c r="A341" s="4" t="s">
        <v>973</v>
      </c>
      <c r="AD341" s="6" t="n">
        <v>10</v>
      </c>
    </row>
    <row r="342" spans="1:71">
      <c r="A342" s="4" t="s">
        <v>1100</v>
      </c>
    </row>
    <row r="343" spans="1:71">
      <c r="A343" s="3" t="s">
        <v>871</v>
      </c>
    </row>
    <row r="344" spans="1:71">
      <c r="A344" s="4" t="s">
        <v>973</v>
      </c>
      <c r="AD344" s="5" t="n">
        <v>10</v>
      </c>
    </row>
    <row r="345" spans="1:71">
      <c r="A345" s="4" t="s">
        <v>1101</v>
      </c>
    </row>
    <row r="346" spans="1:71">
      <c r="A346" s="3" t="s">
        <v>871</v>
      </c>
    </row>
    <row r="347" spans="1:71">
      <c r="A347" s="4" t="s">
        <v>973</v>
      </c>
      <c r="AD347" s="5" t="n">
        <v>10</v>
      </c>
    </row>
    <row r="348" spans="1:71">
      <c r="A348" s="4" t="s">
        <v>1102</v>
      </c>
    </row>
    <row r="349" spans="1:71">
      <c r="A349" s="3" t="s">
        <v>871</v>
      </c>
    </row>
    <row r="350" spans="1:71">
      <c r="A350" s="4" t="s">
        <v>973</v>
      </c>
      <c r="AD350" s="5" t="n">
        <v>12</v>
      </c>
    </row>
    <row r="351" spans="1:71">
      <c r="A351" s="4" t="s">
        <v>1103</v>
      </c>
    </row>
    <row r="352" spans="1:71">
      <c r="A352" s="3" t="s">
        <v>871</v>
      </c>
    </row>
    <row r="353" spans="1:71">
      <c r="A353" s="4" t="s">
        <v>973</v>
      </c>
      <c r="AD353" s="5" t="n">
        <v>12</v>
      </c>
    </row>
    <row r="354" spans="1:71">
      <c r="A354" s="4" t="s">
        <v>1104</v>
      </c>
    </row>
    <row r="355" spans="1:71">
      <c r="A355" s="3" t="s">
        <v>871</v>
      </c>
    </row>
    <row r="356" spans="1:71">
      <c r="A356" s="4" t="s">
        <v>973</v>
      </c>
      <c r="AD356" s="6" t="n">
        <v>12</v>
      </c>
    </row>
    <row r="357" spans="1:71">
      <c r="A357" s="4" t="s">
        <v>1105</v>
      </c>
    </row>
    <row r="358" spans="1:71">
      <c r="A358" s="3" t="s">
        <v>871</v>
      </c>
    </row>
    <row r="359" spans="1:71">
      <c r="A359" s="4" t="s">
        <v>971</v>
      </c>
      <c r="BF359" s="6" t="n">
        <v>980000</v>
      </c>
      <c r="BH359" s="5" t="n">
        <v>0</v>
      </c>
      <c r="BI359" s="6" t="n">
        <v>600000</v>
      </c>
    </row>
    <row r="360" spans="1:71">
      <c r="A360" s="4" t="s">
        <v>1065</v>
      </c>
      <c r="BF360" s="4" t="s">
        <v>1106</v>
      </c>
    </row>
    <row r="361" spans="1:71">
      <c r="A361" s="4" t="s">
        <v>881</v>
      </c>
    </row>
    <row r="362" spans="1:71">
      <c r="A362" s="3" t="s">
        <v>871</v>
      </c>
    </row>
    <row r="363" spans="1:71">
      <c r="A363" s="4" t="s">
        <v>781</v>
      </c>
      <c r="AH363" s="4" t="s">
        <v>896</v>
      </c>
      <c r="BF363" s="4" t="s">
        <v>896</v>
      </c>
      <c r="BK363" s="4" t="s">
        <v>896</v>
      </c>
    </row>
    <row r="364" spans="1:71">
      <c r="A364" s="4" t="s">
        <v>974</v>
      </c>
      <c r="AH364" s="6" t="n">
        <v>178000</v>
      </c>
    </row>
    <row r="365" spans="1:71">
      <c r="A365" s="4" t="s">
        <v>960</v>
      </c>
      <c r="AH365" s="6" t="n">
        <v>204000</v>
      </c>
    </row>
    <row r="366" spans="1:71">
      <c r="A366" s="4" t="s">
        <v>961</v>
      </c>
      <c r="AX366" s="5" t="n">
        <v>8000</v>
      </c>
      <c r="BH366" s="5" t="n">
        <v>8000</v>
      </c>
    </row>
    <row r="367" spans="1:71">
      <c r="A367" s="4" t="s">
        <v>1107</v>
      </c>
      <c r="AH367" s="4" t="s">
        <v>1108</v>
      </c>
    </row>
    <row r="368" spans="1:71">
      <c r="A368" s="4" t="s">
        <v>1109</v>
      </c>
      <c r="AX368" s="5" t="n">
        <v>71000</v>
      </c>
    </row>
    <row r="369" spans="1:71">
      <c r="A369" s="4" t="s">
        <v>1110</v>
      </c>
      <c r="AX369" s="5" t="n">
        <v>170000</v>
      </c>
    </row>
    <row r="370" spans="1:71">
      <c r="A370" s="4" t="s">
        <v>1111</v>
      </c>
      <c r="AX370" s="5" t="n">
        <v>32000</v>
      </c>
    </row>
    <row r="371" spans="1:71">
      <c r="A371" s="4" t="s">
        <v>965</v>
      </c>
      <c r="BH371" s="6" t="n">
        <v>2000</v>
      </c>
    </row>
    <row r="372" spans="1:71">
      <c r="A372" s="4" t="s">
        <v>1112</v>
      </c>
    </row>
    <row r="373" spans="1:71">
      <c r="A373" s="3" t="s">
        <v>871</v>
      </c>
    </row>
    <row r="374" spans="1:71">
      <c r="A374" s="4" t="s">
        <v>973</v>
      </c>
      <c r="AZ374" s="8" t="n">
        <v>11.5</v>
      </c>
    </row>
    <row r="375" spans="1:71">
      <c r="A375" s="4" t="s">
        <v>1113</v>
      </c>
      <c r="AZ375" s="6" t="n">
        <v>359000</v>
      </c>
    </row>
    <row r="376" spans="1:71">
      <c r="A376" s="4" t="s">
        <v>979</v>
      </c>
      <c r="AZ376" s="5" t="n">
        <v>54000</v>
      </c>
    </row>
    <row r="377" spans="1:71">
      <c r="A377" s="4" t="s">
        <v>980</v>
      </c>
      <c r="AZ377" s="6" t="n">
        <v>5000</v>
      </c>
    </row>
    <row r="378" spans="1:71">
      <c r="A378" s="4" t="s">
        <v>882</v>
      </c>
    </row>
    <row r="379" spans="1:71">
      <c r="A379" s="3" t="s">
        <v>871</v>
      </c>
    </row>
    <row r="380" spans="1:71">
      <c r="A380" s="4" t="s">
        <v>973</v>
      </c>
      <c r="Y380" s="8" t="n">
        <v>11.5</v>
      </c>
    </row>
    <row r="381" spans="1:71">
      <c r="A381" s="4" t="s">
        <v>1113</v>
      </c>
      <c r="Y381" s="6" t="n">
        <v>359000</v>
      </c>
    </row>
    <row r="382" spans="1:71">
      <c r="A382" s="4" t="s">
        <v>979</v>
      </c>
      <c r="Y382" s="5" t="n">
        <v>54000</v>
      </c>
    </row>
    <row r="383" spans="1:71">
      <c r="A383" s="4" t="s">
        <v>980</v>
      </c>
      <c r="Y383" s="6" t="n">
        <v>5000</v>
      </c>
    </row>
    <row r="384" spans="1:71">
      <c r="A384" s="4" t="s">
        <v>1114</v>
      </c>
      <c r="T384" s="6" t="n">
        <v>59000</v>
      </c>
    </row>
    <row r="385" spans="1:71">
      <c r="A385" s="4" t="s">
        <v>883</v>
      </c>
    </row>
    <row r="386" spans="1:71">
      <c r="A386" s="3" t="s">
        <v>871</v>
      </c>
    </row>
    <row r="387" spans="1:71">
      <c r="A387" s="4" t="s">
        <v>1113</v>
      </c>
      <c r="S387" s="6" t="n">
        <v>477000</v>
      </c>
    </row>
    <row r="388" spans="1:71">
      <c r="A388" s="4" t="s">
        <v>435</v>
      </c>
      <c r="S388" s="6" t="n">
        <v>400000</v>
      </c>
    </row>
    <row r="389" spans="1:71">
      <c r="A389" s="4" t="s">
        <v>1115</v>
      </c>
      <c r="S389" s="4" t="s">
        <v>1116</v>
      </c>
    </row>
    <row r="390" spans="1:71">
      <c r="A390" s="4" t="s">
        <v>1117</v>
      </c>
    </row>
    <row r="391" spans="1:71">
      <c r="A391" s="3" t="s">
        <v>871</v>
      </c>
    </row>
    <row r="392" spans="1:71">
      <c r="A392" s="4" t="s">
        <v>1113</v>
      </c>
      <c r="AT392" s="6" t="n">
        <v>565000</v>
      </c>
    </row>
    <row r="393" spans="1:71">
      <c r="A393" s="4" t="s">
        <v>1118</v>
      </c>
      <c r="AT393" s="4" t="s">
        <v>1119</v>
      </c>
    </row>
    <row r="394" spans="1:71">
      <c r="A394" s="4" t="s">
        <v>1120</v>
      </c>
    </row>
    <row r="395" spans="1:71">
      <c r="A395" s="3" t="s">
        <v>871</v>
      </c>
    </row>
    <row r="396" spans="1:71">
      <c r="A396" s="4" t="s">
        <v>1113</v>
      </c>
      <c r="I396" s="6" t="n">
        <v>477000</v>
      </c>
    </row>
    <row r="397" spans="1:71">
      <c r="A397" s="4" t="s">
        <v>435</v>
      </c>
      <c r="I397" s="6" t="n">
        <v>400000</v>
      </c>
    </row>
    <row r="398" spans="1:71">
      <c r="A398" s="4" t="s">
        <v>1115</v>
      </c>
      <c r="I398" s="4" t="s">
        <v>1121</v>
      </c>
    </row>
    <row r="399" spans="1:71">
      <c r="A399" s="4" t="s">
        <v>1122</v>
      </c>
    </row>
    <row r="400" spans="1:71">
      <c r="A400" s="3" t="s">
        <v>871</v>
      </c>
    </row>
    <row r="401" spans="1:71">
      <c r="A401" s="4" t="s">
        <v>781</v>
      </c>
      <c r="AE401" s="4" t="s">
        <v>996</v>
      </c>
      <c r="AY401" s="4" t="s">
        <v>996</v>
      </c>
    </row>
    <row r="402" spans="1:71">
      <c r="A402" s="4" t="s">
        <v>802</v>
      </c>
      <c r="AE402" s="4" t="s">
        <v>685</v>
      </c>
    </row>
    <row r="403" spans="1:71">
      <c r="A403" s="4" t="s">
        <v>1123</v>
      </c>
      <c r="AE403" s="6" t="n">
        <v>2498000</v>
      </c>
      <c r="AY403" s="6" t="n">
        <v>2498000</v>
      </c>
    </row>
    <row r="404" spans="1:71">
      <c r="A404" s="4" t="s">
        <v>1124</v>
      </c>
    </row>
    <row r="405" spans="1:71">
      <c r="A405" s="3" t="s">
        <v>871</v>
      </c>
    </row>
    <row r="406" spans="1:71">
      <c r="A406" s="4" t="s">
        <v>815</v>
      </c>
      <c r="C406" s="6" t="n">
        <v>375000</v>
      </c>
      <c r="D406" s="6" t="n">
        <v>375000</v>
      </c>
      <c r="E406" s="6" t="n">
        <v>375000</v>
      </c>
      <c r="F406" s="6" t="n">
        <v>375000</v>
      </c>
      <c r="G406" s="6" t="n">
        <v>125000</v>
      </c>
      <c r="J406" s="6" t="n">
        <v>125000</v>
      </c>
    </row>
    <row r="407" spans="1:71">
      <c r="A407" s="4" t="s">
        <v>1125</v>
      </c>
    </row>
    <row r="408" spans="1:71">
      <c r="A408" s="3" t="s">
        <v>871</v>
      </c>
    </row>
    <row r="409" spans="1:71">
      <c r="A409" s="4" t="s">
        <v>815</v>
      </c>
      <c r="N409" s="6" t="n">
        <v>125000</v>
      </c>
    </row>
    <row r="410" spans="1:71">
      <c r="A410" s="4" t="s">
        <v>1126</v>
      </c>
    </row>
    <row r="411" spans="1:71">
      <c r="A411" s="3" t="s">
        <v>871</v>
      </c>
    </row>
    <row r="412" spans="1:71">
      <c r="A412" s="4" t="s">
        <v>781</v>
      </c>
      <c r="AE412" s="4" t="s">
        <v>996</v>
      </c>
      <c r="AY412" s="4" t="s">
        <v>996</v>
      </c>
    </row>
    <row r="413" spans="1:71">
      <c r="A413" s="4" t="s">
        <v>802</v>
      </c>
      <c r="AE413" s="4" t="s">
        <v>1127</v>
      </c>
    </row>
    <row r="414" spans="1:71">
      <c r="A414" s="4" t="s">
        <v>1123</v>
      </c>
      <c r="AE414" s="6" t="n">
        <v>625000</v>
      </c>
      <c r="AY414" s="6" t="n">
        <v>625000</v>
      </c>
    </row>
    <row r="415" spans="1:71">
      <c r="A415" s="4" t="s">
        <v>1128</v>
      </c>
    </row>
    <row r="416" spans="1:71">
      <c r="A416" s="3" t="s">
        <v>871</v>
      </c>
    </row>
    <row r="417" spans="1:71">
      <c r="A417" s="4" t="s">
        <v>815</v>
      </c>
      <c r="G417" s="6" t="n">
        <v>78000</v>
      </c>
      <c r="J417" s="6" t="n">
        <v>78000</v>
      </c>
    </row>
    <row r="418" spans="1:71">
      <c r="A418" s="4" t="s">
        <v>1129</v>
      </c>
    </row>
    <row r="419" spans="1:71">
      <c r="A419" s="3" t="s">
        <v>871</v>
      </c>
    </row>
    <row r="420" spans="1:71">
      <c r="A420" s="4" t="s">
        <v>815</v>
      </c>
      <c r="N420" s="6" t="n">
        <v>78000</v>
      </c>
    </row>
    <row r="421" spans="1:71">
      <c r="A421" s="4" t="s">
        <v>1130</v>
      </c>
    </row>
    <row r="422" spans="1:71">
      <c r="A422" s="3" t="s">
        <v>871</v>
      </c>
    </row>
    <row r="423" spans="1:71">
      <c r="A423" s="4" t="s">
        <v>679</v>
      </c>
      <c r="AX423" s="6" t="n">
        <v>350000</v>
      </c>
      <c r="BR423" s="6" t="n">
        <v>250000</v>
      </c>
    </row>
    <row r="424" spans="1:71">
      <c r="A424" s="4" t="s">
        <v>781</v>
      </c>
      <c r="AX424" s="4" t="s">
        <v>1096</v>
      </c>
      <c r="BR424" s="4" t="s">
        <v>1096</v>
      </c>
    </row>
    <row r="425" spans="1:71">
      <c r="A425" s="4" t="s">
        <v>805</v>
      </c>
      <c r="BF425" s="4" t="s">
        <v>1131</v>
      </c>
    </row>
    <row r="426" spans="1:71">
      <c r="A426" s="4" t="s">
        <v>1132</v>
      </c>
      <c r="BF426" s="6" t="n">
        <v>18000</v>
      </c>
    </row>
    <row r="427" spans="1:71">
      <c r="A427" s="4" t="s">
        <v>886</v>
      </c>
    </row>
    <row r="428" spans="1:71">
      <c r="A428" s="3" t="s">
        <v>871</v>
      </c>
    </row>
    <row r="429" spans="1:71">
      <c r="A429" s="4" t="s">
        <v>679</v>
      </c>
      <c r="BO429" s="6" t="n">
        <v>770000</v>
      </c>
      <c r="BP429" s="10" t="n">
        <v>500</v>
      </c>
    </row>
    <row r="430" spans="1:71">
      <c r="A430" s="4" t="s">
        <v>781</v>
      </c>
      <c r="BO430" s="4" t="s">
        <v>996</v>
      </c>
      <c r="BP430" s="4" t="s">
        <v>996</v>
      </c>
    </row>
    <row r="431" spans="1:71">
      <c r="A431" s="4" t="s">
        <v>802</v>
      </c>
      <c r="AC431" s="4" t="s">
        <v>1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L72"/>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7"/>
    <col customWidth="1" max="5" min="5" width="21"/>
    <col customWidth="1" max="6" min="6" width="19"/>
    <col customWidth="1" max="7" min="7" width="34"/>
    <col customWidth="1" max="8" min="8" width="18"/>
    <col customWidth="1" max="9" min="9" width="49"/>
    <col customWidth="1" max="10" min="10" width="77"/>
    <col customWidth="1" max="11" min="11" width="27"/>
    <col customWidth="1" max="12" min="12" width="40"/>
    <col customWidth="1" max="13" min="13" width="26"/>
    <col customWidth="1" max="14" min="14" width="36"/>
    <col customWidth="1" max="15" min="15" width="50"/>
    <col customWidth="1" max="16" min="16" width="40"/>
    <col customWidth="1" max="17" min="17" width="52"/>
    <col customWidth="1" max="18" min="18" width="56"/>
    <col customWidth="1" max="19" min="19" width="40"/>
    <col customWidth="1" max="20" min="20" width="47"/>
    <col customWidth="1" max="21" min="21" width="50"/>
    <col customWidth="1" max="22" min="22" width="79"/>
    <col customWidth="1" max="23" min="23" width="26"/>
    <col customWidth="1" max="24" min="24" width="44"/>
    <col customWidth="1" max="25" min="25" width="41"/>
    <col customWidth="1" max="26" min="26" width="44"/>
    <col customWidth="1" max="27" min="27" width="34"/>
    <col customWidth="1" max="28" min="28" width="34"/>
    <col customWidth="1" max="29" min="29" width="34"/>
    <col customWidth="1" max="30" min="30" width="58"/>
    <col customWidth="1" max="31" min="31" width="71"/>
    <col customWidth="1" max="32" min="32" width="74"/>
    <col customWidth="1" max="33" min="33" width="78"/>
    <col customWidth="1" max="34" min="34" width="76"/>
    <col customWidth="1" max="35" min="35" width="80"/>
    <col customWidth="1" max="36" min="36" width="75"/>
    <col customWidth="1" max="37" min="37" width="80"/>
    <col customWidth="1" max="38" min="38" width="80"/>
    <col customWidth="1" max="39" min="39" width="80"/>
    <col customWidth="1" max="40" min="40" width="80"/>
    <col customWidth="1" max="41" min="41" width="80"/>
    <col customWidth="1" max="42" min="42" width="80"/>
    <col customWidth="1" max="43" min="43" width="80"/>
    <col customWidth="1" max="44" min="44" width="80"/>
    <col customWidth="1" max="45" min="45" width="80"/>
    <col customWidth="1" max="46" min="46" width="80"/>
    <col customWidth="1" max="47" min="47" width="80"/>
    <col customWidth="1" max="48" min="48" width="80"/>
    <col customWidth="1" max="49" min="49" width="80"/>
    <col customWidth="1" max="50" min="50" width="80"/>
    <col customWidth="1" max="51" min="51" width="80"/>
    <col customWidth="1" max="52" min="52" width="80"/>
    <col customWidth="1" max="53" min="53" width="80"/>
    <col customWidth="1" max="54" min="54" width="80"/>
    <col customWidth="1" max="55" min="55" width="58"/>
    <col customWidth="1" max="56" min="56" width="71"/>
    <col customWidth="1" max="57" min="57" width="74"/>
    <col customWidth="1" max="58" min="58" width="78"/>
    <col customWidth="1" max="59" min="59" width="76"/>
    <col customWidth="1" max="60" min="60" width="80"/>
    <col customWidth="1" max="61" min="61" width="75"/>
    <col customWidth="1" max="62" min="62" width="80"/>
    <col customWidth="1" max="63" min="63" width="80"/>
    <col customWidth="1" max="64" min="64" width="80"/>
    <col customWidth="1" max="65" min="65" width="80"/>
    <col customWidth="1" max="66" min="66" width="80"/>
    <col customWidth="1" max="67" min="67" width="80"/>
    <col customWidth="1" max="68" min="68" width="80"/>
    <col customWidth="1" max="69" min="69" width="80"/>
    <col customWidth="1" max="70" min="70" width="80"/>
    <col customWidth="1" max="71" min="71" width="80"/>
    <col customWidth="1" max="72" min="72" width="80"/>
    <col customWidth="1" max="73" min="73" width="80"/>
    <col customWidth="1" max="74" min="74" width="80"/>
    <col customWidth="1" max="75" min="75" width="80"/>
    <col customWidth="1" max="76" min="76" width="80"/>
    <col customWidth="1" max="77" min="77" width="80"/>
    <col customWidth="1" max="78" min="78" width="80"/>
    <col customWidth="1" max="79" min="79" width="80"/>
    <col customWidth="1" max="80" min="80" width="58"/>
    <col customWidth="1" max="81" min="81" width="71"/>
    <col customWidth="1" max="82" min="82" width="74"/>
    <col customWidth="1" max="83" min="83" width="78"/>
    <col customWidth="1" max="84" min="84" width="76"/>
    <col customWidth="1" max="85" min="85" width="80"/>
    <col customWidth="1" max="86" min="86" width="75"/>
    <col customWidth="1" max="87" min="87" width="80"/>
    <col customWidth="1" max="88" min="88" width="80"/>
    <col customWidth="1" max="89" min="89" width="80"/>
    <col customWidth="1" max="90" min="90" width="80"/>
    <col customWidth="1" max="91" min="91" width="80"/>
    <col customWidth="1" max="92" min="92" width="80"/>
    <col customWidth="1" max="93" min="93" width="80"/>
    <col customWidth="1" max="94" min="94" width="80"/>
    <col customWidth="1" max="95" min="95" width="80"/>
    <col customWidth="1" max="96" min="96" width="80"/>
    <col customWidth="1" max="97" min="97" width="80"/>
    <col customWidth="1" max="98" min="98" width="80"/>
    <col customWidth="1" max="99" min="99" width="80"/>
    <col customWidth="1" max="100" min="100" width="80"/>
    <col customWidth="1" max="101" min="101" width="80"/>
    <col customWidth="1" max="102" min="102" width="80"/>
    <col customWidth="1" max="103" min="103" width="80"/>
    <col customWidth="1" max="104" min="104" width="80"/>
    <col customWidth="1" max="105" min="105" width="58"/>
    <col customWidth="1" max="106" min="106" width="71"/>
    <col customWidth="1" max="107" min="107" width="74"/>
    <col customWidth="1" max="108" min="108" width="78"/>
    <col customWidth="1" max="109" min="109" width="76"/>
    <col customWidth="1" max="110" min="110" width="80"/>
    <col customWidth="1" max="111" min="111" width="75"/>
    <col customWidth="1" max="112" min="112" width="80"/>
    <col customWidth="1" max="113" min="113" width="80"/>
    <col customWidth="1" max="114" min="114" width="80"/>
    <col customWidth="1" max="115" min="115" width="80"/>
    <col customWidth="1" max="116" min="116" width="80"/>
    <col customWidth="1" max="117" min="117" width="80"/>
    <col customWidth="1" max="118" min="118" width="80"/>
    <col customWidth="1" max="119" min="119" width="80"/>
    <col customWidth="1" max="120" min="120" width="80"/>
    <col customWidth="1" max="121" min="121" width="80"/>
    <col customWidth="1" max="122" min="122" width="80"/>
    <col customWidth="1" max="123" min="123" width="80"/>
    <col customWidth="1" max="124" min="124" width="80"/>
    <col customWidth="1" max="125" min="125" width="80"/>
    <col customWidth="1" max="126" min="126" width="80"/>
    <col customWidth="1" max="127" min="127" width="80"/>
    <col customWidth="1" max="128" min="128" width="80"/>
    <col customWidth="1" max="129" min="129" width="80"/>
    <col customWidth="1" max="130" min="130" width="22"/>
    <col customWidth="1" max="131" min="131" width="35"/>
    <col customWidth="1" max="132" min="132" width="38"/>
    <col customWidth="1" max="133" min="133" width="42"/>
    <col customWidth="1" max="134" min="134" width="40"/>
    <col customWidth="1" max="135" min="135" width="55"/>
    <col customWidth="1" max="136" min="136" width="39"/>
    <col customWidth="1" max="137" min="137" width="70"/>
    <col customWidth="1" max="138" min="138" width="80"/>
    <col customWidth="1" max="139" min="139" width="48"/>
    <col customWidth="1" max="140" min="140" width="61"/>
    <col customWidth="1" max="141" min="141" width="47"/>
    <col customWidth="1" max="142" min="142" width="57"/>
    <col customWidth="1" max="143" min="143" width="71"/>
    <col customWidth="1" max="144" min="144" width="61"/>
    <col customWidth="1" max="145" min="145" width="73"/>
    <col customWidth="1" max="146" min="146" width="77"/>
    <col customWidth="1" max="147" min="147" width="61"/>
    <col customWidth="1" max="148" min="148" width="68"/>
    <col customWidth="1" max="149" min="149" width="71"/>
    <col customWidth="1" max="150" min="150" width="80"/>
    <col customWidth="1" max="151" min="151" width="47"/>
    <col customWidth="1" max="152" min="152" width="65"/>
    <col customWidth="1" max="153" min="153" width="62"/>
    <col customWidth="1" max="154" min="154" width="65"/>
    <col customWidth="1" max="155" min="155" width="36"/>
    <col customWidth="1" max="156" min="156" width="49"/>
    <col customWidth="1" max="157" min="157" width="52"/>
    <col customWidth="1" max="158" min="158" width="56"/>
    <col customWidth="1" max="159" min="159" width="54"/>
    <col customWidth="1" max="160" min="160" width="69"/>
    <col customWidth="1" max="161" min="161" width="53"/>
    <col customWidth="1" max="162" min="162" width="80"/>
    <col customWidth="1" max="163" min="163" width="80"/>
    <col customWidth="1" max="164" min="164" width="62"/>
    <col customWidth="1" max="165" min="165" width="75"/>
    <col customWidth="1" max="166" min="166" width="61"/>
    <col customWidth="1" max="167" min="167" width="71"/>
    <col customWidth="1" max="168" min="168" width="80"/>
    <col customWidth="1" max="169" min="169" width="75"/>
    <col customWidth="1" max="170" min="170" width="80"/>
    <col customWidth="1" max="171" min="171" width="80"/>
    <col customWidth="1" max="172" min="172" width="75"/>
    <col customWidth="1" max="173" min="173" width="80"/>
    <col customWidth="1" max="174" min="174" width="79"/>
    <col customWidth="1" max="175" min="175" width="76"/>
    <col customWidth="1" max="176" min="176" width="55"/>
    <col customWidth="1" max="177" min="177" width="68"/>
    <col customWidth="1" max="178" min="178" width="71"/>
    <col customWidth="1" max="179" min="179" width="75"/>
    <col customWidth="1" max="180" min="180" width="73"/>
    <col customWidth="1" max="181" min="181" width="80"/>
    <col customWidth="1" max="182" min="182" width="72"/>
    <col customWidth="1" max="183" min="183" width="80"/>
    <col customWidth="1" max="184" min="184" width="80"/>
    <col customWidth="1" max="185" min="185" width="80"/>
    <col customWidth="1" max="186" min="186" width="80"/>
    <col customWidth="1" max="187" min="187" width="80"/>
    <col customWidth="1" max="188" min="188" width="80"/>
    <col customWidth="1" max="189" min="189" width="80"/>
    <col customWidth="1" max="190" min="190" width="80"/>
    <col customWidth="1" max="191" min="191" width="80"/>
    <col customWidth="1" max="192" min="192" width="80"/>
    <col customWidth="1" max="193" min="193" width="80"/>
    <col customWidth="1" max="194" min="194" width="80"/>
    <col customWidth="1" max="195" min="195" width="80"/>
    <col customWidth="1" max="196" min="196" width="80"/>
    <col customWidth="1" max="197" min="197" width="33"/>
    <col customWidth="1" max="198" min="198" width="46"/>
    <col customWidth="1" max="199" min="199" width="49"/>
    <col customWidth="1" max="200" min="200" width="53"/>
    <col customWidth="1" max="201" min="201" width="51"/>
    <col customWidth="1" max="202" min="202" width="66"/>
    <col customWidth="1" max="203" min="203" width="50"/>
    <col customWidth="1" max="204" min="204" width="80"/>
    <col customWidth="1" max="205" min="205" width="80"/>
    <col customWidth="1" max="206" min="206" width="59"/>
    <col customWidth="1" max="207" min="207" width="72"/>
    <col customWidth="1" max="208" min="208" width="58"/>
    <col customWidth="1" max="209" min="209" width="68"/>
    <col customWidth="1" max="210" min="210" width="80"/>
    <col customWidth="1" max="211" min="211" width="72"/>
    <col customWidth="1" max="212" min="212" width="80"/>
    <col customWidth="1" max="213" min="213" width="80"/>
    <col customWidth="1" max="214" min="214" width="72"/>
    <col customWidth="1" max="215" min="215" width="79"/>
    <col customWidth="1" max="216" min="216" width="80"/>
    <col customWidth="1" max="217" min="217" width="80"/>
    <col customWidth="1" max="218" min="218" width="58"/>
    <col customWidth="1" max="219" min="219" width="76"/>
    <col customWidth="1" max="220" min="220" width="73"/>
    <col customWidth="1" max="221" min="221" width="76"/>
    <col customWidth="1" max="222" min="222" width="29"/>
    <col customWidth="1" max="223" min="223" width="42"/>
    <col customWidth="1" max="224" min="224" width="45"/>
    <col customWidth="1" max="225" min="225" width="49"/>
    <col customWidth="1" max="226" min="226" width="47"/>
    <col customWidth="1" max="227" min="227" width="62"/>
    <col customWidth="1" max="228" min="228" width="46"/>
    <col customWidth="1" max="229" min="229" width="77"/>
    <col customWidth="1" max="230" min="230" width="80"/>
    <col customWidth="1" max="231" min="231" width="55"/>
    <col customWidth="1" max="232" min="232" width="68"/>
    <col customWidth="1" max="233" min="233" width="54"/>
    <col customWidth="1" max="234" min="234" width="64"/>
    <col customWidth="1" max="235" min="235" width="78"/>
    <col customWidth="1" max="236" min="236" width="68"/>
    <col customWidth="1" max="237" min="237" width="80"/>
    <col customWidth="1" max="238" min="238" width="80"/>
    <col customWidth="1" max="239" min="239" width="68"/>
    <col customWidth="1" max="240" min="240" width="75"/>
    <col customWidth="1" max="241" min="241" width="78"/>
    <col customWidth="1" max="242" min="242" width="80"/>
    <col customWidth="1" max="243" min="243" width="54"/>
    <col customWidth="1" max="244" min="244" width="72"/>
    <col customWidth="1" max="245" min="245" width="69"/>
    <col customWidth="1" max="246" min="246" width="72"/>
  </cols>
  <sheetData>
    <row r="1" spans="1:246">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c r="P1" s="2" t="s">
        <v>137</v>
      </c>
      <c r="Q1" s="2" t="s">
        <v>138</v>
      </c>
      <c r="R1" s="2" t="s">
        <v>139</v>
      </c>
      <c r="S1" s="2" t="s">
        <v>140</v>
      </c>
      <c r="T1" s="2" t="s">
        <v>141</v>
      </c>
      <c r="U1" s="2" t="s">
        <v>142</v>
      </c>
      <c r="V1" s="2" t="s">
        <v>143</v>
      </c>
      <c r="W1" s="2" t="s">
        <v>144</v>
      </c>
      <c r="X1" s="2" t="s">
        <v>145</v>
      </c>
      <c r="Y1" s="2" t="s">
        <v>146</v>
      </c>
      <c r="Z1" s="2" t="s">
        <v>147</v>
      </c>
      <c r="AA1" s="2" t="s">
        <v>67</v>
      </c>
      <c r="AB1" s="2" t="s">
        <v>68</v>
      </c>
      <c r="AC1" s="2" t="s">
        <v>148</v>
      </c>
      <c r="AD1" s="2" t="s">
        <v>149</v>
      </c>
      <c r="AE1" s="2" t="s">
        <v>150</v>
      </c>
      <c r="AF1" s="2" t="s">
        <v>151</v>
      </c>
      <c r="AG1" s="2" t="s">
        <v>152</v>
      </c>
      <c r="AH1" s="2" t="s">
        <v>153</v>
      </c>
      <c r="AI1" s="2" t="s">
        <v>154</v>
      </c>
      <c r="AJ1" s="2" t="s">
        <v>155</v>
      </c>
      <c r="AK1" s="2" t="s">
        <v>156</v>
      </c>
      <c r="AL1" s="2" t="s">
        <v>157</v>
      </c>
      <c r="AM1" s="2" t="s">
        <v>158</v>
      </c>
      <c r="AN1" s="2" t="s">
        <v>159</v>
      </c>
      <c r="AO1" s="2" t="s">
        <v>160</v>
      </c>
      <c r="AP1" s="2" t="s">
        <v>161</v>
      </c>
      <c r="AQ1" s="2" t="s">
        <v>162</v>
      </c>
      <c r="AR1" s="2" t="s">
        <v>163</v>
      </c>
      <c r="AS1" s="2" t="s">
        <v>164</v>
      </c>
      <c r="AT1" s="2" t="s">
        <v>165</v>
      </c>
      <c r="AU1" s="2" t="s">
        <v>166</v>
      </c>
      <c r="AV1" s="2" t="s">
        <v>167</v>
      </c>
      <c r="AW1" s="2" t="s">
        <v>168</v>
      </c>
      <c r="AX1" s="2" t="s">
        <v>169</v>
      </c>
      <c r="AY1" s="2" t="s">
        <v>170</v>
      </c>
      <c r="AZ1" s="2" t="s">
        <v>171</v>
      </c>
      <c r="BA1" s="2" t="s">
        <v>172</v>
      </c>
      <c r="BB1" s="2" t="s">
        <v>173</v>
      </c>
      <c r="BC1" s="2" t="s">
        <v>174</v>
      </c>
      <c r="BD1" s="2" t="s">
        <v>175</v>
      </c>
      <c r="BE1" s="2" t="s">
        <v>176</v>
      </c>
      <c r="BF1" s="2" t="s">
        <v>177</v>
      </c>
      <c r="BG1" s="2" t="s">
        <v>178</v>
      </c>
      <c r="BH1" s="2" t="s">
        <v>179</v>
      </c>
      <c r="BI1" s="2" t="s">
        <v>180</v>
      </c>
      <c r="BJ1" s="2" t="s">
        <v>181</v>
      </c>
      <c r="BK1" s="2" t="s">
        <v>182</v>
      </c>
      <c r="BL1" s="2" t="s">
        <v>183</v>
      </c>
      <c r="BM1" s="2" t="s">
        <v>184</v>
      </c>
      <c r="BN1" s="2" t="s">
        <v>185</v>
      </c>
      <c r="BO1" s="2" t="s">
        <v>186</v>
      </c>
      <c r="BP1" s="2" t="s">
        <v>187</v>
      </c>
      <c r="BQ1" s="2" t="s">
        <v>188</v>
      </c>
      <c r="BR1" s="2" t="s">
        <v>189</v>
      </c>
      <c r="BS1" s="2" t="s">
        <v>190</v>
      </c>
      <c r="BT1" s="2" t="s">
        <v>191</v>
      </c>
      <c r="BU1" s="2" t="s">
        <v>192</v>
      </c>
      <c r="BV1" s="2" t="s">
        <v>193</v>
      </c>
      <c r="BW1" s="2" t="s">
        <v>194</v>
      </c>
      <c r="BX1" s="2" t="s">
        <v>195</v>
      </c>
      <c r="BY1" s="2" t="s">
        <v>196</v>
      </c>
      <c r="BZ1" s="2" t="s">
        <v>197</v>
      </c>
      <c r="CA1" s="2" t="s">
        <v>198</v>
      </c>
      <c r="CB1" s="2" t="s">
        <v>199</v>
      </c>
      <c r="CC1" s="2" t="s">
        <v>200</v>
      </c>
      <c r="CD1" s="2" t="s">
        <v>201</v>
      </c>
      <c r="CE1" s="2" t="s">
        <v>202</v>
      </c>
      <c r="CF1" s="2" t="s">
        <v>203</v>
      </c>
      <c r="CG1" s="2" t="s">
        <v>204</v>
      </c>
      <c r="CH1" s="2" t="s">
        <v>205</v>
      </c>
      <c r="CI1" s="2" t="s">
        <v>206</v>
      </c>
      <c r="CJ1" s="2" t="s">
        <v>207</v>
      </c>
      <c r="CK1" s="2" t="s">
        <v>208</v>
      </c>
      <c r="CL1" s="2" t="s">
        <v>209</v>
      </c>
      <c r="CM1" s="2" t="s">
        <v>210</v>
      </c>
      <c r="CN1" s="2" t="s">
        <v>211</v>
      </c>
      <c r="CO1" s="2" t="s">
        <v>212</v>
      </c>
      <c r="CP1" s="2" t="s">
        <v>213</v>
      </c>
      <c r="CQ1" s="2" t="s">
        <v>214</v>
      </c>
      <c r="CR1" s="2" t="s">
        <v>215</v>
      </c>
      <c r="CS1" s="2" t="s">
        <v>216</v>
      </c>
      <c r="CT1" s="2" t="s">
        <v>217</v>
      </c>
      <c r="CU1" s="2" t="s">
        <v>218</v>
      </c>
      <c r="CV1" s="2" t="s">
        <v>219</v>
      </c>
      <c r="CW1" s="2" t="s">
        <v>220</v>
      </c>
      <c r="CX1" s="2" t="s">
        <v>221</v>
      </c>
      <c r="CY1" s="2" t="s">
        <v>222</v>
      </c>
      <c r="CZ1" s="2" t="s">
        <v>223</v>
      </c>
      <c r="DA1" s="2" t="s">
        <v>224</v>
      </c>
      <c r="DB1" s="2" t="s">
        <v>225</v>
      </c>
      <c r="DC1" s="2" t="s">
        <v>226</v>
      </c>
      <c r="DD1" s="2" t="s">
        <v>227</v>
      </c>
      <c r="DE1" s="2" t="s">
        <v>228</v>
      </c>
      <c r="DF1" s="2" t="s">
        <v>229</v>
      </c>
      <c r="DG1" s="2" t="s">
        <v>230</v>
      </c>
      <c r="DH1" s="2" t="s">
        <v>231</v>
      </c>
      <c r="DI1" s="2" t="s">
        <v>232</v>
      </c>
      <c r="DJ1" s="2" t="s">
        <v>233</v>
      </c>
      <c r="DK1" s="2" t="s">
        <v>234</v>
      </c>
      <c r="DL1" s="2" t="s">
        <v>235</v>
      </c>
      <c r="DM1" s="2" t="s">
        <v>236</v>
      </c>
      <c r="DN1" s="2" t="s">
        <v>237</v>
      </c>
      <c r="DO1" s="2" t="s">
        <v>238</v>
      </c>
      <c r="DP1" s="2" t="s">
        <v>239</v>
      </c>
      <c r="DQ1" s="2" t="s">
        <v>240</v>
      </c>
      <c r="DR1" s="2" t="s">
        <v>241</v>
      </c>
      <c r="DS1" s="2" t="s">
        <v>242</v>
      </c>
      <c r="DT1" s="2" t="s">
        <v>243</v>
      </c>
      <c r="DU1" s="2" t="s">
        <v>244</v>
      </c>
      <c r="DV1" s="2" t="s">
        <v>245</v>
      </c>
      <c r="DW1" s="2" t="s">
        <v>246</v>
      </c>
      <c r="DX1" s="2" t="s">
        <v>247</v>
      </c>
      <c r="DY1" s="2" t="s">
        <v>248</v>
      </c>
      <c r="DZ1" s="2" t="s">
        <v>249</v>
      </c>
      <c r="EA1" s="2" t="s">
        <v>250</v>
      </c>
      <c r="EB1" s="2" t="s">
        <v>251</v>
      </c>
      <c r="EC1" s="2" t="s">
        <v>252</v>
      </c>
      <c r="ED1" s="2" t="s">
        <v>253</v>
      </c>
      <c r="EE1" s="2" t="s">
        <v>254</v>
      </c>
      <c r="EF1" s="2" t="s">
        <v>255</v>
      </c>
      <c r="EG1" s="2" t="s">
        <v>256</v>
      </c>
      <c r="EH1" s="2" t="s">
        <v>257</v>
      </c>
      <c r="EI1" s="2" t="s">
        <v>258</v>
      </c>
      <c r="EJ1" s="2" t="s">
        <v>259</v>
      </c>
      <c r="EK1" s="2" t="s">
        <v>260</v>
      </c>
      <c r="EL1" s="2" t="s">
        <v>261</v>
      </c>
      <c r="EM1" s="2" t="s">
        <v>262</v>
      </c>
      <c r="EN1" s="2" t="s">
        <v>263</v>
      </c>
      <c r="EO1" s="2" t="s">
        <v>264</v>
      </c>
      <c r="EP1" s="2" t="s">
        <v>265</v>
      </c>
      <c r="EQ1" s="2" t="s">
        <v>266</v>
      </c>
      <c r="ER1" s="2" t="s">
        <v>267</v>
      </c>
      <c r="ES1" s="2" t="s">
        <v>268</v>
      </c>
      <c r="ET1" s="2" t="s">
        <v>269</v>
      </c>
      <c r="EU1" s="2" t="s">
        <v>270</v>
      </c>
      <c r="EV1" s="2" t="s">
        <v>271</v>
      </c>
      <c r="EW1" s="2" t="s">
        <v>272</v>
      </c>
      <c r="EX1" s="2" t="s">
        <v>273</v>
      </c>
      <c r="EY1" s="2" t="s">
        <v>274</v>
      </c>
      <c r="EZ1" s="2" t="s">
        <v>275</v>
      </c>
      <c r="FA1" s="2" t="s">
        <v>276</v>
      </c>
      <c r="FB1" s="2" t="s">
        <v>277</v>
      </c>
      <c r="FC1" s="2" t="s">
        <v>278</v>
      </c>
      <c r="FD1" s="2" t="s">
        <v>279</v>
      </c>
      <c r="FE1" s="2" t="s">
        <v>280</v>
      </c>
      <c r="FF1" s="2" t="s">
        <v>281</v>
      </c>
      <c r="FG1" s="2" t="s">
        <v>282</v>
      </c>
      <c r="FH1" s="2" t="s">
        <v>283</v>
      </c>
      <c r="FI1" s="2" t="s">
        <v>284</v>
      </c>
      <c r="FJ1" s="2" t="s">
        <v>285</v>
      </c>
      <c r="FK1" s="2" t="s">
        <v>286</v>
      </c>
      <c r="FL1" s="2" t="s">
        <v>287</v>
      </c>
      <c r="FM1" s="2" t="s">
        <v>288</v>
      </c>
      <c r="FN1" s="2" t="s">
        <v>289</v>
      </c>
      <c r="FO1" s="2" t="s">
        <v>290</v>
      </c>
      <c r="FP1" s="2" t="s">
        <v>291</v>
      </c>
      <c r="FQ1" s="2" t="s">
        <v>292</v>
      </c>
      <c r="FR1" s="2" t="s">
        <v>293</v>
      </c>
      <c r="FS1" s="2" t="s">
        <v>294</v>
      </c>
      <c r="FT1" s="2" t="s">
        <v>295</v>
      </c>
      <c r="FU1" s="2" t="s">
        <v>296</v>
      </c>
      <c r="FV1" s="2" t="s">
        <v>297</v>
      </c>
      <c r="FW1" s="2" t="s">
        <v>298</v>
      </c>
      <c r="FX1" s="2" t="s">
        <v>299</v>
      </c>
      <c r="FY1" s="2" t="s">
        <v>300</v>
      </c>
      <c r="FZ1" s="2" t="s">
        <v>301</v>
      </c>
      <c r="GA1" s="2" t="s">
        <v>302</v>
      </c>
      <c r="GB1" s="2" t="s">
        <v>303</v>
      </c>
      <c r="GC1" s="2" t="s">
        <v>304</v>
      </c>
      <c r="GD1" s="2" t="s">
        <v>305</v>
      </c>
      <c r="GE1" s="2" t="s">
        <v>306</v>
      </c>
      <c r="GF1" s="2" t="s">
        <v>307</v>
      </c>
      <c r="GG1" s="2" t="s">
        <v>308</v>
      </c>
      <c r="GH1" s="2" t="s">
        <v>309</v>
      </c>
      <c r="GI1" s="2" t="s">
        <v>310</v>
      </c>
      <c r="GJ1" s="2" t="s">
        <v>311</v>
      </c>
      <c r="GK1" s="2" t="s">
        <v>312</v>
      </c>
      <c r="GL1" s="2" t="s">
        <v>313</v>
      </c>
      <c r="GM1" s="2" t="s">
        <v>314</v>
      </c>
      <c r="GN1" s="2" t="s">
        <v>315</v>
      </c>
      <c r="GO1" s="2" t="s">
        <v>316</v>
      </c>
      <c r="GP1" s="2" t="s">
        <v>317</v>
      </c>
      <c r="GQ1" s="2" t="s">
        <v>318</v>
      </c>
      <c r="GR1" s="2" t="s">
        <v>319</v>
      </c>
      <c r="GS1" s="2" t="s">
        <v>320</v>
      </c>
      <c r="GT1" s="2" t="s">
        <v>321</v>
      </c>
      <c r="GU1" s="2" t="s">
        <v>322</v>
      </c>
      <c r="GV1" s="2" t="s">
        <v>323</v>
      </c>
      <c r="GW1" s="2" t="s">
        <v>324</v>
      </c>
      <c r="GX1" s="2" t="s">
        <v>325</v>
      </c>
      <c r="GY1" s="2" t="s">
        <v>326</v>
      </c>
      <c r="GZ1" s="2" t="s">
        <v>327</v>
      </c>
      <c r="HA1" s="2" t="s">
        <v>328</v>
      </c>
      <c r="HB1" s="2" t="s">
        <v>329</v>
      </c>
      <c r="HC1" s="2" t="s">
        <v>330</v>
      </c>
      <c r="HD1" s="2" t="s">
        <v>331</v>
      </c>
      <c r="HE1" s="2" t="s">
        <v>332</v>
      </c>
      <c r="HF1" s="2" t="s">
        <v>333</v>
      </c>
      <c r="HG1" s="2" t="s">
        <v>334</v>
      </c>
      <c r="HH1" s="2" t="s">
        <v>335</v>
      </c>
      <c r="HI1" s="2" t="s">
        <v>336</v>
      </c>
      <c r="HJ1" s="2" t="s">
        <v>337</v>
      </c>
      <c r="HK1" s="2" t="s">
        <v>338</v>
      </c>
      <c r="HL1" s="2" t="s">
        <v>339</v>
      </c>
      <c r="HM1" s="2" t="s">
        <v>340</v>
      </c>
      <c r="HN1" s="2" t="s">
        <v>341</v>
      </c>
      <c r="HO1" s="2" t="s">
        <v>342</v>
      </c>
      <c r="HP1" s="2" t="s">
        <v>343</v>
      </c>
      <c r="HQ1" s="2" t="s">
        <v>344</v>
      </c>
      <c r="HR1" s="2" t="s">
        <v>345</v>
      </c>
      <c r="HS1" s="2" t="s">
        <v>346</v>
      </c>
      <c r="HT1" s="2" t="s">
        <v>347</v>
      </c>
      <c r="HU1" s="2" t="s">
        <v>348</v>
      </c>
      <c r="HV1" s="2" t="s">
        <v>349</v>
      </c>
      <c r="HW1" s="2" t="s">
        <v>350</v>
      </c>
      <c r="HX1" s="2" t="s">
        <v>351</v>
      </c>
      <c r="HY1" s="2" t="s">
        <v>352</v>
      </c>
      <c r="HZ1" s="2" t="s">
        <v>353</v>
      </c>
      <c r="IA1" s="2" t="s">
        <v>354</v>
      </c>
      <c r="IB1" s="2" t="s">
        <v>355</v>
      </c>
      <c r="IC1" s="2" t="s">
        <v>356</v>
      </c>
      <c r="ID1" s="2" t="s">
        <v>357</v>
      </c>
      <c r="IE1" s="2" t="s">
        <v>358</v>
      </c>
      <c r="IF1" s="2" t="s">
        <v>359</v>
      </c>
      <c r="IG1" s="2" t="s">
        <v>360</v>
      </c>
      <c r="IH1" s="2" t="s">
        <v>361</v>
      </c>
      <c r="II1" s="2" t="s">
        <v>362</v>
      </c>
      <c r="IJ1" s="2" t="s">
        <v>363</v>
      </c>
      <c r="IK1" s="2" t="s">
        <v>364</v>
      </c>
      <c r="IL1" s="2" t="s">
        <v>365</v>
      </c>
    </row>
    <row r="2" spans="1:246">
      <c r="A2" s="4" t="s">
        <v>366</v>
      </c>
      <c r="B2" s="6" t="n">
        <v>10619</v>
      </c>
      <c r="AD2" s="6" t="n">
        <v>0</v>
      </c>
      <c r="BC2" s="6" t="n">
        <v>0</v>
      </c>
      <c r="CB2" s="6" t="n">
        <v>0</v>
      </c>
      <c r="DA2" s="6" t="n">
        <v>0</v>
      </c>
      <c r="DZ2" s="6" t="n">
        <v>0</v>
      </c>
      <c r="EY2" s="6" t="n">
        <v>26410</v>
      </c>
      <c r="FT2" s="6" t="n">
        <v>-37</v>
      </c>
      <c r="GO2" s="6" t="n">
        <v>583</v>
      </c>
      <c r="HN2" s="6" t="n">
        <v>-16337</v>
      </c>
    </row>
    <row r="3" spans="1:246">
      <c r="A3" s="4" t="s">
        <v>367</v>
      </c>
      <c r="AD3" s="5" t="n">
        <v>0</v>
      </c>
      <c r="BC3" s="5" t="n">
        <v>0</v>
      </c>
      <c r="CB3" s="5" t="n">
        <v>0</v>
      </c>
      <c r="DA3" s="5" t="n">
        <v>0</v>
      </c>
      <c r="DZ3" s="5" t="n">
        <v>3295073</v>
      </c>
    </row>
    <row r="4" spans="1:246">
      <c r="A4" s="4" t="s">
        <v>368</v>
      </c>
      <c r="D4" s="6" t="n">
        <v>778</v>
      </c>
      <c r="F4" s="6" t="n">
        <v>284</v>
      </c>
      <c r="AF4" s="6" t="n">
        <v>0</v>
      </c>
      <c r="AH4" s="6" t="n">
        <v>0</v>
      </c>
      <c r="BE4" s="6" t="n">
        <v>0</v>
      </c>
      <c r="BG4" s="6" t="n">
        <v>0</v>
      </c>
      <c r="CD4" s="6" t="n">
        <v>0</v>
      </c>
      <c r="CF4" s="6" t="n">
        <v>0</v>
      </c>
      <c r="DC4" s="6" t="n">
        <v>0</v>
      </c>
      <c r="DE4" s="6" t="n">
        <v>0</v>
      </c>
      <c r="EB4" s="6" t="n">
        <v>0</v>
      </c>
      <c r="ED4" s="6" t="n">
        <v>0</v>
      </c>
      <c r="FA4" s="6" t="n">
        <v>778</v>
      </c>
      <c r="FC4" s="6" t="n">
        <v>284</v>
      </c>
      <c r="FV4" s="6" t="n">
        <v>0</v>
      </c>
      <c r="FX4" s="6" t="n">
        <v>0</v>
      </c>
      <c r="GQ4" s="6" t="n">
        <v>0</v>
      </c>
      <c r="GS4" s="6" t="n">
        <v>0</v>
      </c>
      <c r="HP4" s="6" t="n">
        <v>0</v>
      </c>
      <c r="HR4" s="6" t="n">
        <v>0</v>
      </c>
    </row>
    <row r="5" spans="1:246">
      <c r="A5" s="4" t="s">
        <v>369</v>
      </c>
      <c r="AF5" s="5" t="n">
        <v>1663008</v>
      </c>
      <c r="AH5" s="5" t="n">
        <v>0</v>
      </c>
      <c r="BE5" s="5" t="n">
        <v>0</v>
      </c>
      <c r="BG5" s="5" t="n">
        <v>0</v>
      </c>
      <c r="CD5" s="5" t="n">
        <v>0</v>
      </c>
      <c r="CF5" s="5" t="n">
        <v>0</v>
      </c>
      <c r="DC5" s="5" t="n">
        <v>0</v>
      </c>
      <c r="DE5" s="5" t="n">
        <v>0</v>
      </c>
      <c r="EB5" s="5" t="n">
        <v>0</v>
      </c>
      <c r="ED5" s="5" t="n">
        <v>30250</v>
      </c>
    </row>
    <row r="6" spans="1:246">
      <c r="A6" s="4" t="s">
        <v>370</v>
      </c>
      <c r="E6" s="6" t="n">
        <v>215</v>
      </c>
      <c r="G6" s="6" t="n">
        <v>28</v>
      </c>
      <c r="X6" s="6" t="n">
        <v>256</v>
      </c>
      <c r="AG6" s="6" t="n">
        <v>0</v>
      </c>
      <c r="AI6" s="6" t="n">
        <v>0</v>
      </c>
      <c r="AZ6" s="6" t="n">
        <v>0</v>
      </c>
      <c r="BF6" s="6" t="n">
        <v>0</v>
      </c>
      <c r="BH6" s="6" t="n">
        <v>0</v>
      </c>
      <c r="BY6" s="6" t="n">
        <v>0</v>
      </c>
      <c r="CE6" s="6" t="n">
        <v>0</v>
      </c>
      <c r="CG6" s="6" t="n">
        <v>0</v>
      </c>
      <c r="CX6" s="6" t="n">
        <v>0</v>
      </c>
      <c r="DD6" s="6" t="n">
        <v>0</v>
      </c>
      <c r="DF6" s="6" t="n">
        <v>0</v>
      </c>
      <c r="DW6" s="6" t="n">
        <v>0</v>
      </c>
      <c r="EC6" s="6" t="n">
        <v>0</v>
      </c>
      <c r="EE6" s="6" t="n">
        <v>0</v>
      </c>
      <c r="EV6" s="6" t="n">
        <v>0</v>
      </c>
      <c r="FB6" s="6" t="n">
        <v>215</v>
      </c>
      <c r="FD6" s="6" t="n">
        <v>28</v>
      </c>
      <c r="FR6" s="6" t="n">
        <v>256</v>
      </c>
      <c r="FW6" s="6" t="n">
        <v>0</v>
      </c>
      <c r="FY6" s="6" t="n">
        <v>0</v>
      </c>
      <c r="GM6" s="6" t="n">
        <v>0</v>
      </c>
      <c r="GR6" s="6" t="n">
        <v>0</v>
      </c>
      <c r="GT6" s="6" t="n">
        <v>0</v>
      </c>
      <c r="HK6" s="6" t="n">
        <v>0</v>
      </c>
      <c r="HQ6" s="6" t="n">
        <v>0</v>
      </c>
      <c r="HS6" s="6" t="n">
        <v>0</v>
      </c>
      <c r="IJ6" s="6" t="n">
        <v>0</v>
      </c>
    </row>
    <row r="7" spans="1:246">
      <c r="A7" s="4" t="s">
        <v>371</v>
      </c>
      <c r="AG7" s="5" t="n">
        <v>0</v>
      </c>
      <c r="AI7" s="5" t="n">
        <v>0</v>
      </c>
      <c r="AZ7" s="5" t="n">
        <v>0</v>
      </c>
      <c r="BF7" s="5" t="n">
        <v>0</v>
      </c>
      <c r="BH7" s="5" t="n">
        <v>0</v>
      </c>
      <c r="BY7" s="5" t="n">
        <v>0</v>
      </c>
      <c r="CE7" s="5" t="n">
        <v>0</v>
      </c>
      <c r="CG7" s="5" t="n">
        <v>0</v>
      </c>
      <c r="CX7" s="5" t="n">
        <v>0</v>
      </c>
      <c r="DD7" s="5" t="n">
        <v>0</v>
      </c>
      <c r="DF7" s="5" t="n">
        <v>0</v>
      </c>
      <c r="DW7" s="5" t="n">
        <v>0</v>
      </c>
      <c r="EC7" s="5" t="n">
        <v>23250</v>
      </c>
      <c r="EE7" s="5" t="n">
        <v>1651</v>
      </c>
      <c r="EV7" s="5" t="n">
        <v>27500</v>
      </c>
    </row>
    <row r="8" spans="1:246">
      <c r="A8" s="4" t="s">
        <v>372</v>
      </c>
      <c r="I8" s="6" t="n">
        <v>600</v>
      </c>
      <c r="J8" s="6" t="n">
        <v>12</v>
      </c>
      <c r="K8" s="6" t="n">
        <v>123</v>
      </c>
      <c r="L8" s="6" t="n">
        <v>174</v>
      </c>
      <c r="M8" s="6" t="n">
        <v>309</v>
      </c>
      <c r="N8" s="6" t="n">
        <v>124</v>
      </c>
      <c r="O8" s="6" t="n">
        <v>94</v>
      </c>
      <c r="P8" s="6" t="n">
        <v>17</v>
      </c>
      <c r="Q8" s="6" t="n">
        <v>2290</v>
      </c>
      <c r="R8" s="6" t="n">
        <v>226</v>
      </c>
      <c r="S8" s="6" t="n">
        <v>3710</v>
      </c>
      <c r="AK8" s="6" t="n">
        <v>0</v>
      </c>
      <c r="AL8" s="6" t="n">
        <v>0</v>
      </c>
      <c r="AM8" s="6" t="n">
        <v>0</v>
      </c>
      <c r="AN8" s="6" t="n">
        <v>0</v>
      </c>
      <c r="AO8" s="6" t="n">
        <v>0</v>
      </c>
      <c r="AP8" s="6" t="n">
        <v>0</v>
      </c>
      <c r="AQ8" s="6" t="n">
        <v>0</v>
      </c>
      <c r="AR8" s="6" t="n">
        <v>0</v>
      </c>
      <c r="AS8" s="6" t="n">
        <v>0</v>
      </c>
      <c r="AT8" s="6" t="n">
        <v>0</v>
      </c>
      <c r="AU8" s="6" t="n">
        <v>0</v>
      </c>
      <c r="BJ8" s="6" t="n">
        <v>0</v>
      </c>
      <c r="BK8" s="6" t="n">
        <v>0</v>
      </c>
      <c r="BL8" s="6" t="n">
        <v>0</v>
      </c>
      <c r="BM8" s="6" t="n">
        <v>0</v>
      </c>
      <c r="BN8" s="6" t="n">
        <v>0</v>
      </c>
      <c r="BO8" s="6" t="n">
        <v>0</v>
      </c>
      <c r="BP8" s="6" t="n">
        <v>0</v>
      </c>
      <c r="BQ8" s="6" t="n">
        <v>0</v>
      </c>
      <c r="BR8" s="6" t="n">
        <v>0</v>
      </c>
      <c r="BS8" s="6" t="n">
        <v>0</v>
      </c>
      <c r="BT8" s="6" t="n">
        <v>0</v>
      </c>
      <c r="CI8" s="6" t="n">
        <v>0</v>
      </c>
      <c r="CJ8" s="6" t="n">
        <v>0</v>
      </c>
      <c r="CK8" s="6" t="n">
        <v>0</v>
      </c>
      <c r="CL8" s="6" t="n">
        <v>0</v>
      </c>
      <c r="CM8" s="6" t="n">
        <v>0</v>
      </c>
      <c r="CN8" s="6" t="n">
        <v>0</v>
      </c>
      <c r="CO8" s="6" t="n">
        <v>0</v>
      </c>
      <c r="CP8" s="6" t="n">
        <v>0</v>
      </c>
      <c r="CQ8" s="6" t="n">
        <v>0</v>
      </c>
      <c r="CR8" s="6" t="n">
        <v>0</v>
      </c>
      <c r="CS8" s="6" t="n">
        <v>0</v>
      </c>
      <c r="DH8" s="6" t="n">
        <v>0</v>
      </c>
      <c r="DI8" s="6" t="n">
        <v>0</v>
      </c>
      <c r="DJ8" s="6" t="n">
        <v>0</v>
      </c>
      <c r="DK8" s="6" t="n">
        <v>0</v>
      </c>
      <c r="DL8" s="6" t="n">
        <v>0</v>
      </c>
      <c r="DM8" s="6" t="n">
        <v>0</v>
      </c>
      <c r="DN8" s="6" t="n">
        <v>0</v>
      </c>
      <c r="DO8" s="6" t="n">
        <v>0</v>
      </c>
      <c r="DP8" s="6" t="n">
        <v>0</v>
      </c>
      <c r="DQ8" s="6" t="n">
        <v>0</v>
      </c>
      <c r="DR8" s="6" t="n">
        <v>0</v>
      </c>
      <c r="EG8" s="6" t="n">
        <v>0</v>
      </c>
      <c r="EH8" s="6" t="n">
        <v>0</v>
      </c>
      <c r="EI8" s="6" t="n">
        <v>0</v>
      </c>
      <c r="EJ8" s="6" t="n">
        <v>0</v>
      </c>
      <c r="EK8" s="6" t="n">
        <v>0</v>
      </c>
      <c r="EL8" s="6" t="n">
        <v>0</v>
      </c>
      <c r="EM8" s="6" t="n">
        <v>0</v>
      </c>
      <c r="EN8" s="6" t="n">
        <v>0</v>
      </c>
      <c r="EO8" s="6" t="n">
        <v>0</v>
      </c>
      <c r="EP8" s="6" t="n">
        <v>0</v>
      </c>
      <c r="EQ8" s="6" t="n">
        <v>0</v>
      </c>
      <c r="FF8" s="6" t="n">
        <v>600</v>
      </c>
      <c r="FG8" s="6" t="n">
        <v>12</v>
      </c>
      <c r="FH8" s="6" t="n">
        <v>123</v>
      </c>
      <c r="FI8" s="6" t="n">
        <v>174</v>
      </c>
      <c r="FJ8" s="6" t="n">
        <v>309</v>
      </c>
      <c r="FK8" s="6" t="n">
        <v>124</v>
      </c>
      <c r="FL8" s="6" t="n">
        <v>94</v>
      </c>
      <c r="FM8" s="6" t="n">
        <v>17</v>
      </c>
      <c r="FN8" s="6" t="n">
        <v>2290</v>
      </c>
      <c r="FO8" s="6" t="n">
        <v>226</v>
      </c>
      <c r="FP8" s="6" t="n">
        <v>3710</v>
      </c>
      <c r="GA8" s="6" t="n">
        <v>0</v>
      </c>
      <c r="GB8" s="6" t="n">
        <v>0</v>
      </c>
      <c r="GC8" s="6" t="n">
        <v>0</v>
      </c>
      <c r="GD8" s="6" t="n">
        <v>0</v>
      </c>
      <c r="GE8" s="6" t="n">
        <v>0</v>
      </c>
      <c r="GF8" s="6" t="n">
        <v>0</v>
      </c>
      <c r="GG8" s="6" t="n">
        <v>0</v>
      </c>
      <c r="GH8" s="6" t="n">
        <v>0</v>
      </c>
      <c r="GI8" s="6" t="n">
        <v>0</v>
      </c>
      <c r="GJ8" s="6" t="n">
        <v>0</v>
      </c>
      <c r="GK8" s="6" t="n">
        <v>0</v>
      </c>
      <c r="GV8" s="6" t="n">
        <v>0</v>
      </c>
      <c r="GW8" s="6" t="n">
        <v>0</v>
      </c>
      <c r="GX8" s="6" t="n">
        <v>0</v>
      </c>
      <c r="GY8" s="6" t="n">
        <v>0</v>
      </c>
      <c r="GZ8" s="6" t="n">
        <v>0</v>
      </c>
      <c r="HA8" s="6" t="n">
        <v>0</v>
      </c>
      <c r="HB8" s="6" t="n">
        <v>0</v>
      </c>
      <c r="HC8" s="6" t="n">
        <v>0</v>
      </c>
      <c r="HD8" s="6" t="n">
        <v>0</v>
      </c>
      <c r="HE8" s="6" t="n">
        <v>0</v>
      </c>
      <c r="HF8" s="6" t="n">
        <v>0</v>
      </c>
      <c r="HU8" s="6" t="n">
        <v>0</v>
      </c>
      <c r="HV8" s="6" t="n">
        <v>0</v>
      </c>
      <c r="HW8" s="6" t="n">
        <v>0</v>
      </c>
      <c r="HX8" s="6" t="n">
        <v>0</v>
      </c>
      <c r="HY8" s="6" t="n">
        <v>0</v>
      </c>
      <c r="HZ8" s="6" t="n">
        <v>0</v>
      </c>
      <c r="IA8" s="6" t="n">
        <v>0</v>
      </c>
      <c r="IB8" s="6" t="n">
        <v>0</v>
      </c>
      <c r="IC8" s="6" t="n">
        <v>0</v>
      </c>
      <c r="ID8" s="6" t="n">
        <v>0</v>
      </c>
      <c r="IE8" s="6" t="n">
        <v>0</v>
      </c>
    </row>
    <row r="9" spans="1:246">
      <c r="A9" s="4" t="s">
        <v>373</v>
      </c>
      <c r="AK9" s="5" t="n">
        <v>0</v>
      </c>
      <c r="AL9" s="5" t="n">
        <v>0</v>
      </c>
      <c r="AM9" s="5" t="n">
        <v>0</v>
      </c>
      <c r="AN9" s="5" t="n">
        <v>0</v>
      </c>
      <c r="AO9" s="5" t="n">
        <v>0</v>
      </c>
      <c r="AP9" s="5" t="n">
        <v>0</v>
      </c>
      <c r="AQ9" s="5" t="n">
        <v>0</v>
      </c>
      <c r="AR9" s="5" t="n">
        <v>0</v>
      </c>
      <c r="AS9" s="5" t="n">
        <v>0</v>
      </c>
      <c r="AT9" s="5" t="n">
        <v>0</v>
      </c>
      <c r="AU9" s="5" t="n">
        <v>0</v>
      </c>
      <c r="BJ9" s="5" t="n">
        <v>0</v>
      </c>
      <c r="BK9" s="5" t="n">
        <v>0</v>
      </c>
      <c r="BL9" s="5" t="n">
        <v>0</v>
      </c>
      <c r="BM9" s="5" t="n">
        <v>0</v>
      </c>
      <c r="BN9" s="5" t="n">
        <v>0</v>
      </c>
      <c r="BO9" s="5" t="n">
        <v>0</v>
      </c>
      <c r="BP9" s="5" t="n">
        <v>0</v>
      </c>
      <c r="BQ9" s="5" t="n">
        <v>0</v>
      </c>
      <c r="BR9" s="5" t="n">
        <v>0</v>
      </c>
      <c r="BS9" s="5" t="n">
        <v>0</v>
      </c>
      <c r="BT9" s="5" t="n">
        <v>0</v>
      </c>
      <c r="CI9" s="5" t="n">
        <v>0</v>
      </c>
      <c r="CJ9" s="5" t="n">
        <v>0</v>
      </c>
      <c r="CK9" s="5" t="n">
        <v>0</v>
      </c>
      <c r="CL9" s="5" t="n">
        <v>0</v>
      </c>
      <c r="CM9" s="5" t="n">
        <v>0</v>
      </c>
      <c r="CN9" s="5" t="n">
        <v>0</v>
      </c>
      <c r="CO9" s="5" t="n">
        <v>0</v>
      </c>
      <c r="CP9" s="5" t="n">
        <v>0</v>
      </c>
      <c r="CQ9" s="5" t="n">
        <v>0</v>
      </c>
      <c r="CR9" s="5" t="n">
        <v>0</v>
      </c>
      <c r="CS9" s="5" t="n">
        <v>0</v>
      </c>
      <c r="DH9" s="5" t="n">
        <v>0</v>
      </c>
      <c r="DI9" s="5" t="n">
        <v>0</v>
      </c>
      <c r="DJ9" s="5" t="n">
        <v>0</v>
      </c>
      <c r="DK9" s="5" t="n">
        <v>0</v>
      </c>
      <c r="DL9" s="5" t="n">
        <v>0</v>
      </c>
      <c r="DM9" s="5" t="n">
        <v>0</v>
      </c>
      <c r="DN9" s="5" t="n">
        <v>0</v>
      </c>
      <c r="DO9" s="5" t="n">
        <v>0</v>
      </c>
      <c r="DP9" s="5" t="n">
        <v>0</v>
      </c>
      <c r="DQ9" s="5" t="n">
        <v>0</v>
      </c>
      <c r="DR9" s="5" t="n">
        <v>0</v>
      </c>
      <c r="EG9" s="5" t="n">
        <v>40000</v>
      </c>
      <c r="EH9" s="5" t="n">
        <v>791</v>
      </c>
      <c r="EI9" s="5" t="n">
        <v>8450</v>
      </c>
      <c r="EJ9" s="5" t="n">
        <v>10600</v>
      </c>
      <c r="EK9" s="5" t="n">
        <v>43375</v>
      </c>
      <c r="EL9" s="5" t="n">
        <v>9815</v>
      </c>
      <c r="EM9" s="5" t="n">
        <v>9290</v>
      </c>
      <c r="EN9" s="5" t="n">
        <v>2604</v>
      </c>
      <c r="EO9" s="5" t="n">
        <v>305603</v>
      </c>
      <c r="EP9" s="5" t="n">
        <v>30236</v>
      </c>
      <c r="EQ9" s="5" t="n">
        <v>370969</v>
      </c>
    </row>
    <row r="10" spans="1:246">
      <c r="A10" s="4" t="s">
        <v>374</v>
      </c>
      <c r="B10" s="5" t="n">
        <v>216</v>
      </c>
      <c r="AD10" s="6" t="n">
        <v>0</v>
      </c>
      <c r="BC10" s="6" t="n">
        <v>0</v>
      </c>
      <c r="CB10" s="6" t="n">
        <v>0</v>
      </c>
      <c r="DA10" s="6" t="n">
        <v>0</v>
      </c>
      <c r="DZ10" s="6" t="n">
        <v>0</v>
      </c>
      <c r="EY10" s="5" t="n">
        <v>216</v>
      </c>
      <c r="FT10" s="5" t="n">
        <v>0</v>
      </c>
      <c r="GO10" s="5" t="n">
        <v>0</v>
      </c>
      <c r="HN10" s="5" t="n">
        <v>0</v>
      </c>
    </row>
    <row r="11" spans="1:246">
      <c r="A11" s="4" t="s">
        <v>375</v>
      </c>
      <c r="AD11" s="5" t="n">
        <v>0</v>
      </c>
      <c r="BC11" s="5" t="n">
        <v>0</v>
      </c>
      <c r="CB11" s="5" t="n">
        <v>0</v>
      </c>
      <c r="DA11" s="5" t="n">
        <v>0</v>
      </c>
      <c r="DZ11" s="5" t="n">
        <v>23662</v>
      </c>
    </row>
    <row r="12" spans="1:246">
      <c r="A12" s="4" t="s">
        <v>100</v>
      </c>
      <c r="B12" s="5" t="n">
        <v>3093</v>
      </c>
      <c r="AD12" s="6" t="n">
        <v>0</v>
      </c>
      <c r="BC12" s="6" t="n">
        <v>0</v>
      </c>
      <c r="CB12" s="6" t="n">
        <v>0</v>
      </c>
      <c r="DA12" s="6" t="n">
        <v>0</v>
      </c>
      <c r="DZ12" s="6" t="n">
        <v>0</v>
      </c>
      <c r="EY12" s="5" t="n">
        <v>3093</v>
      </c>
      <c r="FT12" s="5" t="n">
        <v>0</v>
      </c>
      <c r="GO12" s="5" t="n">
        <v>0</v>
      </c>
      <c r="HN12" s="5" t="n">
        <v>0</v>
      </c>
    </row>
    <row r="13" spans="1:246">
      <c r="A13" s="4" t="s">
        <v>376</v>
      </c>
      <c r="B13" s="5" t="n">
        <v>340</v>
      </c>
      <c r="AD13" s="6" t="n">
        <v>0</v>
      </c>
      <c r="BC13" s="6" t="n">
        <v>0</v>
      </c>
      <c r="CB13" s="6" t="n">
        <v>0</v>
      </c>
      <c r="DA13" s="6" t="n">
        <v>0</v>
      </c>
      <c r="DZ13" s="6" t="n">
        <v>0</v>
      </c>
      <c r="EY13" s="5" t="n">
        <v>340</v>
      </c>
      <c r="FT13" s="5" t="n">
        <v>0</v>
      </c>
      <c r="GO13" s="5" t="n">
        <v>0</v>
      </c>
      <c r="HN13" s="5" t="n">
        <v>0</v>
      </c>
    </row>
    <row r="14" spans="1:246">
      <c r="A14" s="4" t="s">
        <v>377</v>
      </c>
      <c r="AD14" s="5" t="n">
        <v>0</v>
      </c>
      <c r="BC14" s="5" t="n">
        <v>0</v>
      </c>
      <c r="CB14" s="5" t="n">
        <v>0</v>
      </c>
      <c r="DA14" s="5" t="n">
        <v>0</v>
      </c>
      <c r="DZ14" s="5" t="n">
        <v>113405</v>
      </c>
    </row>
    <row r="15" spans="1:246">
      <c r="A15" s="4" t="s">
        <v>378</v>
      </c>
      <c r="H15" s="6" t="n">
        <v>188</v>
      </c>
      <c r="AJ15" s="6" t="n">
        <v>0</v>
      </c>
      <c r="BI15" s="6" t="n">
        <v>0</v>
      </c>
      <c r="CH15" s="6" t="n">
        <v>0</v>
      </c>
      <c r="DG15" s="6" t="n">
        <v>0</v>
      </c>
      <c r="EF15" s="6" t="n">
        <v>0</v>
      </c>
      <c r="FE15" s="6" t="n">
        <v>188</v>
      </c>
      <c r="FZ15" s="6" t="n">
        <v>0</v>
      </c>
      <c r="GU15" s="6" t="n">
        <v>0</v>
      </c>
      <c r="HT15" s="6" t="n">
        <v>0</v>
      </c>
    </row>
    <row r="16" spans="1:246">
      <c r="A16" s="4" t="s">
        <v>379</v>
      </c>
      <c r="AJ16" s="5" t="n">
        <v>0</v>
      </c>
      <c r="BI16" s="5" t="n">
        <v>0</v>
      </c>
      <c r="CH16" s="5" t="n">
        <v>0</v>
      </c>
      <c r="DG16" s="5" t="n">
        <v>0</v>
      </c>
      <c r="EF16" s="5" t="n">
        <v>22400</v>
      </c>
    </row>
    <row r="17" spans="1:246">
      <c r="A17" s="4" t="s">
        <v>380</v>
      </c>
      <c r="B17" s="5" t="n">
        <v>846</v>
      </c>
      <c r="AD17" s="6" t="n">
        <v>0</v>
      </c>
      <c r="BC17" s="6" t="n">
        <v>0</v>
      </c>
      <c r="CB17" s="6" t="n">
        <v>0</v>
      </c>
      <c r="DA17" s="6" t="n">
        <v>0</v>
      </c>
      <c r="DZ17" s="6" t="n">
        <v>0</v>
      </c>
      <c r="EY17" s="5" t="n">
        <v>846</v>
      </c>
      <c r="FT17" s="5" t="n">
        <v>0</v>
      </c>
      <c r="GO17" s="5" t="n">
        <v>0</v>
      </c>
      <c r="HN17" s="5" t="n">
        <v>0</v>
      </c>
    </row>
    <row r="18" spans="1:246">
      <c r="A18" s="4" t="s">
        <v>381</v>
      </c>
      <c r="B18" s="5" t="n">
        <v>2213</v>
      </c>
      <c r="AD18" s="5" t="n">
        <v>0</v>
      </c>
      <c r="BC18" s="5" t="n">
        <v>0</v>
      </c>
      <c r="CB18" s="5" t="n">
        <v>0</v>
      </c>
      <c r="DA18" s="5" t="n">
        <v>0</v>
      </c>
      <c r="DZ18" s="5" t="n">
        <v>0</v>
      </c>
      <c r="EY18" s="5" t="n">
        <v>2213</v>
      </c>
      <c r="FT18" s="5" t="n">
        <v>0</v>
      </c>
      <c r="GO18" s="5" t="n">
        <v>0</v>
      </c>
      <c r="HN18" s="5" t="n">
        <v>0</v>
      </c>
    </row>
    <row r="19" spans="1:246">
      <c r="A19" s="4" t="s">
        <v>382</v>
      </c>
      <c r="B19" s="5" t="n">
        <v>338</v>
      </c>
      <c r="AD19" s="5" t="n">
        <v>0</v>
      </c>
      <c r="BC19" s="5" t="n">
        <v>0</v>
      </c>
      <c r="CB19" s="5" t="n">
        <v>0</v>
      </c>
      <c r="DA19" s="5" t="n">
        <v>0</v>
      </c>
      <c r="DZ19" s="5" t="n">
        <v>0</v>
      </c>
      <c r="EY19" s="5" t="n">
        <v>338</v>
      </c>
      <c r="FT19" s="5" t="n">
        <v>0</v>
      </c>
      <c r="GO19" s="5" t="n">
        <v>0</v>
      </c>
      <c r="HN19" s="5" t="n">
        <v>0</v>
      </c>
    </row>
    <row r="20" spans="1:246">
      <c r="A20" s="4" t="s">
        <v>383</v>
      </c>
      <c r="B20" s="5" t="n">
        <v>-50</v>
      </c>
      <c r="AD20" s="5" t="n">
        <v>0</v>
      </c>
      <c r="BC20" s="5" t="n">
        <v>0</v>
      </c>
      <c r="CB20" s="5" t="n">
        <v>0</v>
      </c>
      <c r="DA20" s="5" t="n">
        <v>0</v>
      </c>
      <c r="DZ20" s="5" t="n">
        <v>0</v>
      </c>
      <c r="EY20" s="5" t="n">
        <v>0</v>
      </c>
      <c r="FT20" s="5" t="n">
        <v>0</v>
      </c>
      <c r="GO20" s="5" t="n">
        <v>0</v>
      </c>
      <c r="HN20" s="5" t="n">
        <v>-50</v>
      </c>
    </row>
    <row r="21" spans="1:246">
      <c r="A21" s="4" t="s">
        <v>384</v>
      </c>
      <c r="B21" s="5" t="n">
        <v>10</v>
      </c>
      <c r="AD21" s="5" t="n">
        <v>0</v>
      </c>
      <c r="BC21" s="5" t="n">
        <v>0</v>
      </c>
      <c r="CB21" s="5" t="n">
        <v>0</v>
      </c>
      <c r="DA21" s="5" t="n">
        <v>0</v>
      </c>
      <c r="DZ21" s="5" t="n">
        <v>0</v>
      </c>
      <c r="EY21" s="5" t="n">
        <v>0</v>
      </c>
      <c r="FT21" s="5" t="n">
        <v>10</v>
      </c>
      <c r="GO21" s="5" t="n">
        <v>0</v>
      </c>
      <c r="HN21" s="5" t="n">
        <v>0</v>
      </c>
    </row>
    <row r="22" spans="1:246">
      <c r="A22" s="4" t="s">
        <v>62</v>
      </c>
      <c r="B22" s="5" t="n">
        <v>470</v>
      </c>
      <c r="AD22" s="5" t="n">
        <v>0</v>
      </c>
      <c r="BC22" s="5" t="n">
        <v>0</v>
      </c>
      <c r="CB22" s="5" t="n">
        <v>0</v>
      </c>
      <c r="DA22" s="5" t="n">
        <v>0</v>
      </c>
      <c r="DZ22" s="5" t="n">
        <v>0</v>
      </c>
      <c r="EY22" s="5" t="n">
        <v>0</v>
      </c>
      <c r="FT22" s="5" t="n">
        <v>0</v>
      </c>
      <c r="GO22" s="5" t="n">
        <v>470</v>
      </c>
      <c r="HN22" s="5" t="n">
        <v>0</v>
      </c>
    </row>
    <row r="23" spans="1:246">
      <c r="A23" s="4" t="s">
        <v>385</v>
      </c>
      <c r="B23" s="5" t="n">
        <v>-18021</v>
      </c>
      <c r="AD23" s="5" t="n">
        <v>0</v>
      </c>
      <c r="BC23" s="5" t="n">
        <v>0</v>
      </c>
      <c r="CB23" s="5" t="n">
        <v>0</v>
      </c>
      <c r="DA23" s="5" t="n">
        <v>0</v>
      </c>
      <c r="DZ23" s="5" t="n">
        <v>0</v>
      </c>
      <c r="EY23" s="5" t="n">
        <v>0</v>
      </c>
      <c r="FT23" s="5" t="n">
        <v>0</v>
      </c>
      <c r="GO23" s="5" t="n">
        <v>0</v>
      </c>
      <c r="HN23" s="5" t="n">
        <v>-18021</v>
      </c>
    </row>
    <row r="24" spans="1:246">
      <c r="A24" s="4" t="s">
        <v>386</v>
      </c>
      <c r="B24" s="5" t="n">
        <v>9502</v>
      </c>
      <c r="AD24" s="6" t="n">
        <v>0</v>
      </c>
      <c r="BC24" s="6" t="n">
        <v>0</v>
      </c>
      <c r="CB24" s="6" t="n">
        <v>0</v>
      </c>
      <c r="DA24" s="6" t="n">
        <v>0</v>
      </c>
      <c r="DZ24" s="6" t="n">
        <v>0</v>
      </c>
      <c r="EY24" s="5" t="n">
        <v>42884</v>
      </c>
      <c r="FT24" s="5" t="n">
        <v>-27</v>
      </c>
      <c r="GO24" s="5" t="n">
        <v>1053</v>
      </c>
      <c r="HN24" s="5" t="n">
        <v>-34408</v>
      </c>
    </row>
    <row r="25" spans="1:246">
      <c r="A25" s="4" t="s">
        <v>387</v>
      </c>
      <c r="AD25" s="5" t="n">
        <v>1663008</v>
      </c>
      <c r="BC25" s="5" t="n">
        <v>0</v>
      </c>
      <c r="CB25" s="5" t="n">
        <v>0</v>
      </c>
      <c r="DA25" s="5" t="n">
        <v>0</v>
      </c>
      <c r="DZ25" s="5" t="n">
        <v>4368924</v>
      </c>
    </row>
    <row r="26" spans="1:246">
      <c r="A26" s="4" t="s">
        <v>368</v>
      </c>
      <c r="F26" s="5" t="n">
        <v>531</v>
      </c>
      <c r="H26" s="5" t="n">
        <v>879</v>
      </c>
      <c r="AH26" s="6" t="n">
        <v>0</v>
      </c>
      <c r="AJ26" s="6" t="n">
        <v>0</v>
      </c>
      <c r="BG26" s="6" t="n">
        <v>0</v>
      </c>
      <c r="BI26" s="6" t="n">
        <v>0</v>
      </c>
      <c r="CF26" s="6" t="n">
        <v>0</v>
      </c>
      <c r="CH26" s="6" t="n">
        <v>0</v>
      </c>
      <c r="DE26" s="6" t="n">
        <v>0</v>
      </c>
      <c r="DG26" s="6" t="n">
        <v>0</v>
      </c>
      <c r="ED26" s="6" t="n">
        <v>0</v>
      </c>
      <c r="EF26" s="6" t="n">
        <v>0</v>
      </c>
      <c r="GS26" s="5" t="n">
        <v>0</v>
      </c>
      <c r="GU26" s="5" t="n">
        <v>0</v>
      </c>
      <c r="HR26" s="5" t="n">
        <v>0</v>
      </c>
      <c r="HT26" s="5" t="n">
        <v>0</v>
      </c>
    </row>
    <row r="27" spans="1:246">
      <c r="A27" s="4" t="s">
        <v>369</v>
      </c>
      <c r="AH27" s="5" t="n">
        <v>0</v>
      </c>
      <c r="AJ27" s="5" t="n">
        <v>0</v>
      </c>
      <c r="BG27" s="5" t="n">
        <v>0</v>
      </c>
      <c r="BI27" s="5" t="n">
        <v>0</v>
      </c>
      <c r="CF27" s="5" t="n">
        <v>0</v>
      </c>
      <c r="CH27" s="5" t="n">
        <v>0</v>
      </c>
      <c r="DE27" s="5" t="n">
        <v>0</v>
      </c>
      <c r="DG27" s="5" t="n">
        <v>0</v>
      </c>
      <c r="ED27" s="5" t="n">
        <v>0</v>
      </c>
      <c r="EF27" s="5" t="n">
        <v>0</v>
      </c>
    </row>
    <row r="28" spans="1:246">
      <c r="A28" s="4" t="s">
        <v>370</v>
      </c>
      <c r="E28" s="5" t="n">
        <v>349</v>
      </c>
      <c r="V28" s="6" t="n">
        <v>114</v>
      </c>
      <c r="AG28" s="6" t="n">
        <v>0</v>
      </c>
      <c r="AX28" s="6" t="n">
        <v>0</v>
      </c>
      <c r="BF28" s="6" t="n">
        <v>0</v>
      </c>
      <c r="BW28" s="6" t="n">
        <v>0</v>
      </c>
      <c r="CE28" s="6" t="n">
        <v>0</v>
      </c>
      <c r="CV28" s="6" t="n">
        <v>0</v>
      </c>
      <c r="DD28" s="6" t="n">
        <v>0</v>
      </c>
      <c r="DU28" s="6" t="n">
        <v>0</v>
      </c>
      <c r="EC28" s="6" t="n">
        <v>0</v>
      </c>
      <c r="ET28" s="6" t="n">
        <v>0</v>
      </c>
      <c r="GR28" s="5" t="n">
        <v>0</v>
      </c>
      <c r="HI28" s="6" t="n">
        <v>0</v>
      </c>
      <c r="HQ28" s="5" t="n">
        <v>0</v>
      </c>
      <c r="IH28" s="6" t="n">
        <v>0</v>
      </c>
    </row>
    <row r="29" spans="1:246">
      <c r="A29" s="4" t="s">
        <v>371</v>
      </c>
      <c r="AG29" s="5" t="n">
        <v>0</v>
      </c>
      <c r="AX29" s="5" t="n">
        <v>0</v>
      </c>
      <c r="BF29" s="5" t="n">
        <v>0</v>
      </c>
      <c r="BW29" s="5" t="n">
        <v>0</v>
      </c>
      <c r="CE29" s="5" t="n">
        <v>0</v>
      </c>
      <c r="CV29" s="5" t="n">
        <v>0</v>
      </c>
      <c r="DD29" s="5" t="n">
        <v>0</v>
      </c>
      <c r="DU29" s="5" t="n">
        <v>0</v>
      </c>
      <c r="EC29" s="5" t="n">
        <v>0</v>
      </c>
      <c r="ET29" s="5" t="n">
        <v>0</v>
      </c>
    </row>
    <row r="30" spans="1:246">
      <c r="A30" s="4" t="s">
        <v>372</v>
      </c>
      <c r="K30" s="5" t="n">
        <v>315</v>
      </c>
      <c r="O30" s="6" t="n">
        <v>24</v>
      </c>
      <c r="T30" s="6" t="n">
        <v>507</v>
      </c>
      <c r="U30" s="6" t="n">
        <v>12</v>
      </c>
      <c r="W30" s="6" t="n">
        <v>65</v>
      </c>
      <c r="AM30" s="6" t="n">
        <v>0</v>
      </c>
      <c r="AQ30" s="6" t="n">
        <v>0</v>
      </c>
      <c r="AV30" s="6" t="n">
        <v>0</v>
      </c>
      <c r="AW30" s="6" t="n">
        <v>0</v>
      </c>
      <c r="AY30" s="6" t="n">
        <v>0</v>
      </c>
      <c r="BL30" s="6" t="n">
        <v>0</v>
      </c>
      <c r="BP30" s="6" t="n">
        <v>0</v>
      </c>
      <c r="BU30" s="6" t="n">
        <v>0</v>
      </c>
      <c r="BV30" s="6" t="n">
        <v>0</v>
      </c>
      <c r="BX30" s="6" t="n">
        <v>0</v>
      </c>
      <c r="CK30" s="6" t="n">
        <v>0</v>
      </c>
      <c r="CO30" s="6" t="n">
        <v>0</v>
      </c>
      <c r="CT30" s="6" t="n">
        <v>0</v>
      </c>
      <c r="CU30" s="6" t="n">
        <v>0</v>
      </c>
      <c r="CW30" s="6" t="n">
        <v>0</v>
      </c>
      <c r="DJ30" s="6" t="n">
        <v>0</v>
      </c>
      <c r="DN30" s="6" t="n">
        <v>0</v>
      </c>
      <c r="DS30" s="6" t="n">
        <v>0</v>
      </c>
      <c r="DT30" s="6" t="n">
        <v>0</v>
      </c>
      <c r="DV30" s="6" t="n">
        <v>0</v>
      </c>
      <c r="EI30" s="6" t="n">
        <v>0</v>
      </c>
      <c r="EM30" s="6" t="n">
        <v>0</v>
      </c>
      <c r="ER30" s="6" t="n">
        <v>0</v>
      </c>
      <c r="ES30" s="6" t="n">
        <v>0</v>
      </c>
      <c r="EU30" s="6" t="n">
        <v>0</v>
      </c>
      <c r="GX30" s="5" t="n">
        <v>0</v>
      </c>
      <c r="HB30" s="6" t="n">
        <v>0</v>
      </c>
      <c r="HG30" s="6" t="n">
        <v>0</v>
      </c>
      <c r="HH30" s="6" t="n">
        <v>0</v>
      </c>
      <c r="HJ30" s="6" t="n">
        <v>0</v>
      </c>
      <c r="HW30" s="5" t="n">
        <v>0</v>
      </c>
      <c r="IA30" s="6" t="n">
        <v>0</v>
      </c>
      <c r="IF30" s="6" t="n">
        <v>0</v>
      </c>
      <c r="IG30" s="6" t="n">
        <v>0</v>
      </c>
      <c r="II30" s="6" t="n">
        <v>0</v>
      </c>
    </row>
    <row r="31" spans="1:246">
      <c r="A31" s="4" t="s">
        <v>373</v>
      </c>
      <c r="AM31" s="5" t="n">
        <v>0</v>
      </c>
      <c r="AQ31" s="5" t="n">
        <v>0</v>
      </c>
      <c r="AV31" s="5" t="n">
        <v>0</v>
      </c>
      <c r="AW31" s="5" t="n">
        <v>0</v>
      </c>
      <c r="AY31" s="5" t="n">
        <v>0</v>
      </c>
      <c r="BL31" s="5" t="n">
        <v>133000</v>
      </c>
      <c r="BP31" s="5" t="n">
        <v>0</v>
      </c>
      <c r="BU31" s="5" t="n">
        <v>0</v>
      </c>
      <c r="BV31" s="5" t="n">
        <v>0</v>
      </c>
      <c r="BX31" s="5" t="n">
        <v>0</v>
      </c>
      <c r="CK31" s="5" t="n">
        <v>0</v>
      </c>
      <c r="CO31" s="5" t="n">
        <v>0</v>
      </c>
      <c r="CT31" s="5" t="n">
        <v>0</v>
      </c>
      <c r="CU31" s="5" t="n">
        <v>0</v>
      </c>
      <c r="CW31" s="5" t="n">
        <v>0</v>
      </c>
      <c r="DJ31" s="5" t="n">
        <v>0</v>
      </c>
      <c r="DN31" s="5" t="n">
        <v>0</v>
      </c>
      <c r="DS31" s="5" t="n">
        <v>0</v>
      </c>
      <c r="DT31" s="5" t="n">
        <v>0</v>
      </c>
      <c r="DV31" s="5" t="n">
        <v>0</v>
      </c>
      <c r="EI31" s="5" t="n">
        <v>0</v>
      </c>
      <c r="EM31" s="5" t="n">
        <v>0</v>
      </c>
      <c r="ER31" s="5" t="n">
        <v>0</v>
      </c>
      <c r="ES31" s="5" t="n">
        <v>0</v>
      </c>
      <c r="EU31" s="5" t="n">
        <v>0</v>
      </c>
    </row>
    <row r="32" spans="1:246">
      <c r="A32" s="4" t="s">
        <v>100</v>
      </c>
      <c r="B32" s="5" t="n">
        <v>93</v>
      </c>
      <c r="AD32" s="6" t="n">
        <v>0</v>
      </c>
      <c r="BC32" s="6" t="n">
        <v>0</v>
      </c>
      <c r="CB32" s="6" t="n">
        <v>0</v>
      </c>
      <c r="DA32" s="6" t="n">
        <v>0</v>
      </c>
      <c r="DZ32" s="6" t="n">
        <v>0</v>
      </c>
      <c r="GO32" s="5" t="n">
        <v>0</v>
      </c>
      <c r="HN32" s="5" t="n">
        <v>0</v>
      </c>
    </row>
    <row r="33" spans="1:246">
      <c r="A33" s="4" t="s">
        <v>388</v>
      </c>
      <c r="B33" s="5" t="n">
        <v>42</v>
      </c>
      <c r="AD33" s="6" t="n">
        <v>0</v>
      </c>
      <c r="BC33" s="6" t="n">
        <v>0</v>
      </c>
      <c r="CB33" s="6" t="n">
        <v>0</v>
      </c>
      <c r="DA33" s="6" t="n">
        <v>0</v>
      </c>
      <c r="DZ33" s="6" t="n">
        <v>0</v>
      </c>
      <c r="GO33" s="5" t="n">
        <v>0</v>
      </c>
      <c r="HN33" s="5" t="n">
        <v>0</v>
      </c>
    </row>
    <row r="34" spans="1:246">
      <c r="A34" s="4" t="s">
        <v>389</v>
      </c>
      <c r="AD34" s="5" t="n">
        <v>0</v>
      </c>
      <c r="BC34" s="5" t="n">
        <v>0</v>
      </c>
      <c r="CB34" s="5" t="n">
        <v>0</v>
      </c>
      <c r="DA34" s="5" t="n">
        <v>0</v>
      </c>
      <c r="DZ34" s="5" t="n">
        <v>0</v>
      </c>
    </row>
    <row r="35" spans="1:246">
      <c r="A35" s="4" t="s">
        <v>390</v>
      </c>
      <c r="B35" s="5" t="n">
        <v>700</v>
      </c>
      <c r="AD35" s="6" t="n">
        <v>0</v>
      </c>
      <c r="BC35" s="6" t="n">
        <v>0</v>
      </c>
      <c r="CB35" s="6" t="n">
        <v>0</v>
      </c>
      <c r="DA35" s="6" t="n">
        <v>0</v>
      </c>
      <c r="DZ35" s="6" t="n">
        <v>0</v>
      </c>
      <c r="GO35" s="5" t="n">
        <v>0</v>
      </c>
      <c r="HN35" s="5" t="n">
        <v>0</v>
      </c>
    </row>
    <row r="36" spans="1:246">
      <c r="A36" s="4" t="s">
        <v>391</v>
      </c>
      <c r="AD36" s="5" t="n">
        <v>0</v>
      </c>
      <c r="BC36" s="5" t="n">
        <v>0</v>
      </c>
      <c r="CB36" s="5" t="n">
        <v>0</v>
      </c>
      <c r="DA36" s="5" t="n">
        <v>0</v>
      </c>
      <c r="DZ36" s="5" t="n">
        <v>0</v>
      </c>
    </row>
    <row r="37" spans="1:246">
      <c r="A37" s="4" t="s">
        <v>380</v>
      </c>
      <c r="B37" s="5" t="n">
        <v>1105</v>
      </c>
      <c r="AD37" s="6" t="n">
        <v>0</v>
      </c>
      <c r="BC37" s="6" t="n">
        <v>0</v>
      </c>
      <c r="CB37" s="6" t="n">
        <v>0</v>
      </c>
      <c r="DA37" s="6" t="n">
        <v>0</v>
      </c>
      <c r="DZ37" s="6" t="n">
        <v>0</v>
      </c>
      <c r="GO37" s="5" t="n">
        <v>0</v>
      </c>
      <c r="HN37" s="5" t="n">
        <v>0</v>
      </c>
    </row>
    <row r="38" spans="1:246">
      <c r="A38" s="4" t="s">
        <v>381</v>
      </c>
      <c r="B38" s="5" t="n">
        <v>413</v>
      </c>
      <c r="AD38" s="5" t="n">
        <v>0</v>
      </c>
      <c r="BC38" s="5" t="n">
        <v>0</v>
      </c>
      <c r="CB38" s="5" t="n">
        <v>0</v>
      </c>
      <c r="DA38" s="5" t="n">
        <v>0</v>
      </c>
      <c r="DZ38" s="5" t="n">
        <v>0</v>
      </c>
      <c r="GO38" s="5" t="n">
        <v>0</v>
      </c>
      <c r="HN38" s="5" t="n">
        <v>0</v>
      </c>
    </row>
    <row r="39" spans="1:246">
      <c r="A39" s="4" t="s">
        <v>382</v>
      </c>
      <c r="B39" s="5" t="n">
        <v>358</v>
      </c>
      <c r="AD39" s="5" t="n">
        <v>0</v>
      </c>
      <c r="BC39" s="5" t="n">
        <v>0</v>
      </c>
      <c r="CB39" s="5" t="n">
        <v>0</v>
      </c>
      <c r="DA39" s="5" t="n">
        <v>0</v>
      </c>
      <c r="DZ39" s="5" t="n">
        <v>0</v>
      </c>
      <c r="GO39" s="5" t="n">
        <v>0</v>
      </c>
      <c r="HN39" s="5" t="n">
        <v>0</v>
      </c>
    </row>
    <row r="40" spans="1:246">
      <c r="A40" s="4" t="s">
        <v>392</v>
      </c>
      <c r="Y40" s="6" t="n">
        <v>2090</v>
      </c>
      <c r="Z40" s="6" t="n">
        <v>460</v>
      </c>
      <c r="BA40" s="6" t="n">
        <v>0</v>
      </c>
      <c r="BB40" s="6" t="n">
        <v>0</v>
      </c>
      <c r="BZ40" s="6" t="n">
        <v>0</v>
      </c>
      <c r="CA40" s="6" t="n">
        <v>0</v>
      </c>
      <c r="CY40" s="6" t="n">
        <v>0</v>
      </c>
      <c r="CZ40" s="6" t="n">
        <v>0</v>
      </c>
      <c r="DX40" s="6" t="n">
        <v>0</v>
      </c>
      <c r="DY40" s="6" t="n">
        <v>0</v>
      </c>
      <c r="EW40" s="6" t="n">
        <v>0</v>
      </c>
      <c r="EX40" s="6" t="n">
        <v>0</v>
      </c>
      <c r="HL40" s="6" t="n">
        <v>0</v>
      </c>
      <c r="HM40" s="6" t="n">
        <v>0</v>
      </c>
      <c r="IK40" s="6" t="n">
        <v>0</v>
      </c>
      <c r="IL40" s="6" t="n">
        <v>0</v>
      </c>
    </row>
    <row r="41" spans="1:246">
      <c r="A41" s="4" t="s">
        <v>393</v>
      </c>
      <c r="BA41" s="5" t="n">
        <v>0</v>
      </c>
      <c r="BB41" s="5" t="n">
        <v>0</v>
      </c>
      <c r="BZ41" s="5" t="n">
        <v>0</v>
      </c>
      <c r="CA41" s="5" t="n">
        <v>0</v>
      </c>
      <c r="CY41" s="5" t="n">
        <v>0</v>
      </c>
      <c r="CZ41" s="5" t="n">
        <v>175439</v>
      </c>
      <c r="DX41" s="5" t="n">
        <v>0</v>
      </c>
      <c r="DY41" s="5" t="n">
        <v>0</v>
      </c>
      <c r="EW41" s="5" t="n">
        <v>0</v>
      </c>
      <c r="EX41" s="5" t="n">
        <v>0</v>
      </c>
    </row>
    <row r="42" spans="1:246">
      <c r="A42" s="4" t="s">
        <v>383</v>
      </c>
      <c r="B42" s="5" t="n">
        <v>-200</v>
      </c>
      <c r="AD42" s="5" t="n">
        <v>0</v>
      </c>
      <c r="BC42" s="5" t="n">
        <v>0</v>
      </c>
      <c r="CB42" s="5" t="n">
        <v>0</v>
      </c>
      <c r="DA42" s="5" t="n">
        <v>0</v>
      </c>
      <c r="DZ42" s="5" t="n">
        <v>0</v>
      </c>
      <c r="GO42" s="5" t="n">
        <v>0</v>
      </c>
      <c r="HN42" s="5" t="n">
        <v>-200</v>
      </c>
    </row>
    <row r="43" spans="1:246">
      <c r="A43" s="4" t="s">
        <v>394</v>
      </c>
      <c r="B43" s="5" t="n">
        <v>-18</v>
      </c>
      <c r="AD43" s="6" t="n">
        <v>0</v>
      </c>
      <c r="BC43" s="6" t="n">
        <v>0</v>
      </c>
      <c r="CB43" s="6" t="n">
        <v>0</v>
      </c>
      <c r="DA43" s="6" t="n">
        <v>0</v>
      </c>
      <c r="DZ43" s="6" t="n">
        <v>0</v>
      </c>
      <c r="GO43" s="5" t="n">
        <v>0</v>
      </c>
      <c r="HN43" s="5" t="n">
        <v>0</v>
      </c>
    </row>
    <row r="44" spans="1:246">
      <c r="A44" s="4" t="s">
        <v>395</v>
      </c>
      <c r="AD44" s="5" t="n">
        <v>0</v>
      </c>
      <c r="BC44" s="5" t="n">
        <v>0</v>
      </c>
      <c r="CB44" s="5" t="n">
        <v>0</v>
      </c>
      <c r="DA44" s="5" t="n">
        <v>0</v>
      </c>
      <c r="DZ44" s="5" t="n">
        <v>0</v>
      </c>
    </row>
    <row r="45" spans="1:246">
      <c r="A45" s="4" t="s">
        <v>396</v>
      </c>
      <c r="B45" s="5" t="n">
        <v>-430</v>
      </c>
      <c r="AD45" s="6" t="n">
        <v>0</v>
      </c>
      <c r="BC45" s="6" t="n">
        <v>0</v>
      </c>
      <c r="CB45" s="6" t="n">
        <v>0</v>
      </c>
      <c r="DA45" s="6" t="n">
        <v>0</v>
      </c>
      <c r="DZ45" s="6" t="n">
        <v>0</v>
      </c>
      <c r="GO45" s="5" t="n">
        <v>0</v>
      </c>
      <c r="HN45" s="5" t="n">
        <v>0</v>
      </c>
    </row>
    <row r="46" spans="1:246">
      <c r="A46" s="4" t="s">
        <v>397</v>
      </c>
      <c r="AD46" s="5" t="n">
        <v>0</v>
      </c>
      <c r="BC46" s="5" t="n">
        <v>0</v>
      </c>
      <c r="CB46" s="5" t="n">
        <v>0</v>
      </c>
      <c r="DA46" s="5" t="n">
        <v>0</v>
      </c>
      <c r="DZ46" s="5" t="n">
        <v>0</v>
      </c>
    </row>
    <row r="47" spans="1:246">
      <c r="A47" s="4" t="s">
        <v>384</v>
      </c>
      <c r="B47" s="5" t="n">
        <v>186</v>
      </c>
      <c r="AD47" s="6" t="n">
        <v>0</v>
      </c>
      <c r="BC47" s="6" t="n">
        <v>0</v>
      </c>
      <c r="CB47" s="6" t="n">
        <v>0</v>
      </c>
      <c r="DA47" s="6" t="n">
        <v>0</v>
      </c>
      <c r="DZ47" s="6" t="n">
        <v>0</v>
      </c>
      <c r="GO47" s="5" t="n">
        <v>0</v>
      </c>
      <c r="HN47" s="5" t="n">
        <v>0</v>
      </c>
    </row>
    <row r="48" spans="1:246">
      <c r="A48" s="4" t="s">
        <v>62</v>
      </c>
      <c r="B48" s="5" t="n">
        <v>28</v>
      </c>
      <c r="AD48" s="5" t="n">
        <v>0</v>
      </c>
      <c r="BC48" s="5" t="n">
        <v>0</v>
      </c>
      <c r="CB48" s="5" t="n">
        <v>0</v>
      </c>
      <c r="DA48" s="5" t="n">
        <v>0</v>
      </c>
      <c r="DZ48" s="5" t="n">
        <v>0</v>
      </c>
      <c r="GO48" s="5" t="n">
        <v>28</v>
      </c>
      <c r="HN48" s="5" t="n">
        <v>0</v>
      </c>
    </row>
    <row r="49" spans="1:246">
      <c r="A49" s="4" t="s">
        <v>398</v>
      </c>
      <c r="B49" s="5" t="n">
        <v>-100</v>
      </c>
      <c r="AD49" s="5" t="n">
        <v>0</v>
      </c>
      <c r="BC49" s="5" t="n">
        <v>0</v>
      </c>
      <c r="CB49" s="5" t="n">
        <v>0</v>
      </c>
      <c r="DA49" s="5" t="n">
        <v>0</v>
      </c>
      <c r="DZ49" s="5" t="n">
        <v>0</v>
      </c>
      <c r="GO49" s="5" t="n">
        <v>-1081</v>
      </c>
      <c r="HN49" s="5" t="n">
        <v>0</v>
      </c>
    </row>
    <row r="50" spans="1:246">
      <c r="A50" s="4" t="s">
        <v>385</v>
      </c>
      <c r="B50" s="5" t="n">
        <v>-9513</v>
      </c>
      <c r="AD50" s="5" t="n">
        <v>0</v>
      </c>
      <c r="BC50" s="5" t="n">
        <v>0</v>
      </c>
      <c r="CB50" s="5" t="n">
        <v>0</v>
      </c>
      <c r="DA50" s="5" t="n">
        <v>0</v>
      </c>
      <c r="DZ50" s="5" t="n">
        <v>0</v>
      </c>
      <c r="GO50" s="5" t="n">
        <v>0</v>
      </c>
      <c r="HN50" s="5" t="n">
        <v>-9513</v>
      </c>
    </row>
    <row r="51" spans="1:246">
      <c r="A51" s="4" t="s">
        <v>399</v>
      </c>
      <c r="B51" s="5" t="n">
        <v>7512</v>
      </c>
      <c r="AD51" s="6" t="n">
        <v>0</v>
      </c>
      <c r="BC51" s="6" t="n">
        <v>0</v>
      </c>
      <c r="CB51" s="6" t="n">
        <v>0</v>
      </c>
      <c r="DA51" s="6" t="n">
        <v>0</v>
      </c>
      <c r="DZ51" s="6" t="n">
        <v>0</v>
      </c>
      <c r="EY51" s="5" t="n">
        <v>51474</v>
      </c>
      <c r="FT51" s="5" t="n">
        <v>159</v>
      </c>
      <c r="GO51" s="5" t="n">
        <v>0</v>
      </c>
      <c r="HN51" s="5" t="n">
        <v>-44121</v>
      </c>
    </row>
    <row r="52" spans="1:246">
      <c r="A52" s="4" t="s">
        <v>400</v>
      </c>
      <c r="AD52" s="5" t="n">
        <v>1663008</v>
      </c>
      <c r="BC52" s="5" t="n">
        <v>133000</v>
      </c>
      <c r="CB52" s="5" t="n">
        <v>175439</v>
      </c>
      <c r="DA52" s="5" t="n">
        <v>0</v>
      </c>
      <c r="DZ52" s="5" t="n">
        <v>6306744</v>
      </c>
    </row>
    <row r="53" spans="1:246">
      <c r="A53" s="4" t="s">
        <v>392</v>
      </c>
      <c r="B53" s="5" t="n">
        <v>1183</v>
      </c>
      <c r="AD53" s="6" t="n">
        <v>0</v>
      </c>
      <c r="BC53" s="6" t="n">
        <v>0</v>
      </c>
      <c r="CB53" s="6" t="n">
        <v>0</v>
      </c>
      <c r="DA53" s="6" t="n">
        <v>0</v>
      </c>
      <c r="DZ53" s="6" t="n">
        <v>0</v>
      </c>
      <c r="EY53" s="5" t="n">
        <v>1183</v>
      </c>
      <c r="FT53" s="5" t="n">
        <v>0</v>
      </c>
      <c r="GO53" s="5" t="n">
        <v>0</v>
      </c>
      <c r="HN53" s="5" t="n">
        <v>0</v>
      </c>
    </row>
    <row r="54" spans="1:246">
      <c r="A54" s="4" t="s">
        <v>393</v>
      </c>
      <c r="AD54" s="5" t="n">
        <v>0</v>
      </c>
      <c r="BC54" s="5" t="n">
        <v>0</v>
      </c>
      <c r="CB54" s="5" t="n">
        <v>0</v>
      </c>
      <c r="DA54" s="5" t="n">
        <v>93</v>
      </c>
      <c r="DZ54" s="5" t="n">
        <v>1340960</v>
      </c>
    </row>
    <row r="55" spans="1:246">
      <c r="A55" s="4" t="s">
        <v>368</v>
      </c>
      <c r="C55" s="6" t="n">
        <v>53</v>
      </c>
      <c r="F55" s="6" t="n">
        <v>20</v>
      </c>
      <c r="H55" s="6" t="n">
        <v>43</v>
      </c>
      <c r="AE55" s="6" t="n">
        <v>0</v>
      </c>
      <c r="AH55" s="6" t="n">
        <v>0</v>
      </c>
      <c r="AJ55" s="6" t="n">
        <v>0</v>
      </c>
      <c r="BD55" s="6" t="n">
        <v>0</v>
      </c>
      <c r="BG55" s="6" t="n">
        <v>0</v>
      </c>
      <c r="BI55" s="6" t="n">
        <v>0</v>
      </c>
      <c r="CC55" s="6" t="n">
        <v>0</v>
      </c>
      <c r="CF55" s="6" t="n">
        <v>0</v>
      </c>
      <c r="CH55" s="6" t="n">
        <v>0</v>
      </c>
      <c r="DB55" s="6" t="n">
        <v>0</v>
      </c>
      <c r="DE55" s="6" t="n">
        <v>0</v>
      </c>
      <c r="DG55" s="6" t="n">
        <v>0</v>
      </c>
      <c r="EA55" s="6" t="n">
        <v>0</v>
      </c>
      <c r="ED55" s="6" t="n">
        <v>0</v>
      </c>
      <c r="EF55" s="6" t="n">
        <v>0</v>
      </c>
      <c r="EZ55" s="6" t="n">
        <v>53</v>
      </c>
      <c r="FC55" s="6" t="n">
        <v>20</v>
      </c>
      <c r="FE55" s="6" t="n">
        <v>43</v>
      </c>
      <c r="FU55" s="6" t="n">
        <v>0</v>
      </c>
      <c r="FX55" s="6" t="n">
        <v>0</v>
      </c>
      <c r="FZ55" s="6" t="n">
        <v>0</v>
      </c>
      <c r="GP55" s="6" t="n">
        <v>0</v>
      </c>
      <c r="GS55" s="6" t="n">
        <v>0</v>
      </c>
      <c r="GU55" s="6" t="n">
        <v>0</v>
      </c>
      <c r="HO55" s="6" t="n">
        <v>0</v>
      </c>
      <c r="HR55" s="6" t="n">
        <v>0</v>
      </c>
      <c r="HT55" s="6" t="n">
        <v>0</v>
      </c>
    </row>
    <row r="56" spans="1:246">
      <c r="A56" s="4" t="s">
        <v>369</v>
      </c>
      <c r="AE56" s="5" t="n">
        <v>0</v>
      </c>
      <c r="AH56" s="5" t="n">
        <v>0</v>
      </c>
      <c r="AJ56" s="5" t="n">
        <v>0</v>
      </c>
      <c r="BD56" s="5" t="n">
        <v>0</v>
      </c>
      <c r="BG56" s="5" t="n">
        <v>0</v>
      </c>
      <c r="BI56" s="5" t="n">
        <v>0</v>
      </c>
      <c r="CC56" s="5" t="n">
        <v>0</v>
      </c>
      <c r="CF56" s="5" t="n">
        <v>0</v>
      </c>
      <c r="CH56" s="5" t="n">
        <v>0</v>
      </c>
      <c r="DB56" s="5" t="n">
        <v>0</v>
      </c>
      <c r="DE56" s="5" t="n">
        <v>0</v>
      </c>
      <c r="DG56" s="5" t="n">
        <v>0</v>
      </c>
      <c r="EA56" s="5" t="n">
        <v>0</v>
      </c>
      <c r="ED56" s="5" t="n">
        <v>12750</v>
      </c>
      <c r="EF56" s="5" t="n">
        <v>9800</v>
      </c>
    </row>
    <row r="57" spans="1:246">
      <c r="A57" s="4" t="s">
        <v>370</v>
      </c>
      <c r="E57" s="6" t="n">
        <v>66</v>
      </c>
      <c r="AG57" s="6" t="n">
        <v>0</v>
      </c>
      <c r="BF57" s="6" t="n">
        <v>0</v>
      </c>
      <c r="CE57" s="6" t="n">
        <v>0</v>
      </c>
      <c r="DD57" s="6" t="n">
        <v>0</v>
      </c>
      <c r="EC57" s="6" t="n">
        <v>0</v>
      </c>
      <c r="FB57" s="6" t="n">
        <v>66</v>
      </c>
      <c r="FW57" s="6" t="n">
        <v>0</v>
      </c>
      <c r="GR57" s="6" t="n">
        <v>0</v>
      </c>
      <c r="HQ57" s="6" t="n">
        <v>0</v>
      </c>
    </row>
    <row r="58" spans="1:246">
      <c r="A58" s="4" t="s">
        <v>371</v>
      </c>
      <c r="AG58" s="5" t="n">
        <v>0</v>
      </c>
      <c r="BF58" s="5" t="n">
        <v>0</v>
      </c>
      <c r="CE58" s="5" t="n">
        <v>0</v>
      </c>
      <c r="DD58" s="5" t="n">
        <v>0</v>
      </c>
      <c r="EC58" s="5" t="n">
        <v>38297</v>
      </c>
    </row>
    <row r="59" spans="1:246">
      <c r="A59" s="4" t="s">
        <v>372</v>
      </c>
      <c r="K59" s="6" t="n">
        <v>0</v>
      </c>
      <c r="P59" s="6" t="n">
        <v>1149</v>
      </c>
      <c r="U59" s="6" t="n">
        <v>2</v>
      </c>
      <c r="AM59" s="6" t="n">
        <v>0</v>
      </c>
      <c r="AR59" s="6" t="n">
        <v>0</v>
      </c>
      <c r="AW59" s="6" t="n">
        <v>0</v>
      </c>
      <c r="BL59" s="6" t="n">
        <v>0</v>
      </c>
      <c r="BQ59" s="6" t="n">
        <v>0</v>
      </c>
      <c r="BV59" s="6" t="n">
        <v>0</v>
      </c>
      <c r="CK59" s="6" t="n">
        <v>0</v>
      </c>
      <c r="CP59" s="6" t="n">
        <v>0</v>
      </c>
      <c r="CU59" s="6" t="n">
        <v>0</v>
      </c>
      <c r="DJ59" s="6" t="n">
        <v>0</v>
      </c>
      <c r="DO59" s="6" t="n">
        <v>0</v>
      </c>
      <c r="DT59" s="6" t="n">
        <v>0</v>
      </c>
      <c r="EI59" s="6" t="n">
        <v>0</v>
      </c>
      <c r="EN59" s="6" t="n">
        <v>0</v>
      </c>
      <c r="ES59" s="6" t="n">
        <v>0</v>
      </c>
      <c r="FH59" s="6" t="n">
        <v>0</v>
      </c>
      <c r="FM59" s="6" t="n">
        <v>1149</v>
      </c>
      <c r="FQ59" s="6" t="n">
        <v>2</v>
      </c>
      <c r="GC59" s="6" t="n">
        <v>0</v>
      </c>
      <c r="GH59" s="6" t="n">
        <v>0</v>
      </c>
      <c r="GL59" s="6" t="n">
        <v>0</v>
      </c>
      <c r="GX59" s="6" t="n">
        <v>0</v>
      </c>
      <c r="HC59" s="6" t="n">
        <v>0</v>
      </c>
      <c r="HH59" s="6" t="n">
        <v>0</v>
      </c>
      <c r="HW59" s="6" t="n">
        <v>0</v>
      </c>
      <c r="IB59" s="6" t="n">
        <v>0</v>
      </c>
      <c r="IG59" s="6" t="n">
        <v>0</v>
      </c>
    </row>
    <row r="60" spans="1:246">
      <c r="A60" s="4" t="s">
        <v>373</v>
      </c>
      <c r="AM60" s="5" t="n">
        <v>0</v>
      </c>
      <c r="AR60" s="5" t="n">
        <v>0</v>
      </c>
      <c r="AW60" s="5" t="n">
        <v>0</v>
      </c>
      <c r="BL60" s="5" t="n">
        <v>-133000</v>
      </c>
      <c r="BQ60" s="5" t="n">
        <v>0</v>
      </c>
      <c r="BV60" s="5" t="n">
        <v>0</v>
      </c>
      <c r="CK60" s="5" t="n">
        <v>0</v>
      </c>
      <c r="CP60" s="5" t="n">
        <v>0</v>
      </c>
      <c r="CU60" s="5" t="n">
        <v>0</v>
      </c>
      <c r="DJ60" s="5" t="n">
        <v>0</v>
      </c>
      <c r="DO60" s="5" t="n">
        <v>0</v>
      </c>
      <c r="DT60" s="5" t="n">
        <v>0</v>
      </c>
      <c r="EI60" s="5" t="n">
        <v>133000</v>
      </c>
      <c r="EN60" s="5" t="n">
        <v>890910</v>
      </c>
      <c r="ES60" s="5" t="n">
        <v>1250</v>
      </c>
    </row>
    <row r="61" spans="1:246">
      <c r="A61" s="4" t="s">
        <v>100</v>
      </c>
      <c r="B61" s="5" t="n">
        <v>12</v>
      </c>
      <c r="AD61" s="6" t="n">
        <v>0</v>
      </c>
      <c r="BC61" s="6" t="n">
        <v>0</v>
      </c>
      <c r="CB61" s="6" t="n">
        <v>0</v>
      </c>
      <c r="DA61" s="6" t="n">
        <v>0</v>
      </c>
      <c r="DZ61" s="6" t="n">
        <v>0</v>
      </c>
      <c r="EY61" s="5" t="n">
        <v>12</v>
      </c>
      <c r="FT61" s="5" t="n">
        <v>0</v>
      </c>
      <c r="GO61" s="5" t="n">
        <v>0</v>
      </c>
      <c r="HN61" s="5" t="n">
        <v>0</v>
      </c>
    </row>
    <row r="62" spans="1:246">
      <c r="A62" s="4" t="s">
        <v>390</v>
      </c>
      <c r="B62" s="5" t="n">
        <v>20</v>
      </c>
      <c r="AD62" s="6" t="n">
        <v>0</v>
      </c>
      <c r="BC62" s="6" t="n">
        <v>0</v>
      </c>
      <c r="CB62" s="6" t="n">
        <v>0</v>
      </c>
      <c r="DA62" s="6" t="n">
        <v>0</v>
      </c>
      <c r="DZ62" s="6" t="n">
        <v>0</v>
      </c>
      <c r="EY62" s="5" t="n">
        <v>20</v>
      </c>
      <c r="FT62" s="5" t="n">
        <v>0</v>
      </c>
      <c r="GO62" s="5" t="n">
        <v>0</v>
      </c>
      <c r="HN62" s="5" t="n">
        <v>0</v>
      </c>
    </row>
    <row r="63" spans="1:246">
      <c r="A63" s="4" t="s">
        <v>391</v>
      </c>
      <c r="AD63" s="5" t="n">
        <v>0</v>
      </c>
      <c r="BC63" s="5" t="n">
        <v>0</v>
      </c>
      <c r="CB63" s="5" t="n">
        <v>0</v>
      </c>
      <c r="DA63" s="5" t="n">
        <v>0</v>
      </c>
      <c r="DZ63" s="5" t="n">
        <v>20000</v>
      </c>
    </row>
    <row r="64" spans="1:246">
      <c r="A64" s="4" t="s">
        <v>382</v>
      </c>
      <c r="B64" s="5" t="n">
        <v>210</v>
      </c>
      <c r="AD64" s="6" t="n">
        <v>0</v>
      </c>
      <c r="BC64" s="6" t="n">
        <v>0</v>
      </c>
      <c r="CB64" s="6" t="n">
        <v>0</v>
      </c>
      <c r="DA64" s="6" t="n">
        <v>0</v>
      </c>
      <c r="DZ64" s="6" t="n">
        <v>0</v>
      </c>
      <c r="EY64" s="5" t="n">
        <v>210</v>
      </c>
      <c r="FT64" s="5" t="n">
        <v>0</v>
      </c>
      <c r="GO64" s="5" t="n">
        <v>0</v>
      </c>
      <c r="HN64" s="5" t="n">
        <v>0</v>
      </c>
    </row>
    <row r="65" spans="1:246">
      <c r="A65" s="4" t="s">
        <v>392</v>
      </c>
      <c r="B65" s="6" t="n">
        <v>4446742</v>
      </c>
      <c r="Y65" s="6" t="n">
        <v>426</v>
      </c>
      <c r="AA65" s="6" t="n">
        <v>198170</v>
      </c>
      <c r="AB65" s="6" t="n">
        <v>331580</v>
      </c>
      <c r="AC65" s="6" t="n">
        <v>2157467</v>
      </c>
      <c r="BA65" s="6" t="n">
        <v>0</v>
      </c>
      <c r="BZ65" s="6" t="n">
        <v>0</v>
      </c>
      <c r="CY65" s="6" t="n">
        <v>0</v>
      </c>
      <c r="DX65" s="6" t="n">
        <v>0</v>
      </c>
      <c r="EW65" s="6" t="n">
        <v>0</v>
      </c>
      <c r="FS65" s="6" t="n">
        <v>426</v>
      </c>
      <c r="GN65" s="6" t="n">
        <v>0</v>
      </c>
      <c r="HL65" s="6" t="n">
        <v>0</v>
      </c>
      <c r="IK65" s="6" t="n">
        <v>0</v>
      </c>
    </row>
    <row r="66" spans="1:246">
      <c r="A66" s="4" t="s">
        <v>393</v>
      </c>
      <c r="B66" s="5" t="n">
        <v>2833051</v>
      </c>
      <c r="AA66" s="5" t="n">
        <v>133000</v>
      </c>
      <c r="AB66" s="5" t="n">
        <v>175439</v>
      </c>
      <c r="AC66" s="5" t="n">
        <v>1340960</v>
      </c>
      <c r="BA66" s="5" t="n">
        <v>0</v>
      </c>
      <c r="BZ66" s="5" t="n">
        <v>0</v>
      </c>
      <c r="CY66" s="5" t="n">
        <v>0</v>
      </c>
      <c r="DX66" s="5" t="n">
        <v>0</v>
      </c>
      <c r="DZ66" s="5" t="n">
        <v>2833051</v>
      </c>
      <c r="EW66" s="5" t="n">
        <v>210645</v>
      </c>
    </row>
    <row r="67" spans="1:246">
      <c r="A67" s="4" t="s">
        <v>401</v>
      </c>
      <c r="BB67" s="5" t="n">
        <v>0</v>
      </c>
      <c r="CA67" s="5" t="n">
        <v>0</v>
      </c>
      <c r="CZ67" s="5" t="n">
        <v>-175439</v>
      </c>
      <c r="DY67" s="5" t="n">
        <v>0</v>
      </c>
      <c r="EX67" s="5" t="n">
        <v>175439</v>
      </c>
    </row>
    <row r="68" spans="1:246">
      <c r="A68" s="4" t="s">
        <v>383</v>
      </c>
      <c r="B68" s="6" t="n">
        <v>-116</v>
      </c>
      <c r="AD68" s="5" t="n">
        <v>0</v>
      </c>
      <c r="BC68" s="5" t="n">
        <v>0</v>
      </c>
      <c r="CB68" s="5" t="n">
        <v>0</v>
      </c>
      <c r="DA68" s="5" t="n">
        <v>0</v>
      </c>
      <c r="DZ68" s="6" t="n">
        <v>0</v>
      </c>
      <c r="EY68" s="5" t="n">
        <v>0</v>
      </c>
      <c r="FT68" s="5" t="n">
        <v>0</v>
      </c>
      <c r="GO68" s="5" t="n">
        <v>0</v>
      </c>
      <c r="HN68" s="5" t="n">
        <v>-116</v>
      </c>
    </row>
    <row r="69" spans="1:246">
      <c r="A69" s="4" t="s">
        <v>384</v>
      </c>
      <c r="B69" s="5" t="n">
        <v>696</v>
      </c>
      <c r="AD69" s="5" t="n">
        <v>0</v>
      </c>
      <c r="BC69" s="5" t="n">
        <v>0</v>
      </c>
      <c r="CB69" s="5" t="n">
        <v>0</v>
      </c>
      <c r="DA69" s="5" t="n">
        <v>0</v>
      </c>
      <c r="DZ69" s="5" t="n">
        <v>0</v>
      </c>
      <c r="EY69" s="5" t="n">
        <v>0</v>
      </c>
      <c r="FT69" s="5" t="n">
        <v>696</v>
      </c>
      <c r="GO69" s="5" t="n">
        <v>0</v>
      </c>
      <c r="HN69" s="5" t="n">
        <v>0</v>
      </c>
    </row>
    <row r="70" spans="1:246">
      <c r="A70" s="4" t="s">
        <v>385</v>
      </c>
      <c r="B70" s="5" t="n">
        <v>-3610</v>
      </c>
      <c r="AD70" s="5" t="n">
        <v>0</v>
      </c>
      <c r="BC70" s="5" t="n">
        <v>0</v>
      </c>
      <c r="CB70" s="5" t="n">
        <v>0</v>
      </c>
      <c r="DA70" s="5" t="n">
        <v>0</v>
      </c>
      <c r="DZ70" s="5" t="n">
        <v>0</v>
      </c>
      <c r="EY70" s="5" t="n">
        <v>0</v>
      </c>
      <c r="FT70" s="5" t="n">
        <v>0</v>
      </c>
      <c r="GO70" s="5" t="n">
        <v>0</v>
      </c>
      <c r="HN70" s="5" t="n">
        <v>-3610</v>
      </c>
    </row>
    <row r="71" spans="1:246">
      <c r="A71" s="4" t="s">
        <v>402</v>
      </c>
      <c r="B71" s="6" t="n">
        <v>7666</v>
      </c>
      <c r="AD71" s="6" t="n">
        <v>0</v>
      </c>
      <c r="BC71" s="6" t="n">
        <v>0</v>
      </c>
      <c r="CB71" s="6" t="n">
        <v>0</v>
      </c>
      <c r="DA71" s="6" t="n">
        <v>0</v>
      </c>
      <c r="DZ71" s="6" t="n">
        <v>0</v>
      </c>
      <c r="EY71" s="6" t="n">
        <v>54658</v>
      </c>
      <c r="FT71" s="6" t="n">
        <v>855</v>
      </c>
      <c r="GO71" s="6" t="n">
        <v>0</v>
      </c>
      <c r="HN71" s="6" t="n">
        <v>-47847</v>
      </c>
    </row>
    <row r="72" spans="1:246">
      <c r="A72" s="4" t="s">
        <v>403</v>
      </c>
      <c r="AD72" s="5" t="n">
        <v>1663008</v>
      </c>
      <c r="BC72" s="5" t="n">
        <v>0</v>
      </c>
      <c r="CB72" s="5" t="n">
        <v>0</v>
      </c>
      <c r="DA72" s="5" t="n">
        <v>93</v>
      </c>
      <c r="DZ72" s="5" t="n">
        <v>91397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34</v>
      </c>
      <c r="B1" s="2" t="s">
        <v>1135</v>
      </c>
      <c r="C1" s="2" t="s">
        <v>2</v>
      </c>
    </row>
    <row r="2" spans="1:3">
      <c r="A2" s="3" t="s">
        <v>871</v>
      </c>
    </row>
    <row r="3" spans="1:3">
      <c r="A3" s="5" t="n">
        <v>2017</v>
      </c>
      <c r="C3" s="6" t="n">
        <v>4141</v>
      </c>
    </row>
    <row r="4" spans="1:3">
      <c r="A4" s="5" t="n">
        <v>2018</v>
      </c>
      <c r="C4" s="5" t="n">
        <v>4869</v>
      </c>
    </row>
    <row r="5" spans="1:3">
      <c r="A5" s="4" t="s">
        <v>123</v>
      </c>
      <c r="C5" s="6" t="n">
        <v>9010</v>
      </c>
    </row>
    <row r="6" spans="1:3">
      <c r="A6" s="4" t="s">
        <v>814</v>
      </c>
    </row>
    <row r="7" spans="1:3">
      <c r="A7" s="3" t="s">
        <v>871</v>
      </c>
    </row>
    <row r="8" spans="1:3">
      <c r="A8" s="5" t="n">
        <v>2017</v>
      </c>
      <c r="B8" s="6" t="n">
        <v>4322</v>
      </c>
    </row>
    <row r="9" spans="1:3">
      <c r="A9" s="5" t="n">
        <v>2018</v>
      </c>
      <c r="B9" s="5" t="n">
        <v>9275</v>
      </c>
    </row>
    <row r="10" spans="1:3">
      <c r="A10" s="4" t="s">
        <v>123</v>
      </c>
      <c r="B10" s="6" t="n">
        <v>13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26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37"/>
    <col customWidth="1" max="7" min="7" width="30"/>
    <col customWidth="1" max="8" min="8" width="37"/>
    <col customWidth="1" max="9" min="9" width="30"/>
    <col customWidth="1" max="10" min="10" width="20"/>
    <col customWidth="1" max="11" min="11" width="29"/>
    <col customWidth="1" max="12" min="12" width="30"/>
    <col customWidth="1" max="13" min="13" width="20"/>
    <col customWidth="1" max="14" min="14" width="20"/>
    <col customWidth="1" max="15" min="15" width="20"/>
    <col customWidth="1" max="16" min="16" width="36"/>
    <col customWidth="1" max="17" min="17" width="20"/>
    <col customWidth="1" max="18" min="18" width="27"/>
    <col customWidth="1" max="19" min="19" width="20"/>
    <col customWidth="1" max="20" min="20" width="80"/>
    <col customWidth="1" max="21" min="21" width="36"/>
    <col customWidth="1" max="22" min="22" width="36"/>
    <col customWidth="1" max="23" min="23" width="20"/>
    <col customWidth="1" max="24" min="24" width="30"/>
    <col customWidth="1" max="25" min="25" width="20"/>
    <col customWidth="1" max="26" min="26" width="19"/>
  </cols>
  <sheetData>
    <row r="1" spans="1:26">
      <c r="A1" s="1" t="s">
        <v>1136</v>
      </c>
      <c r="B1" s="2" t="s">
        <v>1137</v>
      </c>
      <c r="C1" s="2" t="s">
        <v>1138</v>
      </c>
      <c r="D1" s="2" t="s">
        <v>1139</v>
      </c>
      <c r="E1" s="2" t="s">
        <v>954</v>
      </c>
      <c r="F1" s="2" t="s">
        <v>1140</v>
      </c>
      <c r="G1" s="2" t="s">
        <v>1141</v>
      </c>
      <c r="H1" s="2" t="s">
        <v>1142</v>
      </c>
      <c r="I1" s="2" t="s">
        <v>1143</v>
      </c>
      <c r="J1" s="2" t="s">
        <v>1144</v>
      </c>
      <c r="K1" s="2" t="s">
        <v>1145</v>
      </c>
      <c r="L1" s="2" t="s">
        <v>1146</v>
      </c>
      <c r="M1" s="2" t="s">
        <v>1147</v>
      </c>
      <c r="N1" s="2" t="s">
        <v>1148</v>
      </c>
      <c r="O1" s="2" t="s">
        <v>943</v>
      </c>
      <c r="P1" s="2" t="s">
        <v>1149</v>
      </c>
      <c r="Q1" s="2" t="s">
        <v>1150</v>
      </c>
      <c r="R1" s="2" t="s">
        <v>714</v>
      </c>
      <c r="S1" s="2" t="s">
        <v>1151</v>
      </c>
      <c r="T1" s="2" t="s">
        <v>949</v>
      </c>
      <c r="U1" s="2" t="s">
        <v>1149</v>
      </c>
      <c r="V1" s="2" t="s">
        <v>1152</v>
      </c>
      <c r="W1" s="2" t="s">
        <v>1153</v>
      </c>
      <c r="X1" s="2" t="s">
        <v>1154</v>
      </c>
      <c r="Y1" s="2" t="s">
        <v>1155</v>
      </c>
      <c r="Z1" s="2" t="s">
        <v>1156</v>
      </c>
    </row>
    <row r="2" spans="1:26">
      <c r="A2" s="3" t="s">
        <v>1157</v>
      </c>
    </row>
    <row r="3" spans="1:26">
      <c r="A3" s="4" t="s">
        <v>645</v>
      </c>
      <c r="T3" s="4" t="s">
        <v>646</v>
      </c>
    </row>
    <row r="4" spans="1:26">
      <c r="A4" s="4" t="s">
        <v>647</v>
      </c>
      <c r="J4" s="5" t="n">
        <v>45732674</v>
      </c>
    </row>
    <row r="5" spans="1:26">
      <c r="A5" s="4" t="s">
        <v>648</v>
      </c>
      <c r="J5" s="5" t="n">
        <v>4573360</v>
      </c>
    </row>
    <row r="6" spans="1:26">
      <c r="A6" s="4" t="s">
        <v>393</v>
      </c>
      <c r="H6" s="5" t="n">
        <v>527000</v>
      </c>
      <c r="P6" s="5" t="n">
        <v>361705</v>
      </c>
      <c r="T6" s="5" t="n">
        <v>2833051</v>
      </c>
    </row>
    <row r="7" spans="1:26">
      <c r="A7" s="4" t="s">
        <v>1158</v>
      </c>
      <c r="H7" s="8" t="n">
        <v>2.85</v>
      </c>
      <c r="P7" s="8" t="n">
        <v>2.35</v>
      </c>
      <c r="U7" s="8" t="n">
        <v>2.35</v>
      </c>
    </row>
    <row r="8" spans="1:26">
      <c r="A8" s="4" t="s">
        <v>1159</v>
      </c>
      <c r="H8" s="6" t="n">
        <v>1502000</v>
      </c>
      <c r="P8" s="6" t="n">
        <v>850000</v>
      </c>
      <c r="T8" s="6" t="n">
        <v>4446742000</v>
      </c>
    </row>
    <row r="9" spans="1:26">
      <c r="A9" s="4" t="s">
        <v>76</v>
      </c>
      <c r="P9" s="5" t="n">
        <v>20000000</v>
      </c>
      <c r="T9" s="5" t="n">
        <v>20000000</v>
      </c>
      <c r="U9" s="5" t="n">
        <v>20000000</v>
      </c>
      <c r="V9" s="5" t="n">
        <v>20000000</v>
      </c>
    </row>
    <row r="10" spans="1:26">
      <c r="A10" s="4" t="s">
        <v>1160</v>
      </c>
      <c r="P10" s="7" t="n">
        <v>1e-05</v>
      </c>
      <c r="T10" s="7" t="n">
        <v>1e-05</v>
      </c>
      <c r="U10" s="7" t="n">
        <v>1e-05</v>
      </c>
      <c r="V10" s="7" t="n">
        <v>1e-05</v>
      </c>
    </row>
    <row r="11" spans="1:26">
      <c r="A11" s="4" t="s">
        <v>77</v>
      </c>
      <c r="P11" s="5" t="n">
        <v>6306744</v>
      </c>
      <c r="T11" s="5" t="n">
        <v>9139795</v>
      </c>
      <c r="U11" s="5" t="n">
        <v>6306744</v>
      </c>
      <c r="V11" s="5" t="n">
        <v>4368924</v>
      </c>
    </row>
    <row r="12" spans="1:26">
      <c r="A12" s="4" t="s">
        <v>78</v>
      </c>
      <c r="P12" s="5" t="n">
        <v>6306744</v>
      </c>
      <c r="T12" s="5" t="n">
        <v>9139795</v>
      </c>
      <c r="U12" s="5" t="n">
        <v>6306744</v>
      </c>
      <c r="V12" s="5" t="n">
        <v>4368924</v>
      </c>
    </row>
    <row r="13" spans="1:26">
      <c r="A13" s="4" t="s">
        <v>74</v>
      </c>
      <c r="P13" s="5" t="n">
        <v>20000000</v>
      </c>
      <c r="T13" s="5" t="n">
        <v>20000000</v>
      </c>
      <c r="U13" s="5" t="n">
        <v>20000000</v>
      </c>
      <c r="V13" s="5" t="n">
        <v>20000000</v>
      </c>
    </row>
    <row r="14" spans="1:26">
      <c r="A14" s="4" t="s">
        <v>1161</v>
      </c>
      <c r="P14" s="7" t="n">
        <v>1e-05</v>
      </c>
      <c r="T14" s="7" t="n">
        <v>1e-05</v>
      </c>
      <c r="U14" s="7" t="n">
        <v>1e-05</v>
      </c>
      <c r="V14" s="7" t="n">
        <v>1e-05</v>
      </c>
    </row>
    <row r="15" spans="1:26">
      <c r="A15" s="4" t="s">
        <v>1162</v>
      </c>
      <c r="K15" s="4" t="s">
        <v>897</v>
      </c>
    </row>
    <row r="16" spans="1:26">
      <c r="A16" s="4" t="s">
        <v>1163</v>
      </c>
      <c r="D16" s="5" t="n">
        <v>175439</v>
      </c>
      <c r="W16" s="5" t="n">
        <v>133000</v>
      </c>
    </row>
    <row r="17" spans="1:26">
      <c r="A17" s="4" t="s">
        <v>73</v>
      </c>
      <c r="P17" s="5" t="n">
        <v>0</v>
      </c>
      <c r="T17" s="5" t="n">
        <v>93</v>
      </c>
      <c r="U17" s="5" t="n">
        <v>0</v>
      </c>
      <c r="V17" s="5" t="n">
        <v>0</v>
      </c>
    </row>
    <row r="18" spans="1:26">
      <c r="A18" s="4" t="s">
        <v>1164</v>
      </c>
      <c r="P18" s="5" t="n">
        <v>128557</v>
      </c>
      <c r="U18" s="5" t="n">
        <v>128557</v>
      </c>
    </row>
    <row r="19" spans="1:26">
      <c r="A19" s="4" t="s">
        <v>1165</v>
      </c>
      <c r="T19" s="4" t="s">
        <v>1166</v>
      </c>
    </row>
    <row r="20" spans="1:26">
      <c r="A20" s="4" t="s">
        <v>1167</v>
      </c>
      <c r="E20" s="5" t="n">
        <v>822224</v>
      </c>
    </row>
    <row r="21" spans="1:26">
      <c r="A21" s="4" t="s">
        <v>1168</v>
      </c>
      <c r="E21" s="4" t="s">
        <v>1169</v>
      </c>
    </row>
    <row r="22" spans="1:26">
      <c r="A22" s="4" t="s">
        <v>1170</v>
      </c>
      <c r="E22" s="5" t="n">
        <v>164477</v>
      </c>
    </row>
    <row r="23" spans="1:26">
      <c r="A23" s="4" t="s">
        <v>1171</v>
      </c>
      <c r="P23" s="4" t="s">
        <v>1172</v>
      </c>
    </row>
    <row r="24" spans="1:26">
      <c r="A24" s="4" t="s">
        <v>1173</v>
      </c>
      <c r="L24" s="5" t="n">
        <v>138000</v>
      </c>
      <c r="T24" s="5" t="n">
        <v>0</v>
      </c>
      <c r="U24" s="5" t="n">
        <v>12500</v>
      </c>
      <c r="V24" s="5" t="n">
        <v>147000</v>
      </c>
    </row>
    <row r="25" spans="1:26">
      <c r="A25" s="4" t="s">
        <v>1174</v>
      </c>
      <c r="L25" s="6" t="n">
        <v>20</v>
      </c>
      <c r="T25" s="6" t="n">
        <v>10</v>
      </c>
      <c r="U25" s="6" t="n">
        <v>10</v>
      </c>
      <c r="V25" s="8" t="n">
        <v>17.2</v>
      </c>
    </row>
    <row r="26" spans="1:26">
      <c r="A26" s="4" t="s">
        <v>1175</v>
      </c>
      <c r="T26" s="6" t="n">
        <v>392000</v>
      </c>
      <c r="U26" s="6" t="n">
        <v>2151000</v>
      </c>
      <c r="V26" s="6" t="n">
        <v>2058000</v>
      </c>
    </row>
    <row r="27" spans="1:26">
      <c r="A27" s="4" t="s">
        <v>1176</v>
      </c>
      <c r="T27" s="6" t="n">
        <v>527000</v>
      </c>
    </row>
    <row r="28" spans="1:26">
      <c r="A28" s="4" t="s">
        <v>1177</v>
      </c>
      <c r="T28" s="4" t="s">
        <v>1178</v>
      </c>
    </row>
    <row r="29" spans="1:26">
      <c r="A29" s="4" t="s">
        <v>1179</v>
      </c>
      <c r="P29" s="5" t="n">
        <v>83764</v>
      </c>
      <c r="T29" s="5" t="n">
        <v>33630</v>
      </c>
      <c r="U29" s="5" t="n">
        <v>83764</v>
      </c>
      <c r="V29" s="5" t="n">
        <v>1243194</v>
      </c>
      <c r="Z29" s="5" t="n">
        <v>671180</v>
      </c>
    </row>
    <row r="30" spans="1:26">
      <c r="A30" s="4" t="s">
        <v>1180</v>
      </c>
    </row>
    <row r="31" spans="1:26">
      <c r="A31" s="3" t="s">
        <v>1157</v>
      </c>
    </row>
    <row r="32" spans="1:26">
      <c r="A32" s="4" t="s">
        <v>1175</v>
      </c>
      <c r="T32" s="6" t="n">
        <v>210000</v>
      </c>
      <c r="U32" s="6" t="n">
        <v>358000</v>
      </c>
      <c r="V32" s="6" t="n">
        <v>338000</v>
      </c>
    </row>
    <row r="33" spans="1:26">
      <c r="A33" s="4" t="s">
        <v>1181</v>
      </c>
    </row>
    <row r="34" spans="1:26">
      <c r="A34" s="3" t="s">
        <v>1157</v>
      </c>
    </row>
    <row r="35" spans="1:26">
      <c r="A35" s="4" t="s">
        <v>1182</v>
      </c>
      <c r="M35" s="5" t="n">
        <v>250000</v>
      </c>
    </row>
    <row r="36" spans="1:26">
      <c r="A36" s="4" t="s">
        <v>1183</v>
      </c>
      <c r="M36" s="4" t="s">
        <v>1184</v>
      </c>
    </row>
    <row r="37" spans="1:26">
      <c r="A37" s="4" t="s">
        <v>1185</v>
      </c>
      <c r="T37" s="5" t="n">
        <v>250000</v>
      </c>
    </row>
    <row r="38" spans="1:26">
      <c r="A38" s="4" t="s">
        <v>1186</v>
      </c>
    </row>
    <row r="39" spans="1:26">
      <c r="A39" s="3" t="s">
        <v>1157</v>
      </c>
    </row>
    <row r="40" spans="1:26">
      <c r="A40" s="4" t="s">
        <v>1182</v>
      </c>
      <c r="T40" s="5" t="n">
        <v>450000</v>
      </c>
    </row>
    <row r="41" spans="1:26">
      <c r="A41" s="4" t="s">
        <v>1187</v>
      </c>
      <c r="T41" s="4" t="s">
        <v>1188</v>
      </c>
    </row>
    <row r="42" spans="1:26">
      <c r="A42" s="4" t="s">
        <v>1189</v>
      </c>
      <c r="T42" s="5" t="n">
        <v>150000</v>
      </c>
    </row>
    <row r="43" spans="1:26">
      <c r="A43" s="4" t="s">
        <v>1190</v>
      </c>
      <c r="T43" s="6" t="n">
        <v>600000</v>
      </c>
    </row>
    <row r="44" spans="1:26">
      <c r="A44" s="4" t="s">
        <v>1191</v>
      </c>
    </row>
    <row r="45" spans="1:26">
      <c r="A45" s="3" t="s">
        <v>1157</v>
      </c>
    </row>
    <row r="46" spans="1:26">
      <c r="A46" s="4" t="s">
        <v>1173</v>
      </c>
      <c r="L46" s="5" t="n">
        <v>138000</v>
      </c>
      <c r="T46" s="5" t="n">
        <v>242500</v>
      </c>
    </row>
    <row r="47" spans="1:26">
      <c r="A47" s="4" t="s">
        <v>1174</v>
      </c>
      <c r="T47" s="6" t="n">
        <v>20</v>
      </c>
    </row>
    <row r="48" spans="1:26">
      <c r="A48" s="4" t="s">
        <v>1192</v>
      </c>
      <c r="T48" s="4" t="s">
        <v>687</v>
      </c>
    </row>
    <row r="49" spans="1:26">
      <c r="A49" s="4" t="s">
        <v>1193</v>
      </c>
      <c r="L49" s="5" t="n">
        <v>75000</v>
      </c>
    </row>
    <row r="50" spans="1:26">
      <c r="A50" s="4" t="s">
        <v>1194</v>
      </c>
    </row>
    <row r="51" spans="1:26">
      <c r="A51" s="3" t="s">
        <v>1157</v>
      </c>
    </row>
    <row r="52" spans="1:26">
      <c r="A52" s="4" t="s">
        <v>1173</v>
      </c>
      <c r="T52" s="5" t="n">
        <v>107000</v>
      </c>
    </row>
    <row r="53" spans="1:26">
      <c r="A53" s="4" t="s">
        <v>1174</v>
      </c>
      <c r="T53" s="6" t="n">
        <v>10</v>
      </c>
    </row>
    <row r="54" spans="1:26">
      <c r="A54" s="4" t="s">
        <v>1192</v>
      </c>
      <c r="T54" s="4" t="s">
        <v>1188</v>
      </c>
    </row>
    <row r="55" spans="1:26">
      <c r="A55" s="4" t="s">
        <v>1195</v>
      </c>
    </row>
    <row r="56" spans="1:26">
      <c r="A56" s="3" t="s">
        <v>1157</v>
      </c>
    </row>
    <row r="57" spans="1:26">
      <c r="A57" s="4" t="s">
        <v>1174</v>
      </c>
      <c r="L57" s="6" t="n">
        <v>20</v>
      </c>
    </row>
    <row r="58" spans="1:26">
      <c r="A58" s="4" t="s">
        <v>1196</v>
      </c>
    </row>
    <row r="59" spans="1:26">
      <c r="A59" s="3" t="s">
        <v>1157</v>
      </c>
    </row>
    <row r="60" spans="1:26">
      <c r="A60" s="4" t="s">
        <v>1174</v>
      </c>
      <c r="L60" s="6" t="n">
        <v>10</v>
      </c>
    </row>
    <row r="61" spans="1:26">
      <c r="A61" s="4" t="s">
        <v>1197</v>
      </c>
    </row>
    <row r="62" spans="1:26">
      <c r="A62" s="3" t="s">
        <v>1157</v>
      </c>
    </row>
    <row r="63" spans="1:26">
      <c r="A63" s="4" t="s">
        <v>1182</v>
      </c>
      <c r="T63" s="5" t="n">
        <v>2500000</v>
      </c>
    </row>
    <row r="64" spans="1:26">
      <c r="A64" s="4" t="s">
        <v>1187</v>
      </c>
      <c r="T64" s="4" t="s">
        <v>1188</v>
      </c>
    </row>
    <row r="65" spans="1:26">
      <c r="A65" s="4" t="s">
        <v>1189</v>
      </c>
      <c r="T65" s="5" t="n">
        <v>400000</v>
      </c>
    </row>
    <row r="66" spans="1:26">
      <c r="A66" s="4" t="s">
        <v>1190</v>
      </c>
      <c r="T66" s="6" t="n">
        <v>750000000</v>
      </c>
    </row>
    <row r="67" spans="1:26">
      <c r="A67" s="4" t="s">
        <v>1198</v>
      </c>
    </row>
    <row r="68" spans="1:26">
      <c r="A68" s="3" t="s">
        <v>1157</v>
      </c>
    </row>
    <row r="69" spans="1:26">
      <c r="A69" s="4" t="s">
        <v>1187</v>
      </c>
      <c r="T69" s="4" t="s">
        <v>1188</v>
      </c>
    </row>
    <row r="70" spans="1:26">
      <c r="A70" s="4" t="s">
        <v>1199</v>
      </c>
    </row>
    <row r="71" spans="1:26">
      <c r="A71" s="3" t="s">
        <v>1157</v>
      </c>
    </row>
    <row r="72" spans="1:26">
      <c r="A72" s="4" t="s">
        <v>1187</v>
      </c>
      <c r="T72" s="4" t="s">
        <v>687</v>
      </c>
    </row>
    <row r="73" spans="1:26">
      <c r="A73" s="4" t="s">
        <v>1200</v>
      </c>
      <c r="T73" s="4" t="s">
        <v>1060</v>
      </c>
    </row>
    <row r="74" spans="1:26">
      <c r="A74" s="4" t="s">
        <v>1201</v>
      </c>
    </row>
    <row r="75" spans="1:26">
      <c r="A75" s="3" t="s">
        <v>1157</v>
      </c>
    </row>
    <row r="76" spans="1:26">
      <c r="A76" s="4" t="s">
        <v>1187</v>
      </c>
      <c r="T76" s="4" t="s">
        <v>685</v>
      </c>
    </row>
    <row r="77" spans="1:26">
      <c r="A77" s="4" t="s">
        <v>1202</v>
      </c>
    </row>
    <row r="78" spans="1:26">
      <c r="A78" s="3" t="s">
        <v>1157</v>
      </c>
    </row>
    <row r="79" spans="1:26">
      <c r="A79" s="4" t="s">
        <v>1203</v>
      </c>
      <c r="T79" s="4" t="s">
        <v>685</v>
      </c>
    </row>
    <row r="80" spans="1:26">
      <c r="A80" s="4" t="s">
        <v>1204</v>
      </c>
    </row>
    <row r="81" spans="1:26">
      <c r="A81" s="3" t="s">
        <v>1157</v>
      </c>
    </row>
    <row r="82" spans="1:26">
      <c r="A82" s="4" t="s">
        <v>1182</v>
      </c>
      <c r="P82" s="5" t="n">
        <v>1300000</v>
      </c>
      <c r="U82" s="5" t="n">
        <v>1300000</v>
      </c>
    </row>
    <row r="83" spans="1:26">
      <c r="A83" s="4" t="s">
        <v>1183</v>
      </c>
      <c r="T83" s="4" t="s">
        <v>1205</v>
      </c>
    </row>
    <row r="84" spans="1:26">
      <c r="A84" s="4" t="s">
        <v>1175</v>
      </c>
      <c r="T84" s="6" t="n">
        <v>53000</v>
      </c>
    </row>
    <row r="85" spans="1:26">
      <c r="A85" s="4" t="s">
        <v>1206</v>
      </c>
      <c r="P85" s="5" t="n">
        <v>1300000</v>
      </c>
      <c r="U85" s="5" t="n">
        <v>1300000</v>
      </c>
    </row>
    <row r="86" spans="1:26">
      <c r="A86" s="4" t="s">
        <v>1207</v>
      </c>
      <c r="P86" s="4" t="s">
        <v>1208</v>
      </c>
    </row>
    <row r="87" spans="1:26">
      <c r="A87" s="4" t="s">
        <v>1209</v>
      </c>
      <c r="P87" s="4" t="s">
        <v>1210</v>
      </c>
    </row>
    <row r="88" spans="1:26">
      <c r="A88" s="4" t="s">
        <v>1179</v>
      </c>
      <c r="T88" s="5" t="n">
        <v>1002265</v>
      </c>
    </row>
    <row r="89" spans="1:26">
      <c r="A89" s="4" t="s">
        <v>1211</v>
      </c>
      <c r="P89" s="6" t="n">
        <v>136000</v>
      </c>
    </row>
    <row r="90" spans="1:26">
      <c r="A90" s="4" t="s">
        <v>1212</v>
      </c>
    </row>
    <row r="91" spans="1:26">
      <c r="A91" s="3" t="s">
        <v>1157</v>
      </c>
    </row>
    <row r="92" spans="1:26">
      <c r="A92" s="4" t="s">
        <v>1164</v>
      </c>
      <c r="Y92" s="5" t="n">
        <v>906633</v>
      </c>
    </row>
    <row r="93" spans="1:26">
      <c r="A93" s="4" t="s">
        <v>1165</v>
      </c>
      <c r="T93" s="4" t="s">
        <v>1213</v>
      </c>
    </row>
    <row r="94" spans="1:26">
      <c r="A94" s="4" t="s">
        <v>1214</v>
      </c>
    </row>
    <row r="95" spans="1:26">
      <c r="A95" s="3" t="s">
        <v>1157</v>
      </c>
    </row>
    <row r="96" spans="1:26">
      <c r="A96" s="4" t="s">
        <v>1164</v>
      </c>
      <c r="Y96" s="5" t="n">
        <v>89729</v>
      </c>
    </row>
    <row r="97" spans="1:26">
      <c r="A97" s="4" t="s">
        <v>1215</v>
      </c>
    </row>
    <row r="98" spans="1:26">
      <c r="A98" s="3" t="s">
        <v>1157</v>
      </c>
    </row>
    <row r="99" spans="1:26">
      <c r="A99" s="4" t="s">
        <v>1164</v>
      </c>
      <c r="Y99" s="5" t="n">
        <v>500000</v>
      </c>
    </row>
    <row r="100" spans="1:26">
      <c r="A100" s="4" t="s">
        <v>1216</v>
      </c>
    </row>
    <row r="101" spans="1:26">
      <c r="A101" s="3" t="s">
        <v>1157</v>
      </c>
    </row>
    <row r="102" spans="1:26">
      <c r="A102" s="4" t="s">
        <v>1164</v>
      </c>
      <c r="Y102" s="5" t="n">
        <v>185510</v>
      </c>
    </row>
    <row r="103" spans="1:26">
      <c r="A103" s="4" t="s">
        <v>1217</v>
      </c>
    </row>
    <row r="104" spans="1:26">
      <c r="A104" s="3" t="s">
        <v>1157</v>
      </c>
    </row>
    <row r="105" spans="1:26">
      <c r="A105" s="4" t="s">
        <v>1164</v>
      </c>
      <c r="Y105" s="5" t="n">
        <v>2945</v>
      </c>
    </row>
    <row r="106" spans="1:26">
      <c r="A106" s="4" t="s">
        <v>1218</v>
      </c>
    </row>
    <row r="107" spans="1:26">
      <c r="A107" s="3" t="s">
        <v>1157</v>
      </c>
    </row>
    <row r="108" spans="1:26">
      <c r="A108" s="4" t="s">
        <v>1164</v>
      </c>
      <c r="Y108" s="5" t="n">
        <v>12000</v>
      </c>
    </row>
    <row r="109" spans="1:26">
      <c r="A109" s="4" t="s">
        <v>1219</v>
      </c>
    </row>
    <row r="110" spans="1:26">
      <c r="A110" s="3" t="s">
        <v>1157</v>
      </c>
    </row>
    <row r="111" spans="1:26">
      <c r="A111" s="4" t="s">
        <v>1220</v>
      </c>
      <c r="I111" s="5" t="n">
        <v>392000</v>
      </c>
    </row>
    <row r="112" spans="1:26">
      <c r="A112" s="4" t="s">
        <v>1221</v>
      </c>
    </row>
    <row r="113" spans="1:26">
      <c r="A113" s="3" t="s">
        <v>1157</v>
      </c>
    </row>
    <row r="114" spans="1:26">
      <c r="A114" s="4" t="s">
        <v>1164</v>
      </c>
      <c r="Y114" s="5" t="n">
        <v>86362</v>
      </c>
    </row>
    <row r="115" spans="1:26">
      <c r="A115" s="4" t="s">
        <v>148</v>
      </c>
    </row>
    <row r="116" spans="1:26">
      <c r="A116" s="3" t="s">
        <v>1157</v>
      </c>
    </row>
    <row r="117" spans="1:26">
      <c r="A117" s="4" t="s">
        <v>393</v>
      </c>
      <c r="T117" s="5" t="n">
        <v>1340960</v>
      </c>
    </row>
    <row r="118" spans="1:26">
      <c r="A118" s="4" t="s">
        <v>1159</v>
      </c>
      <c r="T118" s="6" t="n">
        <v>2157467000</v>
      </c>
    </row>
    <row r="119" spans="1:26">
      <c r="A119" s="4" t="s">
        <v>1222</v>
      </c>
      <c r="C119" s="4" t="s">
        <v>1223</v>
      </c>
    </row>
    <row r="120" spans="1:26">
      <c r="A120" s="4" t="s">
        <v>1224</v>
      </c>
      <c r="C120" s="4" t="s">
        <v>1225</v>
      </c>
    </row>
    <row r="121" spans="1:26">
      <c r="A121" s="4" t="s">
        <v>1163</v>
      </c>
      <c r="T121" s="5" t="n">
        <v>1340960</v>
      </c>
    </row>
    <row r="122" spans="1:26">
      <c r="A122" s="4" t="s">
        <v>1226</v>
      </c>
      <c r="C122" s="6" t="n">
        <v>10000</v>
      </c>
    </row>
    <row r="123" spans="1:26">
      <c r="A123" s="4" t="s">
        <v>1227</v>
      </c>
      <c r="C123" s="8" t="n">
        <v>2.5</v>
      </c>
    </row>
    <row r="124" spans="1:26">
      <c r="A124" s="4" t="s">
        <v>1228</v>
      </c>
      <c r="D124" s="6" t="n">
        <v>10000</v>
      </c>
    </row>
    <row r="125" spans="1:26">
      <c r="A125" s="4" t="s">
        <v>1229</v>
      </c>
      <c r="D125" s="4" t="s">
        <v>831</v>
      </c>
    </row>
    <row r="126" spans="1:26">
      <c r="A126" s="4" t="s">
        <v>1230</v>
      </c>
      <c r="D126" s="8" t="n">
        <v>2.5</v>
      </c>
    </row>
    <row r="127" spans="1:26">
      <c r="A127" s="4" t="s">
        <v>1231</v>
      </c>
      <c r="C127" s="4" t="s">
        <v>1232</v>
      </c>
    </row>
    <row r="128" spans="1:26">
      <c r="A128" s="4" t="s">
        <v>1233</v>
      </c>
      <c r="C128" s="4" t="s">
        <v>1234</v>
      </c>
    </row>
    <row r="129" spans="1:26">
      <c r="A129" s="4" t="s">
        <v>73</v>
      </c>
      <c r="D129" s="5" t="n">
        <v>211</v>
      </c>
      <c r="T129" s="5" t="n">
        <v>93</v>
      </c>
    </row>
    <row r="130" spans="1:26">
      <c r="A130" s="4" t="s">
        <v>1235</v>
      </c>
      <c r="D130" s="6" t="n">
        <v>2000000</v>
      </c>
    </row>
    <row r="131" spans="1:26">
      <c r="A131" s="4" t="s">
        <v>1236</v>
      </c>
      <c r="T131" s="5" t="n">
        <v>118</v>
      </c>
    </row>
    <row r="132" spans="1:26">
      <c r="A132" s="4" t="s">
        <v>1237</v>
      </c>
      <c r="D132" s="6" t="n">
        <v>615000</v>
      </c>
      <c r="T132" s="6" t="n">
        <v>615000</v>
      </c>
    </row>
    <row r="133" spans="1:26">
      <c r="A133" s="4" t="s">
        <v>1238</v>
      </c>
    </row>
    <row r="134" spans="1:26">
      <c r="A134" s="3" t="s">
        <v>1157</v>
      </c>
    </row>
    <row r="135" spans="1:26">
      <c r="A135" s="4" t="s">
        <v>1158</v>
      </c>
      <c r="T135" s="8" t="n">
        <v>1.31</v>
      </c>
    </row>
    <row r="136" spans="1:26">
      <c r="A136" s="4" t="s">
        <v>1239</v>
      </c>
    </row>
    <row r="137" spans="1:26">
      <c r="A137" s="3" t="s">
        <v>1157</v>
      </c>
    </row>
    <row r="138" spans="1:26">
      <c r="A138" s="4" t="s">
        <v>1158</v>
      </c>
      <c r="T138" s="9" t="n">
        <v>1.74</v>
      </c>
    </row>
    <row r="139" spans="1:26">
      <c r="A139" s="4" t="s">
        <v>65</v>
      </c>
    </row>
    <row r="140" spans="1:26">
      <c r="A140" s="3" t="s">
        <v>1157</v>
      </c>
    </row>
    <row r="141" spans="1:26">
      <c r="A141" s="4" t="s">
        <v>1161</v>
      </c>
      <c r="K141" s="6" t="n">
        <v>10</v>
      </c>
      <c r="P141" s="6" t="n">
        <v>10</v>
      </c>
      <c r="T141" s="6" t="n">
        <v>10</v>
      </c>
      <c r="U141" s="6" t="n">
        <v>10</v>
      </c>
      <c r="V141" s="6" t="n">
        <v>10</v>
      </c>
    </row>
    <row r="142" spans="1:26">
      <c r="A142" s="4" t="s">
        <v>1162</v>
      </c>
      <c r="T142" s="4" t="s">
        <v>897</v>
      </c>
    </row>
    <row r="143" spans="1:26">
      <c r="A143" s="4" t="s">
        <v>1240</v>
      </c>
      <c r="T143" s="4" t="s">
        <v>1241</v>
      </c>
    </row>
    <row r="144" spans="1:26">
      <c r="A144" s="4" t="s">
        <v>1242</v>
      </c>
      <c r="T144" s="11" t="n">
        <v>1.3</v>
      </c>
    </row>
    <row r="145" spans="1:26">
      <c r="A145" s="4" t="s">
        <v>72</v>
      </c>
      <c r="K145" s="5" t="n">
        <v>1663008</v>
      </c>
      <c r="P145" s="5" t="n">
        <v>1663008</v>
      </c>
      <c r="T145" s="5" t="n">
        <v>1663008</v>
      </c>
      <c r="U145" s="5" t="n">
        <v>1663008</v>
      </c>
      <c r="V145" s="5" t="n">
        <v>1663008</v>
      </c>
    </row>
    <row r="146" spans="1:26">
      <c r="A146" s="4" t="s">
        <v>73</v>
      </c>
      <c r="P146" s="5" t="n">
        <v>1663008</v>
      </c>
      <c r="T146" s="5" t="n">
        <v>1663008</v>
      </c>
      <c r="U146" s="5" t="n">
        <v>1663008</v>
      </c>
      <c r="V146" s="5" t="n">
        <v>1663008</v>
      </c>
    </row>
    <row r="147" spans="1:26">
      <c r="A147" s="4" t="s">
        <v>1243</v>
      </c>
      <c r="P147" s="6" t="n">
        <v>250000</v>
      </c>
      <c r="T147" s="6" t="n">
        <v>366000</v>
      </c>
      <c r="U147" s="6" t="n">
        <v>250000</v>
      </c>
      <c r="V147" s="6" t="n">
        <v>50000</v>
      </c>
    </row>
    <row r="148" spans="1:26">
      <c r="A148" s="4" t="s">
        <v>1244</v>
      </c>
    </row>
    <row r="149" spans="1:26">
      <c r="A149" s="3" t="s">
        <v>1157</v>
      </c>
    </row>
    <row r="150" spans="1:26">
      <c r="A150" s="4" t="s">
        <v>1240</v>
      </c>
      <c r="T150" s="4" t="s">
        <v>1245</v>
      </c>
    </row>
    <row r="151" spans="1:26">
      <c r="A151" s="4" t="s">
        <v>1246</v>
      </c>
      <c r="T151" s="6" t="n">
        <v>10</v>
      </c>
    </row>
    <row r="152" spans="1:26">
      <c r="A152" s="4" t="s">
        <v>67</v>
      </c>
    </row>
    <row r="153" spans="1:26">
      <c r="A153" s="3" t="s">
        <v>1157</v>
      </c>
    </row>
    <row r="154" spans="1:26">
      <c r="A154" s="4" t="s">
        <v>393</v>
      </c>
      <c r="T154" s="5" t="n">
        <v>133000</v>
      </c>
    </row>
    <row r="155" spans="1:26">
      <c r="A155" s="4" t="s">
        <v>1159</v>
      </c>
      <c r="T155" s="6" t="n">
        <v>198170000</v>
      </c>
    </row>
    <row r="156" spans="1:26">
      <c r="A156" s="4" t="s">
        <v>1161</v>
      </c>
      <c r="I156" s="6" t="n">
        <v>10</v>
      </c>
      <c r="P156" s="6" t="n">
        <v>10</v>
      </c>
      <c r="T156" s="6" t="n">
        <v>10</v>
      </c>
      <c r="U156" s="6" t="n">
        <v>10</v>
      </c>
      <c r="V156" s="6" t="n">
        <v>10</v>
      </c>
    </row>
    <row r="157" spans="1:26">
      <c r="A157" s="4" t="s">
        <v>72</v>
      </c>
      <c r="P157" s="5" t="n">
        <v>133000</v>
      </c>
      <c r="T157" s="5" t="n">
        <v>0</v>
      </c>
      <c r="U157" s="5" t="n">
        <v>133000</v>
      </c>
      <c r="V157" s="5" t="n">
        <v>0</v>
      </c>
    </row>
    <row r="158" spans="1:26">
      <c r="A158" s="4" t="s">
        <v>73</v>
      </c>
      <c r="P158" s="5" t="n">
        <v>133000</v>
      </c>
      <c r="T158" s="5" t="n">
        <v>0</v>
      </c>
      <c r="U158" s="5" t="n">
        <v>133000</v>
      </c>
      <c r="V158" s="5" t="n">
        <v>0</v>
      </c>
    </row>
    <row r="159" spans="1:26">
      <c r="A159" s="4" t="s">
        <v>1247</v>
      </c>
      <c r="T159" s="4" t="s">
        <v>1223</v>
      </c>
    </row>
    <row r="160" spans="1:26">
      <c r="A160" s="4" t="s">
        <v>1222</v>
      </c>
      <c r="T160" s="4" t="s">
        <v>1248</v>
      </c>
    </row>
    <row r="161" spans="1:26">
      <c r="A161" s="4" t="s">
        <v>1224</v>
      </c>
      <c r="T161" s="4" t="s">
        <v>1225</v>
      </c>
    </row>
    <row r="162" spans="1:26">
      <c r="A162" s="4" t="s">
        <v>1249</v>
      </c>
    </row>
    <row r="163" spans="1:26">
      <c r="A163" s="3" t="s">
        <v>1157</v>
      </c>
    </row>
    <row r="164" spans="1:26">
      <c r="A164" s="4" t="s">
        <v>1158</v>
      </c>
      <c r="T164" s="8" t="n">
        <v>1.49</v>
      </c>
    </row>
    <row r="165" spans="1:26">
      <c r="A165" s="4" t="s">
        <v>1250</v>
      </c>
    </row>
    <row r="166" spans="1:26">
      <c r="A166" s="3" t="s">
        <v>1157</v>
      </c>
    </row>
    <row r="167" spans="1:26">
      <c r="A167" s="4" t="s">
        <v>1158</v>
      </c>
      <c r="T167" s="8" t="n">
        <v>1.49</v>
      </c>
    </row>
    <row r="168" spans="1:26">
      <c r="A168" s="4" t="s">
        <v>1251</v>
      </c>
    </row>
    <row r="169" spans="1:26">
      <c r="A169" s="3" t="s">
        <v>1157</v>
      </c>
    </row>
    <row r="170" spans="1:26">
      <c r="A170" s="4" t="s">
        <v>1252</v>
      </c>
      <c r="I170" s="5" t="n">
        <v>100000</v>
      </c>
    </row>
    <row r="171" spans="1:26">
      <c r="A171" s="4" t="s">
        <v>1253</v>
      </c>
      <c r="I171" s="5" t="n">
        <v>13000</v>
      </c>
      <c r="Q171" s="5" t="n">
        <v>20000</v>
      </c>
    </row>
    <row r="172" spans="1:26">
      <c r="A172" s="4" t="s">
        <v>68</v>
      </c>
    </row>
    <row r="173" spans="1:26">
      <c r="A173" s="3" t="s">
        <v>1157</v>
      </c>
    </row>
    <row r="174" spans="1:26">
      <c r="A174" s="4" t="s">
        <v>393</v>
      </c>
      <c r="F174" s="5" t="n">
        <v>175439</v>
      </c>
      <c r="T174" s="5" t="n">
        <v>175439</v>
      </c>
    </row>
    <row r="175" spans="1:26">
      <c r="A175" s="4" t="s">
        <v>1158</v>
      </c>
      <c r="F175" s="8" t="n">
        <v>2.85</v>
      </c>
    </row>
    <row r="176" spans="1:26">
      <c r="A176" s="4" t="s">
        <v>1159</v>
      </c>
      <c r="F176" s="6" t="n">
        <v>500000</v>
      </c>
      <c r="T176" s="6" t="n">
        <v>331580000</v>
      </c>
    </row>
    <row r="177" spans="1:26">
      <c r="A177" s="4" t="s">
        <v>74</v>
      </c>
      <c r="G177" s="5" t="n">
        <v>500000</v>
      </c>
      <c r="X177" s="5" t="n">
        <v>2000000</v>
      </c>
    </row>
    <row r="178" spans="1:26">
      <c r="A178" s="4" t="s">
        <v>1161</v>
      </c>
      <c r="P178" s="6" t="n">
        <v>1</v>
      </c>
      <c r="T178" s="6" t="n">
        <v>1</v>
      </c>
      <c r="U178" s="6" t="n">
        <v>1</v>
      </c>
      <c r="V178" s="6" t="n">
        <v>1</v>
      </c>
      <c r="X178" s="7" t="n">
        <v>1e-05</v>
      </c>
    </row>
    <row r="179" spans="1:26">
      <c r="A179" s="4" t="s">
        <v>72</v>
      </c>
      <c r="P179" s="5" t="n">
        <v>175439</v>
      </c>
      <c r="T179" s="5" t="n">
        <v>0</v>
      </c>
      <c r="U179" s="5" t="n">
        <v>175439</v>
      </c>
      <c r="V179" s="5" t="n">
        <v>0</v>
      </c>
    </row>
    <row r="180" spans="1:26">
      <c r="A180" s="4" t="s">
        <v>73</v>
      </c>
      <c r="P180" s="5" t="n">
        <v>175439</v>
      </c>
      <c r="T180" s="5" t="n">
        <v>0</v>
      </c>
      <c r="U180" s="5" t="n">
        <v>175439</v>
      </c>
      <c r="V180" s="5" t="n">
        <v>0</v>
      </c>
    </row>
    <row r="181" spans="1:26">
      <c r="A181" s="4" t="s">
        <v>1247</v>
      </c>
      <c r="G181" s="4" t="s">
        <v>1223</v>
      </c>
    </row>
    <row r="182" spans="1:26">
      <c r="A182" s="4" t="s">
        <v>1224</v>
      </c>
      <c r="G182" s="4" t="s">
        <v>1225</v>
      </c>
    </row>
    <row r="183" spans="1:26">
      <c r="A183" s="4" t="s">
        <v>1226</v>
      </c>
      <c r="G183" s="7" t="n">
        <v>1e-05</v>
      </c>
    </row>
    <row r="184" spans="1:26">
      <c r="A184" s="4" t="s">
        <v>1227</v>
      </c>
      <c r="G184" s="6" t="n">
        <v>1</v>
      </c>
    </row>
    <row r="185" spans="1:26">
      <c r="A185" s="4" t="s">
        <v>1254</v>
      </c>
    </row>
    <row r="186" spans="1:26">
      <c r="A186" s="3" t="s">
        <v>1157</v>
      </c>
    </row>
    <row r="187" spans="1:26">
      <c r="A187" s="4" t="s">
        <v>1158</v>
      </c>
      <c r="T187" s="8" t="n">
        <v>1.89</v>
      </c>
    </row>
    <row r="188" spans="1:26">
      <c r="A188" s="4" t="s">
        <v>1255</v>
      </c>
    </row>
    <row r="189" spans="1:26">
      <c r="A189" s="3" t="s">
        <v>1157</v>
      </c>
    </row>
    <row r="190" spans="1:26">
      <c r="A190" s="4" t="s">
        <v>1158</v>
      </c>
      <c r="T190" s="8" t="n">
        <v>1.89</v>
      </c>
    </row>
    <row r="191" spans="1:26">
      <c r="A191" s="4" t="s">
        <v>1256</v>
      </c>
    </row>
    <row r="192" spans="1:26">
      <c r="A192" s="3" t="s">
        <v>1157</v>
      </c>
    </row>
    <row r="193" spans="1:26">
      <c r="A193" s="4" t="s">
        <v>1164</v>
      </c>
      <c r="Y193" s="5" t="n">
        <v>30087</v>
      </c>
    </row>
    <row r="194" spans="1:26">
      <c r="A194" s="4" t="s">
        <v>814</v>
      </c>
    </row>
    <row r="195" spans="1:26">
      <c r="A195" s="3" t="s">
        <v>1157</v>
      </c>
    </row>
    <row r="196" spans="1:26">
      <c r="A196" s="4" t="s">
        <v>393</v>
      </c>
      <c r="R196" s="5" t="n">
        <v>600000</v>
      </c>
    </row>
    <row r="197" spans="1:26">
      <c r="A197" s="4" t="s">
        <v>1257</v>
      </c>
    </row>
    <row r="198" spans="1:26">
      <c r="A198" s="3" t="s">
        <v>1157</v>
      </c>
    </row>
    <row r="199" spans="1:26">
      <c r="A199" s="4" t="s">
        <v>1182</v>
      </c>
      <c r="R199" s="5" t="n">
        <v>1359800</v>
      </c>
    </row>
    <row r="200" spans="1:26">
      <c r="A200" s="4" t="s">
        <v>1173</v>
      </c>
      <c r="R200" s="5" t="n">
        <v>308500</v>
      </c>
    </row>
    <row r="201" spans="1:26">
      <c r="A201" s="4" t="s">
        <v>369</v>
      </c>
      <c r="R201" s="5" t="n">
        <v>831700</v>
      </c>
    </row>
    <row r="202" spans="1:26">
      <c r="A202" s="4" t="s">
        <v>1258</v>
      </c>
    </row>
    <row r="203" spans="1:26">
      <c r="A203" s="3" t="s">
        <v>1157</v>
      </c>
    </row>
    <row r="204" spans="1:26">
      <c r="A204" s="4" t="s">
        <v>1259</v>
      </c>
      <c r="B204" s="5" t="n">
        <v>2500000</v>
      </c>
    </row>
    <row r="205" spans="1:26">
      <c r="A205" s="4" t="s">
        <v>1260</v>
      </c>
    </row>
    <row r="206" spans="1:26">
      <c r="A206" s="3" t="s">
        <v>1157</v>
      </c>
    </row>
    <row r="207" spans="1:26">
      <c r="A207" s="4" t="s">
        <v>393</v>
      </c>
      <c r="O207" s="5" t="n">
        <v>0</v>
      </c>
    </row>
    <row r="208" spans="1:26">
      <c r="A208" s="4" t="s">
        <v>1261</v>
      </c>
    </row>
    <row r="209" spans="1:26">
      <c r="A209" s="3" t="s">
        <v>1157</v>
      </c>
    </row>
    <row r="210" spans="1:26">
      <c r="A210" s="4" t="s">
        <v>393</v>
      </c>
      <c r="B210" s="5" t="n">
        <v>1673000</v>
      </c>
      <c r="R210" s="5" t="n">
        <v>1673000</v>
      </c>
    </row>
    <row r="211" spans="1:26">
      <c r="A211" s="4" t="s">
        <v>1262</v>
      </c>
      <c r="S211" s="11" t="n">
        <v>31.3</v>
      </c>
    </row>
    <row r="212" spans="1:26">
      <c r="A212" s="4" t="s">
        <v>1263</v>
      </c>
      <c r="S212" s="5" t="n">
        <v>1673000</v>
      </c>
    </row>
    <row r="213" spans="1:26">
      <c r="A213" s="4" t="s">
        <v>716</v>
      </c>
      <c r="R213" s="5" t="n">
        <v>62</v>
      </c>
    </row>
    <row r="214" spans="1:26">
      <c r="A214" s="4" t="s">
        <v>717</v>
      </c>
      <c r="R214" s="6" t="n">
        <v>1500000</v>
      </c>
    </row>
    <row r="215" spans="1:26">
      <c r="A215" s="4" t="s">
        <v>1264</v>
      </c>
    </row>
    <row r="216" spans="1:26">
      <c r="A216" s="3" t="s">
        <v>1157</v>
      </c>
    </row>
    <row r="217" spans="1:26">
      <c r="A217" s="4" t="s">
        <v>393</v>
      </c>
      <c r="R217" s="5" t="n">
        <v>300000</v>
      </c>
    </row>
    <row r="218" spans="1:26">
      <c r="A218" s="4" t="s">
        <v>1265</v>
      </c>
    </row>
    <row r="219" spans="1:26">
      <c r="A219" s="3" t="s">
        <v>1157</v>
      </c>
    </row>
    <row r="220" spans="1:26">
      <c r="A220" s="4" t="s">
        <v>393</v>
      </c>
      <c r="R220" s="5" t="n">
        <v>790000</v>
      </c>
    </row>
    <row r="221" spans="1:26">
      <c r="A221" s="4" t="s">
        <v>1266</v>
      </c>
    </row>
    <row r="222" spans="1:26">
      <c r="A222" s="3" t="s">
        <v>1157</v>
      </c>
    </row>
    <row r="223" spans="1:26">
      <c r="A223" s="4" t="s">
        <v>393</v>
      </c>
      <c r="N223" s="5" t="n">
        <v>296984</v>
      </c>
      <c r="R223" s="5" t="n">
        <v>1650000</v>
      </c>
    </row>
    <row r="224" spans="1:26">
      <c r="A224" s="4" t="s">
        <v>1267</v>
      </c>
    </row>
    <row r="225" spans="1:26">
      <c r="A225" s="3" t="s">
        <v>1157</v>
      </c>
    </row>
    <row r="226" spans="1:26">
      <c r="A226" s="4" t="s">
        <v>393</v>
      </c>
      <c r="R226" s="5" t="n">
        <v>296984</v>
      </c>
    </row>
    <row r="227" spans="1:26">
      <c r="A227" s="4" t="s">
        <v>249</v>
      </c>
    </row>
    <row r="228" spans="1:26">
      <c r="A228" s="3" t="s">
        <v>1157</v>
      </c>
    </row>
    <row r="229" spans="1:26">
      <c r="A229" s="4" t="s">
        <v>393</v>
      </c>
      <c r="T229" s="5" t="n">
        <v>2833051</v>
      </c>
    </row>
    <row r="230" spans="1:26">
      <c r="A230" s="4" t="s">
        <v>76</v>
      </c>
      <c r="P230" s="5" t="n">
        <v>20000000</v>
      </c>
      <c r="T230" s="5" t="n">
        <v>20000000</v>
      </c>
      <c r="U230" s="5" t="n">
        <v>20000000</v>
      </c>
    </row>
    <row r="231" spans="1:26">
      <c r="A231" s="4" t="s">
        <v>1160</v>
      </c>
      <c r="P231" s="7" t="n">
        <v>1e-05</v>
      </c>
      <c r="T231" s="7" t="n">
        <v>1e-05</v>
      </c>
      <c r="U231" s="7" t="n">
        <v>1e-05</v>
      </c>
    </row>
    <row r="232" spans="1:26">
      <c r="A232" s="4" t="s">
        <v>77</v>
      </c>
      <c r="P232" s="5" t="n">
        <v>6306744</v>
      </c>
      <c r="T232" s="5" t="n">
        <v>9139795</v>
      </c>
      <c r="U232" s="5" t="n">
        <v>6306744</v>
      </c>
    </row>
    <row r="233" spans="1:26">
      <c r="A233" s="4" t="s">
        <v>78</v>
      </c>
      <c r="P233" s="5" t="n">
        <v>6306744</v>
      </c>
      <c r="T233" s="5" t="n">
        <v>9139795</v>
      </c>
      <c r="U233" s="5" t="n">
        <v>6306744</v>
      </c>
    </row>
    <row r="234" spans="1:26">
      <c r="A234" s="4" t="s">
        <v>1182</v>
      </c>
      <c r="T234" s="5" t="n">
        <v>20000000</v>
      </c>
    </row>
    <row r="235" spans="1:26">
      <c r="A235" s="4" t="s">
        <v>1227</v>
      </c>
      <c r="U235" s="8" t="n">
        <v>10.49</v>
      </c>
    </row>
    <row r="236" spans="1:26">
      <c r="A236" s="4" t="s">
        <v>1236</v>
      </c>
      <c r="U236" s="5" t="n">
        <v>1189517</v>
      </c>
    </row>
    <row r="237" spans="1:26">
      <c r="A237" s="4" t="s">
        <v>1268</v>
      </c>
    </row>
    <row r="238" spans="1:26">
      <c r="A238" s="3" t="s">
        <v>1157</v>
      </c>
    </row>
    <row r="239" spans="1:26">
      <c r="A239" s="4" t="s">
        <v>369</v>
      </c>
      <c r="T239" s="5" t="n">
        <v>0</v>
      </c>
    </row>
    <row r="240" spans="1:26">
      <c r="A240" s="4" t="s">
        <v>1269</v>
      </c>
    </row>
    <row r="241" spans="1:26">
      <c r="A241" s="3" t="s">
        <v>1157</v>
      </c>
    </row>
    <row r="242" spans="1:26">
      <c r="A242" s="4" t="s">
        <v>1182</v>
      </c>
      <c r="B242" s="5" t="n">
        <v>40000000</v>
      </c>
    </row>
    <row r="243" spans="1:26">
      <c r="A243" s="4" t="s">
        <v>1270</v>
      </c>
    </row>
    <row r="244" spans="1:26">
      <c r="A244" s="3" t="s">
        <v>1157</v>
      </c>
    </row>
    <row r="245" spans="1:26">
      <c r="A245" s="4" t="s">
        <v>718</v>
      </c>
      <c r="R245" s="5" t="n">
        <v>300000</v>
      </c>
    </row>
    <row r="246" spans="1:26">
      <c r="A246" s="4" t="s">
        <v>1271</v>
      </c>
    </row>
    <row r="247" spans="1:26">
      <c r="A247" s="3" t="s">
        <v>1157</v>
      </c>
    </row>
    <row r="248" spans="1:26">
      <c r="A248" s="4" t="s">
        <v>74</v>
      </c>
      <c r="C248" s="5" t="n">
        <v>5000</v>
      </c>
    </row>
    <row r="249" spans="1:26">
      <c r="A249" s="4" t="s">
        <v>1161</v>
      </c>
      <c r="C249" s="7" t="n">
        <v>1e-05</v>
      </c>
    </row>
    <row r="250" spans="1:26">
      <c r="A250" s="4" t="s">
        <v>1228</v>
      </c>
      <c r="C250" s="6" t="n">
        <v>10000</v>
      </c>
    </row>
    <row r="251" spans="1:26">
      <c r="A251" s="4" t="s">
        <v>1229</v>
      </c>
      <c r="C251" s="4" t="s">
        <v>831</v>
      </c>
    </row>
    <row r="252" spans="1:26">
      <c r="A252" s="4" t="s">
        <v>1230</v>
      </c>
      <c r="C252" s="8" t="n">
        <v>2.5</v>
      </c>
    </row>
    <row r="253" spans="1:26">
      <c r="A253" s="4" t="s">
        <v>1272</v>
      </c>
    </row>
    <row r="254" spans="1:26">
      <c r="A254" s="3" t="s">
        <v>1157</v>
      </c>
    </row>
    <row r="255" spans="1:26">
      <c r="A255" s="4" t="s">
        <v>74</v>
      </c>
      <c r="K255" s="5" t="n">
        <v>1663008</v>
      </c>
    </row>
    <row r="256" spans="1:26">
      <c r="A256" s="4" t="s">
        <v>1161</v>
      </c>
      <c r="K256" s="7" t="n">
        <v>1e-05</v>
      </c>
    </row>
    <row r="257" spans="1:26">
      <c r="A257" s="4" t="s">
        <v>1273</v>
      </c>
    </row>
    <row r="258" spans="1:26">
      <c r="A258" s="3" t="s">
        <v>1157</v>
      </c>
    </row>
    <row r="259" spans="1:26">
      <c r="A259" s="4" t="s">
        <v>74</v>
      </c>
      <c r="I259" s="5" t="n">
        <v>200000</v>
      </c>
    </row>
    <row r="260" spans="1:26">
      <c r="A260" s="4" t="s">
        <v>1161</v>
      </c>
      <c r="I260" s="7" t="n">
        <v>1e-05</v>
      </c>
    </row>
    <row r="261" spans="1:26">
      <c r="A261" s="4" t="s">
        <v>1274</v>
      </c>
    </row>
    <row r="262" spans="1:26">
      <c r="A262" s="3" t="s">
        <v>1157</v>
      </c>
    </row>
    <row r="263" spans="1:26">
      <c r="A263" s="4" t="s">
        <v>74</v>
      </c>
      <c r="G263" s="5" t="n">
        <v>500000</v>
      </c>
    </row>
    <row r="264" spans="1:26">
      <c r="A264" s="4" t="s">
        <v>1275</v>
      </c>
      <c r="G264" s="7" t="n">
        <v>1e-05</v>
      </c>
    </row>
    <row r="265" spans="1:26">
      <c r="A265" s="4" t="s">
        <v>1276</v>
      </c>
      <c r="G265"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277</v>
      </c>
      <c r="B1" s="2" t="s">
        <v>1278</v>
      </c>
      <c r="C1" s="2" t="s">
        <v>1279</v>
      </c>
      <c r="D1" s="2" t="s">
        <v>32</v>
      </c>
      <c r="E1" s="2" t="s">
        <v>2</v>
      </c>
    </row>
    <row r="2" spans="1:5">
      <c r="A2" s="3" t="s">
        <v>1157</v>
      </c>
    </row>
    <row r="3" spans="1:5">
      <c r="A3" s="4" t="s">
        <v>393</v>
      </c>
      <c r="C3" s="5" t="n">
        <v>527000</v>
      </c>
      <c r="D3" s="5" t="n">
        <v>361705</v>
      </c>
      <c r="E3" s="5" t="n">
        <v>2833051</v>
      </c>
    </row>
    <row r="4" spans="1:5">
      <c r="A4" s="4" t="s">
        <v>1280</v>
      </c>
      <c r="C4" s="6" t="n">
        <v>1502</v>
      </c>
      <c r="D4" s="6" t="n">
        <v>850</v>
      </c>
      <c r="E4" s="6" t="n">
        <v>4446742</v>
      </c>
    </row>
    <row r="5" spans="1:5">
      <c r="A5" s="4" t="s">
        <v>1281</v>
      </c>
      <c r="C5" s="8" t="n">
        <v>2.85</v>
      </c>
      <c r="D5" s="8" t="n">
        <v>2.35</v>
      </c>
    </row>
    <row r="6" spans="1:5">
      <c r="A6" s="4" t="s">
        <v>126</v>
      </c>
    </row>
    <row r="7" spans="1:5">
      <c r="A7" s="3" t="s">
        <v>1157</v>
      </c>
    </row>
    <row r="8" spans="1:5">
      <c r="A8" s="4" t="s">
        <v>393</v>
      </c>
      <c r="E8" s="5" t="n">
        <v>38297</v>
      </c>
    </row>
    <row r="9" spans="1:5">
      <c r="A9" s="4" t="s">
        <v>1280</v>
      </c>
      <c r="E9" s="6" t="n">
        <v>65808</v>
      </c>
    </row>
    <row r="10" spans="1:5">
      <c r="A10" s="4" t="s">
        <v>1282</v>
      </c>
    </row>
    <row r="11" spans="1:5">
      <c r="A11" s="3" t="s">
        <v>1157</v>
      </c>
    </row>
    <row r="12" spans="1:5">
      <c r="A12" s="4" t="s">
        <v>1281</v>
      </c>
      <c r="E12" s="8" t="n">
        <v>1.56</v>
      </c>
    </row>
    <row r="13" spans="1:5">
      <c r="A13" s="4" t="s">
        <v>1283</v>
      </c>
    </row>
    <row r="14" spans="1:5">
      <c r="A14" s="3" t="s">
        <v>1157</v>
      </c>
    </row>
    <row r="15" spans="1:5">
      <c r="A15" s="4" t="s">
        <v>1281</v>
      </c>
      <c r="E15" s="8" t="n">
        <v>1.96</v>
      </c>
    </row>
    <row r="16" spans="1:5">
      <c r="A16" s="4" t="s">
        <v>1284</v>
      </c>
    </row>
    <row r="17" spans="1:5">
      <c r="A17" s="3" t="s">
        <v>1157</v>
      </c>
    </row>
    <row r="18" spans="1:5">
      <c r="A18" s="4" t="s">
        <v>393</v>
      </c>
      <c r="E18" s="5" t="n">
        <v>12750</v>
      </c>
    </row>
    <row r="19" spans="1:5">
      <c r="A19" s="4" t="s">
        <v>1280</v>
      </c>
      <c r="E19" s="6" t="n">
        <v>19584</v>
      </c>
    </row>
    <row r="20" spans="1:5">
      <c r="A20" s="4" t="s">
        <v>1285</v>
      </c>
    </row>
    <row r="21" spans="1:5">
      <c r="A21" s="3" t="s">
        <v>1157</v>
      </c>
    </row>
    <row r="22" spans="1:5">
      <c r="A22" s="4" t="s">
        <v>1281</v>
      </c>
      <c r="E22" s="8" t="n">
        <v>1.03</v>
      </c>
    </row>
    <row r="23" spans="1:5">
      <c r="A23" s="4" t="s">
        <v>1286</v>
      </c>
    </row>
    <row r="24" spans="1:5">
      <c r="A24" s="3" t="s">
        <v>1157</v>
      </c>
    </row>
    <row r="25" spans="1:5">
      <c r="A25" s="4" t="s">
        <v>1281</v>
      </c>
      <c r="E25" s="8" t="n">
        <v>1.99</v>
      </c>
    </row>
    <row r="26" spans="1:5">
      <c r="A26" s="4" t="s">
        <v>1287</v>
      </c>
    </row>
    <row r="27" spans="1:5">
      <c r="A27" s="3" t="s">
        <v>1157</v>
      </c>
    </row>
    <row r="28" spans="1:5">
      <c r="A28" s="4" t="s">
        <v>393</v>
      </c>
      <c r="E28" s="5" t="n">
        <v>9800</v>
      </c>
    </row>
    <row r="29" spans="1:5">
      <c r="A29" s="4" t="s">
        <v>1280</v>
      </c>
      <c r="E29" s="6" t="n">
        <v>7752</v>
      </c>
    </row>
    <row r="30" spans="1:5">
      <c r="A30" s="4" t="s">
        <v>1288</v>
      </c>
    </row>
    <row r="31" spans="1:5">
      <c r="A31" s="3" t="s">
        <v>1157</v>
      </c>
    </row>
    <row r="32" spans="1:5">
      <c r="A32" s="4" t="s">
        <v>1281</v>
      </c>
      <c r="E32" s="8" t="n">
        <v>0.6899999999999999</v>
      </c>
    </row>
    <row r="33" spans="1:5">
      <c r="A33" s="4" t="s">
        <v>1289</v>
      </c>
    </row>
    <row r="34" spans="1:5">
      <c r="A34" s="3" t="s">
        <v>1157</v>
      </c>
    </row>
    <row r="35" spans="1:5">
      <c r="A35" s="4" t="s">
        <v>1281</v>
      </c>
      <c r="E35" s="8" t="n">
        <v>1.59</v>
      </c>
    </row>
    <row r="36" spans="1:5">
      <c r="A36" s="4" t="s">
        <v>1290</v>
      </c>
    </row>
    <row r="37" spans="1:5">
      <c r="A37" s="3" t="s">
        <v>1157</v>
      </c>
    </row>
    <row r="38" spans="1:5">
      <c r="A38" s="4" t="s">
        <v>393</v>
      </c>
      <c r="E38" s="5" t="n">
        <v>20000</v>
      </c>
    </row>
    <row r="39" spans="1:5">
      <c r="A39" s="4" t="s">
        <v>1280</v>
      </c>
      <c r="E39" s="6" t="n">
        <v>20400</v>
      </c>
    </row>
    <row r="40" spans="1:5">
      <c r="A40" s="4" t="s">
        <v>1291</v>
      </c>
    </row>
    <row r="41" spans="1:5">
      <c r="A41" s="3" t="s">
        <v>1157</v>
      </c>
    </row>
    <row r="42" spans="1:5">
      <c r="A42" s="4" t="s">
        <v>1281</v>
      </c>
      <c r="E42" s="8" t="n">
        <v>1.02</v>
      </c>
    </row>
    <row r="43" spans="1:5">
      <c r="A43" s="4" t="s">
        <v>1292</v>
      </c>
    </row>
    <row r="44" spans="1:5">
      <c r="A44" s="3" t="s">
        <v>1157</v>
      </c>
    </row>
    <row r="45" spans="1:5">
      <c r="A45" s="4" t="s">
        <v>1281</v>
      </c>
      <c r="E45" s="8" t="n">
        <v>1.02</v>
      </c>
    </row>
    <row r="46" spans="1:5">
      <c r="A46" s="4" t="s">
        <v>1293</v>
      </c>
    </row>
    <row r="47" spans="1:5">
      <c r="A47" s="3" t="s">
        <v>1157</v>
      </c>
    </row>
    <row r="48" spans="1:5">
      <c r="A48" s="4" t="s">
        <v>393</v>
      </c>
      <c r="E48" s="5" t="n">
        <v>210645</v>
      </c>
    </row>
    <row r="49" spans="1:5">
      <c r="A49" s="4" t="s">
        <v>1280</v>
      </c>
      <c r="E49" s="6" t="n">
        <v>495007</v>
      </c>
    </row>
    <row r="50" spans="1:5">
      <c r="A50" s="4" t="s">
        <v>1294</v>
      </c>
    </row>
    <row r="51" spans="1:5">
      <c r="A51" s="3" t="s">
        <v>1157</v>
      </c>
    </row>
    <row r="52" spans="1:5">
      <c r="A52" s="4" t="s">
        <v>1281</v>
      </c>
      <c r="E52" s="8" t="n">
        <v>2.35</v>
      </c>
    </row>
    <row r="53" spans="1:5">
      <c r="A53" s="4" t="s">
        <v>1295</v>
      </c>
    </row>
    <row r="54" spans="1:5">
      <c r="A54" s="3" t="s">
        <v>1157</v>
      </c>
    </row>
    <row r="55" spans="1:5">
      <c r="A55" s="4" t="s">
        <v>1281</v>
      </c>
      <c r="E55" s="8" t="n">
        <v>2.35</v>
      </c>
    </row>
    <row r="56" spans="1:5">
      <c r="A56" s="4" t="s">
        <v>1296</v>
      </c>
    </row>
    <row r="57" spans="1:5">
      <c r="A57" s="3" t="s">
        <v>1157</v>
      </c>
    </row>
    <row r="58" spans="1:5">
      <c r="A58" s="4" t="s">
        <v>393</v>
      </c>
      <c r="E58" s="5" t="n">
        <v>1250</v>
      </c>
    </row>
    <row r="59" spans="1:5">
      <c r="A59" s="4" t="s">
        <v>1280</v>
      </c>
      <c r="E59" s="6" t="n">
        <v>1700</v>
      </c>
    </row>
    <row r="60" spans="1:5">
      <c r="A60" s="4" t="s">
        <v>1297</v>
      </c>
    </row>
    <row r="61" spans="1:5">
      <c r="A61" s="3" t="s">
        <v>1157</v>
      </c>
    </row>
    <row r="62" spans="1:5">
      <c r="A62" s="4" t="s">
        <v>1281</v>
      </c>
      <c r="E62" s="8" t="n">
        <v>1.36</v>
      </c>
    </row>
    <row r="63" spans="1:5">
      <c r="A63" s="4" t="s">
        <v>1298</v>
      </c>
    </row>
    <row r="64" spans="1:5">
      <c r="A64" s="3" t="s">
        <v>1157</v>
      </c>
    </row>
    <row r="65" spans="1:5">
      <c r="A65" s="4" t="s">
        <v>1281</v>
      </c>
      <c r="E65" s="8" t="n">
        <v>1.36</v>
      </c>
    </row>
    <row r="66" spans="1:5">
      <c r="A66" s="4" t="s">
        <v>1299</v>
      </c>
    </row>
    <row r="67" spans="1:5">
      <c r="A67" s="3" t="s">
        <v>1157</v>
      </c>
    </row>
    <row r="68" spans="1:5">
      <c r="A68" s="4" t="s">
        <v>393</v>
      </c>
      <c r="E68" s="5" t="n">
        <v>890910</v>
      </c>
    </row>
    <row r="69" spans="1:5">
      <c r="A69" s="4" t="s">
        <v>1280</v>
      </c>
      <c r="E69" s="6" t="n">
        <v>1149274</v>
      </c>
    </row>
    <row r="70" spans="1:5">
      <c r="A70" s="4" t="s">
        <v>1300</v>
      </c>
    </row>
    <row r="71" spans="1:5">
      <c r="A71" s="3" t="s">
        <v>1157</v>
      </c>
    </row>
    <row r="72" spans="1:5">
      <c r="A72" s="4" t="s">
        <v>1281</v>
      </c>
      <c r="E72" s="8" t="n">
        <v>1.29</v>
      </c>
    </row>
    <row r="73" spans="1:5">
      <c r="A73" s="4" t="s">
        <v>1301</v>
      </c>
    </row>
    <row r="74" spans="1:5">
      <c r="A74" s="3" t="s">
        <v>1157</v>
      </c>
    </row>
    <row r="75" spans="1:5">
      <c r="A75" s="4" t="s">
        <v>1281</v>
      </c>
      <c r="E75" s="8" t="n">
        <v>1.29</v>
      </c>
    </row>
    <row r="76" spans="1:5">
      <c r="A76" s="4" t="s">
        <v>1302</v>
      </c>
    </row>
    <row r="77" spans="1:5">
      <c r="A77" s="3" t="s">
        <v>1157</v>
      </c>
    </row>
    <row r="78" spans="1:5">
      <c r="A78" s="4" t="s">
        <v>393</v>
      </c>
      <c r="E78" s="5" t="n">
        <v>133000</v>
      </c>
    </row>
    <row r="79" spans="1:5">
      <c r="A79" s="4" t="s">
        <v>1280</v>
      </c>
      <c r="E79" s="6" t="n">
        <v>198170</v>
      </c>
    </row>
    <row r="80" spans="1:5">
      <c r="A80" s="4" t="s">
        <v>1303</v>
      </c>
    </row>
    <row r="81" spans="1:5">
      <c r="A81" s="3" t="s">
        <v>1157</v>
      </c>
    </row>
    <row r="82" spans="1:5">
      <c r="A82" s="4" t="s">
        <v>1281</v>
      </c>
      <c r="E82" s="8" t="n">
        <v>1.49</v>
      </c>
    </row>
    <row r="83" spans="1:5">
      <c r="A83" s="4" t="s">
        <v>1304</v>
      </c>
    </row>
    <row r="84" spans="1:5">
      <c r="A84" s="3" t="s">
        <v>1157</v>
      </c>
    </row>
    <row r="85" spans="1:5">
      <c r="A85" s="4" t="s">
        <v>1281</v>
      </c>
      <c r="E85" s="8" t="n">
        <v>1.49</v>
      </c>
    </row>
    <row r="86" spans="1:5">
      <c r="A86" s="4" t="s">
        <v>1305</v>
      </c>
    </row>
    <row r="87" spans="1:5">
      <c r="A87" s="3" t="s">
        <v>1157</v>
      </c>
    </row>
    <row r="88" spans="1:5">
      <c r="A88" s="4" t="s">
        <v>393</v>
      </c>
      <c r="B88" s="5" t="n">
        <v>175439</v>
      </c>
      <c r="E88" s="5" t="n">
        <v>175439</v>
      </c>
    </row>
    <row r="89" spans="1:5">
      <c r="A89" s="4" t="s">
        <v>1280</v>
      </c>
      <c r="B89" s="6" t="n">
        <v>500</v>
      </c>
      <c r="E89" s="6" t="n">
        <v>331580</v>
      </c>
    </row>
    <row r="90" spans="1:5">
      <c r="A90" s="4" t="s">
        <v>1281</v>
      </c>
      <c r="B90" s="8" t="n">
        <v>2.85</v>
      </c>
    </row>
    <row r="91" spans="1:5">
      <c r="A91" s="4" t="s">
        <v>1306</v>
      </c>
    </row>
    <row r="92" spans="1:5">
      <c r="A92" s="3" t="s">
        <v>1157</v>
      </c>
    </row>
    <row r="93" spans="1:5">
      <c r="A93" s="4" t="s">
        <v>1281</v>
      </c>
      <c r="E93" s="8" t="n">
        <v>1.89</v>
      </c>
    </row>
    <row r="94" spans="1:5">
      <c r="A94" s="4" t="s">
        <v>1307</v>
      </c>
    </row>
    <row r="95" spans="1:5">
      <c r="A95" s="3" t="s">
        <v>1157</v>
      </c>
    </row>
    <row r="96" spans="1:5">
      <c r="A96" s="4" t="s">
        <v>1281</v>
      </c>
      <c r="E96" s="8" t="n">
        <v>1.89</v>
      </c>
    </row>
    <row r="97" spans="1:5">
      <c r="A97" s="4" t="s">
        <v>1308</v>
      </c>
    </row>
    <row r="98" spans="1:5">
      <c r="A98" s="3" t="s">
        <v>1157</v>
      </c>
    </row>
    <row r="99" spans="1:5">
      <c r="A99" s="4" t="s">
        <v>393</v>
      </c>
      <c r="E99" s="5" t="n">
        <v>1340960</v>
      </c>
    </row>
    <row r="100" spans="1:5">
      <c r="A100" s="4" t="s">
        <v>1280</v>
      </c>
      <c r="E100" s="6" t="n">
        <v>2157467</v>
      </c>
    </row>
    <row r="101" spans="1:5">
      <c r="A101" s="4" t="s">
        <v>1309</v>
      </c>
    </row>
    <row r="102" spans="1:5">
      <c r="A102" s="3" t="s">
        <v>1157</v>
      </c>
    </row>
    <row r="103" spans="1:5">
      <c r="A103" s="4" t="s">
        <v>1281</v>
      </c>
      <c r="E103" s="8" t="n">
        <v>1.31</v>
      </c>
    </row>
    <row r="104" spans="1:5">
      <c r="A104" s="4" t="s">
        <v>1310</v>
      </c>
    </row>
    <row r="105" spans="1:5">
      <c r="A105" s="3" t="s">
        <v>1157</v>
      </c>
    </row>
    <row r="106" spans="1:5">
      <c r="A106" s="4" t="s">
        <v>1281</v>
      </c>
      <c r="E106" s="8" t="n">
        <v>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3"/>
  </cols>
  <sheetData>
    <row r="1" spans="1:5">
      <c r="A1" s="1" t="s">
        <v>1311</v>
      </c>
      <c r="B1" s="2" t="s">
        <v>1</v>
      </c>
    </row>
    <row r="2" spans="1:5">
      <c r="B2" s="2" t="s">
        <v>2</v>
      </c>
      <c r="C2" s="2" t="s">
        <v>1312</v>
      </c>
      <c r="D2" s="2" t="s">
        <v>32</v>
      </c>
      <c r="E2" s="2" t="s">
        <v>33</v>
      </c>
    </row>
    <row r="3" spans="1:5">
      <c r="A3" s="3" t="s">
        <v>1313</v>
      </c>
    </row>
    <row r="4" spans="1:5">
      <c r="A4" s="4" t="s">
        <v>1314</v>
      </c>
      <c r="B4" s="5" t="n">
        <v>93</v>
      </c>
      <c r="D4" s="5" t="n">
        <v>0</v>
      </c>
      <c r="E4" s="5" t="n">
        <v>0</v>
      </c>
    </row>
    <row r="5" spans="1:5">
      <c r="A5" s="4" t="s">
        <v>1315</v>
      </c>
      <c r="B5" s="6" t="n">
        <v>612</v>
      </c>
    </row>
    <row r="6" spans="1:5">
      <c r="A6" s="4" t="s">
        <v>148</v>
      </c>
    </row>
    <row r="7" spans="1:5">
      <c r="A7" s="3" t="s">
        <v>1313</v>
      </c>
    </row>
    <row r="8" spans="1:5">
      <c r="A8" s="4" t="s">
        <v>1314</v>
      </c>
      <c r="B8" s="5" t="n">
        <v>93</v>
      </c>
      <c r="C8" s="5" t="n">
        <v>211</v>
      </c>
    </row>
    <row r="9" spans="1:5">
      <c r="A9" s="4" t="s">
        <v>1316</v>
      </c>
      <c r="B9" s="5" t="n">
        <v>-118</v>
      </c>
    </row>
    <row r="10" spans="1:5">
      <c r="A10" s="4" t="s">
        <v>1315</v>
      </c>
      <c r="B10" s="6" t="n">
        <v>612</v>
      </c>
      <c r="C10" s="6" t="n">
        <v>2110</v>
      </c>
      <c r="D10" s="6" t="n">
        <v>1385</v>
      </c>
    </row>
    <row r="11" spans="1:5">
      <c r="A11" s="4" t="s">
        <v>1317</v>
      </c>
      <c r="C11" s="5" t="n">
        <v>-110</v>
      </c>
    </row>
    <row r="12" spans="1:5">
      <c r="A12" s="4" t="s">
        <v>1318</v>
      </c>
      <c r="B12" s="5" t="n">
        <v>-615</v>
      </c>
      <c r="C12" s="6" t="n">
        <v>-615</v>
      </c>
    </row>
    <row r="13" spans="1:5">
      <c r="A13" s="4" t="s">
        <v>1319</v>
      </c>
      <c r="B13" s="6" t="n">
        <v>-7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3"/>
    <col customWidth="1" max="5" min="5" width="13"/>
  </cols>
  <sheetData>
    <row r="1" spans="1:5">
      <c r="A1" s="1" t="s">
        <v>1320</v>
      </c>
      <c r="B1" s="2" t="s">
        <v>1</v>
      </c>
      <c r="C1" s="2" t="s">
        <v>80</v>
      </c>
    </row>
    <row r="2" spans="1:5">
      <c r="B2" s="2" t="s">
        <v>2</v>
      </c>
      <c r="C2" s="2" t="s">
        <v>32</v>
      </c>
      <c r="D2" s="2" t="s">
        <v>33</v>
      </c>
      <c r="E2" s="2" t="s">
        <v>1321</v>
      </c>
    </row>
    <row r="3" spans="1:5">
      <c r="A3" s="3" t="s">
        <v>1322</v>
      </c>
    </row>
    <row r="4" spans="1:5">
      <c r="A4" s="4" t="s">
        <v>1323</v>
      </c>
      <c r="B4" s="5" t="n">
        <v>83764</v>
      </c>
      <c r="C4" s="5" t="n">
        <v>1243194</v>
      </c>
      <c r="D4" s="5" t="n">
        <v>671180</v>
      </c>
    </row>
    <row r="5" spans="1:5">
      <c r="A5" s="4" t="s">
        <v>1179</v>
      </c>
      <c r="C5" s="5" t="n">
        <v>422087</v>
      </c>
      <c r="D5" s="5" t="n">
        <v>572014</v>
      </c>
    </row>
    <row r="6" spans="1:5">
      <c r="A6" s="4" t="s">
        <v>1324</v>
      </c>
      <c r="B6" s="5" t="n">
        <v>-50134</v>
      </c>
    </row>
    <row r="7" spans="1:5">
      <c r="A7" s="4" t="s">
        <v>1323</v>
      </c>
      <c r="B7" s="5" t="n">
        <v>33630</v>
      </c>
      <c r="C7" s="5" t="n">
        <v>83764</v>
      </c>
      <c r="D7" s="5" t="n">
        <v>1243194</v>
      </c>
    </row>
    <row r="8" spans="1:5">
      <c r="A8" s="4" t="s">
        <v>1323</v>
      </c>
      <c r="B8" s="8" t="n">
        <v>19.38</v>
      </c>
      <c r="C8" s="8" t="n">
        <v>19.42</v>
      </c>
      <c r="D8" s="8" t="n">
        <v>17.6</v>
      </c>
      <c r="E8" s="8" t="n">
        <v>19.7</v>
      </c>
    </row>
    <row r="9" spans="1:5">
      <c r="A9" s="4" t="s">
        <v>1179</v>
      </c>
      <c r="C9" s="8" t="n">
        <v>11.1</v>
      </c>
      <c r="D9" s="6" t="n">
        <v>15</v>
      </c>
    </row>
    <row r="10" spans="1:5">
      <c r="A10" s="4" t="s">
        <v>1324</v>
      </c>
      <c r="B10" s="8" t="n">
        <v>19.83</v>
      </c>
    </row>
    <row r="11" spans="1:5">
      <c r="A11" s="4" t="s">
        <v>249</v>
      </c>
    </row>
    <row r="12" spans="1:5">
      <c r="A12" s="3" t="s">
        <v>1322</v>
      </c>
    </row>
    <row r="13" spans="1:5">
      <c r="A13" s="4" t="s">
        <v>1325</v>
      </c>
      <c r="C13" s="5" t="n">
        <v>-1189517</v>
      </c>
    </row>
    <row r="14" spans="1:5">
      <c r="A14" s="4" t="s">
        <v>1326</v>
      </c>
      <c r="C14" s="8" t="n">
        <v>10.49</v>
      </c>
    </row>
    <row r="15" spans="1:5">
      <c r="A15" s="4" t="s">
        <v>1327</v>
      </c>
    </row>
    <row r="16" spans="1:5">
      <c r="A16" s="3" t="s">
        <v>1322</v>
      </c>
    </row>
    <row r="17" spans="1:5">
      <c r="A17" s="4" t="s">
        <v>1325</v>
      </c>
      <c r="C17" s="5" t="n">
        <v>-392000</v>
      </c>
    </row>
    <row r="18" spans="1:5">
      <c r="A18" s="4" t="s">
        <v>1326</v>
      </c>
      <c r="C18" s="6" t="n">
        <v>1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4"/>
    <col customWidth="1" max="3" min="3" width="13"/>
    <col customWidth="1" max="4" min="4" width="13"/>
    <col customWidth="1" max="5" min="5" width="13"/>
  </cols>
  <sheetData>
    <row r="1" spans="1:5">
      <c r="A1" s="1" t="s">
        <v>1328</v>
      </c>
      <c r="B1" s="2" t="s">
        <v>1</v>
      </c>
    </row>
    <row r="2" spans="1:5">
      <c r="B2" s="2" t="s">
        <v>2</v>
      </c>
      <c r="C2" s="2" t="s">
        <v>32</v>
      </c>
      <c r="D2" s="2" t="s">
        <v>33</v>
      </c>
      <c r="E2" s="2" t="s">
        <v>1321</v>
      </c>
    </row>
    <row r="3" spans="1:5">
      <c r="A3" s="3" t="s">
        <v>1322</v>
      </c>
    </row>
    <row r="4" spans="1:5">
      <c r="A4" s="4" t="s">
        <v>1329</v>
      </c>
      <c r="B4" s="5" t="n">
        <v>33630</v>
      </c>
    </row>
    <row r="5" spans="1:5">
      <c r="A5" s="4" t="s">
        <v>1330</v>
      </c>
      <c r="B5" s="4" t="s">
        <v>1331</v>
      </c>
    </row>
    <row r="6" spans="1:5">
      <c r="A6" s="4" t="s">
        <v>1332</v>
      </c>
      <c r="B6" s="8" t="n">
        <v>19.38</v>
      </c>
      <c r="C6" s="8" t="n">
        <v>19.42</v>
      </c>
      <c r="D6" s="8" t="n">
        <v>17.6</v>
      </c>
      <c r="E6" s="8" t="n">
        <v>19.7</v>
      </c>
    </row>
    <row r="7" spans="1:5">
      <c r="A7" s="4" t="s">
        <v>1038</v>
      </c>
    </row>
    <row r="8" spans="1:5">
      <c r="A8" s="3" t="s">
        <v>1322</v>
      </c>
    </row>
    <row r="9" spans="1:5">
      <c r="A9" s="4" t="s">
        <v>1333</v>
      </c>
      <c r="B9" s="9" t="n">
        <v>10.25</v>
      </c>
    </row>
    <row r="10" spans="1:5">
      <c r="A10" s="4" t="s">
        <v>1041</v>
      </c>
    </row>
    <row r="11" spans="1:5">
      <c r="A11" s="3" t="s">
        <v>1322</v>
      </c>
    </row>
    <row r="12" spans="1:5">
      <c r="A12" s="4" t="s">
        <v>1333</v>
      </c>
      <c r="B12" s="6"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1334</v>
      </c>
      <c r="B1" s="2" t="s">
        <v>1</v>
      </c>
    </row>
    <row r="2" spans="1:2">
      <c r="B2" s="2" t="s">
        <v>1335</v>
      </c>
    </row>
    <row r="3" spans="1:2">
      <c r="A3" s="4" t="s">
        <v>1038</v>
      </c>
    </row>
    <row r="4" spans="1:2">
      <c r="A4" s="3" t="s">
        <v>1336</v>
      </c>
    </row>
    <row r="5" spans="1:2">
      <c r="A5" s="4" t="s">
        <v>1337</v>
      </c>
      <c r="B5" s="6" t="n">
        <v>10</v>
      </c>
    </row>
    <row r="6" spans="1:2">
      <c r="A6" s="4" t="s">
        <v>1338</v>
      </c>
      <c r="B6" s="6" t="n">
        <v>3</v>
      </c>
    </row>
    <row r="7" spans="1:2">
      <c r="A7" s="4" t="s">
        <v>1339</v>
      </c>
      <c r="B7" s="4" t="s">
        <v>1340</v>
      </c>
    </row>
    <row r="8" spans="1:2">
      <c r="A8" s="4" t="s">
        <v>1341</v>
      </c>
      <c r="B8" s="4" t="s">
        <v>1342</v>
      </c>
    </row>
    <row r="9" spans="1:2">
      <c r="A9" s="4" t="s">
        <v>1343</v>
      </c>
      <c r="B9" s="4" t="s">
        <v>687</v>
      </c>
    </row>
    <row r="10" spans="1:2">
      <c r="A10" s="4" t="s">
        <v>1344</v>
      </c>
      <c r="B10" s="4" t="s">
        <v>1345</v>
      </c>
    </row>
    <row r="11" spans="1:2">
      <c r="A11" s="4" t="s">
        <v>1041</v>
      </c>
    </row>
    <row r="12" spans="1:2">
      <c r="A12" s="3" t="s">
        <v>1336</v>
      </c>
    </row>
    <row r="13" spans="1:2">
      <c r="A13" s="4" t="s">
        <v>1337</v>
      </c>
      <c r="B13" s="6" t="n">
        <v>20</v>
      </c>
    </row>
    <row r="14" spans="1:2">
      <c r="A14" s="4" t="s">
        <v>1338</v>
      </c>
      <c r="B14" s="8" t="n">
        <v>19.9</v>
      </c>
    </row>
    <row r="15" spans="1:2">
      <c r="A15" s="4" t="s">
        <v>1339</v>
      </c>
      <c r="B15" s="4" t="s">
        <v>1346</v>
      </c>
    </row>
    <row r="16" spans="1:2">
      <c r="A16" s="4" t="s">
        <v>1341</v>
      </c>
      <c r="B16" s="4" t="s">
        <v>1342</v>
      </c>
    </row>
    <row r="17" spans="1:2">
      <c r="A17" s="4" t="s">
        <v>1343</v>
      </c>
      <c r="B17" s="4" t="s">
        <v>1188</v>
      </c>
    </row>
    <row r="18" spans="1:2">
      <c r="A18" s="4" t="s">
        <v>1344</v>
      </c>
      <c r="B18" s="4" t="s">
        <v>13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3"/>
    <col customWidth="1" max="6" min="6" width="13"/>
    <col customWidth="1" max="7" min="7" width="13"/>
  </cols>
  <sheetData>
    <row r="1" spans="1:7">
      <c r="A1" s="1" t="s">
        <v>1348</v>
      </c>
      <c r="C1" s="2" t="s">
        <v>1349</v>
      </c>
      <c r="D1" s="2" t="s">
        <v>2</v>
      </c>
      <c r="E1" s="2" t="s">
        <v>32</v>
      </c>
      <c r="F1" s="2" t="s">
        <v>33</v>
      </c>
      <c r="G1" s="2" t="s">
        <v>1321</v>
      </c>
    </row>
    <row r="2" spans="1:7">
      <c r="A2" s="3" t="s">
        <v>1350</v>
      </c>
    </row>
    <row r="3" spans="1:7">
      <c r="A3" s="4" t="s">
        <v>1323</v>
      </c>
      <c r="D3" s="5" t="n">
        <v>320500</v>
      </c>
      <c r="E3" s="5" t="n">
        <v>337000</v>
      </c>
      <c r="F3" s="5" t="n">
        <v>190000</v>
      </c>
    </row>
    <row r="4" spans="1:7">
      <c r="A4" s="4" t="s">
        <v>1351</v>
      </c>
      <c r="C4" s="5" t="n">
        <v>138000</v>
      </c>
      <c r="D4" s="5" t="n">
        <v>0</v>
      </c>
      <c r="E4" s="5" t="n">
        <v>12500</v>
      </c>
      <c r="F4" s="5" t="n">
        <v>147000</v>
      </c>
    </row>
    <row r="5" spans="1:7">
      <c r="A5" s="4" t="s">
        <v>1352</v>
      </c>
      <c r="D5" s="5" t="n">
        <v>0</v>
      </c>
      <c r="E5" s="5" t="n">
        <v>0</v>
      </c>
      <c r="F5" s="5" t="n">
        <v>0</v>
      </c>
    </row>
    <row r="6" spans="1:7">
      <c r="A6" s="4" t="s">
        <v>1324</v>
      </c>
      <c r="D6" s="5" t="n">
        <v>-1000</v>
      </c>
      <c r="E6" s="5" t="n">
        <v>-29000</v>
      </c>
      <c r="F6" s="5" t="n">
        <v>0</v>
      </c>
    </row>
    <row r="7" spans="1:7">
      <c r="A7" s="4" t="s">
        <v>1353</v>
      </c>
      <c r="B7" s="4" t="s">
        <v>1354</v>
      </c>
      <c r="F7" s="5" t="n">
        <v>0</v>
      </c>
    </row>
    <row r="8" spans="1:7">
      <c r="A8" s="4" t="s">
        <v>1323</v>
      </c>
      <c r="D8" s="5" t="n">
        <v>319500</v>
      </c>
      <c r="E8" s="5" t="n">
        <v>320500</v>
      </c>
      <c r="F8" s="5" t="n">
        <v>337000</v>
      </c>
    </row>
    <row r="9" spans="1:7">
      <c r="A9" s="3" t="s">
        <v>1332</v>
      </c>
    </row>
    <row r="10" spans="1:7">
      <c r="A10" s="4" t="s">
        <v>1323</v>
      </c>
      <c r="D10" s="8" t="n">
        <v>13.15</v>
      </c>
      <c r="E10" s="8" t="n">
        <v>13.1</v>
      </c>
      <c r="F10" s="6" t="n">
        <v>20</v>
      </c>
    </row>
    <row r="11" spans="1:7">
      <c r="A11" s="4" t="s">
        <v>1351</v>
      </c>
      <c r="C11" s="6" t="n">
        <v>20</v>
      </c>
      <c r="D11" s="5" t="n">
        <v>10</v>
      </c>
      <c r="E11" s="5" t="n">
        <v>10</v>
      </c>
      <c r="F11" s="9" t="n">
        <v>17.2</v>
      </c>
    </row>
    <row r="12" spans="1:7">
      <c r="A12" s="4" t="s">
        <v>1324</v>
      </c>
      <c r="D12" s="5" t="n">
        <v>10</v>
      </c>
      <c r="E12" s="5" t="n">
        <v>10</v>
      </c>
    </row>
    <row r="13" spans="1:7">
      <c r="A13" s="4" t="s">
        <v>1353</v>
      </c>
      <c r="B13" s="4" t="s">
        <v>1354</v>
      </c>
      <c r="F13" s="9" t="n">
        <v>-4.1</v>
      </c>
    </row>
    <row r="14" spans="1:7">
      <c r="A14" s="4" t="s">
        <v>1323</v>
      </c>
      <c r="D14" s="8" t="n">
        <v>13.16</v>
      </c>
      <c r="E14" s="8" t="n">
        <v>13.15</v>
      </c>
      <c r="F14" s="8" t="n">
        <v>13.1</v>
      </c>
    </row>
    <row r="15" spans="1:7">
      <c r="A15" s="3" t="s">
        <v>1355</v>
      </c>
    </row>
    <row r="16" spans="1:7">
      <c r="A16" s="4" t="s">
        <v>1356</v>
      </c>
      <c r="D16" s="6" t="n">
        <v>0</v>
      </c>
      <c r="E16" s="6" t="n">
        <v>0</v>
      </c>
      <c r="F16" s="6" t="n">
        <v>0</v>
      </c>
      <c r="G16" s="6" t="n">
        <v>0</v>
      </c>
    </row>
    <row r="17" spans="1:7"/>
    <row r="18" spans="1:7">
      <c r="A18" s="4" t="s">
        <v>1354</v>
      </c>
      <c r="B18" s="4" t="s">
        <v>1357</v>
      </c>
    </row>
  </sheetData>
  <mergeCells count="3">
    <mergeCell ref="A1:B1"/>
    <mergeCell ref="A17:F17"/>
    <mergeCell ref="B18:F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s>
  <sheetData>
    <row r="1" spans="1:5">
      <c r="A1" s="1" t="s">
        <v>1358</v>
      </c>
      <c r="B1" s="2" t="s">
        <v>1349</v>
      </c>
      <c r="C1" s="2" t="s">
        <v>2</v>
      </c>
      <c r="D1" s="2" t="s">
        <v>32</v>
      </c>
      <c r="E1" s="2" t="s">
        <v>33</v>
      </c>
    </row>
    <row r="2" spans="1:5">
      <c r="A2" s="3" t="s">
        <v>1359</v>
      </c>
    </row>
    <row r="3" spans="1:5">
      <c r="A3" s="4" t="s">
        <v>1173</v>
      </c>
      <c r="B3" s="5" t="n">
        <v>138000</v>
      </c>
      <c r="C3" s="5" t="n">
        <v>0</v>
      </c>
      <c r="D3" s="5" t="n">
        <v>12500</v>
      </c>
      <c r="E3" s="5" t="n">
        <v>147000</v>
      </c>
    </row>
    <row r="4" spans="1:5">
      <c r="A4" s="4" t="s">
        <v>1360</v>
      </c>
      <c r="B4" s="6" t="n">
        <v>20</v>
      </c>
      <c r="C4" s="6" t="n">
        <v>10</v>
      </c>
      <c r="D4" s="6" t="n">
        <v>10</v>
      </c>
      <c r="E4" s="8" t="n">
        <v>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1"/>
  </cols>
  <sheetData>
    <row r="1" spans="1:2">
      <c r="A1" s="1" t="s">
        <v>1361</v>
      </c>
      <c r="B1" s="2" t="s">
        <v>1</v>
      </c>
    </row>
    <row r="2" spans="1:2">
      <c r="B2" s="2" t="s">
        <v>1362</v>
      </c>
    </row>
    <row r="3" spans="1:2">
      <c r="A3" s="4" t="s">
        <v>1363</v>
      </c>
    </row>
    <row r="4" spans="1:2">
      <c r="A4" s="3" t="s">
        <v>1336</v>
      </c>
    </row>
    <row r="5" spans="1:2">
      <c r="A5" s="4" t="s">
        <v>1364</v>
      </c>
      <c r="B5" s="4" t="s">
        <v>1342</v>
      </c>
    </row>
    <row r="6" spans="1:2">
      <c r="A6" s="4" t="s">
        <v>1365</v>
      </c>
    </row>
    <row r="7" spans="1:2">
      <c r="A7" s="3" t="s">
        <v>1336</v>
      </c>
    </row>
    <row r="8" spans="1:2">
      <c r="A8" s="4" t="s">
        <v>1364</v>
      </c>
      <c r="B8" s="4" t="s">
        <v>1366</v>
      </c>
    </row>
    <row r="9" spans="1:2">
      <c r="A9" s="4" t="s">
        <v>1367</v>
      </c>
    </row>
    <row r="10" spans="1:2">
      <c r="A10" s="3" t="s">
        <v>1336</v>
      </c>
    </row>
    <row r="11" spans="1:2">
      <c r="A11" s="4" t="s">
        <v>1364</v>
      </c>
      <c r="B11" s="4" t="s">
        <v>1368</v>
      </c>
    </row>
    <row r="12" spans="1:2">
      <c r="A12" s="4" t="s">
        <v>1369</v>
      </c>
    </row>
    <row r="13" spans="1:2">
      <c r="A13" s="3" t="s">
        <v>1336</v>
      </c>
    </row>
    <row r="14" spans="1:2">
      <c r="A14" s="4" t="s">
        <v>1364</v>
      </c>
      <c r="B14" s="4" t="s">
        <v>1370</v>
      </c>
    </row>
    <row r="15" spans="1:2">
      <c r="A15" s="4" t="s">
        <v>1371</v>
      </c>
    </row>
    <row r="16" spans="1:2">
      <c r="A16" s="3" t="s">
        <v>1336</v>
      </c>
    </row>
    <row r="17" spans="1:2">
      <c r="A17" s="4" t="s">
        <v>1364</v>
      </c>
      <c r="B17" s="4" t="s">
        <v>673</v>
      </c>
    </row>
    <row r="18" spans="1:2">
      <c r="A18" s="4" t="s">
        <v>1372</v>
      </c>
    </row>
    <row r="19" spans="1:2">
      <c r="A19" s="3" t="s">
        <v>1336</v>
      </c>
    </row>
    <row r="20" spans="1:2">
      <c r="A20" s="4" t="s">
        <v>1373</v>
      </c>
      <c r="B20" s="6" t="n">
        <v>54600000</v>
      </c>
    </row>
    <row r="21" spans="1:2">
      <c r="A21" s="4" t="s">
        <v>1374</v>
      </c>
    </row>
    <row r="22" spans="1:2">
      <c r="A22" s="3" t="s">
        <v>1336</v>
      </c>
    </row>
    <row r="23" spans="1:2">
      <c r="A23" s="4" t="s">
        <v>1373</v>
      </c>
      <c r="B23" s="5" t="n">
        <v>82000000</v>
      </c>
    </row>
    <row r="24" spans="1:2">
      <c r="A24" s="4" t="s">
        <v>1375</v>
      </c>
    </row>
    <row r="25" spans="1:2">
      <c r="A25" s="3" t="s">
        <v>1336</v>
      </c>
    </row>
    <row r="26" spans="1:2">
      <c r="A26" s="4" t="s">
        <v>1373</v>
      </c>
      <c r="B26" s="5" t="n">
        <v>109300000</v>
      </c>
    </row>
    <row r="27" spans="1:2">
      <c r="A27" s="4" t="s">
        <v>1376</v>
      </c>
    </row>
    <row r="28" spans="1:2">
      <c r="A28" s="3" t="s">
        <v>1336</v>
      </c>
    </row>
    <row r="29" spans="1:2">
      <c r="A29" s="4" t="s">
        <v>1373</v>
      </c>
      <c r="B29" s="5" t="n">
        <v>136600000</v>
      </c>
    </row>
    <row r="30" spans="1:2">
      <c r="A30" s="4" t="s">
        <v>1377</v>
      </c>
    </row>
    <row r="31" spans="1:2">
      <c r="A31" s="3" t="s">
        <v>1336</v>
      </c>
    </row>
    <row r="32" spans="1:2">
      <c r="A32" s="4" t="s">
        <v>1373</v>
      </c>
      <c r="B32" s="5" t="n">
        <v>54600000</v>
      </c>
    </row>
    <row r="33" spans="1:2">
      <c r="A33" s="4" t="s">
        <v>1378</v>
      </c>
    </row>
    <row r="34" spans="1:2">
      <c r="A34" s="3" t="s">
        <v>1336</v>
      </c>
    </row>
    <row r="35" spans="1:2">
      <c r="A35" s="4" t="s">
        <v>1373</v>
      </c>
      <c r="B35" s="5" t="n">
        <v>82000000</v>
      </c>
    </row>
    <row r="36" spans="1:2">
      <c r="A36" s="4" t="s">
        <v>1379</v>
      </c>
    </row>
    <row r="37" spans="1:2">
      <c r="A37" s="3" t="s">
        <v>1336</v>
      </c>
    </row>
    <row r="38" spans="1:2">
      <c r="A38" s="4" t="s">
        <v>1373</v>
      </c>
      <c r="B38" s="5" t="n">
        <v>109300000</v>
      </c>
    </row>
    <row r="39" spans="1:2">
      <c r="A39" s="4" t="s">
        <v>1380</v>
      </c>
    </row>
    <row r="40" spans="1:2">
      <c r="A40" s="3" t="s">
        <v>1336</v>
      </c>
    </row>
    <row r="41" spans="1:2">
      <c r="A41" s="4" t="s">
        <v>1373</v>
      </c>
      <c r="B41" s="6" t="n">
        <v>136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04</v>
      </c>
      <c r="B1" s="2" t="s">
        <v>1</v>
      </c>
      <c r="C1" s="2" t="s">
        <v>80</v>
      </c>
    </row>
    <row r="2" spans="1:4">
      <c r="B2" s="2" t="s">
        <v>2</v>
      </c>
      <c r="C2" s="2" t="s">
        <v>32</v>
      </c>
      <c r="D2" s="2" t="s">
        <v>33</v>
      </c>
    </row>
    <row r="3" spans="1:4">
      <c r="A3" s="3" t="s">
        <v>405</v>
      </c>
    </row>
    <row r="4" spans="1:4">
      <c r="A4" s="4" t="s">
        <v>107</v>
      </c>
      <c r="B4" s="6" t="n">
        <v>-3610</v>
      </c>
      <c r="C4" s="6" t="n">
        <v>-9485</v>
      </c>
      <c r="D4" s="6" t="n">
        <v>-17550</v>
      </c>
    </row>
    <row r="5" spans="1:4">
      <c r="A5" s="3" t="s">
        <v>406</v>
      </c>
    </row>
    <row r="6" spans="1:4">
      <c r="A6" s="4" t="s">
        <v>407</v>
      </c>
      <c r="B6" s="5" t="n">
        <v>0</v>
      </c>
      <c r="C6" s="5" t="n">
        <v>0</v>
      </c>
      <c r="D6" s="5" t="n">
        <v>47</v>
      </c>
    </row>
    <row r="7" spans="1:4">
      <c r="A7" s="4" t="s">
        <v>408</v>
      </c>
      <c r="B7" s="5" t="n">
        <v>181</v>
      </c>
      <c r="C7" s="5" t="n">
        <v>232</v>
      </c>
      <c r="D7" s="5" t="n">
        <v>158</v>
      </c>
    </row>
    <row r="8" spans="1:4">
      <c r="A8" s="4" t="s">
        <v>409</v>
      </c>
      <c r="B8" s="5" t="n">
        <v>0</v>
      </c>
      <c r="C8" s="5" t="n">
        <v>49</v>
      </c>
      <c r="D8" s="5" t="n">
        <v>46</v>
      </c>
    </row>
    <row r="9" spans="1:4">
      <c r="A9" s="4" t="s">
        <v>410</v>
      </c>
      <c r="B9" s="5" t="n">
        <v>1592</v>
      </c>
      <c r="C9" s="5" t="n">
        <v>2632</v>
      </c>
      <c r="D9" s="5" t="n">
        <v>2553</v>
      </c>
    </row>
    <row r="10" spans="1:4">
      <c r="A10" s="4" t="s">
        <v>411</v>
      </c>
      <c r="B10" s="5" t="n">
        <v>1409</v>
      </c>
      <c r="C10" s="5" t="n">
        <v>2644</v>
      </c>
      <c r="D10" s="5" t="n">
        <v>4220</v>
      </c>
    </row>
    <row r="11" spans="1:4">
      <c r="A11" s="4" t="s">
        <v>88</v>
      </c>
      <c r="B11" s="5" t="n">
        <v>0</v>
      </c>
      <c r="C11" s="5" t="n">
        <v>0</v>
      </c>
      <c r="D11" s="5" t="n">
        <v>703</v>
      </c>
    </row>
    <row r="12" spans="1:4">
      <c r="A12" s="4" t="s">
        <v>412</v>
      </c>
      <c r="B12" s="5" t="n">
        <v>392</v>
      </c>
      <c r="C12" s="5" t="n">
        <v>2151</v>
      </c>
      <c r="D12" s="5" t="n">
        <v>2058</v>
      </c>
    </row>
    <row r="13" spans="1:4">
      <c r="A13" s="4" t="s">
        <v>413</v>
      </c>
      <c r="B13" s="5" t="n">
        <v>0</v>
      </c>
      <c r="C13" s="5" t="n">
        <v>0</v>
      </c>
      <c r="D13" s="5" t="n">
        <v>2213</v>
      </c>
    </row>
    <row r="14" spans="1:4">
      <c r="A14" s="4" t="s">
        <v>100</v>
      </c>
      <c r="B14" s="5" t="n">
        <v>-104</v>
      </c>
      <c r="C14" s="5" t="n">
        <v>93</v>
      </c>
      <c r="D14" s="5" t="n">
        <v>3093</v>
      </c>
    </row>
    <row r="15" spans="1:4">
      <c r="A15" s="4" t="s">
        <v>414</v>
      </c>
      <c r="B15" s="5" t="n">
        <v>162</v>
      </c>
      <c r="C15" s="5" t="n">
        <v>-566</v>
      </c>
      <c r="D15" s="5" t="n">
        <v>-921</v>
      </c>
    </row>
    <row r="16" spans="1:4">
      <c r="A16" s="4" t="s">
        <v>415</v>
      </c>
      <c r="B16" s="5" t="n">
        <v>0</v>
      </c>
      <c r="C16" s="5" t="n">
        <v>0</v>
      </c>
      <c r="D16" s="5" t="n">
        <v>-486</v>
      </c>
    </row>
    <row r="17" spans="1:4">
      <c r="A17" s="4" t="s">
        <v>416</v>
      </c>
      <c r="B17" s="5" t="n">
        <v>2</v>
      </c>
      <c r="C17" s="5" t="n">
        <v>113</v>
      </c>
      <c r="D17" s="5" t="n">
        <v>420</v>
      </c>
    </row>
    <row r="18" spans="1:4">
      <c r="A18" s="3" t="s">
        <v>417</v>
      </c>
    </row>
    <row r="19" spans="1:4">
      <c r="A19" s="4" t="s">
        <v>418</v>
      </c>
      <c r="B19" s="5" t="n">
        <v>-1896</v>
      </c>
      <c r="C19" s="5" t="n">
        <v>2098</v>
      </c>
      <c r="D19" s="5" t="n">
        <v>-1723</v>
      </c>
    </row>
    <row r="20" spans="1:4">
      <c r="A20" s="4" t="s">
        <v>37</v>
      </c>
      <c r="B20" s="5" t="n">
        <v>399</v>
      </c>
      <c r="C20" s="5" t="n">
        <v>55</v>
      </c>
      <c r="D20" s="5" t="n">
        <v>-142</v>
      </c>
    </row>
    <row r="21" spans="1:4">
      <c r="A21" s="4" t="s">
        <v>42</v>
      </c>
      <c r="B21" s="5" t="n">
        <v>-627</v>
      </c>
      <c r="C21" s="5" t="n">
        <v>-637</v>
      </c>
      <c r="D21" s="5" t="n">
        <v>-380</v>
      </c>
    </row>
    <row r="22" spans="1:4">
      <c r="A22" s="4" t="s">
        <v>45</v>
      </c>
      <c r="B22" s="5" t="n">
        <v>542</v>
      </c>
      <c r="C22" s="5" t="n">
        <v>2800</v>
      </c>
      <c r="D22" s="5" t="n">
        <v>2618</v>
      </c>
    </row>
    <row r="23" spans="1:4">
      <c r="A23" s="4" t="s">
        <v>419</v>
      </c>
      <c r="B23" s="5" t="n">
        <v>0</v>
      </c>
      <c r="C23" s="5" t="n">
        <v>-175</v>
      </c>
      <c r="D23" s="5" t="n">
        <v>38</v>
      </c>
    </row>
    <row r="24" spans="1:4">
      <c r="A24" s="4" t="s">
        <v>48</v>
      </c>
      <c r="B24" s="5" t="n">
        <v>30</v>
      </c>
      <c r="C24" s="5" t="n">
        <v>-10</v>
      </c>
      <c r="D24" s="5" t="n">
        <v>-142</v>
      </c>
    </row>
    <row r="25" spans="1:4">
      <c r="A25" s="4" t="s">
        <v>51</v>
      </c>
      <c r="B25" s="5" t="n">
        <v>-60</v>
      </c>
      <c r="C25" s="5" t="n">
        <v>388</v>
      </c>
      <c r="D25" s="5" t="n">
        <v>118</v>
      </c>
    </row>
    <row r="26" spans="1:4">
      <c r="A26" s="4" t="s">
        <v>420</v>
      </c>
      <c r="B26" s="5" t="n">
        <v>380</v>
      </c>
      <c r="C26" s="5" t="n">
        <v>-288</v>
      </c>
      <c r="D26" s="5" t="n">
        <v>-81</v>
      </c>
    </row>
    <row r="27" spans="1:4">
      <c r="A27" s="4" t="s">
        <v>421</v>
      </c>
      <c r="B27" s="5" t="n">
        <v>-1208</v>
      </c>
      <c r="C27" s="5" t="n">
        <v>2094</v>
      </c>
      <c r="D27" s="5" t="n">
        <v>-3140</v>
      </c>
    </row>
    <row r="28" spans="1:4">
      <c r="A28" s="4" t="s">
        <v>422</v>
      </c>
      <c r="B28" s="5" t="n">
        <v>0</v>
      </c>
      <c r="C28" s="5" t="n">
        <v>0</v>
      </c>
      <c r="D28" s="5" t="n">
        <v>11</v>
      </c>
    </row>
    <row r="29" spans="1:4">
      <c r="A29" s="4" t="s">
        <v>423</v>
      </c>
      <c r="B29" s="5" t="n">
        <v>-1208</v>
      </c>
      <c r="C29" s="5" t="n">
        <v>2094</v>
      </c>
      <c r="D29" s="5" t="n">
        <v>-3129</v>
      </c>
    </row>
    <row r="30" spans="1:4">
      <c r="A30" s="3" t="s">
        <v>424</v>
      </c>
    </row>
    <row r="31" spans="1:4">
      <c r="A31" s="4" t="s">
        <v>425</v>
      </c>
      <c r="B31" s="5" t="n">
        <v>0</v>
      </c>
      <c r="C31" s="5" t="n">
        <v>-3419</v>
      </c>
      <c r="D31" s="5" t="n">
        <v>0</v>
      </c>
    </row>
    <row r="32" spans="1:4">
      <c r="A32" s="4" t="s">
        <v>426</v>
      </c>
      <c r="B32" s="5" t="n">
        <v>-946</v>
      </c>
      <c r="C32" s="5" t="n">
        <v>0</v>
      </c>
      <c r="D32" s="5" t="n">
        <v>-1347</v>
      </c>
    </row>
    <row r="33" spans="1:4">
      <c r="A33" s="4" t="s">
        <v>427</v>
      </c>
      <c r="B33" s="5" t="n">
        <v>-102</v>
      </c>
      <c r="C33" s="5" t="n">
        <v>-160</v>
      </c>
      <c r="D33" s="5" t="n">
        <v>-383</v>
      </c>
    </row>
    <row r="34" spans="1:4">
      <c r="A34" s="4" t="s">
        <v>428</v>
      </c>
      <c r="B34" s="5" t="n">
        <v>0</v>
      </c>
      <c r="C34" s="5" t="n">
        <v>-1405</v>
      </c>
      <c r="D34" s="5" t="n">
        <v>0</v>
      </c>
    </row>
    <row r="35" spans="1:4">
      <c r="A35" s="4" t="s">
        <v>429</v>
      </c>
      <c r="B35" s="5" t="n">
        <v>0</v>
      </c>
      <c r="C35" s="5" t="n">
        <v>0</v>
      </c>
      <c r="D35" s="5" t="n">
        <v>-29</v>
      </c>
    </row>
    <row r="36" spans="1:4">
      <c r="A36" s="4" t="s">
        <v>430</v>
      </c>
      <c r="B36" s="5" t="n">
        <v>0</v>
      </c>
      <c r="C36" s="5" t="n">
        <v>-101</v>
      </c>
      <c r="D36" s="5" t="n">
        <v>0</v>
      </c>
    </row>
    <row r="37" spans="1:4">
      <c r="A37" s="4" t="s">
        <v>431</v>
      </c>
      <c r="B37" s="5" t="n">
        <v>-221</v>
      </c>
      <c r="C37" s="5" t="n">
        <v>-205</v>
      </c>
      <c r="D37" s="5" t="n">
        <v>-255</v>
      </c>
    </row>
    <row r="38" spans="1:4">
      <c r="A38" s="4" t="s">
        <v>432</v>
      </c>
      <c r="B38" s="5" t="n">
        <v>-1269</v>
      </c>
      <c r="C38" s="5" t="n">
        <v>-5290</v>
      </c>
      <c r="D38" s="5" t="n">
        <v>-2014</v>
      </c>
    </row>
    <row r="39" spans="1:4">
      <c r="A39" s="3" t="s">
        <v>433</v>
      </c>
    </row>
    <row r="40" spans="1:4">
      <c r="A40" s="4" t="s">
        <v>434</v>
      </c>
      <c r="C40" s="5" t="n">
        <v>-896</v>
      </c>
      <c r="D40" s="5" t="n">
        <v>-1428</v>
      </c>
    </row>
    <row r="41" spans="1:4">
      <c r="A41" s="4" t="s">
        <v>435</v>
      </c>
      <c r="B41" s="5" t="n">
        <v>0</v>
      </c>
      <c r="C41" s="5" t="n">
        <v>4742</v>
      </c>
      <c r="D41" s="5" t="n">
        <v>404</v>
      </c>
    </row>
    <row r="42" spans="1:4">
      <c r="A42" s="4" t="s">
        <v>436</v>
      </c>
      <c r="B42" s="5" t="n">
        <v>0</v>
      </c>
      <c r="C42" s="5" t="n">
        <v>-71</v>
      </c>
      <c r="D42" s="5" t="n">
        <v>0</v>
      </c>
    </row>
    <row r="43" spans="1:4">
      <c r="A43" s="4" t="s">
        <v>437</v>
      </c>
      <c r="B43" s="5" t="n">
        <v>0</v>
      </c>
      <c r="C43" s="5" t="n">
        <v>-664</v>
      </c>
      <c r="D43" s="5" t="n">
        <v>-1100</v>
      </c>
    </row>
    <row r="44" spans="1:4">
      <c r="A44" s="4" t="s">
        <v>438</v>
      </c>
      <c r="B44" s="5" t="n">
        <v>670</v>
      </c>
      <c r="C44" s="5" t="n">
        <v>1990</v>
      </c>
      <c r="D44" s="5" t="n">
        <v>5405</v>
      </c>
    </row>
    <row r="45" spans="1:4">
      <c r="A45" s="4" t="s">
        <v>439</v>
      </c>
      <c r="B45" s="5" t="n">
        <v>-2607</v>
      </c>
      <c r="C45" s="5" t="n">
        <v>-3115</v>
      </c>
      <c r="D45" s="5" t="n">
        <v>-3221</v>
      </c>
    </row>
    <row r="46" spans="1:4">
      <c r="A46" s="4" t="s">
        <v>440</v>
      </c>
      <c r="B46" s="5" t="n">
        <v>1739</v>
      </c>
      <c r="C46" s="5" t="n">
        <v>850</v>
      </c>
      <c r="D46" s="5" t="n">
        <v>1755</v>
      </c>
    </row>
    <row r="47" spans="1:4">
      <c r="A47" s="4" t="s">
        <v>441</v>
      </c>
      <c r="B47" s="5" t="n">
        <v>-863</v>
      </c>
      <c r="C47" s="5" t="n">
        <v>863</v>
      </c>
      <c r="D47" s="5" t="n">
        <v>0</v>
      </c>
    </row>
    <row r="48" spans="1:4">
      <c r="A48" s="4" t="s">
        <v>442</v>
      </c>
      <c r="B48" s="5" t="n">
        <v>2495</v>
      </c>
      <c r="C48" s="5" t="n">
        <v>2851</v>
      </c>
      <c r="D48" s="5" t="n">
        <v>0</v>
      </c>
    </row>
    <row r="49" spans="1:4">
      <c r="A49" s="4" t="s">
        <v>443</v>
      </c>
      <c r="B49" s="5" t="n">
        <v>-274</v>
      </c>
      <c r="C49" s="5" t="n">
        <v>-302</v>
      </c>
      <c r="D49" s="5" t="n">
        <v>0</v>
      </c>
    </row>
    <row r="50" spans="1:4">
      <c r="A50" s="4" t="s">
        <v>444</v>
      </c>
      <c r="B50" s="5" t="n">
        <v>0</v>
      </c>
      <c r="C50" s="5" t="n">
        <v>0</v>
      </c>
      <c r="D50" s="5" t="n">
        <v>2042</v>
      </c>
    </row>
    <row r="51" spans="1:4">
      <c r="A51" s="4" t="s">
        <v>445</v>
      </c>
      <c r="B51" s="5" t="n">
        <v>0</v>
      </c>
      <c r="C51" s="5" t="n">
        <v>-1102</v>
      </c>
      <c r="D51" s="5" t="n">
        <v>0</v>
      </c>
    </row>
    <row r="52" spans="1:4">
      <c r="A52" s="4" t="s">
        <v>446</v>
      </c>
      <c r="B52" s="5" t="n">
        <v>1160</v>
      </c>
      <c r="C52" s="5" t="n">
        <v>5146</v>
      </c>
      <c r="D52" s="5" t="n">
        <v>3857</v>
      </c>
    </row>
    <row r="53" spans="1:4">
      <c r="A53" s="4" t="s">
        <v>447</v>
      </c>
      <c r="B53" s="5" t="n">
        <v>-1317</v>
      </c>
      <c r="C53" s="5" t="n">
        <v>1950</v>
      </c>
      <c r="D53" s="5" t="n">
        <v>-1286</v>
      </c>
    </row>
    <row r="54" spans="1:4">
      <c r="A54" s="4" t="s">
        <v>448</v>
      </c>
      <c r="B54" s="5" t="n">
        <v>-2</v>
      </c>
      <c r="C54" s="5" t="n">
        <v>0</v>
      </c>
      <c r="D54" s="5" t="n">
        <v>9</v>
      </c>
    </row>
    <row r="55" spans="1:4">
      <c r="A55" s="4" t="s">
        <v>449</v>
      </c>
      <c r="B55" s="5" t="n">
        <v>1969</v>
      </c>
      <c r="C55" s="5" t="n">
        <v>19</v>
      </c>
      <c r="D55" s="5" t="n">
        <v>1296</v>
      </c>
    </row>
    <row r="56" spans="1:4">
      <c r="A56" s="4" t="s">
        <v>450</v>
      </c>
      <c r="B56" s="6" t="n">
        <v>650</v>
      </c>
      <c r="C56" s="6" t="n">
        <v>1969</v>
      </c>
      <c r="D56" s="6" t="n">
        <v>1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80"/>
    <col customWidth="1" max="8" min="8" width="19"/>
    <col customWidth="1" max="9" min="9" width="19"/>
    <col customWidth="1" max="10" min="10" width="14"/>
  </cols>
  <sheetData>
    <row r="1" spans="1:10">
      <c r="A1" s="1" t="s">
        <v>1381</v>
      </c>
      <c r="B1" s="2" t="s">
        <v>1382</v>
      </c>
      <c r="C1" s="2" t="s">
        <v>1383</v>
      </c>
      <c r="D1" s="2" t="s">
        <v>1384</v>
      </c>
      <c r="E1" s="2" t="s">
        <v>1385</v>
      </c>
      <c r="F1" s="2" t="s">
        <v>1386</v>
      </c>
      <c r="G1" s="2" t="s">
        <v>2</v>
      </c>
      <c r="H1" s="2" t="s">
        <v>1387</v>
      </c>
      <c r="I1" s="2" t="s">
        <v>1388</v>
      </c>
      <c r="J1" s="2" t="s">
        <v>1389</v>
      </c>
    </row>
    <row r="2" spans="1:10">
      <c r="A2" s="3" t="s">
        <v>1390</v>
      </c>
    </row>
    <row r="3" spans="1:10">
      <c r="A3" s="4" t="s">
        <v>1391</v>
      </c>
      <c r="H3" s="5" t="n">
        <v>422087</v>
      </c>
      <c r="I3" s="5" t="n">
        <v>572014</v>
      </c>
    </row>
    <row r="4" spans="1:10">
      <c r="A4" s="4" t="s">
        <v>1392</v>
      </c>
    </row>
    <row r="5" spans="1:10">
      <c r="A5" s="3" t="s">
        <v>1390</v>
      </c>
    </row>
    <row r="6" spans="1:10">
      <c r="A6" s="4" t="s">
        <v>1393</v>
      </c>
      <c r="B6" s="6" t="n">
        <v>275</v>
      </c>
    </row>
    <row r="7" spans="1:10">
      <c r="A7" s="4" t="s">
        <v>1394</v>
      </c>
      <c r="B7" s="4" t="s">
        <v>1029</v>
      </c>
    </row>
    <row r="8" spans="1:10">
      <c r="A8" s="4" t="s">
        <v>1395</v>
      </c>
    </row>
    <row r="9" spans="1:10">
      <c r="A9" s="3" t="s">
        <v>1390</v>
      </c>
    </row>
    <row r="10" spans="1:10">
      <c r="A10" s="4" t="s">
        <v>1391</v>
      </c>
      <c r="B10" s="5" t="n">
        <v>50000</v>
      </c>
    </row>
    <row r="11" spans="1:10">
      <c r="A11" s="4" t="s">
        <v>1396</v>
      </c>
    </row>
    <row r="12" spans="1:10">
      <c r="A12" s="3" t="s">
        <v>1390</v>
      </c>
    </row>
    <row r="13" spans="1:10">
      <c r="A13" s="4" t="s">
        <v>1397</v>
      </c>
      <c r="B13" s="5" t="n">
        <v>25000</v>
      </c>
    </row>
    <row r="14" spans="1:10">
      <c r="A14" s="4" t="s">
        <v>1398</v>
      </c>
    </row>
    <row r="15" spans="1:10">
      <c r="A15" s="3" t="s">
        <v>1390</v>
      </c>
    </row>
    <row r="16" spans="1:10">
      <c r="A16" s="4" t="s">
        <v>1397</v>
      </c>
      <c r="B16" s="5" t="n">
        <v>25000</v>
      </c>
    </row>
    <row r="17" spans="1:10">
      <c r="A17" s="4" t="s">
        <v>1399</v>
      </c>
    </row>
    <row r="18" spans="1:10">
      <c r="A18" s="3" t="s">
        <v>1390</v>
      </c>
    </row>
    <row r="19" spans="1:10">
      <c r="A19" s="4" t="s">
        <v>1400</v>
      </c>
      <c r="J19" s="4" t="s">
        <v>1401</v>
      </c>
    </row>
    <row r="20" spans="1:10">
      <c r="A20" s="4" t="s">
        <v>1402</v>
      </c>
    </row>
    <row r="21" spans="1:10">
      <c r="A21" s="3" t="s">
        <v>1390</v>
      </c>
    </row>
    <row r="22" spans="1:10">
      <c r="A22" s="4" t="s">
        <v>1403</v>
      </c>
      <c r="C22" s="6" t="n">
        <v>350</v>
      </c>
      <c r="D22" s="10" t="n">
        <v>270</v>
      </c>
      <c r="E22" s="10" t="n">
        <v>192</v>
      </c>
    </row>
    <row r="23" spans="1:10">
      <c r="A23" s="4" t="s">
        <v>1404</v>
      </c>
      <c r="F23" s="6" t="n">
        <v>400</v>
      </c>
    </row>
    <row r="24" spans="1:10">
      <c r="A24" s="4" t="s">
        <v>1405</v>
      </c>
      <c r="E24" s="4" t="s">
        <v>1060</v>
      </c>
      <c r="F24" s="4" t="s">
        <v>1060</v>
      </c>
    </row>
    <row r="25" spans="1:10">
      <c r="A25" s="4" t="s">
        <v>1406</v>
      </c>
      <c r="E25" s="4" t="s">
        <v>1407</v>
      </c>
      <c r="F25" s="4" t="s">
        <v>1407</v>
      </c>
    </row>
    <row r="26" spans="1:10">
      <c r="A26" s="4" t="s">
        <v>1408</v>
      </c>
      <c r="E26" s="4" t="s">
        <v>1409</v>
      </c>
      <c r="F26" s="4" t="s">
        <v>1409</v>
      </c>
    </row>
    <row r="27" spans="1:10">
      <c r="A27" s="4" t="s">
        <v>1410</v>
      </c>
      <c r="G27" s="4" t="s">
        <v>1411</v>
      </c>
    </row>
    <row r="28" spans="1:10">
      <c r="A28" s="4" t="s">
        <v>1412</v>
      </c>
      <c r="G28" s="4" t="s">
        <v>687</v>
      </c>
    </row>
    <row r="29" spans="1:10">
      <c r="A29" s="4" t="s">
        <v>1413</v>
      </c>
      <c r="G29" s="4" t="s">
        <v>1414</v>
      </c>
    </row>
    <row r="30" spans="1:10">
      <c r="A30" s="4" t="s">
        <v>1415</v>
      </c>
      <c r="G30" s="4" t="s">
        <v>1414</v>
      </c>
    </row>
    <row r="31" spans="1:10">
      <c r="A31" s="4" t="s">
        <v>1416</v>
      </c>
      <c r="C31" s="5" t="n">
        <v>19</v>
      </c>
      <c r="D31" s="5" t="n">
        <v>15</v>
      </c>
    </row>
    <row r="32" spans="1:10">
      <c r="A32" s="4" t="s">
        <v>1417</v>
      </c>
      <c r="C32" s="6" t="n">
        <v>8</v>
      </c>
      <c r="D32" s="10" t="n">
        <v>6</v>
      </c>
    </row>
    <row r="33" spans="1:10">
      <c r="A33" s="4" t="s">
        <v>1418</v>
      </c>
    </row>
    <row r="34" spans="1:10">
      <c r="A34" s="3" t="s">
        <v>1390</v>
      </c>
    </row>
    <row r="35" spans="1:10">
      <c r="A35" s="4" t="s">
        <v>1419</v>
      </c>
      <c r="E35" s="4" t="s">
        <v>1029</v>
      </c>
      <c r="F35" s="4" t="s">
        <v>1029</v>
      </c>
    </row>
    <row r="36" spans="1:10">
      <c r="A36" s="4" t="s">
        <v>1420</v>
      </c>
    </row>
    <row r="37" spans="1:10">
      <c r="A37" s="3" t="s">
        <v>1390</v>
      </c>
    </row>
    <row r="38" spans="1:10">
      <c r="A38" s="4" t="s">
        <v>1400</v>
      </c>
      <c r="J38" s="4" t="s">
        <v>1401</v>
      </c>
    </row>
    <row r="39" spans="1:10">
      <c r="A39" s="4" t="s">
        <v>1421</v>
      </c>
    </row>
    <row r="40" spans="1:10">
      <c r="A40" s="3" t="s">
        <v>1390</v>
      </c>
    </row>
    <row r="41" spans="1:10">
      <c r="A41" s="4" t="s">
        <v>1393</v>
      </c>
      <c r="F41" s="6" t="n">
        <v>300</v>
      </c>
    </row>
    <row r="42" spans="1:10">
      <c r="A42" s="4" t="s">
        <v>1404</v>
      </c>
      <c r="F42" s="6" t="n">
        <v>400</v>
      </c>
    </row>
    <row r="43" spans="1:10">
      <c r="A43" s="4" t="s">
        <v>1405</v>
      </c>
      <c r="E43" s="4" t="s">
        <v>1060</v>
      </c>
      <c r="F43" s="4" t="s">
        <v>1060</v>
      </c>
    </row>
    <row r="44" spans="1:10">
      <c r="A44" s="4" t="s">
        <v>1406</v>
      </c>
      <c r="E44" s="4" t="s">
        <v>1407</v>
      </c>
      <c r="F44" s="4" t="s">
        <v>1407</v>
      </c>
    </row>
    <row r="45" spans="1:10">
      <c r="A45" s="4" t="s">
        <v>1408</v>
      </c>
      <c r="E45" s="4" t="s">
        <v>1422</v>
      </c>
      <c r="F45" s="4" t="s">
        <v>1422</v>
      </c>
    </row>
    <row r="46" spans="1:10">
      <c r="A46" s="4" t="s">
        <v>1410</v>
      </c>
      <c r="G46" s="4" t="s">
        <v>1423</v>
      </c>
    </row>
    <row r="47" spans="1:10">
      <c r="A47" s="4" t="s">
        <v>1412</v>
      </c>
      <c r="G47" s="4" t="s">
        <v>687</v>
      </c>
    </row>
    <row r="48" spans="1:10">
      <c r="A48" s="4" t="s">
        <v>1413</v>
      </c>
      <c r="G48" s="4" t="s">
        <v>1414</v>
      </c>
    </row>
    <row r="49" spans="1:10">
      <c r="A49" s="4" t="s">
        <v>1415</v>
      </c>
      <c r="G49" s="4" t="s">
        <v>1414</v>
      </c>
    </row>
    <row r="50" spans="1:10">
      <c r="A50" s="4" t="s">
        <v>1424</v>
      </c>
    </row>
    <row r="51" spans="1:10">
      <c r="A51" s="3" t="s">
        <v>1390</v>
      </c>
    </row>
    <row r="52" spans="1:10">
      <c r="A52" s="4" t="s">
        <v>1419</v>
      </c>
      <c r="E52" s="4" t="s">
        <v>1029</v>
      </c>
      <c r="F52" s="4" t="s">
        <v>1029</v>
      </c>
    </row>
    <row r="53" spans="1:10">
      <c r="A53" s="4" t="s">
        <v>1425</v>
      </c>
    </row>
    <row r="54" spans="1:10">
      <c r="A54" s="3" t="s">
        <v>1390</v>
      </c>
    </row>
    <row r="55" spans="1:10">
      <c r="A55" s="4" t="s">
        <v>1400</v>
      </c>
      <c r="J55" s="4" t="s">
        <v>14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21"/>
    <col customWidth="1" max="7" min="7" width="80"/>
    <col customWidth="1" max="8" min="8" width="30"/>
    <col customWidth="1" max="9" min="9" width="21"/>
    <col customWidth="1" max="10" min="10" width="20"/>
    <col customWidth="1" max="11" min="11" width="24"/>
    <col customWidth="1" max="12" min="12" width="21"/>
    <col customWidth="1" max="13" min="13" width="21"/>
  </cols>
  <sheetData>
    <row r="1" spans="1:13">
      <c r="A1" s="1" t="s">
        <v>1426</v>
      </c>
      <c r="B1" s="2" t="s">
        <v>1427</v>
      </c>
      <c r="C1" s="2" t="s">
        <v>1428</v>
      </c>
      <c r="D1" s="2" t="s">
        <v>1429</v>
      </c>
      <c r="E1" s="2" t="s">
        <v>1430</v>
      </c>
      <c r="F1" s="2" t="s">
        <v>1431</v>
      </c>
      <c r="G1" s="2" t="s">
        <v>949</v>
      </c>
      <c r="H1" s="2" t="s">
        <v>1432</v>
      </c>
      <c r="I1" s="2" t="s">
        <v>1433</v>
      </c>
      <c r="J1" s="2" t="s">
        <v>770</v>
      </c>
      <c r="K1" s="2" t="s">
        <v>1434</v>
      </c>
      <c r="L1" s="2" t="s">
        <v>1435</v>
      </c>
      <c r="M1" s="2" t="s">
        <v>1433</v>
      </c>
    </row>
    <row r="2" spans="1:13">
      <c r="A2" s="3" t="s">
        <v>1390</v>
      </c>
    </row>
    <row r="3" spans="1:13">
      <c r="A3" s="4" t="s">
        <v>1436</v>
      </c>
      <c r="G3" s="6" t="n">
        <v>102000</v>
      </c>
      <c r="H3" s="6" t="n">
        <v>160000</v>
      </c>
      <c r="J3" s="6" t="n">
        <v>383000</v>
      </c>
    </row>
    <row r="4" spans="1:13">
      <c r="A4" s="4" t="s">
        <v>1437</v>
      </c>
      <c r="I4" s="4" t="s">
        <v>784</v>
      </c>
    </row>
    <row r="5" spans="1:13">
      <c r="A5" s="4" t="s">
        <v>1158</v>
      </c>
      <c r="H5" s="8" t="n">
        <v>2.35</v>
      </c>
      <c r="K5" s="8" t="n">
        <v>2.85</v>
      </c>
    </row>
    <row r="6" spans="1:13">
      <c r="A6" s="4" t="s">
        <v>390</v>
      </c>
      <c r="G6" s="5" t="n">
        <v>20000</v>
      </c>
      <c r="H6" s="6" t="n">
        <v>700000</v>
      </c>
    </row>
    <row r="7" spans="1:13">
      <c r="A7" s="4" t="s">
        <v>1438</v>
      </c>
    </row>
    <row r="8" spans="1:13">
      <c r="A8" s="3" t="s">
        <v>1390</v>
      </c>
    </row>
    <row r="9" spans="1:13">
      <c r="A9" s="4" t="s">
        <v>1439</v>
      </c>
      <c r="F9" s="4" t="s">
        <v>1004</v>
      </c>
    </row>
    <row r="10" spans="1:13">
      <c r="A10" s="4" t="s">
        <v>1440</v>
      </c>
      <c r="F10" s="6" t="n">
        <v>2100000</v>
      </c>
    </row>
    <row r="11" spans="1:13">
      <c r="A11" s="4" t="s">
        <v>1441</v>
      </c>
      <c r="F11" s="6" t="n">
        <v>2100000</v>
      </c>
      <c r="G11" s="5" t="n">
        <v>1320000</v>
      </c>
    </row>
    <row r="12" spans="1:13">
      <c r="A12" s="4" t="s">
        <v>1436</v>
      </c>
      <c r="G12" s="5" t="n">
        <v>79000</v>
      </c>
      <c r="H12" s="6" t="n">
        <v>159000</v>
      </c>
      <c r="J12" s="6" t="n">
        <v>280000</v>
      </c>
    </row>
    <row r="13" spans="1:13">
      <c r="A13" s="4" t="s">
        <v>1442</v>
      </c>
    </row>
    <row r="14" spans="1:13">
      <c r="A14" s="3" t="s">
        <v>1390</v>
      </c>
    </row>
    <row r="15" spans="1:13">
      <c r="A15" s="4" t="s">
        <v>1441</v>
      </c>
      <c r="G15" s="5" t="n">
        <v>138000</v>
      </c>
    </row>
    <row r="16" spans="1:13">
      <c r="A16" s="4" t="s">
        <v>1443</v>
      </c>
    </row>
    <row r="17" spans="1:13">
      <c r="A17" s="3" t="s">
        <v>1390</v>
      </c>
    </row>
    <row r="18" spans="1:13">
      <c r="A18" s="4" t="s">
        <v>1441</v>
      </c>
      <c r="G18" s="5" t="n">
        <v>1182000</v>
      </c>
    </row>
    <row r="19" spans="1:13">
      <c r="A19" s="4" t="s">
        <v>967</v>
      </c>
    </row>
    <row r="20" spans="1:13">
      <c r="A20" s="3" t="s">
        <v>1390</v>
      </c>
    </row>
    <row r="21" spans="1:13">
      <c r="A21" s="4" t="s">
        <v>1441</v>
      </c>
      <c r="G21" s="6" t="n">
        <v>500000</v>
      </c>
    </row>
    <row r="22" spans="1:13">
      <c r="A22" s="4" t="s">
        <v>1444</v>
      </c>
      <c r="E22" s="5" t="n">
        <v>62460</v>
      </c>
      <c r="G22" s="5" t="n">
        <v>62460</v>
      </c>
    </row>
    <row r="23" spans="1:13">
      <c r="A23" s="4" t="s">
        <v>970</v>
      </c>
      <c r="G23" s="6" t="n">
        <v>10</v>
      </c>
    </row>
    <row r="24" spans="1:13">
      <c r="A24" s="4" t="s">
        <v>1445</v>
      </c>
      <c r="G24" s="6" t="n">
        <v>500000</v>
      </c>
    </row>
    <row r="25" spans="1:13">
      <c r="A25" s="4" t="s">
        <v>1158</v>
      </c>
      <c r="E25" s="8" t="n">
        <v>8.199999999999999</v>
      </c>
    </row>
    <row r="26" spans="1:13">
      <c r="A26" s="4" t="s">
        <v>1446</v>
      </c>
    </row>
    <row r="27" spans="1:13">
      <c r="A27" s="3" t="s">
        <v>1390</v>
      </c>
    </row>
    <row r="28" spans="1:13">
      <c r="A28" s="4" t="s">
        <v>1444</v>
      </c>
      <c r="G28" s="5" t="n">
        <v>62460</v>
      </c>
    </row>
    <row r="29" spans="1:13">
      <c r="A29" s="4" t="s">
        <v>970</v>
      </c>
      <c r="G29" s="6" t="n">
        <v>10</v>
      </c>
    </row>
    <row r="30" spans="1:13">
      <c r="A30" s="4" t="s">
        <v>626</v>
      </c>
    </row>
    <row r="31" spans="1:13">
      <c r="A31" s="3" t="s">
        <v>1390</v>
      </c>
    </row>
    <row r="32" spans="1:13">
      <c r="A32" s="4" t="s">
        <v>1439</v>
      </c>
      <c r="I32" s="4" t="s">
        <v>784</v>
      </c>
    </row>
    <row r="33" spans="1:13">
      <c r="A33" s="4" t="s">
        <v>1441</v>
      </c>
      <c r="L33" s="6" t="n">
        <v>1180000</v>
      </c>
      <c r="M33" s="10" t="n">
        <v>850</v>
      </c>
    </row>
    <row r="34" spans="1:13">
      <c r="A34" s="4" t="s">
        <v>1444</v>
      </c>
      <c r="D34" s="5" t="n">
        <v>40000</v>
      </c>
      <c r="G34" s="5" t="n">
        <v>40000</v>
      </c>
    </row>
    <row r="35" spans="1:13">
      <c r="A35" s="4" t="s">
        <v>970</v>
      </c>
      <c r="G35" s="6" t="n">
        <v>10</v>
      </c>
    </row>
    <row r="36" spans="1:13">
      <c r="A36" s="4" t="s">
        <v>1445</v>
      </c>
      <c r="B36" s="6" t="n">
        <v>346000</v>
      </c>
      <c r="C36" s="6" t="n">
        <v>100000</v>
      </c>
    </row>
    <row r="37" spans="1:13">
      <c r="A37" s="4" t="s">
        <v>1447</v>
      </c>
      <c r="I37" s="10" t="n">
        <v>850</v>
      </c>
    </row>
    <row r="38" spans="1:13">
      <c r="A38" s="4" t="s">
        <v>1448</v>
      </c>
      <c r="G38" s="4" t="s">
        <v>1449</v>
      </c>
    </row>
    <row r="39" spans="1:13">
      <c r="A39" s="4" t="s">
        <v>1158</v>
      </c>
      <c r="D39" s="8" t="n">
        <v>4.7</v>
      </c>
      <c r="G39" s="8" t="n">
        <v>4.7</v>
      </c>
    </row>
    <row r="40" spans="1:13">
      <c r="A40" s="4" t="s">
        <v>390</v>
      </c>
      <c r="G40" s="6" t="n">
        <v>94000</v>
      </c>
    </row>
    <row r="41" spans="1:13">
      <c r="A41" s="4" t="s">
        <v>1450</v>
      </c>
      <c r="G41" s="5" t="n">
        <v>20000</v>
      </c>
    </row>
    <row r="42" spans="1:13">
      <c r="A42" s="4" t="s">
        <v>1451</v>
      </c>
      <c r="B42" s="6" t="n">
        <v>346000</v>
      </c>
      <c r="C42" s="6" t="n">
        <v>100000</v>
      </c>
    </row>
    <row r="43" spans="1:13">
      <c r="A43" s="4" t="s">
        <v>1452</v>
      </c>
    </row>
    <row r="44" spans="1:13">
      <c r="A44" s="3" t="s">
        <v>1390</v>
      </c>
    </row>
    <row r="45" spans="1:13">
      <c r="A45" s="4" t="s">
        <v>1441</v>
      </c>
      <c r="G45" s="6" t="n">
        <v>1026000</v>
      </c>
    </row>
    <row r="46" spans="1:13">
      <c r="A46" s="4" t="s">
        <v>1453</v>
      </c>
      <c r="G46" s="4" t="s">
        <v>1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455</v>
      </c>
      <c r="B1" s="2" t="s">
        <v>1</v>
      </c>
      <c r="C1" s="2" t="s">
        <v>80</v>
      </c>
    </row>
    <row r="2" spans="1:4">
      <c r="B2" s="2" t="s">
        <v>2</v>
      </c>
      <c r="C2" s="2" t="s">
        <v>32</v>
      </c>
      <c r="D2" s="2" t="s">
        <v>33</v>
      </c>
    </row>
    <row r="3" spans="1:4">
      <c r="A3" s="3" t="s">
        <v>495</v>
      </c>
    </row>
    <row r="4" spans="1:4">
      <c r="A4" s="4" t="s">
        <v>1456</v>
      </c>
      <c r="B4" s="6" t="n">
        <v>848</v>
      </c>
    </row>
    <row r="5" spans="1:4">
      <c r="A5" s="4" t="s">
        <v>1457</v>
      </c>
      <c r="B5" s="5" t="n">
        <v>636</v>
      </c>
    </row>
    <row r="6" spans="1:4">
      <c r="A6" s="4" t="s">
        <v>1458</v>
      </c>
      <c r="B6" s="5" t="n">
        <v>550</v>
      </c>
    </row>
    <row r="7" spans="1:4">
      <c r="A7" s="4" t="s">
        <v>1459</v>
      </c>
      <c r="B7" s="5" t="n">
        <v>382</v>
      </c>
    </row>
    <row r="8" spans="1:4">
      <c r="A8" s="4" t="s">
        <v>1460</v>
      </c>
      <c r="B8" s="5" t="n">
        <v>319</v>
      </c>
    </row>
    <row r="9" spans="1:4">
      <c r="A9" s="4" t="s">
        <v>1461</v>
      </c>
      <c r="B9" s="5" t="n">
        <v>38</v>
      </c>
    </row>
    <row r="10" spans="1:4">
      <c r="A10" s="4" t="s">
        <v>1462</v>
      </c>
      <c r="B10" s="6" t="n">
        <v>571</v>
      </c>
      <c r="C10" s="6" t="n">
        <v>1067</v>
      </c>
      <c r="D10" s="6" t="n">
        <v>103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56"/>
    <col customWidth="1" max="10" min="10" width="13"/>
    <col customWidth="1" max="11" min="11" width="13"/>
    <col customWidth="1" max="12" min="12" width="14"/>
    <col customWidth="1" max="13" min="13" width="14"/>
  </cols>
  <sheetData>
    <row r="1" spans="1:13">
      <c r="A1" s="1" t="s">
        <v>1463</v>
      </c>
      <c r="B1" s="2" t="s">
        <v>1464</v>
      </c>
      <c r="C1" s="2" t="s">
        <v>1465</v>
      </c>
      <c r="D1" s="2" t="s">
        <v>1466</v>
      </c>
      <c r="E1" s="2" t="s">
        <v>1467</v>
      </c>
      <c r="F1" s="2" t="s">
        <v>1468</v>
      </c>
      <c r="G1" s="2" t="s">
        <v>1469</v>
      </c>
      <c r="H1" s="2" t="s">
        <v>1470</v>
      </c>
      <c r="I1" s="2" t="s">
        <v>2</v>
      </c>
      <c r="J1" s="2" t="s">
        <v>32</v>
      </c>
      <c r="K1" s="2" t="s">
        <v>33</v>
      </c>
      <c r="L1" s="2" t="s">
        <v>1471</v>
      </c>
      <c r="M1" s="2" t="s">
        <v>1472</v>
      </c>
    </row>
    <row r="2" spans="1:13">
      <c r="A2" s="3" t="s">
        <v>1390</v>
      </c>
    </row>
    <row r="3" spans="1:13">
      <c r="A3" s="4" t="s">
        <v>1436</v>
      </c>
      <c r="I3" s="6" t="n">
        <v>102</v>
      </c>
      <c r="J3" s="6" t="n">
        <v>160</v>
      </c>
      <c r="K3" s="6" t="n">
        <v>383</v>
      </c>
    </row>
    <row r="4" spans="1:13">
      <c r="A4" s="4" t="s">
        <v>1473</v>
      </c>
      <c r="M4" s="6" t="n">
        <v>2100</v>
      </c>
    </row>
    <row r="5" spans="1:13">
      <c r="A5" s="4" t="s">
        <v>1474</v>
      </c>
      <c r="B5" s="6" t="n">
        <v>1433</v>
      </c>
    </row>
    <row r="6" spans="1:13">
      <c r="A6" s="4" t="s">
        <v>1475</v>
      </c>
      <c r="I6" s="6" t="n">
        <v>1607</v>
      </c>
    </row>
    <row r="7" spans="1:13">
      <c r="A7" s="4" t="s">
        <v>1476</v>
      </c>
    </row>
    <row r="8" spans="1:13">
      <c r="A8" s="3" t="s">
        <v>1390</v>
      </c>
    </row>
    <row r="9" spans="1:13">
      <c r="A9" s="4" t="s">
        <v>1477</v>
      </c>
      <c r="C9" s="6" t="n">
        <v>759</v>
      </c>
    </row>
    <row r="10" spans="1:13">
      <c r="A10" s="4" t="s">
        <v>1478</v>
      </c>
      <c r="C10" s="6" t="n">
        <v>505</v>
      </c>
    </row>
    <row r="11" spans="1:13">
      <c r="A11" s="4" t="s">
        <v>1479</v>
      </c>
      <c r="I11" s="4" t="s">
        <v>1480</v>
      </c>
    </row>
    <row r="12" spans="1:13">
      <c r="A12" s="4" t="s">
        <v>1481</v>
      </c>
    </row>
    <row r="13" spans="1:13">
      <c r="A13" s="3" t="s">
        <v>1390</v>
      </c>
    </row>
    <row r="14" spans="1:13">
      <c r="A14" s="4" t="s">
        <v>1436</v>
      </c>
      <c r="H14" s="6" t="n">
        <v>1400</v>
      </c>
    </row>
    <row r="15" spans="1:13">
      <c r="A15" s="4" t="s">
        <v>1482</v>
      </c>
      <c r="H15" s="4" t="s">
        <v>1029</v>
      </c>
    </row>
    <row r="16" spans="1:13">
      <c r="A16" s="4" t="s">
        <v>1483</v>
      </c>
      <c r="J16" s="6" t="n">
        <v>1152</v>
      </c>
      <c r="M16" s="5" t="n">
        <v>429</v>
      </c>
    </row>
    <row r="17" spans="1:13">
      <c r="A17" s="4" t="s">
        <v>1484</v>
      </c>
      <c r="M17" s="6" t="n">
        <v>1671</v>
      </c>
    </row>
    <row r="18" spans="1:13">
      <c r="A18" s="4" t="s">
        <v>1485</v>
      </c>
      <c r="F18" s="6" t="n">
        <v>154</v>
      </c>
      <c r="G18" s="6" t="n">
        <v>154</v>
      </c>
    </row>
    <row r="19" spans="1:13">
      <c r="A19" s="4" t="s">
        <v>1486</v>
      </c>
      <c r="D19" s="6" t="n">
        <v>1384</v>
      </c>
      <c r="E19" s="6" t="n">
        <v>1307</v>
      </c>
      <c r="F19" s="6" t="n">
        <v>154</v>
      </c>
    </row>
    <row r="20" spans="1:13">
      <c r="A20" s="4" t="s">
        <v>1487</v>
      </c>
      <c r="L20" s="6" t="n">
        <v>5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1488</v>
      </c>
      <c r="B1" s="2" t="s">
        <v>1</v>
      </c>
      <c r="D1" s="2" t="s">
        <v>80</v>
      </c>
    </row>
    <row r="2" spans="1:6">
      <c r="B2" s="2" t="s">
        <v>2</v>
      </c>
      <c r="C2" s="2" t="s">
        <v>651</v>
      </c>
      <c r="D2" s="2" t="s">
        <v>32</v>
      </c>
      <c r="E2" s="2" t="s">
        <v>33</v>
      </c>
      <c r="F2" s="2" t="s">
        <v>1321</v>
      </c>
    </row>
    <row r="3" spans="1:6">
      <c r="A3" s="3" t="s">
        <v>1489</v>
      </c>
    </row>
    <row r="4" spans="1:6">
      <c r="A4" s="4" t="s">
        <v>82</v>
      </c>
      <c r="B4" s="6" t="n">
        <v>109422</v>
      </c>
      <c r="C4" s="6" t="n">
        <v>91432</v>
      </c>
      <c r="D4" s="6" t="n">
        <v>165552</v>
      </c>
      <c r="E4" s="6" t="n">
        <v>128829</v>
      </c>
    </row>
    <row r="5" spans="1:6">
      <c r="A5" s="4" t="s">
        <v>84</v>
      </c>
      <c r="B5" s="5" t="n">
        <v>19137</v>
      </c>
      <c r="C5" s="5" t="n">
        <v>16316</v>
      </c>
      <c r="D5" s="5" t="n">
        <v>29047</v>
      </c>
      <c r="E5" s="5" t="n">
        <v>22548</v>
      </c>
    </row>
    <row r="6" spans="1:6">
      <c r="A6" s="4" t="s">
        <v>86</v>
      </c>
      <c r="B6" s="5" t="n">
        <v>-17993</v>
      </c>
      <c r="C6" s="5" t="n">
        <v>-16618</v>
      </c>
      <c r="D6" s="5" t="n">
        <v>-30781</v>
      </c>
      <c r="E6" s="5" t="n">
        <v>-25736</v>
      </c>
    </row>
    <row r="7" spans="1:6">
      <c r="A7" s="4" t="s">
        <v>87</v>
      </c>
      <c r="B7" s="5" t="n">
        <v>-1773</v>
      </c>
      <c r="C7" s="5" t="n">
        <v>-1817</v>
      </c>
      <c r="D7" s="5" t="n">
        <v>-2864</v>
      </c>
      <c r="E7" s="5" t="n">
        <v>-2711</v>
      </c>
    </row>
    <row r="8" spans="1:6">
      <c r="A8" s="4" t="s">
        <v>88</v>
      </c>
      <c r="B8" s="5" t="n">
        <v>0</v>
      </c>
      <c r="D8" s="5" t="n">
        <v>0</v>
      </c>
      <c r="E8" s="5" t="n">
        <v>-703</v>
      </c>
    </row>
    <row r="9" spans="1:6">
      <c r="A9" s="4" t="s">
        <v>89</v>
      </c>
      <c r="B9" s="5" t="n">
        <v>0</v>
      </c>
      <c r="D9" s="5" t="n">
        <v>0</v>
      </c>
      <c r="E9" s="5" t="n">
        <v>-867</v>
      </c>
    </row>
    <row r="10" spans="1:6">
      <c r="A10" s="4" t="s">
        <v>93</v>
      </c>
      <c r="B10" s="5" t="n">
        <v>-1382</v>
      </c>
      <c r="C10" s="5" t="n">
        <v>-1527</v>
      </c>
      <c r="D10" s="5" t="n">
        <v>-2699</v>
      </c>
      <c r="E10" s="5" t="n">
        <v>-1646</v>
      </c>
    </row>
    <row r="11" spans="1:6">
      <c r="A11" s="4" t="s">
        <v>94</v>
      </c>
      <c r="B11" s="5" t="n">
        <v>-430</v>
      </c>
      <c r="C11" s="5" t="n">
        <v>-421</v>
      </c>
      <c r="D11" s="5" t="n">
        <v>-727</v>
      </c>
      <c r="E11" s="5" t="n">
        <v>-2475</v>
      </c>
    </row>
    <row r="12" spans="1:6">
      <c r="A12" s="4" t="s">
        <v>1490</v>
      </c>
      <c r="B12" s="5" t="n">
        <v>-979</v>
      </c>
      <c r="C12" s="5" t="n">
        <v>-1150</v>
      </c>
      <c r="D12" s="5" t="n">
        <v>-1917</v>
      </c>
      <c r="E12" s="5" t="n">
        <v>-1745</v>
      </c>
    </row>
    <row r="13" spans="1:6">
      <c r="A13" s="4" t="s">
        <v>1491</v>
      </c>
      <c r="B13" s="5" t="n">
        <v>-162</v>
      </c>
      <c r="C13" s="5" t="n">
        <v>-13</v>
      </c>
      <c r="D13" s="5" t="n">
        <v>566</v>
      </c>
      <c r="E13" s="5" t="n">
        <v>142</v>
      </c>
    </row>
    <row r="14" spans="1:6">
      <c r="A14" s="4" t="s">
        <v>97</v>
      </c>
      <c r="B14" s="5" t="n">
        <v>0</v>
      </c>
      <c r="D14" s="5" t="n">
        <v>0</v>
      </c>
      <c r="E14" s="5" t="n">
        <v>486</v>
      </c>
    </row>
    <row r="15" spans="1:6">
      <c r="A15" s="4" t="s">
        <v>98</v>
      </c>
      <c r="B15" s="5" t="n">
        <v>0</v>
      </c>
      <c r="D15" s="5" t="n">
        <v>0</v>
      </c>
      <c r="E15" s="5" t="n">
        <v>-2542</v>
      </c>
    </row>
    <row r="16" spans="1:6">
      <c r="A16" s="4" t="s">
        <v>99</v>
      </c>
      <c r="B16" s="5" t="n">
        <v>0</v>
      </c>
      <c r="D16" s="5" t="n">
        <v>0</v>
      </c>
      <c r="E16" s="5" t="n">
        <v>779</v>
      </c>
    </row>
    <row r="17" spans="1:6">
      <c r="A17" s="4" t="s">
        <v>100</v>
      </c>
      <c r="B17" s="5" t="n">
        <v>-2</v>
      </c>
      <c r="D17" s="5" t="n">
        <v>-72</v>
      </c>
      <c r="E17" s="5" t="n">
        <v>0</v>
      </c>
    </row>
    <row r="18" spans="1:6">
      <c r="A18" s="4" t="s">
        <v>101</v>
      </c>
      <c r="B18" s="5" t="n">
        <v>-10</v>
      </c>
      <c r="D18" s="5" t="n">
        <v>-21</v>
      </c>
      <c r="E18" s="5" t="n">
        <v>-3093</v>
      </c>
    </row>
    <row r="19" spans="1:6">
      <c r="A19" s="4" t="s">
        <v>103</v>
      </c>
      <c r="B19" s="5" t="n">
        <v>-3594</v>
      </c>
      <c r="C19" s="6" t="n">
        <v>-5230</v>
      </c>
      <c r="D19" s="5" t="n">
        <v>-9468</v>
      </c>
      <c r="E19" s="5" t="n">
        <v>-17563</v>
      </c>
    </row>
    <row r="20" spans="1:6">
      <c r="A20" s="4" t="s">
        <v>657</v>
      </c>
      <c r="B20" s="5" t="n">
        <v>53957</v>
      </c>
      <c r="D20" s="5" t="n">
        <v>53759</v>
      </c>
      <c r="E20" s="5" t="n">
        <v>41181</v>
      </c>
    </row>
    <row r="21" spans="1:6">
      <c r="A21" s="4" t="s">
        <v>40</v>
      </c>
      <c r="B21" s="5" t="n">
        <v>15779</v>
      </c>
      <c r="D21" s="5" t="n">
        <v>14833</v>
      </c>
      <c r="E21" s="5" t="n">
        <v>8400</v>
      </c>
      <c r="F21" s="6" t="n">
        <v>8319</v>
      </c>
    </row>
    <row r="22" spans="1:6">
      <c r="A22" s="4" t="s">
        <v>1492</v>
      </c>
    </row>
    <row r="23" spans="1:6">
      <c r="A23" s="3" t="s">
        <v>1489</v>
      </c>
    </row>
    <row r="24" spans="1:6">
      <c r="A24" s="4" t="s">
        <v>82</v>
      </c>
      <c r="B24" s="5" t="n">
        <v>93257</v>
      </c>
      <c r="D24" s="5" t="n">
        <v>143460</v>
      </c>
      <c r="E24" s="5" t="n">
        <v>120418</v>
      </c>
    </row>
    <row r="25" spans="1:6">
      <c r="A25" s="4" t="s">
        <v>84</v>
      </c>
      <c r="B25" s="5" t="n">
        <v>15687</v>
      </c>
      <c r="D25" s="5" t="n">
        <v>23815</v>
      </c>
      <c r="E25" s="5" t="n">
        <v>19452</v>
      </c>
    </row>
    <row r="26" spans="1:6">
      <c r="A26" s="4" t="s">
        <v>657</v>
      </c>
      <c r="B26" s="5" t="n">
        <v>44990</v>
      </c>
      <c r="D26" s="5" t="n">
        <v>43683</v>
      </c>
      <c r="E26" s="5" t="n">
        <v>39531</v>
      </c>
    </row>
    <row r="27" spans="1:6">
      <c r="A27" s="4" t="s">
        <v>40</v>
      </c>
      <c r="B27" s="5" t="n">
        <v>13027</v>
      </c>
      <c r="D27" s="5" t="n">
        <v>12527</v>
      </c>
      <c r="E27" s="5" t="n">
        <v>7547</v>
      </c>
    </row>
    <row r="28" spans="1:6">
      <c r="A28" s="4" t="s">
        <v>1493</v>
      </c>
    </row>
    <row r="29" spans="1:6">
      <c r="A29" s="3" t="s">
        <v>1489</v>
      </c>
    </row>
    <row r="30" spans="1:6">
      <c r="A30" s="4" t="s">
        <v>82</v>
      </c>
      <c r="B30" s="5" t="n">
        <v>16080</v>
      </c>
      <c r="D30" s="5" t="n">
        <v>21994</v>
      </c>
      <c r="E30" s="5" t="n">
        <v>8278</v>
      </c>
    </row>
    <row r="31" spans="1:6">
      <c r="A31" s="4" t="s">
        <v>84</v>
      </c>
      <c r="B31" s="5" t="n">
        <v>3430</v>
      </c>
      <c r="D31" s="5" t="n">
        <v>5162</v>
      </c>
      <c r="E31" s="5" t="n">
        <v>3042</v>
      </c>
    </row>
    <row r="32" spans="1:6">
      <c r="A32" s="4" t="s">
        <v>657</v>
      </c>
      <c r="B32" s="5" t="n">
        <v>8936</v>
      </c>
      <c r="D32" s="5" t="n">
        <v>10067</v>
      </c>
      <c r="E32" s="5" t="n">
        <v>1592</v>
      </c>
    </row>
    <row r="33" spans="1:6">
      <c r="A33" s="4" t="s">
        <v>40</v>
      </c>
      <c r="B33" s="5" t="n">
        <v>2752</v>
      </c>
      <c r="D33" s="5" t="n">
        <v>2306</v>
      </c>
      <c r="E33" s="5" t="n">
        <v>853</v>
      </c>
    </row>
    <row r="34" spans="1:6">
      <c r="A34" s="4" t="s">
        <v>1494</v>
      </c>
    </row>
    <row r="35" spans="1:6">
      <c r="A35" s="3" t="s">
        <v>1489</v>
      </c>
    </row>
    <row r="36" spans="1:6">
      <c r="A36" s="4" t="s">
        <v>82</v>
      </c>
      <c r="B36" s="5" t="n">
        <v>85</v>
      </c>
      <c r="D36" s="5" t="n">
        <v>98</v>
      </c>
      <c r="E36" s="5" t="n">
        <v>133</v>
      </c>
    </row>
    <row r="37" spans="1:6">
      <c r="A37" s="4" t="s">
        <v>84</v>
      </c>
      <c r="B37" s="5" t="n">
        <v>20</v>
      </c>
      <c r="D37" s="5" t="n">
        <v>70</v>
      </c>
      <c r="E37" s="5" t="n">
        <v>54</v>
      </c>
    </row>
    <row r="38" spans="1:6">
      <c r="A38" s="4" t="s">
        <v>657</v>
      </c>
      <c r="B38" s="6" t="n">
        <v>31</v>
      </c>
      <c r="D38" s="6" t="n">
        <v>9</v>
      </c>
      <c r="E38" s="6" t="n">
        <v>5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37"/>
    <col customWidth="1" max="7" min="7" width="21"/>
    <col customWidth="1" max="8" min="8" width="80"/>
    <col customWidth="1" max="9" min="9" width="21"/>
    <col customWidth="1" max="10" min="10" width="30"/>
    <col customWidth="1" max="11" min="11" width="21"/>
    <col customWidth="1" max="12" min="12" width="20"/>
    <col customWidth="1" max="13" min="13" width="24"/>
    <col customWidth="1" max="14" min="14" width="21"/>
    <col customWidth="1" max="15" min="15" width="21"/>
    <col customWidth="1" max="16" min="16" width="21"/>
    <col customWidth="1" max="17" min="17" width="20"/>
  </cols>
  <sheetData>
    <row r="1" spans="1:17">
      <c r="A1" s="1" t="s">
        <v>1495</v>
      </c>
      <c r="B1" s="2" t="s">
        <v>1427</v>
      </c>
      <c r="C1" s="2" t="s">
        <v>1428</v>
      </c>
      <c r="D1" s="2" t="s">
        <v>1496</v>
      </c>
      <c r="E1" s="2" t="s">
        <v>1497</v>
      </c>
      <c r="F1" s="2" t="s">
        <v>927</v>
      </c>
      <c r="G1" s="2" t="s">
        <v>1498</v>
      </c>
      <c r="H1" s="2" t="s">
        <v>949</v>
      </c>
      <c r="I1" s="2" t="s">
        <v>950</v>
      </c>
      <c r="J1" s="2" t="s">
        <v>1432</v>
      </c>
      <c r="K1" s="2" t="s">
        <v>1433</v>
      </c>
      <c r="L1" s="2" t="s">
        <v>770</v>
      </c>
      <c r="M1" s="2" t="s">
        <v>1434</v>
      </c>
      <c r="N1" s="2" t="s">
        <v>761</v>
      </c>
      <c r="O1" s="2" t="s">
        <v>1435</v>
      </c>
      <c r="P1" s="2" t="s">
        <v>1433</v>
      </c>
      <c r="Q1" s="2" t="s">
        <v>1499</v>
      </c>
    </row>
    <row r="2" spans="1:17">
      <c r="A2" s="3" t="s">
        <v>1500</v>
      </c>
    </row>
    <row r="3" spans="1:17">
      <c r="A3" s="4" t="s">
        <v>1501</v>
      </c>
      <c r="J3" s="8" t="n">
        <v>2.35</v>
      </c>
      <c r="M3" s="8" t="n">
        <v>2.85</v>
      </c>
    </row>
    <row r="4" spans="1:17">
      <c r="A4" s="4" t="s">
        <v>40</v>
      </c>
      <c r="J4" s="6" t="n">
        <v>16121</v>
      </c>
      <c r="L4" s="6" t="n">
        <v>9688</v>
      </c>
      <c r="Q4" s="6" t="n">
        <v>9607</v>
      </c>
    </row>
    <row r="5" spans="1:17">
      <c r="A5" s="4" t="s">
        <v>1437</v>
      </c>
      <c r="K5" s="4" t="s">
        <v>784</v>
      </c>
    </row>
    <row r="6" spans="1:17">
      <c r="A6" s="4" t="s">
        <v>390</v>
      </c>
      <c r="H6" s="6" t="n">
        <v>20</v>
      </c>
      <c r="J6" s="5" t="n">
        <v>700</v>
      </c>
    </row>
    <row r="7" spans="1:17">
      <c r="A7" s="4" t="s">
        <v>1502</v>
      </c>
      <c r="H7" s="6" t="n">
        <v>-3610</v>
      </c>
      <c r="I7" s="6" t="n">
        <v>-5221</v>
      </c>
      <c r="J7" s="5" t="n">
        <v>-9485</v>
      </c>
      <c r="L7" s="6" t="n">
        <v>-17550</v>
      </c>
    </row>
    <row r="8" spans="1:17">
      <c r="A8" s="4" t="s">
        <v>967</v>
      </c>
    </row>
    <row r="9" spans="1:17">
      <c r="A9" s="3" t="s">
        <v>1500</v>
      </c>
    </row>
    <row r="10" spans="1:17">
      <c r="A10" s="4" t="s">
        <v>1503</v>
      </c>
      <c r="F10" s="4" t="s">
        <v>673</v>
      </c>
    </row>
    <row r="11" spans="1:17">
      <c r="A11" s="4" t="s">
        <v>1504</v>
      </c>
      <c r="F11" s="6" t="n">
        <v>6133</v>
      </c>
    </row>
    <row r="12" spans="1:17">
      <c r="A12" s="4" t="s">
        <v>1505</v>
      </c>
      <c r="F12" s="6" t="n">
        <v>2498</v>
      </c>
    </row>
    <row r="13" spans="1:17">
      <c r="A13" s="4" t="s">
        <v>1506</v>
      </c>
      <c r="F13" s="5" t="n">
        <v>62460</v>
      </c>
      <c r="H13" s="5" t="n">
        <v>62460</v>
      </c>
    </row>
    <row r="14" spans="1:17">
      <c r="A14" s="4" t="s">
        <v>1501</v>
      </c>
      <c r="F14" s="8" t="n">
        <v>8.199999999999999</v>
      </c>
    </row>
    <row r="15" spans="1:17">
      <c r="A15" s="4" t="s">
        <v>1507</v>
      </c>
      <c r="F15" s="6" t="n">
        <v>512</v>
      </c>
    </row>
    <row r="16" spans="1:17">
      <c r="A16" s="4" t="s">
        <v>1508</v>
      </c>
      <c r="F16" s="6" t="n">
        <v>1154</v>
      </c>
    </row>
    <row r="17" spans="1:17">
      <c r="A17" s="4" t="s">
        <v>1509</v>
      </c>
      <c r="H17" s="6" t="n">
        <v>10</v>
      </c>
    </row>
    <row r="18" spans="1:17">
      <c r="A18" s="4" t="s">
        <v>1441</v>
      </c>
      <c r="H18" s="6" t="n">
        <v>500</v>
      </c>
    </row>
    <row r="19" spans="1:17">
      <c r="A19" s="4" t="s">
        <v>1445</v>
      </c>
      <c r="H19" s="5" t="n">
        <v>500</v>
      </c>
    </row>
    <row r="20" spans="1:17">
      <c r="A20" s="4" t="s">
        <v>1510</v>
      </c>
      <c r="H20" s="5" t="n">
        <v>21600</v>
      </c>
      <c r="J20" s="5" t="n">
        <v>28100</v>
      </c>
    </row>
    <row r="21" spans="1:17">
      <c r="A21" s="4" t="s">
        <v>1502</v>
      </c>
      <c r="H21" s="6" t="n">
        <v>1100</v>
      </c>
      <c r="J21" s="5" t="n">
        <v>1700</v>
      </c>
    </row>
    <row r="22" spans="1:17">
      <c r="A22" s="4" t="s">
        <v>1446</v>
      </c>
    </row>
    <row r="23" spans="1:17">
      <c r="A23" s="3" t="s">
        <v>1500</v>
      </c>
    </row>
    <row r="24" spans="1:17">
      <c r="A24" s="4" t="s">
        <v>1506</v>
      </c>
      <c r="H24" s="5" t="n">
        <v>62460</v>
      </c>
    </row>
    <row r="25" spans="1:17">
      <c r="A25" s="4" t="s">
        <v>1509</v>
      </c>
      <c r="H25" s="6" t="n">
        <v>10</v>
      </c>
    </row>
    <row r="26" spans="1:17">
      <c r="A26" s="4" t="s">
        <v>1511</v>
      </c>
    </row>
    <row r="27" spans="1:17">
      <c r="A27" s="3" t="s">
        <v>1500</v>
      </c>
    </row>
    <row r="28" spans="1:17">
      <c r="A28" s="4" t="s">
        <v>684</v>
      </c>
      <c r="F28" s="4" t="s">
        <v>1188</v>
      </c>
    </row>
    <row r="29" spans="1:17">
      <c r="A29" s="4" t="s">
        <v>1512</v>
      </c>
    </row>
    <row r="30" spans="1:17">
      <c r="A30" s="3" t="s">
        <v>1500</v>
      </c>
    </row>
    <row r="31" spans="1:17">
      <c r="A31" s="4" t="s">
        <v>684</v>
      </c>
      <c r="F31" s="4" t="s">
        <v>1513</v>
      </c>
    </row>
    <row r="32" spans="1:17">
      <c r="A32" s="4" t="s">
        <v>1514</v>
      </c>
    </row>
    <row r="33" spans="1:17">
      <c r="A33" s="3" t="s">
        <v>1500</v>
      </c>
    </row>
    <row r="34" spans="1:17">
      <c r="A34" s="4" t="s">
        <v>802</v>
      </c>
      <c r="F34" s="4" t="s">
        <v>685</v>
      </c>
    </row>
    <row r="35" spans="1:17">
      <c r="A35" s="4" t="s">
        <v>1123</v>
      </c>
      <c r="F35" s="6" t="n">
        <v>2498</v>
      </c>
    </row>
    <row r="36" spans="1:17">
      <c r="A36" s="4" t="s">
        <v>1515</v>
      </c>
    </row>
    <row r="37" spans="1:17">
      <c r="A37" s="3" t="s">
        <v>1500</v>
      </c>
    </row>
    <row r="38" spans="1:17">
      <c r="A38" s="4" t="s">
        <v>802</v>
      </c>
      <c r="F38" s="4" t="s">
        <v>1127</v>
      </c>
    </row>
    <row r="39" spans="1:17">
      <c r="A39" s="4" t="s">
        <v>1123</v>
      </c>
      <c r="F39" s="6" t="n">
        <v>625</v>
      </c>
    </row>
    <row r="40" spans="1:17">
      <c r="A40" s="4" t="s">
        <v>623</v>
      </c>
    </row>
    <row r="41" spans="1:17">
      <c r="A41" s="3" t="s">
        <v>1500</v>
      </c>
    </row>
    <row r="42" spans="1:17">
      <c r="A42" s="4" t="s">
        <v>1508</v>
      </c>
      <c r="F42" s="5" t="n">
        <v>1154</v>
      </c>
    </row>
    <row r="43" spans="1:17">
      <c r="A43" s="4" t="s">
        <v>40</v>
      </c>
      <c r="F43" s="5" t="n">
        <v>5479</v>
      </c>
    </row>
    <row r="44" spans="1:17">
      <c r="A44" s="4" t="s">
        <v>1516</v>
      </c>
    </row>
    <row r="45" spans="1:17">
      <c r="A45" s="3" t="s">
        <v>1500</v>
      </c>
    </row>
    <row r="46" spans="1:17">
      <c r="A46" s="4" t="s">
        <v>40</v>
      </c>
      <c r="F46" s="6" t="n">
        <v>5479</v>
      </c>
    </row>
    <row r="47" spans="1:17">
      <c r="A47" s="4" t="s">
        <v>626</v>
      </c>
    </row>
    <row r="48" spans="1:17">
      <c r="A48" s="3" t="s">
        <v>1500</v>
      </c>
    </row>
    <row r="49" spans="1:17">
      <c r="A49" s="4" t="s">
        <v>1503</v>
      </c>
      <c r="D49" s="4" t="s">
        <v>673</v>
      </c>
      <c r="N49" s="4" t="s">
        <v>673</v>
      </c>
    </row>
    <row r="50" spans="1:17">
      <c r="A50" s="4" t="s">
        <v>1504</v>
      </c>
      <c r="D50" s="6" t="n">
        <v>3517</v>
      </c>
    </row>
    <row r="51" spans="1:17">
      <c r="A51" s="4" t="s">
        <v>1505</v>
      </c>
      <c r="D51" s="6" t="n">
        <v>1155</v>
      </c>
      <c r="E51" s="10" t="n">
        <v>750</v>
      </c>
    </row>
    <row r="52" spans="1:17">
      <c r="A52" s="4" t="s">
        <v>1506</v>
      </c>
      <c r="D52" s="5" t="n">
        <v>40000</v>
      </c>
      <c r="E52" s="5" t="n">
        <v>40000</v>
      </c>
      <c r="H52" s="5" t="n">
        <v>40000</v>
      </c>
    </row>
    <row r="53" spans="1:17">
      <c r="A53" s="4" t="s">
        <v>1501</v>
      </c>
      <c r="D53" s="8" t="n">
        <v>4.7</v>
      </c>
      <c r="H53" s="8" t="n">
        <v>4.7</v>
      </c>
    </row>
    <row r="54" spans="1:17">
      <c r="A54" s="4" t="s">
        <v>1507</v>
      </c>
      <c r="D54" s="6" t="n">
        <v>188</v>
      </c>
    </row>
    <row r="55" spans="1:17">
      <c r="A55" s="4" t="s">
        <v>1508</v>
      </c>
      <c r="D55" s="5" t="n">
        <v>1651</v>
      </c>
    </row>
    <row r="56" spans="1:17">
      <c r="A56" s="4" t="s">
        <v>1509</v>
      </c>
      <c r="H56" s="6" t="n">
        <v>10</v>
      </c>
    </row>
    <row r="57" spans="1:17">
      <c r="A57" s="4" t="s">
        <v>1441</v>
      </c>
      <c r="O57" s="6" t="n">
        <v>1180</v>
      </c>
      <c r="P57" s="10" t="n">
        <v>850</v>
      </c>
    </row>
    <row r="58" spans="1:17">
      <c r="A58" s="4" t="s">
        <v>1445</v>
      </c>
      <c r="B58" s="6" t="n">
        <v>346</v>
      </c>
      <c r="C58" s="6" t="n">
        <v>100</v>
      </c>
    </row>
    <row r="59" spans="1:17">
      <c r="A59" s="4" t="s">
        <v>40</v>
      </c>
      <c r="D59" s="5" t="n">
        <v>1900</v>
      </c>
    </row>
    <row r="60" spans="1:17">
      <c r="A60" s="4" t="s">
        <v>1517</v>
      </c>
      <c r="D60" s="5" t="n">
        <v>770</v>
      </c>
      <c r="N60" s="10" t="n">
        <v>500</v>
      </c>
    </row>
    <row r="61" spans="1:17">
      <c r="A61" s="4" t="s">
        <v>1518</v>
      </c>
      <c r="H61" s="4" t="s">
        <v>1519</v>
      </c>
    </row>
    <row r="62" spans="1:17">
      <c r="A62" s="4" t="s">
        <v>1447</v>
      </c>
      <c r="K62" s="10" t="n">
        <v>850</v>
      </c>
    </row>
    <row r="63" spans="1:17">
      <c r="A63" s="4" t="s">
        <v>1439</v>
      </c>
      <c r="K63" s="4" t="s">
        <v>784</v>
      </c>
    </row>
    <row r="64" spans="1:17">
      <c r="A64" s="4" t="s">
        <v>1520</v>
      </c>
      <c r="H64" s="5" t="n">
        <v>20000</v>
      </c>
    </row>
    <row r="65" spans="1:17">
      <c r="A65" s="4" t="s">
        <v>390</v>
      </c>
      <c r="H65" s="6" t="n">
        <v>94</v>
      </c>
    </row>
    <row r="66" spans="1:17">
      <c r="A66" s="4" t="s">
        <v>1448</v>
      </c>
      <c r="H66" s="4" t="s">
        <v>1449</v>
      </c>
    </row>
    <row r="67" spans="1:17">
      <c r="A67" s="4" t="s">
        <v>1451</v>
      </c>
      <c r="B67" s="6" t="n">
        <v>346</v>
      </c>
      <c r="C67" s="6" t="n">
        <v>100</v>
      </c>
    </row>
    <row r="68" spans="1:17">
      <c r="A68" s="4" t="s">
        <v>1510</v>
      </c>
      <c r="H68" s="6" t="n">
        <v>21600</v>
      </c>
      <c r="J68" s="5" t="n">
        <v>28100</v>
      </c>
    </row>
    <row r="69" spans="1:17">
      <c r="A69" s="4" t="s">
        <v>1502</v>
      </c>
      <c r="H69" s="5" t="n">
        <v>1100</v>
      </c>
      <c r="J69" s="6" t="n">
        <v>1700</v>
      </c>
    </row>
    <row r="70" spans="1:17">
      <c r="A70" s="4" t="s">
        <v>1521</v>
      </c>
    </row>
    <row r="71" spans="1:17">
      <c r="A71" s="3" t="s">
        <v>1500</v>
      </c>
    </row>
    <row r="72" spans="1:17">
      <c r="A72" s="4" t="s">
        <v>1445</v>
      </c>
      <c r="G72" s="6" t="n">
        <v>1026</v>
      </c>
    </row>
    <row r="73" spans="1:17">
      <c r="A73" s="4" t="s">
        <v>1452</v>
      </c>
    </row>
    <row r="74" spans="1:17">
      <c r="A74" s="3" t="s">
        <v>1500</v>
      </c>
    </row>
    <row r="75" spans="1:17">
      <c r="A75" s="4" t="s">
        <v>1441</v>
      </c>
      <c r="H75" s="6" t="n">
        <v>1026</v>
      </c>
    </row>
    <row r="76" spans="1:17">
      <c r="A76" s="4" t="s">
        <v>1522</v>
      </c>
    </row>
    <row r="77" spans="1:17">
      <c r="A77" s="3" t="s">
        <v>1500</v>
      </c>
    </row>
    <row r="78" spans="1:17">
      <c r="A78" s="4" t="s">
        <v>40</v>
      </c>
      <c r="D78" s="6" t="n">
        <v>1900</v>
      </c>
    </row>
    <row r="79" spans="1:17">
      <c r="A79" s="4" t="s">
        <v>1523</v>
      </c>
    </row>
    <row r="80" spans="1:17">
      <c r="A80" s="3" t="s">
        <v>1500</v>
      </c>
    </row>
    <row r="81" spans="1:17">
      <c r="A81" s="4" t="s">
        <v>684</v>
      </c>
      <c r="D81" s="4" t="s">
        <v>1188</v>
      </c>
      <c r="E81" s="4" t="s">
        <v>1188</v>
      </c>
    </row>
    <row r="82" spans="1:17">
      <c r="A82" s="4" t="s">
        <v>1524</v>
      </c>
    </row>
    <row r="83" spans="1:17">
      <c r="A83" s="3" t="s">
        <v>1500</v>
      </c>
    </row>
    <row r="84" spans="1:17">
      <c r="A84" s="4" t="s">
        <v>684</v>
      </c>
      <c r="D84" s="4" t="s">
        <v>1513</v>
      </c>
      <c r="E84" s="4" t="s">
        <v>15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3"/>
    <col customWidth="1" max="6" min="6" width="13"/>
  </cols>
  <sheetData>
    <row r="1" spans="1:6">
      <c r="A1" s="1" t="s">
        <v>1525</v>
      </c>
      <c r="B1" s="2" t="s">
        <v>32</v>
      </c>
      <c r="C1" s="2" t="s">
        <v>1526</v>
      </c>
      <c r="D1" s="2" t="s">
        <v>867</v>
      </c>
      <c r="E1" s="2" t="s">
        <v>33</v>
      </c>
      <c r="F1" s="2" t="s">
        <v>1321</v>
      </c>
    </row>
    <row r="2" spans="1:6">
      <c r="A2" s="3" t="s">
        <v>1527</v>
      </c>
    </row>
    <row r="3" spans="1:6">
      <c r="A3" s="4" t="s">
        <v>40</v>
      </c>
      <c r="B3" s="6" t="n">
        <v>16121</v>
      </c>
      <c r="E3" s="6" t="n">
        <v>9688</v>
      </c>
      <c r="F3" s="6" t="n">
        <v>9607</v>
      </c>
    </row>
    <row r="4" spans="1:6">
      <c r="A4" s="4" t="s">
        <v>623</v>
      </c>
    </row>
    <row r="5" spans="1:6">
      <c r="A5" s="3" t="s">
        <v>1527</v>
      </c>
    </row>
    <row r="6" spans="1:6">
      <c r="A6" s="4" t="s">
        <v>1528</v>
      </c>
      <c r="D6" s="6" t="n">
        <v>154</v>
      </c>
    </row>
    <row r="7" spans="1:6">
      <c r="A7" s="4" t="s">
        <v>1508</v>
      </c>
      <c r="D7" s="5" t="n">
        <v>1154</v>
      </c>
    </row>
    <row r="8" spans="1:6">
      <c r="A8" s="4" t="s">
        <v>40</v>
      </c>
      <c r="D8" s="5" t="n">
        <v>5479</v>
      </c>
    </row>
    <row r="9" spans="1:6">
      <c r="A9" s="4" t="s">
        <v>123</v>
      </c>
      <c r="D9" s="5" t="n">
        <v>6787</v>
      </c>
    </row>
    <row r="10" spans="1:6">
      <c r="A10" s="3" t="s">
        <v>1529</v>
      </c>
    </row>
    <row r="11" spans="1:6">
      <c r="A11" s="4" t="s">
        <v>1530</v>
      </c>
      <c r="D11" s="5" t="n">
        <v>154</v>
      </c>
    </row>
    <row r="12" spans="1:6">
      <c r="A12" s="4" t="s">
        <v>1531</v>
      </c>
      <c r="D12" s="6" t="n">
        <v>6633</v>
      </c>
    </row>
    <row r="13" spans="1:6">
      <c r="A13" s="4" t="s">
        <v>626</v>
      </c>
    </row>
    <row r="14" spans="1:6">
      <c r="A14" s="3" t="s">
        <v>1527</v>
      </c>
    </row>
    <row r="15" spans="1:6">
      <c r="A15" s="4" t="s">
        <v>1528</v>
      </c>
      <c r="C15" s="6" t="n">
        <v>4011</v>
      </c>
    </row>
    <row r="16" spans="1:6">
      <c r="A16" s="4" t="s">
        <v>1508</v>
      </c>
      <c r="C16" s="5" t="n">
        <v>1651</v>
      </c>
    </row>
    <row r="17" spans="1:6">
      <c r="A17" s="4" t="s">
        <v>40</v>
      </c>
      <c r="C17" s="5" t="n">
        <v>1900</v>
      </c>
    </row>
    <row r="18" spans="1:6">
      <c r="A18" s="4" t="s">
        <v>123</v>
      </c>
      <c r="C18" s="5" t="n">
        <v>7562</v>
      </c>
    </row>
    <row r="19" spans="1:6">
      <c r="A19" s="3" t="s">
        <v>1529</v>
      </c>
    </row>
    <row r="20" spans="1:6">
      <c r="A20" s="4" t="s">
        <v>1530</v>
      </c>
      <c r="C20" s="5" t="n">
        <v>3599</v>
      </c>
    </row>
    <row r="21" spans="1:6">
      <c r="A21" s="4" t="s">
        <v>1531</v>
      </c>
      <c r="C21" s="6" t="n">
        <v>39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532</v>
      </c>
      <c r="B1" s="2" t="s">
        <v>80</v>
      </c>
    </row>
    <row r="2" spans="1:3">
      <c r="B2" s="2" t="s">
        <v>32</v>
      </c>
      <c r="C2" s="2" t="s">
        <v>33</v>
      </c>
    </row>
    <row r="3" spans="1:3">
      <c r="A3" s="3" t="s">
        <v>1533</v>
      </c>
    </row>
    <row r="4" spans="1:3">
      <c r="A4" s="4" t="s">
        <v>677</v>
      </c>
      <c r="B4" s="6" t="n">
        <v>176757</v>
      </c>
      <c r="C4" s="6" t="n">
        <v>169947</v>
      </c>
    </row>
    <row r="5" spans="1:3">
      <c r="A5" s="4" t="s">
        <v>1534</v>
      </c>
      <c r="B5" s="6" t="n">
        <v>-8449</v>
      </c>
      <c r="C5" s="6" t="n">
        <v>-16478</v>
      </c>
    </row>
    <row r="6" spans="1:3">
      <c r="A6" s="4" t="s">
        <v>1535</v>
      </c>
      <c r="B6" s="5" t="n">
        <v>4933236</v>
      </c>
      <c r="C6" s="5" t="n">
        <v>3839410</v>
      </c>
    </row>
    <row r="7" spans="1:3">
      <c r="A7" s="4" t="s">
        <v>1536</v>
      </c>
      <c r="B7" s="8" t="n">
        <v>-1.71</v>
      </c>
      <c r="C7" s="8" t="n">
        <v>-4.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6"/>
    <col customWidth="1" max="14" min="14" width="13"/>
    <col customWidth="1" max="15" min="15" width="13"/>
    <col customWidth="1" max="16" min="16" width="14"/>
    <col customWidth="1" max="17" min="17" width="14"/>
    <col customWidth="1" max="18" min="18" width="14"/>
    <col customWidth="1" max="19" min="19" width="14"/>
  </cols>
  <sheetData>
    <row r="1" spans="1:19">
      <c r="A1" s="1" t="s">
        <v>1537</v>
      </c>
      <c r="B1" s="2" t="s">
        <v>1279</v>
      </c>
      <c r="C1" s="2" t="s">
        <v>1538</v>
      </c>
      <c r="D1" s="2" t="s">
        <v>1539</v>
      </c>
      <c r="E1" s="2" t="s">
        <v>1540</v>
      </c>
      <c r="F1" s="2" t="s">
        <v>1541</v>
      </c>
      <c r="G1" s="2" t="s">
        <v>1542</v>
      </c>
      <c r="H1" s="2" t="s">
        <v>1543</v>
      </c>
      <c r="I1" s="2" t="s">
        <v>32</v>
      </c>
      <c r="J1" s="2" t="s">
        <v>1544</v>
      </c>
      <c r="K1" s="2" t="s">
        <v>1545</v>
      </c>
      <c r="L1" s="2" t="s">
        <v>3</v>
      </c>
      <c r="M1" s="2" t="s">
        <v>2</v>
      </c>
      <c r="N1" s="2" t="s">
        <v>32</v>
      </c>
      <c r="O1" s="2" t="s">
        <v>33</v>
      </c>
      <c r="P1" s="2" t="s">
        <v>1546</v>
      </c>
      <c r="Q1" s="2" t="s">
        <v>895</v>
      </c>
      <c r="R1" s="2" t="s">
        <v>1547</v>
      </c>
      <c r="S1" s="2" t="s">
        <v>1548</v>
      </c>
    </row>
    <row r="2" spans="1:19">
      <c r="A2" s="3" t="s">
        <v>1549</v>
      </c>
    </row>
    <row r="3" spans="1:19">
      <c r="A3" s="4" t="s">
        <v>959</v>
      </c>
      <c r="M3" s="6" t="n">
        <v>2607000</v>
      </c>
      <c r="N3" s="6" t="n">
        <v>3115000</v>
      </c>
      <c r="O3" s="6" t="n">
        <v>3221000</v>
      </c>
    </row>
    <row r="4" spans="1:19">
      <c r="A4" s="4" t="s">
        <v>961</v>
      </c>
      <c r="M4" s="6" t="n">
        <v>1010000</v>
      </c>
      <c r="N4" s="6" t="n">
        <v>2241000</v>
      </c>
      <c r="O4" s="5" t="n">
        <v>1000000</v>
      </c>
    </row>
    <row r="5" spans="1:19">
      <c r="A5" s="4" t="s">
        <v>1550</v>
      </c>
      <c r="B5" s="8" t="n">
        <v>2.85</v>
      </c>
      <c r="I5" s="8" t="n">
        <v>2.35</v>
      </c>
      <c r="N5" s="8" t="n">
        <v>2.35</v>
      </c>
    </row>
    <row r="6" spans="1:19">
      <c r="A6" s="4" t="s">
        <v>393</v>
      </c>
      <c r="B6" s="5" t="n">
        <v>527000</v>
      </c>
      <c r="I6" s="5" t="n">
        <v>361705</v>
      </c>
      <c r="M6" s="5" t="n">
        <v>2833051</v>
      </c>
    </row>
    <row r="7" spans="1:19">
      <c r="A7" s="4" t="s">
        <v>781</v>
      </c>
      <c r="Q7" s="4" t="s">
        <v>782</v>
      </c>
    </row>
    <row r="8" spans="1:19">
      <c r="A8" s="4" t="s">
        <v>144</v>
      </c>
    </row>
    <row r="9" spans="1:19">
      <c r="A9" s="3" t="s">
        <v>1549</v>
      </c>
    </row>
    <row r="10" spans="1:19">
      <c r="A10" s="4" t="s">
        <v>679</v>
      </c>
      <c r="F10" s="6" t="n">
        <v>280000</v>
      </c>
    </row>
    <row r="11" spans="1:19">
      <c r="A11" s="4" t="s">
        <v>1551</v>
      </c>
    </row>
    <row r="12" spans="1:19">
      <c r="A12" s="3" t="s">
        <v>1549</v>
      </c>
    </row>
    <row r="13" spans="1:19">
      <c r="A13" s="4" t="s">
        <v>679</v>
      </c>
      <c r="D13" s="6" t="n">
        <v>1721000</v>
      </c>
    </row>
    <row r="14" spans="1:19">
      <c r="A14" s="4" t="s">
        <v>1552</v>
      </c>
      <c r="D14" s="6" t="n">
        <v>170000</v>
      </c>
    </row>
    <row r="15" spans="1:19">
      <c r="A15" s="4" t="s">
        <v>1553</v>
      </c>
      <c r="D15" s="5" t="n">
        <v>208008</v>
      </c>
    </row>
    <row r="16" spans="1:19">
      <c r="A16" s="4" t="s">
        <v>1554</v>
      </c>
      <c r="D16" s="8" t="n">
        <v>12.5</v>
      </c>
    </row>
    <row r="17" spans="1:19">
      <c r="A17" s="4" t="s">
        <v>1555</v>
      </c>
      <c r="D17" s="4" t="s">
        <v>1188</v>
      </c>
    </row>
    <row r="18" spans="1:19">
      <c r="A18" s="4" t="s">
        <v>1556</v>
      </c>
    </row>
    <row r="19" spans="1:19">
      <c r="A19" s="3" t="s">
        <v>1549</v>
      </c>
    </row>
    <row r="20" spans="1:19">
      <c r="A20" s="4" t="s">
        <v>679</v>
      </c>
      <c r="D20" s="6" t="n">
        <v>929000</v>
      </c>
    </row>
    <row r="21" spans="1:19">
      <c r="A21" s="4" t="s">
        <v>1552</v>
      </c>
      <c r="D21" s="6" t="n">
        <v>92000</v>
      </c>
    </row>
    <row r="22" spans="1:19">
      <c r="A22" s="4" t="s">
        <v>1553</v>
      </c>
      <c r="D22" s="5" t="n">
        <v>112336</v>
      </c>
    </row>
    <row r="23" spans="1:19">
      <c r="A23" s="4" t="s">
        <v>1554</v>
      </c>
      <c r="D23" s="8" t="n">
        <v>12.5</v>
      </c>
    </row>
    <row r="24" spans="1:19">
      <c r="A24" s="4" t="s">
        <v>1555</v>
      </c>
      <c r="D24" s="4" t="s">
        <v>1188</v>
      </c>
    </row>
    <row r="25" spans="1:19">
      <c r="A25" s="4" t="s">
        <v>1557</v>
      </c>
    </row>
    <row r="26" spans="1:19">
      <c r="A26" s="3" t="s">
        <v>1549</v>
      </c>
    </row>
    <row r="27" spans="1:19">
      <c r="A27" s="4" t="s">
        <v>679</v>
      </c>
      <c r="M27" s="6" t="n">
        <v>3965000</v>
      </c>
    </row>
    <row r="28" spans="1:19">
      <c r="A28" s="4" t="s">
        <v>1558</v>
      </c>
    </row>
    <row r="29" spans="1:19">
      <c r="A29" s="3" t="s">
        <v>1549</v>
      </c>
    </row>
    <row r="30" spans="1:19">
      <c r="A30" s="4" t="s">
        <v>679</v>
      </c>
      <c r="M30" s="5" t="n">
        <v>2065000</v>
      </c>
    </row>
    <row r="31" spans="1:19">
      <c r="A31" s="4" t="s">
        <v>959</v>
      </c>
      <c r="D31" s="6" t="n">
        <v>379000</v>
      </c>
    </row>
    <row r="32" spans="1:19">
      <c r="A32" s="4" t="s">
        <v>961</v>
      </c>
      <c r="D32" s="5" t="n">
        <v>98000</v>
      </c>
    </row>
    <row r="33" spans="1:19">
      <c r="A33" s="4" t="s">
        <v>1559</v>
      </c>
    </row>
    <row r="34" spans="1:19">
      <c r="A34" s="3" t="s">
        <v>1549</v>
      </c>
    </row>
    <row r="35" spans="1:19">
      <c r="A35" s="4" t="s">
        <v>679</v>
      </c>
      <c r="M35" s="6" t="n">
        <v>1115000</v>
      </c>
    </row>
    <row r="36" spans="1:19">
      <c r="A36" s="4" t="s">
        <v>959</v>
      </c>
      <c r="D36" s="5" t="n">
        <v>204000</v>
      </c>
    </row>
    <row r="37" spans="1:19">
      <c r="A37" s="4" t="s">
        <v>961</v>
      </c>
      <c r="D37" s="6" t="n">
        <v>53000</v>
      </c>
    </row>
    <row r="38" spans="1:19">
      <c r="A38" s="4" t="s">
        <v>814</v>
      </c>
    </row>
    <row r="39" spans="1:19">
      <c r="A39" s="3" t="s">
        <v>1549</v>
      </c>
    </row>
    <row r="40" spans="1:19">
      <c r="A40" s="4" t="s">
        <v>393</v>
      </c>
      <c r="L40" s="5" t="n">
        <v>600000</v>
      </c>
    </row>
    <row r="41" spans="1:19">
      <c r="A41" s="4" t="s">
        <v>249</v>
      </c>
    </row>
    <row r="42" spans="1:19">
      <c r="A42" s="3" t="s">
        <v>1549</v>
      </c>
    </row>
    <row r="43" spans="1:19">
      <c r="A43" s="4" t="s">
        <v>393</v>
      </c>
      <c r="M43" s="5" t="n">
        <v>2833051</v>
      </c>
    </row>
    <row r="44" spans="1:19">
      <c r="A44" s="4" t="s">
        <v>1560</v>
      </c>
    </row>
    <row r="45" spans="1:19">
      <c r="A45" s="3" t="s">
        <v>1549</v>
      </c>
    </row>
    <row r="46" spans="1:19">
      <c r="A46" s="4" t="s">
        <v>1253</v>
      </c>
      <c r="F46" s="5" t="n">
        <v>700</v>
      </c>
    </row>
    <row r="47" spans="1:19">
      <c r="A47" s="4" t="s">
        <v>1561</v>
      </c>
      <c r="F47" s="4" t="s">
        <v>1562</v>
      </c>
    </row>
    <row r="48" spans="1:19">
      <c r="A48" s="4" t="s">
        <v>1563</v>
      </c>
    </row>
    <row r="49" spans="1:19">
      <c r="A49" s="3" t="s">
        <v>1549</v>
      </c>
    </row>
    <row r="50" spans="1:19">
      <c r="A50" s="4" t="s">
        <v>1564</v>
      </c>
      <c r="D50" s="5" t="n">
        <v>189099</v>
      </c>
    </row>
    <row r="51" spans="1:19">
      <c r="A51" s="4" t="s">
        <v>1550</v>
      </c>
      <c r="D51" s="6" t="n">
        <v>10</v>
      </c>
    </row>
    <row r="52" spans="1:19">
      <c r="A52" s="4" t="s">
        <v>1565</v>
      </c>
    </row>
    <row r="53" spans="1:19">
      <c r="A53" s="3" t="s">
        <v>1549</v>
      </c>
    </row>
    <row r="54" spans="1:19">
      <c r="A54" s="4" t="s">
        <v>1564</v>
      </c>
      <c r="D54" s="5" t="n">
        <v>102123</v>
      </c>
    </row>
    <row r="55" spans="1:19">
      <c r="A55" s="4" t="s">
        <v>1550</v>
      </c>
      <c r="D55" s="6" t="n">
        <v>10</v>
      </c>
    </row>
    <row r="56" spans="1:19">
      <c r="A56" s="4" t="s">
        <v>1566</v>
      </c>
    </row>
    <row r="57" spans="1:19">
      <c r="A57" s="3" t="s">
        <v>1549</v>
      </c>
    </row>
    <row r="58" spans="1:19">
      <c r="A58" s="4" t="s">
        <v>1567</v>
      </c>
      <c r="M58" s="6" t="n">
        <v>18000</v>
      </c>
      <c r="N58" s="6" t="n">
        <v>30000</v>
      </c>
      <c r="O58" s="5" t="n">
        <v>30000</v>
      </c>
    </row>
    <row r="59" spans="1:19">
      <c r="A59" s="4" t="s">
        <v>1568</v>
      </c>
      <c r="M59" s="5" t="n">
        <v>12000</v>
      </c>
      <c r="N59" s="6" t="n">
        <v>20000</v>
      </c>
      <c r="O59" s="6" t="n">
        <v>20000</v>
      </c>
    </row>
    <row r="60" spans="1:19">
      <c r="A60" s="4" t="s">
        <v>1569</v>
      </c>
      <c r="C60" s="5" t="n">
        <v>30000</v>
      </c>
    </row>
    <row r="61" spans="1:19">
      <c r="A61" s="4" t="s">
        <v>1570</v>
      </c>
      <c r="C61" s="6" t="n">
        <v>150000</v>
      </c>
    </row>
    <row r="62" spans="1:19">
      <c r="A62" s="4" t="s">
        <v>1571</v>
      </c>
      <c r="M62" s="6" t="n">
        <v>0</v>
      </c>
    </row>
    <row r="63" spans="1:19">
      <c r="A63" s="4" t="s">
        <v>1572</v>
      </c>
    </row>
    <row r="64" spans="1:19">
      <c r="A64" s="3" t="s">
        <v>1549</v>
      </c>
    </row>
    <row r="65" spans="1:19">
      <c r="A65" s="4" t="s">
        <v>1573</v>
      </c>
      <c r="M65" s="5" t="n">
        <v>4500</v>
      </c>
      <c r="N65" s="5" t="n">
        <v>6000</v>
      </c>
      <c r="O65" s="5" t="n">
        <v>8500</v>
      </c>
    </row>
    <row r="66" spans="1:19">
      <c r="A66" s="4" t="s">
        <v>1574</v>
      </c>
      <c r="M66" s="6" t="n">
        <v>7000</v>
      </c>
      <c r="N66" s="6" t="n">
        <v>29000</v>
      </c>
      <c r="O66" s="6" t="n">
        <v>66000</v>
      </c>
    </row>
    <row r="67" spans="1:19">
      <c r="A67" s="4" t="s">
        <v>1575</v>
      </c>
    </row>
    <row r="68" spans="1:19">
      <c r="A68" s="3" t="s">
        <v>1549</v>
      </c>
    </row>
    <row r="69" spans="1:19">
      <c r="A69" s="4" t="s">
        <v>1567</v>
      </c>
      <c r="N69" s="5" t="n">
        <v>0</v>
      </c>
      <c r="O69" s="6" t="n">
        <v>48000</v>
      </c>
    </row>
    <row r="70" spans="1:19">
      <c r="A70" s="4" t="s">
        <v>1571</v>
      </c>
      <c r="I70" s="6" t="n">
        <v>0</v>
      </c>
      <c r="N70" s="6" t="n">
        <v>0</v>
      </c>
    </row>
    <row r="71" spans="1:19">
      <c r="A71" s="4" t="s">
        <v>1576</v>
      </c>
    </row>
    <row r="72" spans="1:19">
      <c r="A72" s="3" t="s">
        <v>1549</v>
      </c>
    </row>
    <row r="73" spans="1:19">
      <c r="A73" s="4" t="s">
        <v>679</v>
      </c>
      <c r="G73" s="6" t="n">
        <v>100000</v>
      </c>
    </row>
    <row r="74" spans="1:19">
      <c r="A74" s="4" t="s">
        <v>1577</v>
      </c>
    </row>
    <row r="75" spans="1:19">
      <c r="A75" s="3" t="s">
        <v>1549</v>
      </c>
    </row>
    <row r="76" spans="1:19">
      <c r="A76" s="4" t="s">
        <v>679</v>
      </c>
      <c r="E76" s="6" t="n">
        <v>125000</v>
      </c>
      <c r="J76" s="6" t="n">
        <v>50000</v>
      </c>
    </row>
    <row r="77" spans="1:19">
      <c r="A77" s="4" t="s">
        <v>1564</v>
      </c>
      <c r="E77" s="5" t="n">
        <v>750</v>
      </c>
      <c r="J77" s="5" t="n">
        <v>250</v>
      </c>
    </row>
    <row r="78" spans="1:19">
      <c r="A78" s="4" t="s">
        <v>1578</v>
      </c>
    </row>
    <row r="79" spans="1:19">
      <c r="A79" s="3" t="s">
        <v>1549</v>
      </c>
    </row>
    <row r="80" spans="1:19">
      <c r="A80" s="4" t="s">
        <v>679</v>
      </c>
      <c r="F80" s="6" t="n">
        <v>100000</v>
      </c>
    </row>
    <row r="81" spans="1:19">
      <c r="A81" s="4" t="s">
        <v>1253</v>
      </c>
      <c r="G81" s="5" t="n">
        <v>500</v>
      </c>
    </row>
    <row r="82" spans="1:19">
      <c r="A82" s="4" t="s">
        <v>1561</v>
      </c>
      <c r="G82" s="4" t="s">
        <v>1579</v>
      </c>
    </row>
    <row r="83" spans="1:19">
      <c r="A83" s="4" t="s">
        <v>1580</v>
      </c>
    </row>
    <row r="84" spans="1:19">
      <c r="A84" s="3" t="s">
        <v>1549</v>
      </c>
    </row>
    <row r="85" spans="1:19">
      <c r="A85" s="4" t="s">
        <v>1573</v>
      </c>
      <c r="N85" s="5" t="n">
        <v>0</v>
      </c>
      <c r="O85" s="5" t="n">
        <v>6750</v>
      </c>
    </row>
    <row r="86" spans="1:19">
      <c r="A86" s="4" t="s">
        <v>1574</v>
      </c>
      <c r="N86" s="6" t="n">
        <v>59000</v>
      </c>
      <c r="O86" s="6" t="n">
        <v>59000</v>
      </c>
    </row>
    <row r="87" spans="1:19">
      <c r="A87" s="4" t="s">
        <v>1581</v>
      </c>
    </row>
    <row r="88" spans="1:19">
      <c r="A88" s="3" t="s">
        <v>1549</v>
      </c>
    </row>
    <row r="89" spans="1:19">
      <c r="A89" s="4" t="s">
        <v>1567</v>
      </c>
      <c r="M89" s="5" t="n">
        <v>18000</v>
      </c>
      <c r="N89" s="5" t="n">
        <v>30000</v>
      </c>
      <c r="O89" s="5" t="n">
        <v>30000</v>
      </c>
    </row>
    <row r="90" spans="1:19">
      <c r="A90" s="4" t="s">
        <v>1568</v>
      </c>
      <c r="M90" s="5" t="n">
        <v>12000</v>
      </c>
      <c r="N90" s="6" t="n">
        <v>20000</v>
      </c>
      <c r="O90" s="6" t="n">
        <v>20000</v>
      </c>
    </row>
    <row r="91" spans="1:19">
      <c r="A91" s="4" t="s">
        <v>1569</v>
      </c>
      <c r="C91" s="5" t="n">
        <v>30000</v>
      </c>
    </row>
    <row r="92" spans="1:19">
      <c r="A92" s="4" t="s">
        <v>1570</v>
      </c>
      <c r="C92" s="6" t="n">
        <v>150000</v>
      </c>
    </row>
    <row r="93" spans="1:19">
      <c r="A93" s="4" t="s">
        <v>1571</v>
      </c>
      <c r="M93" s="6" t="n">
        <v>0</v>
      </c>
    </row>
    <row r="94" spans="1:19">
      <c r="A94" s="4" t="s">
        <v>1582</v>
      </c>
    </row>
    <row r="95" spans="1:19">
      <c r="A95" s="3" t="s">
        <v>1549</v>
      </c>
    </row>
    <row r="96" spans="1:19">
      <c r="A96" s="4" t="s">
        <v>1573</v>
      </c>
      <c r="M96" s="5" t="n">
        <v>4500</v>
      </c>
      <c r="N96" s="5" t="n">
        <v>6000</v>
      </c>
      <c r="O96" s="5" t="n">
        <v>5000</v>
      </c>
    </row>
    <row r="97" spans="1:19">
      <c r="A97" s="4" t="s">
        <v>1574</v>
      </c>
      <c r="M97" s="6" t="n">
        <v>7000</v>
      </c>
      <c r="N97" s="6" t="n">
        <v>29000</v>
      </c>
      <c r="O97" s="6" t="n">
        <v>47000</v>
      </c>
    </row>
    <row r="98" spans="1:19">
      <c r="A98" s="4" t="s">
        <v>1583</v>
      </c>
    </row>
    <row r="99" spans="1:19">
      <c r="A99" s="3" t="s">
        <v>1549</v>
      </c>
    </row>
    <row r="100" spans="1:19">
      <c r="A100" s="4" t="s">
        <v>1567</v>
      </c>
      <c r="M100" s="5" t="n">
        <v>18000</v>
      </c>
      <c r="N100" s="5" t="n">
        <v>30000</v>
      </c>
      <c r="O100" s="5" t="n">
        <v>30000</v>
      </c>
    </row>
    <row r="101" spans="1:19">
      <c r="A101" s="4" t="s">
        <v>1568</v>
      </c>
      <c r="M101" s="5" t="n">
        <v>12000</v>
      </c>
      <c r="N101" s="6" t="n">
        <v>20000</v>
      </c>
      <c r="O101" s="6" t="n">
        <v>20000</v>
      </c>
    </row>
    <row r="102" spans="1:19">
      <c r="A102" s="4" t="s">
        <v>1569</v>
      </c>
      <c r="C102" s="5" t="n">
        <v>30000</v>
      </c>
    </row>
    <row r="103" spans="1:19">
      <c r="A103" s="4" t="s">
        <v>1570</v>
      </c>
      <c r="C103" s="6" t="n">
        <v>150000</v>
      </c>
    </row>
    <row r="104" spans="1:19">
      <c r="A104" s="4" t="s">
        <v>1571</v>
      </c>
      <c r="M104" s="6" t="n">
        <v>8000</v>
      </c>
    </row>
    <row r="105" spans="1:19">
      <c r="A105" s="4" t="s">
        <v>1584</v>
      </c>
    </row>
    <row r="106" spans="1:19">
      <c r="A106" s="3" t="s">
        <v>1549</v>
      </c>
    </row>
    <row r="107" spans="1:19">
      <c r="A107" s="4" t="s">
        <v>1573</v>
      </c>
      <c r="H107" s="5" t="n">
        <v>1000</v>
      </c>
    </row>
    <row r="108" spans="1:19">
      <c r="A108" s="4" t="s">
        <v>1585</v>
      </c>
    </row>
    <row r="109" spans="1:19">
      <c r="A109" s="3" t="s">
        <v>1549</v>
      </c>
    </row>
    <row r="110" spans="1:19">
      <c r="A110" s="4" t="s">
        <v>1573</v>
      </c>
      <c r="M110" s="5" t="n">
        <v>3750</v>
      </c>
      <c r="N110" s="5" t="n">
        <v>5000</v>
      </c>
      <c r="O110" s="5" t="n">
        <v>10000</v>
      </c>
    </row>
    <row r="111" spans="1:19">
      <c r="A111" s="4" t="s">
        <v>1574</v>
      </c>
      <c r="M111" s="6" t="n">
        <v>6000</v>
      </c>
      <c r="N111" s="6" t="n">
        <v>24000</v>
      </c>
      <c r="O111" s="6" t="n">
        <v>111000</v>
      </c>
    </row>
    <row r="112" spans="1:19">
      <c r="A112" s="4" t="s">
        <v>1586</v>
      </c>
    </row>
    <row r="113" spans="1:19">
      <c r="A113" s="3" t="s">
        <v>1549</v>
      </c>
    </row>
    <row r="114" spans="1:19">
      <c r="A114" s="4" t="s">
        <v>1567</v>
      </c>
      <c r="M114" s="5" t="n">
        <v>0</v>
      </c>
      <c r="N114" s="6" t="n">
        <v>0</v>
      </c>
      <c r="O114" s="5" t="n">
        <v>325000</v>
      </c>
    </row>
    <row r="115" spans="1:19">
      <c r="A115" s="4" t="s">
        <v>1573</v>
      </c>
      <c r="N115" s="5" t="n">
        <v>2500</v>
      </c>
    </row>
    <row r="116" spans="1:19">
      <c r="A116" s="4" t="s">
        <v>1571</v>
      </c>
      <c r="M116" s="6" t="n">
        <v>0</v>
      </c>
    </row>
    <row r="117" spans="1:19">
      <c r="A117" s="4" t="s">
        <v>1587</v>
      </c>
      <c r="I117" s="6" t="n">
        <v>300000</v>
      </c>
      <c r="N117" s="6" t="n">
        <v>300000</v>
      </c>
    </row>
    <row r="118" spans="1:19">
      <c r="A118" s="4" t="s">
        <v>1588</v>
      </c>
      <c r="I118" s="5" t="n">
        <v>25000</v>
      </c>
      <c r="N118" s="5" t="n">
        <v>25000</v>
      </c>
    </row>
    <row r="119" spans="1:19">
      <c r="A119" s="4" t="s">
        <v>1589</v>
      </c>
      <c r="M119" s="4" t="s">
        <v>1590</v>
      </c>
    </row>
    <row r="120" spans="1:19">
      <c r="A120" s="4" t="s">
        <v>1591</v>
      </c>
    </row>
    <row r="121" spans="1:19">
      <c r="A121" s="3" t="s">
        <v>1549</v>
      </c>
    </row>
    <row r="122" spans="1:19">
      <c r="A122" s="4" t="s">
        <v>679</v>
      </c>
      <c r="F122" s="5" t="n">
        <v>30000</v>
      </c>
    </row>
    <row r="123" spans="1:19">
      <c r="A123" s="4" t="s">
        <v>1592</v>
      </c>
    </row>
    <row r="124" spans="1:19">
      <c r="A124" s="3" t="s">
        <v>1549</v>
      </c>
    </row>
    <row r="125" spans="1:19">
      <c r="A125" s="4" t="s">
        <v>1567</v>
      </c>
      <c r="M125" s="6" t="n">
        <v>0</v>
      </c>
      <c r="N125" s="6" t="n">
        <v>0</v>
      </c>
      <c r="O125" s="6" t="n">
        <v>45000</v>
      </c>
    </row>
    <row r="126" spans="1:19">
      <c r="A126" s="4" t="s">
        <v>1571</v>
      </c>
      <c r="M126" s="6" t="n">
        <v>0</v>
      </c>
    </row>
    <row r="127" spans="1:19">
      <c r="A127" s="4" t="s">
        <v>1589</v>
      </c>
      <c r="M127" s="4" t="s">
        <v>1593</v>
      </c>
    </row>
    <row r="128" spans="1:19">
      <c r="A128" s="4" t="s">
        <v>1594</v>
      </c>
      <c r="P128" s="6" t="n">
        <v>10000</v>
      </c>
      <c r="S128" s="6" t="n">
        <v>10000</v>
      </c>
    </row>
    <row r="129" spans="1:19">
      <c r="A129" s="4" t="s">
        <v>1595</v>
      </c>
      <c r="N129" s="4" t="s">
        <v>1596</v>
      </c>
    </row>
    <row r="130" spans="1:19">
      <c r="A130" s="4" t="s">
        <v>1597</v>
      </c>
      <c r="R130" s="6" t="n">
        <v>15000</v>
      </c>
    </row>
    <row r="131" spans="1:19">
      <c r="A131" s="4" t="s">
        <v>1598</v>
      </c>
    </row>
    <row r="132" spans="1:19">
      <c r="A132" s="3" t="s">
        <v>1549</v>
      </c>
    </row>
    <row r="133" spans="1:19">
      <c r="A133" s="4" t="s">
        <v>679</v>
      </c>
      <c r="F133" s="6" t="n">
        <v>150000</v>
      </c>
    </row>
    <row r="134" spans="1:19">
      <c r="A134" s="4" t="s">
        <v>1599</v>
      </c>
    </row>
    <row r="135" spans="1:19">
      <c r="A135" s="3" t="s">
        <v>1549</v>
      </c>
    </row>
    <row r="136" spans="1:19">
      <c r="A136" s="4" t="s">
        <v>679</v>
      </c>
      <c r="K136" s="6" t="n">
        <v>150000</v>
      </c>
    </row>
    <row r="137" spans="1:19">
      <c r="A137" s="4" t="s">
        <v>1564</v>
      </c>
      <c r="K137" s="5" t="n">
        <v>1500</v>
      </c>
    </row>
    <row r="138" spans="1:19">
      <c r="A138" s="4" t="s">
        <v>781</v>
      </c>
      <c r="K138" s="4" t="s">
        <v>897</v>
      </c>
    </row>
    <row r="139" spans="1:19">
      <c r="A139" s="4" t="s">
        <v>1600</v>
      </c>
    </row>
    <row r="140" spans="1:19">
      <c r="A140" s="3" t="s">
        <v>1549</v>
      </c>
    </row>
    <row r="141" spans="1:19">
      <c r="A141" s="4" t="s">
        <v>393</v>
      </c>
      <c r="F141" s="5"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3"/>
  </cols>
  <sheetData>
    <row r="1" spans="1:4">
      <c r="A1" s="1" t="s">
        <v>1601</v>
      </c>
      <c r="B1" s="2" t="s">
        <v>1</v>
      </c>
      <c r="C1" s="2" t="s">
        <v>80</v>
      </c>
    </row>
    <row r="2" spans="1:4">
      <c r="B2" s="2" t="s">
        <v>2</v>
      </c>
      <c r="C2" s="2" t="s">
        <v>32</v>
      </c>
      <c r="D2" s="2" t="s">
        <v>33</v>
      </c>
    </row>
    <row r="3" spans="1:4">
      <c r="A3" s="3" t="s">
        <v>1602</v>
      </c>
    </row>
    <row r="4" spans="1:4">
      <c r="A4" s="4" t="s">
        <v>1603</v>
      </c>
      <c r="B4" s="6" t="n">
        <v>1010</v>
      </c>
      <c r="C4" s="6" t="n">
        <v>2241</v>
      </c>
      <c r="D4" s="6" t="n">
        <v>1000</v>
      </c>
    </row>
    <row r="5" spans="1:4">
      <c r="A5" s="4" t="s">
        <v>1604</v>
      </c>
      <c r="B5" s="5" t="n">
        <v>84</v>
      </c>
      <c r="C5" s="5" t="n">
        <v>55</v>
      </c>
      <c r="D5" s="5" t="n">
        <v>152</v>
      </c>
    </row>
    <row r="6" spans="1:4">
      <c r="A6" s="3" t="s">
        <v>1605</v>
      </c>
    </row>
    <row r="7" spans="1:4">
      <c r="A7" s="4" t="s">
        <v>1606</v>
      </c>
      <c r="B7" s="5" t="n">
        <v>20</v>
      </c>
      <c r="C7" s="5" t="n">
        <v>700</v>
      </c>
      <c r="D7" s="5" t="n">
        <v>0</v>
      </c>
    </row>
    <row r="8" spans="1:4">
      <c r="A8" s="4" t="s">
        <v>1607</v>
      </c>
      <c r="B8" s="5" t="n">
        <v>0</v>
      </c>
      <c r="C8" s="5" t="n">
        <v>3817</v>
      </c>
      <c r="D8" s="5" t="n">
        <v>0</v>
      </c>
    </row>
    <row r="9" spans="1:4">
      <c r="A9" s="4" t="s">
        <v>1608</v>
      </c>
      <c r="B9" s="5" t="n">
        <v>0</v>
      </c>
      <c r="C9" s="5" t="n">
        <v>0</v>
      </c>
      <c r="D9" s="5" t="n">
        <v>216</v>
      </c>
    </row>
    <row r="10" spans="1:4">
      <c r="A10" s="4" t="s">
        <v>1609</v>
      </c>
      <c r="B10" s="5" t="n">
        <v>0</v>
      </c>
      <c r="C10" s="5" t="n">
        <v>0</v>
      </c>
      <c r="D10" s="5" t="n">
        <v>203</v>
      </c>
    </row>
    <row r="11" spans="1:4">
      <c r="A11" s="4" t="s">
        <v>1610</v>
      </c>
      <c r="B11" s="5" t="n">
        <v>0</v>
      </c>
      <c r="C11" s="5" t="n">
        <v>116</v>
      </c>
      <c r="D11" s="5" t="n">
        <v>28</v>
      </c>
    </row>
    <row r="12" spans="1:4">
      <c r="A12" s="4" t="s">
        <v>1105</v>
      </c>
    </row>
    <row r="13" spans="1:4">
      <c r="A13" s="3" t="s">
        <v>1605</v>
      </c>
    </row>
    <row r="14" spans="1:4">
      <c r="A14" s="4" t="s">
        <v>1611</v>
      </c>
      <c r="B14" s="5" t="n">
        <v>980</v>
      </c>
      <c r="C14" s="5" t="n">
        <v>0</v>
      </c>
      <c r="D14" s="5" t="n">
        <v>600</v>
      </c>
    </row>
    <row r="15" spans="1:4">
      <c r="A15" s="4" t="s">
        <v>1612</v>
      </c>
    </row>
    <row r="16" spans="1:4">
      <c r="A16" s="3" t="s">
        <v>1605</v>
      </c>
    </row>
    <row r="17" spans="1:4">
      <c r="A17" s="4" t="s">
        <v>1613</v>
      </c>
      <c r="B17" s="5" t="n">
        <v>0</v>
      </c>
      <c r="C17" s="5" t="n">
        <v>0</v>
      </c>
      <c r="D17" s="5" t="n">
        <v>360</v>
      </c>
    </row>
    <row r="18" spans="1:4">
      <c r="A18" s="4" t="s">
        <v>1614</v>
      </c>
    </row>
    <row r="19" spans="1:4">
      <c r="A19" s="3" t="s">
        <v>1605</v>
      </c>
    </row>
    <row r="20" spans="1:4">
      <c r="A20" s="4" t="s">
        <v>1611</v>
      </c>
      <c r="B20" s="5" t="n">
        <v>0</v>
      </c>
      <c r="C20" s="5" t="n">
        <v>0</v>
      </c>
      <c r="D20" s="5" t="n">
        <v>3529</v>
      </c>
    </row>
    <row r="21" spans="1:4">
      <c r="A21" s="4" t="s">
        <v>1044</v>
      </c>
    </row>
    <row r="22" spans="1:4">
      <c r="A22" s="3" t="s">
        <v>1605</v>
      </c>
    </row>
    <row r="23" spans="1:4">
      <c r="A23" s="4" t="s">
        <v>1613</v>
      </c>
      <c r="B23" s="5" t="n">
        <v>0</v>
      </c>
      <c r="C23" s="5" t="n">
        <v>0</v>
      </c>
      <c r="D23" s="5" t="n">
        <v>123</v>
      </c>
    </row>
    <row r="24" spans="1:4">
      <c r="A24" s="4" t="s">
        <v>144</v>
      </c>
    </row>
    <row r="25" spans="1:4">
      <c r="A25" s="3" t="s">
        <v>1605</v>
      </c>
    </row>
    <row r="26" spans="1:4">
      <c r="A26" s="4" t="s">
        <v>1611</v>
      </c>
      <c r="B26" s="5" t="n">
        <v>0</v>
      </c>
      <c r="C26" s="5" t="n">
        <v>0</v>
      </c>
      <c r="D26" s="5" t="n">
        <v>2994</v>
      </c>
    </row>
    <row r="27" spans="1:4">
      <c r="A27" s="4" t="s">
        <v>1613</v>
      </c>
      <c r="B27" s="6" t="n">
        <v>0</v>
      </c>
      <c r="C27" s="6" t="n">
        <v>65</v>
      </c>
      <c r="D27"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615</v>
      </c>
      <c r="B1" s="2" t="s">
        <v>1</v>
      </c>
    </row>
    <row r="2" spans="1:2">
      <c r="B2" s="2" t="s">
        <v>1362</v>
      </c>
    </row>
    <row r="3" spans="1:2">
      <c r="A3" s="3" t="s">
        <v>1616</v>
      </c>
    </row>
    <row r="4" spans="1:2">
      <c r="A4" s="4" t="s">
        <v>1617</v>
      </c>
      <c r="B4" s="6" t="n">
        <v>496</v>
      </c>
    </row>
    <row r="5" spans="1:2">
      <c r="A5" s="4" t="s">
        <v>1618</v>
      </c>
      <c r="B5" s="4" t="s">
        <v>1619</v>
      </c>
    </row>
    <row r="6" spans="1:2">
      <c r="A6" s="4" t="s">
        <v>1620</v>
      </c>
      <c r="B6" s="4" t="s">
        <v>1621</v>
      </c>
    </row>
    <row r="7" spans="1:2">
      <c r="A7" s="4" t="s">
        <v>1622</v>
      </c>
    </row>
    <row r="8" spans="1:2">
      <c r="A8" s="3" t="s">
        <v>1616</v>
      </c>
    </row>
    <row r="9" spans="1:2">
      <c r="A9" s="4" t="s">
        <v>1623</v>
      </c>
      <c r="B9" s="6" t="n">
        <v>17274</v>
      </c>
    </row>
    <row r="10" spans="1:2">
      <c r="A10" s="4" t="s">
        <v>1624</v>
      </c>
    </row>
    <row r="11" spans="1:2">
      <c r="A11" s="3" t="s">
        <v>1616</v>
      </c>
    </row>
    <row r="12" spans="1:2">
      <c r="A12" s="4" t="s">
        <v>1623</v>
      </c>
      <c r="B12" s="6" t="n">
        <v>2939</v>
      </c>
    </row>
    <row r="13" spans="1:2">
      <c r="A13" s="4" t="s">
        <v>1038</v>
      </c>
    </row>
    <row r="14" spans="1:2">
      <c r="A14" s="3" t="s">
        <v>1616</v>
      </c>
    </row>
    <row r="15" spans="1:2">
      <c r="A15" s="4" t="s">
        <v>1625</v>
      </c>
      <c r="B15" s="4" t="s">
        <v>10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1626</v>
      </c>
      <c r="B1" s="2" t="s">
        <v>1</v>
      </c>
      <c r="D1" s="2" t="s">
        <v>80</v>
      </c>
    </row>
    <row r="2" spans="1:5">
      <c r="B2" s="2" t="s">
        <v>2</v>
      </c>
      <c r="C2" s="2" t="s">
        <v>651</v>
      </c>
      <c r="D2" s="2" t="s">
        <v>32</v>
      </c>
      <c r="E2" s="2" t="s">
        <v>33</v>
      </c>
    </row>
    <row r="3" spans="1:5">
      <c r="A3" s="3" t="s">
        <v>1627</v>
      </c>
    </row>
    <row r="4" spans="1:5">
      <c r="A4" s="4" t="s">
        <v>1628</v>
      </c>
      <c r="B4" s="6" t="n">
        <v>-4749</v>
      </c>
      <c r="D4" s="6" t="n">
        <v>-9113</v>
      </c>
      <c r="E4" s="6" t="n">
        <v>-18078</v>
      </c>
    </row>
    <row r="5" spans="1:5">
      <c r="A5" s="4" t="s">
        <v>1629</v>
      </c>
      <c r="B5" s="5" t="n">
        <v>1155</v>
      </c>
      <c r="D5" s="5" t="n">
        <v>-355</v>
      </c>
      <c r="E5" s="5" t="n">
        <v>515</v>
      </c>
    </row>
    <row r="6" spans="1:5">
      <c r="A6" s="4" t="s">
        <v>103</v>
      </c>
      <c r="B6" s="6" t="n">
        <v>-3594</v>
      </c>
      <c r="C6" s="6" t="n">
        <v>-5230</v>
      </c>
      <c r="D6" s="6" t="n">
        <v>-9468</v>
      </c>
      <c r="E6" s="6" t="n">
        <v>-175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3"/>
  </cols>
  <sheetData>
    <row r="1" spans="1:5">
      <c r="A1" s="1" t="s">
        <v>1630</v>
      </c>
      <c r="B1" s="2" t="s">
        <v>1</v>
      </c>
      <c r="D1" s="2" t="s">
        <v>80</v>
      </c>
    </row>
    <row r="2" spans="1:5">
      <c r="B2" s="2" t="s">
        <v>2</v>
      </c>
      <c r="C2" s="2" t="s">
        <v>651</v>
      </c>
      <c r="D2" s="2" t="s">
        <v>32</v>
      </c>
      <c r="E2" s="2" t="s">
        <v>33</v>
      </c>
    </row>
    <row r="3" spans="1:5">
      <c r="A3" s="3" t="s">
        <v>1631</v>
      </c>
    </row>
    <row r="4" spans="1:5">
      <c r="A4" s="4" t="s">
        <v>1632</v>
      </c>
      <c r="E4" s="6" t="n">
        <v>-206</v>
      </c>
    </row>
    <row r="5" spans="1:5">
      <c r="A5" s="4" t="s">
        <v>1633</v>
      </c>
      <c r="E5" s="5" t="n">
        <v>43</v>
      </c>
    </row>
    <row r="6" spans="1:5">
      <c r="A6" s="4" t="s">
        <v>1629</v>
      </c>
      <c r="B6" s="6" t="n">
        <v>16</v>
      </c>
      <c r="D6" s="6" t="n">
        <v>17</v>
      </c>
      <c r="E6" s="5" t="n">
        <v>103</v>
      </c>
    </row>
    <row r="7" spans="1:5">
      <c r="A7" s="4" t="s">
        <v>1634</v>
      </c>
      <c r="B7" s="5" t="n">
        <v>16</v>
      </c>
      <c r="D7" s="5" t="n">
        <v>17</v>
      </c>
      <c r="E7" s="5" t="n">
        <v>-60</v>
      </c>
    </row>
    <row r="8" spans="1:5">
      <c r="A8" s="3" t="s">
        <v>1635</v>
      </c>
    </row>
    <row r="9" spans="1:5">
      <c r="A9" s="4" t="s">
        <v>1632</v>
      </c>
      <c r="B9" s="5" t="n">
        <v>0</v>
      </c>
      <c r="D9" s="5" t="n">
        <v>0</v>
      </c>
      <c r="E9" s="5" t="n">
        <v>0</v>
      </c>
    </row>
    <row r="10" spans="1:5">
      <c r="A10" s="4" t="s">
        <v>1633</v>
      </c>
      <c r="B10" s="5" t="n">
        <v>0</v>
      </c>
      <c r="D10" s="5" t="n">
        <v>0</v>
      </c>
      <c r="E10" s="5" t="n">
        <v>0</v>
      </c>
    </row>
    <row r="11" spans="1:5">
      <c r="A11" s="4" t="s">
        <v>1629</v>
      </c>
      <c r="B11" s="5" t="n">
        <v>0</v>
      </c>
      <c r="D11" s="5" t="n">
        <v>0</v>
      </c>
      <c r="E11" s="5" t="n">
        <v>0</v>
      </c>
    </row>
    <row r="12" spans="1:5">
      <c r="A12" s="4" t="s">
        <v>1636</v>
      </c>
      <c r="B12" s="5" t="n">
        <v>0</v>
      </c>
      <c r="D12" s="5" t="n">
        <v>0</v>
      </c>
      <c r="E12" s="5" t="n">
        <v>0</v>
      </c>
    </row>
    <row r="13" spans="1:5">
      <c r="A13" s="4" t="s">
        <v>1637</v>
      </c>
      <c r="B13" s="6" t="n">
        <v>16</v>
      </c>
      <c r="C13" s="6" t="n">
        <v>-9</v>
      </c>
      <c r="D13" s="6" t="n">
        <v>17</v>
      </c>
      <c r="E13" s="6" t="n">
        <v>-6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3"/>
  </cols>
  <sheetData>
    <row r="1" spans="1:5">
      <c r="A1" s="1" t="s">
        <v>1638</v>
      </c>
      <c r="B1" s="2" t="s">
        <v>1</v>
      </c>
      <c r="D1" s="2" t="s">
        <v>80</v>
      </c>
    </row>
    <row r="2" spans="1:5">
      <c r="B2" s="2" t="s">
        <v>2</v>
      </c>
      <c r="C2" s="2" t="s">
        <v>651</v>
      </c>
      <c r="D2" s="2" t="s">
        <v>32</v>
      </c>
      <c r="E2" s="2" t="s">
        <v>33</v>
      </c>
    </row>
    <row r="3" spans="1:5">
      <c r="A3" s="3" t="s">
        <v>1616</v>
      </c>
    </row>
    <row r="4" spans="1:5">
      <c r="A4" s="4" t="s">
        <v>1639</v>
      </c>
      <c r="B4" s="6" t="n">
        <v>-1222</v>
      </c>
      <c r="D4" s="6" t="n">
        <v>-3242</v>
      </c>
      <c r="E4" s="6" t="n">
        <v>-5971</v>
      </c>
    </row>
    <row r="5" spans="1:5">
      <c r="A5" s="4" t="s">
        <v>1640</v>
      </c>
      <c r="B5" s="5" t="n">
        <v>-188</v>
      </c>
      <c r="D5" s="5" t="n">
        <v>-363</v>
      </c>
      <c r="E5" s="5" t="n">
        <v>-716</v>
      </c>
    </row>
    <row r="6" spans="1:5">
      <c r="A6" s="4" t="s">
        <v>1641</v>
      </c>
      <c r="B6" s="5" t="n">
        <v>180</v>
      </c>
      <c r="D6" s="5" t="n">
        <v>64</v>
      </c>
      <c r="E6" s="5" t="n">
        <v>-87</v>
      </c>
    </row>
    <row r="7" spans="1:5">
      <c r="A7" s="4" t="s">
        <v>1642</v>
      </c>
      <c r="B7" s="5" t="n">
        <v>741</v>
      </c>
      <c r="D7" s="5" t="n">
        <v>2508</v>
      </c>
      <c r="E7" s="5" t="n">
        <v>4094</v>
      </c>
    </row>
    <row r="8" spans="1:5">
      <c r="A8" s="4" t="s">
        <v>1637</v>
      </c>
      <c r="B8" s="6" t="n">
        <v>16</v>
      </c>
      <c r="C8" s="6" t="n">
        <v>-9</v>
      </c>
      <c r="D8" s="6" t="n">
        <v>17</v>
      </c>
      <c r="E8" s="6" t="n">
        <v>-60</v>
      </c>
    </row>
    <row r="9" spans="1:5">
      <c r="A9" s="4" t="s">
        <v>1639</v>
      </c>
      <c r="B9" s="4" t="s">
        <v>1643</v>
      </c>
      <c r="D9" s="4" t="s">
        <v>1643</v>
      </c>
      <c r="E9" s="4" t="s">
        <v>1643</v>
      </c>
    </row>
    <row r="10" spans="1:5">
      <c r="A10" s="4" t="s">
        <v>1640</v>
      </c>
      <c r="B10" s="4" t="s">
        <v>1644</v>
      </c>
      <c r="D10" s="4" t="s">
        <v>1645</v>
      </c>
      <c r="E10" s="4" t="s">
        <v>1646</v>
      </c>
    </row>
    <row r="11" spans="1:5">
      <c r="A11" s="4" t="s">
        <v>1641</v>
      </c>
      <c r="B11" s="4" t="s">
        <v>1647</v>
      </c>
      <c r="D11" s="4" t="s">
        <v>1648</v>
      </c>
      <c r="E11" s="4" t="s">
        <v>862</v>
      </c>
    </row>
    <row r="12" spans="1:5">
      <c r="A12" s="4" t="s">
        <v>1642</v>
      </c>
      <c r="B12" s="4" t="s">
        <v>1649</v>
      </c>
      <c r="D12" s="4" t="s">
        <v>1650</v>
      </c>
      <c r="E12" s="4" t="s">
        <v>1651</v>
      </c>
    </row>
    <row r="13" spans="1:5">
      <c r="A13" s="4" t="s">
        <v>1652</v>
      </c>
      <c r="D13" s="4" t="s">
        <v>1653</v>
      </c>
      <c r="E13" s="4" t="s">
        <v>1654</v>
      </c>
    </row>
    <row r="14" spans="1:5">
      <c r="A14" s="4" t="s">
        <v>1655</v>
      </c>
    </row>
    <row r="15" spans="1:5">
      <c r="A15" s="3" t="s">
        <v>1616</v>
      </c>
    </row>
    <row r="16" spans="1:5">
      <c r="A16" s="4" t="s">
        <v>1656</v>
      </c>
      <c r="B16" s="6" t="n">
        <v>17</v>
      </c>
      <c r="D16" s="6" t="n">
        <v>84</v>
      </c>
      <c r="E16" s="6" t="n">
        <v>14</v>
      </c>
    </row>
    <row r="17" spans="1:5">
      <c r="A17" s="4" t="s">
        <v>1656</v>
      </c>
      <c r="B17" s="4" t="s">
        <v>1657</v>
      </c>
      <c r="D17" s="4" t="s">
        <v>1658</v>
      </c>
      <c r="E17" s="4" t="s">
        <v>1659</v>
      </c>
    </row>
    <row r="18" spans="1:5">
      <c r="A18" s="4" t="s">
        <v>1622</v>
      </c>
    </row>
    <row r="19" spans="1:5">
      <c r="A19" s="3" t="s">
        <v>1616</v>
      </c>
    </row>
    <row r="20" spans="1:5">
      <c r="A20" s="4" t="s">
        <v>1656</v>
      </c>
      <c r="B20" s="6" t="n">
        <v>488</v>
      </c>
      <c r="D20" s="6" t="n">
        <v>966</v>
      </c>
      <c r="E20" s="6" t="n">
        <v>2606</v>
      </c>
    </row>
    <row r="21" spans="1:5">
      <c r="A21" s="4" t="s">
        <v>1656</v>
      </c>
      <c r="B21" s="4" t="s">
        <v>1660</v>
      </c>
      <c r="D21" s="4" t="s">
        <v>1661</v>
      </c>
      <c r="E21" s="4" t="s">
        <v>166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3"/>
  </cols>
  <sheetData>
    <row r="1" spans="1:4">
      <c r="A1" s="1" t="s">
        <v>1663</v>
      </c>
      <c r="B1" s="2" t="s">
        <v>2</v>
      </c>
      <c r="C1" s="2" t="s">
        <v>32</v>
      </c>
      <c r="D1" s="2" t="s">
        <v>33</v>
      </c>
    </row>
    <row r="2" spans="1:4">
      <c r="A2" s="3" t="s">
        <v>1664</v>
      </c>
    </row>
    <row r="3" spans="1:4">
      <c r="A3" s="4" t="s">
        <v>1665</v>
      </c>
      <c r="B3" s="6" t="n">
        <v>7439</v>
      </c>
      <c r="C3" s="6" t="n">
        <v>7731</v>
      </c>
      <c r="D3" s="6" t="n">
        <v>7120</v>
      </c>
    </row>
    <row r="4" spans="1:4">
      <c r="A4" s="4" t="s">
        <v>1666</v>
      </c>
      <c r="B4" s="5" t="n">
        <v>1038</v>
      </c>
      <c r="C4" s="5" t="n">
        <v>1038</v>
      </c>
      <c r="D4" s="5" t="n">
        <v>1038</v>
      </c>
    </row>
    <row r="5" spans="1:4">
      <c r="A5" s="4" t="s">
        <v>1667</v>
      </c>
      <c r="B5" s="5" t="n">
        <v>151</v>
      </c>
      <c r="C5" s="5" t="n">
        <v>366</v>
      </c>
      <c r="D5" s="5" t="n">
        <v>215</v>
      </c>
    </row>
    <row r="6" spans="1:4">
      <c r="A6" s="4" t="s">
        <v>1668</v>
      </c>
      <c r="B6" s="5" t="n">
        <v>1422</v>
      </c>
      <c r="C6" s="5" t="n">
        <v>11</v>
      </c>
      <c r="D6" s="5" t="n">
        <v>1</v>
      </c>
    </row>
    <row r="7" spans="1:4">
      <c r="A7" s="4" t="s">
        <v>1669</v>
      </c>
      <c r="B7" s="5" t="n">
        <v>761</v>
      </c>
      <c r="C7" s="5" t="n">
        <v>797</v>
      </c>
      <c r="D7" s="5" t="n">
        <v>355</v>
      </c>
    </row>
    <row r="8" spans="1:4">
      <c r="A8" s="4" t="s">
        <v>1670</v>
      </c>
      <c r="B8" s="5" t="n">
        <v>10811</v>
      </c>
      <c r="C8" s="5" t="n">
        <v>9943</v>
      </c>
      <c r="D8" s="5" t="n">
        <v>8729</v>
      </c>
    </row>
    <row r="9" spans="1:4">
      <c r="A9" s="4" t="s">
        <v>1671</v>
      </c>
      <c r="B9" s="5" t="n">
        <v>-8843</v>
      </c>
      <c r="C9" s="5" t="n">
        <v>-7310</v>
      </c>
      <c r="D9" s="5" t="n">
        <v>-6069</v>
      </c>
    </row>
    <row r="10" spans="1:4">
      <c r="A10" s="4" t="s">
        <v>1672</v>
      </c>
      <c r="B10" s="5" t="n">
        <v>1968</v>
      </c>
      <c r="C10" s="5" t="n">
        <v>2633</v>
      </c>
      <c r="D10" s="5" t="n">
        <v>2660</v>
      </c>
    </row>
    <row r="11" spans="1:4">
      <c r="A11" s="3" t="s">
        <v>1673</v>
      </c>
    </row>
    <row r="12" spans="1:4">
      <c r="A12" s="4" t="s">
        <v>408</v>
      </c>
      <c r="B12" s="5" t="n">
        <v>21</v>
      </c>
      <c r="C12" s="5" t="n">
        <v>50</v>
      </c>
      <c r="D12" s="5" t="n">
        <v>102</v>
      </c>
    </row>
    <row r="13" spans="1:4">
      <c r="A13" s="4" t="s">
        <v>1674</v>
      </c>
      <c r="B13" s="5" t="n">
        <v>1947</v>
      </c>
      <c r="C13" s="5" t="n">
        <v>2583</v>
      </c>
      <c r="D13" s="5" t="n">
        <v>2551</v>
      </c>
    </row>
    <row r="14" spans="1:4">
      <c r="A14" s="4" t="s">
        <v>1675</v>
      </c>
      <c r="B14" s="6" t="n">
        <v>1968</v>
      </c>
      <c r="C14" s="6" t="n">
        <v>2633</v>
      </c>
      <c r="D14" s="5" t="n">
        <v>2653</v>
      </c>
    </row>
    <row r="15" spans="1:4">
      <c r="A15" s="4" t="s">
        <v>1637</v>
      </c>
      <c r="D15" s="6"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1676</v>
      </c>
      <c r="B1" s="2" t="s">
        <v>1</v>
      </c>
      <c r="D1" s="2" t="s">
        <v>80</v>
      </c>
    </row>
    <row r="2" spans="1:5">
      <c r="B2" s="2" t="s">
        <v>2</v>
      </c>
      <c r="C2" s="2" t="s">
        <v>651</v>
      </c>
      <c r="D2" s="2" t="s">
        <v>32</v>
      </c>
      <c r="E2" s="2" t="s">
        <v>33</v>
      </c>
    </row>
    <row r="3" spans="1:5">
      <c r="A3" s="3" t="s">
        <v>81</v>
      </c>
    </row>
    <row r="4" spans="1:5">
      <c r="A4" s="4" t="s">
        <v>82</v>
      </c>
      <c r="B4" s="6" t="n">
        <v>109422</v>
      </c>
      <c r="C4" s="6" t="n">
        <v>91432</v>
      </c>
      <c r="D4" s="6" t="n">
        <v>165552</v>
      </c>
      <c r="E4" s="6" t="n">
        <v>128829</v>
      </c>
    </row>
    <row r="5" spans="1:5">
      <c r="A5" s="4" t="s">
        <v>83</v>
      </c>
      <c r="B5" s="5" t="n">
        <v>90285</v>
      </c>
      <c r="C5" s="5" t="n">
        <v>75116</v>
      </c>
      <c r="D5" s="5" t="n">
        <v>136505</v>
      </c>
      <c r="E5" s="5" t="n">
        <v>106281</v>
      </c>
    </row>
    <row r="6" spans="1:5">
      <c r="A6" s="4" t="s">
        <v>84</v>
      </c>
      <c r="B6" s="5" t="n">
        <v>19137</v>
      </c>
      <c r="C6" s="5" t="n">
        <v>16316</v>
      </c>
      <c r="D6" s="5" t="n">
        <v>29047</v>
      </c>
      <c r="E6" s="5" t="n">
        <v>22548</v>
      </c>
    </row>
    <row r="7" spans="1:5">
      <c r="A7" s="3" t="s">
        <v>85</v>
      </c>
    </row>
    <row r="8" spans="1:5">
      <c r="A8" s="4" t="s">
        <v>86</v>
      </c>
      <c r="B8" s="5" t="n">
        <v>17993</v>
      </c>
      <c r="C8" s="5" t="n">
        <v>16618</v>
      </c>
      <c r="D8" s="5" t="n">
        <v>30781</v>
      </c>
      <c r="E8" s="5" t="n">
        <v>25736</v>
      </c>
    </row>
    <row r="9" spans="1:5">
      <c r="A9" s="4" t="s">
        <v>87</v>
      </c>
      <c r="B9" s="5" t="n">
        <v>1773</v>
      </c>
      <c r="C9" s="5" t="n">
        <v>1817</v>
      </c>
      <c r="D9" s="5" t="n">
        <v>2864</v>
      </c>
      <c r="E9" s="5" t="n">
        <v>2711</v>
      </c>
    </row>
    <row r="10" spans="1:5">
      <c r="A10" s="4" t="s">
        <v>90</v>
      </c>
      <c r="B10" s="5" t="n">
        <v>19766</v>
      </c>
      <c r="C10" s="5" t="n">
        <v>18435</v>
      </c>
      <c r="D10" s="5" t="n">
        <v>33645</v>
      </c>
      <c r="E10" s="5" t="n">
        <v>30017</v>
      </c>
    </row>
    <row r="11" spans="1:5">
      <c r="A11" s="4" t="s">
        <v>91</v>
      </c>
      <c r="B11" s="5" t="n">
        <v>-629</v>
      </c>
      <c r="C11" s="5" t="n">
        <v>-2119</v>
      </c>
      <c r="D11" s="5" t="n">
        <v>-4598</v>
      </c>
      <c r="E11" s="5" t="n">
        <v>-7469</v>
      </c>
    </row>
    <row r="12" spans="1:5">
      <c r="A12" s="3" t="s">
        <v>1677</v>
      </c>
    </row>
    <row r="13" spans="1:5">
      <c r="A13" s="4" t="s">
        <v>93</v>
      </c>
      <c r="B13" s="5" t="n">
        <v>-1382</v>
      </c>
      <c r="C13" s="5" t="n">
        <v>-1527</v>
      </c>
      <c r="D13" s="5" t="n">
        <v>-2699</v>
      </c>
      <c r="E13" s="5" t="n">
        <v>-1646</v>
      </c>
    </row>
    <row r="14" spans="1:5">
      <c r="A14" s="4" t="s">
        <v>94</v>
      </c>
      <c r="B14" s="5" t="n">
        <v>-430</v>
      </c>
      <c r="C14" s="5" t="n">
        <v>-421</v>
      </c>
      <c r="D14" s="5" t="n">
        <v>-727</v>
      </c>
      <c r="E14" s="5" t="n">
        <v>-2475</v>
      </c>
    </row>
    <row r="15" spans="1:5">
      <c r="A15" s="4" t="s">
        <v>1490</v>
      </c>
      <c r="B15" s="5" t="n">
        <v>-979</v>
      </c>
      <c r="C15" s="5" t="n">
        <v>-1150</v>
      </c>
      <c r="D15" s="5" t="n">
        <v>-1917</v>
      </c>
      <c r="E15" s="5" t="n">
        <v>-1745</v>
      </c>
    </row>
    <row r="16" spans="1:5">
      <c r="A16" s="4" t="s">
        <v>96</v>
      </c>
      <c r="B16" s="5" t="n">
        <v>-162</v>
      </c>
      <c r="C16" s="5" t="n">
        <v>-13</v>
      </c>
      <c r="D16" s="5" t="n">
        <v>566</v>
      </c>
      <c r="E16" s="5" t="n">
        <v>142</v>
      </c>
    </row>
    <row r="17" spans="1:5">
      <c r="A17" s="4" t="s">
        <v>103</v>
      </c>
      <c r="B17" s="5" t="n">
        <v>-3594</v>
      </c>
      <c r="C17" s="5" t="n">
        <v>-5230</v>
      </c>
      <c r="D17" s="5" t="n">
        <v>-9468</v>
      </c>
      <c r="E17" s="5" t="n">
        <v>-17563</v>
      </c>
    </row>
    <row r="18" spans="1:5">
      <c r="A18" s="4" t="s">
        <v>1678</v>
      </c>
      <c r="B18" s="5" t="n">
        <v>-16</v>
      </c>
      <c r="C18" s="5" t="n">
        <v>9</v>
      </c>
      <c r="D18" s="5" t="n">
        <v>-17</v>
      </c>
      <c r="E18" s="5" t="n">
        <v>60</v>
      </c>
    </row>
    <row r="19" spans="1:5">
      <c r="A19" s="4" t="s">
        <v>107</v>
      </c>
      <c r="B19" s="5" t="n">
        <v>-3610</v>
      </c>
      <c r="C19" s="5" t="n">
        <v>-5221</v>
      </c>
      <c r="D19" s="5" t="n">
        <v>-9485</v>
      </c>
      <c r="E19" s="5" t="n">
        <v>-17550</v>
      </c>
    </row>
    <row r="20" spans="1:5">
      <c r="A20" s="4" t="s">
        <v>108</v>
      </c>
      <c r="B20" s="5" t="n">
        <v>0</v>
      </c>
      <c r="C20" s="5" t="n">
        <v>9</v>
      </c>
      <c r="D20" s="5" t="n">
        <v>28</v>
      </c>
      <c r="E20" s="5" t="n">
        <v>471</v>
      </c>
    </row>
    <row r="21" spans="1:5">
      <c r="A21" s="4" t="s">
        <v>109</v>
      </c>
      <c r="B21" s="5" t="n">
        <v>-3610</v>
      </c>
      <c r="C21" s="5" t="n">
        <v>-5230</v>
      </c>
      <c r="D21" s="5" t="n">
        <v>-9513</v>
      </c>
      <c r="E21" s="5" t="n">
        <v>-18021</v>
      </c>
    </row>
    <row r="22" spans="1:5">
      <c r="A22" s="4" t="s">
        <v>110</v>
      </c>
      <c r="B22" s="5" t="n">
        <v>116</v>
      </c>
      <c r="C22" s="5" t="n">
        <v>116</v>
      </c>
      <c r="D22" s="5" t="n">
        <v>200</v>
      </c>
      <c r="E22" s="5" t="n">
        <v>50</v>
      </c>
    </row>
    <row r="23" spans="1:5">
      <c r="A23" s="4" t="s">
        <v>111</v>
      </c>
      <c r="B23" s="6" t="n">
        <v>-3726</v>
      </c>
      <c r="C23" s="6" t="n">
        <v>-5346</v>
      </c>
      <c r="D23" s="6" t="n">
        <v>-9713</v>
      </c>
      <c r="E23" s="6" t="n">
        <v>-18071</v>
      </c>
    </row>
    <row r="24" spans="1:5">
      <c r="A24" s="3" t="s">
        <v>112</v>
      </c>
    </row>
    <row r="25" spans="1:5">
      <c r="A25" s="4" t="s">
        <v>107</v>
      </c>
      <c r="C25" s="8" t="n">
        <v>-1.13</v>
      </c>
    </row>
    <row r="26" spans="1:5">
      <c r="A26" s="4" t="s">
        <v>1679</v>
      </c>
      <c r="B26" s="8" t="n">
        <v>-0.46</v>
      </c>
      <c r="C26" s="8" t="n">
        <v>-1.15</v>
      </c>
      <c r="D26" s="8" t="n">
        <v>-1.98</v>
      </c>
      <c r="E26" s="8" t="n">
        <v>-4.72</v>
      </c>
    </row>
    <row r="27" spans="1:5">
      <c r="A27" s="4" t="s">
        <v>116</v>
      </c>
      <c r="B27" s="5" t="n">
        <v>8105236</v>
      </c>
      <c r="C27" s="5" t="n">
        <v>4636145</v>
      </c>
      <c r="D27" s="5" t="n">
        <v>4909809</v>
      </c>
      <c r="E27" s="5" t="n">
        <v>38291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5</v>
      </c>
      <c r="B1" s="2" t="s">
        <v>1</v>
      </c>
    </row>
    <row r="2" spans="1:2">
      <c r="B2" s="2" t="s">
        <v>2</v>
      </c>
    </row>
    <row r="3" spans="1:2">
      <c r="A3" s="3" t="s">
        <v>456</v>
      </c>
    </row>
    <row r="4" spans="1:2">
      <c r="A4" s="4" t="s">
        <v>457</v>
      </c>
      <c r="B4" s="4" t="s">
        <v>4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7:08:12Z</dcterms:created>
  <dcterms:modified xmlns:dcterms="http://purl.org/dc/terms/" xmlns:xsi="http://www.w3.org/2001/XMLSchema-instance" xsi:type="dcterms:W3CDTF">2017-04-12T17:08:12Z</dcterms:modified>
</cp:coreProperties>
</file>